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Transactions with Affiliates an"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Allowance for Loan and Lease Lo" sheetId="13" state="visible" r:id="rId13"/>
    <sheet xmlns:r="http://schemas.openxmlformats.org/officeDocument/2006/relationships" name="Premises and Equipment" sheetId="14" state="visible" r:id="rId14"/>
    <sheet xmlns:r="http://schemas.openxmlformats.org/officeDocument/2006/relationships" name="Other Assets" sheetId="15" state="visible" r:id="rId15"/>
    <sheet xmlns:r="http://schemas.openxmlformats.org/officeDocument/2006/relationships" name="Transfers of Financial Assets" sheetId="16" state="visible" r:id="rId16"/>
    <sheet xmlns:r="http://schemas.openxmlformats.org/officeDocument/2006/relationships" name="Deposits" sheetId="17" state="visible" r:id="rId17"/>
    <sheet xmlns:r="http://schemas.openxmlformats.org/officeDocument/2006/relationships" name="Short-Term Borrowings" sheetId="18" state="visible" r:id="rId18"/>
    <sheet xmlns:r="http://schemas.openxmlformats.org/officeDocument/2006/relationships" name="Long-Term Borrowings" sheetId="19" state="visible" r:id="rId19"/>
    <sheet xmlns:r="http://schemas.openxmlformats.org/officeDocument/2006/relationships" name="Accumulated Other Comprehensive" sheetId="20" state="visible" r:id="rId20"/>
    <sheet xmlns:r="http://schemas.openxmlformats.org/officeDocument/2006/relationships" name="Regulatory Capital Requirements" sheetId="21" state="visible" r:id="rId21"/>
    <sheet xmlns:r="http://schemas.openxmlformats.org/officeDocument/2006/relationships" name="Leases" sheetId="22" state="visible" r:id="rId22"/>
    <sheet xmlns:r="http://schemas.openxmlformats.org/officeDocument/2006/relationships" name="Benefit Plans" sheetId="23" state="visible" r:id="rId23"/>
    <sheet xmlns:r="http://schemas.openxmlformats.org/officeDocument/2006/relationships" name="Income Taxes" sheetId="24" state="visible" r:id="rId24"/>
    <sheet xmlns:r="http://schemas.openxmlformats.org/officeDocument/2006/relationships" name="Derivative Financial Instrument" sheetId="25" state="visible" r:id="rId25"/>
    <sheet xmlns:r="http://schemas.openxmlformats.org/officeDocument/2006/relationships" name="Commitments and Contingent Liab" sheetId="26" state="visible" r:id="rId26"/>
    <sheet xmlns:r="http://schemas.openxmlformats.org/officeDocument/2006/relationships" name="Revenue from Contracts with Cus" sheetId="27" state="visible" r:id="rId27"/>
    <sheet xmlns:r="http://schemas.openxmlformats.org/officeDocument/2006/relationships" name="Earnings per Share" sheetId="28" state="visible" r:id="rId28"/>
    <sheet xmlns:r="http://schemas.openxmlformats.org/officeDocument/2006/relationships" name="Stock-Based Compensation" sheetId="29" state="visible" r:id="rId29"/>
    <sheet xmlns:r="http://schemas.openxmlformats.org/officeDocument/2006/relationships" name="Fair Value" sheetId="30" state="visible" r:id="rId30"/>
    <sheet xmlns:r="http://schemas.openxmlformats.org/officeDocument/2006/relationships" name="Reportable Operating Segments" sheetId="31" state="visible" r:id="rId31"/>
    <sheet xmlns:r="http://schemas.openxmlformats.org/officeDocument/2006/relationships" name="Parent Company" sheetId="32" state="visible" r:id="rId32"/>
    <sheet xmlns:r="http://schemas.openxmlformats.org/officeDocument/2006/relationships" name="Organization and Summary of S_2" sheetId="33" state="visible" r:id="rId33"/>
    <sheet xmlns:r="http://schemas.openxmlformats.org/officeDocument/2006/relationships" name="Transactions with Affiliates _2" sheetId="34" state="visible" r:id="rId34"/>
    <sheet xmlns:r="http://schemas.openxmlformats.org/officeDocument/2006/relationships" name="Investment Securities (Tables)" sheetId="35" state="visible" r:id="rId35"/>
    <sheet xmlns:r="http://schemas.openxmlformats.org/officeDocument/2006/relationships" name="Loans and Leases (Tables)" sheetId="36" state="visible" r:id="rId36"/>
    <sheet xmlns:r="http://schemas.openxmlformats.org/officeDocument/2006/relationships" name="Allowance for Loan and Lease _2" sheetId="37" state="visible" r:id="rId37"/>
    <sheet xmlns:r="http://schemas.openxmlformats.org/officeDocument/2006/relationships" name="Premises and Equipment (Tables)" sheetId="38" state="visible" r:id="rId38"/>
    <sheet xmlns:r="http://schemas.openxmlformats.org/officeDocument/2006/relationships" name="Other Assets (Tables)" sheetId="39" state="visible" r:id="rId39"/>
    <sheet xmlns:r="http://schemas.openxmlformats.org/officeDocument/2006/relationships" name="Transfers of Financial Assets (" sheetId="40" state="visible" r:id="rId40"/>
    <sheet xmlns:r="http://schemas.openxmlformats.org/officeDocument/2006/relationships" name="Deposits (Tables)" sheetId="41" state="visible" r:id="rId41"/>
    <sheet xmlns:r="http://schemas.openxmlformats.org/officeDocument/2006/relationships" name="Short-Term Borrowings (Tables)" sheetId="42" state="visible" r:id="rId42"/>
    <sheet xmlns:r="http://schemas.openxmlformats.org/officeDocument/2006/relationships" name="Long-Term Borrowings (Tables)" sheetId="43" state="visible" r:id="rId43"/>
    <sheet xmlns:r="http://schemas.openxmlformats.org/officeDocument/2006/relationships" name="Accumulated Other Comprehensi_2" sheetId="44" state="visible" r:id="rId44"/>
    <sheet xmlns:r="http://schemas.openxmlformats.org/officeDocument/2006/relationships" name="Regulatory Capital Requiremen_2" sheetId="45" state="visible" r:id="rId45"/>
    <sheet xmlns:r="http://schemas.openxmlformats.org/officeDocument/2006/relationships" name="Leases (Tables)" sheetId="46" state="visible" r:id="rId46"/>
    <sheet xmlns:r="http://schemas.openxmlformats.org/officeDocument/2006/relationships" name="Benefit Plans (Tables)" sheetId="47" state="visible" r:id="rId47"/>
    <sheet xmlns:r="http://schemas.openxmlformats.org/officeDocument/2006/relationships" name="Income Taxes (Tables)" sheetId="48" state="visible" r:id="rId48"/>
    <sheet xmlns:r="http://schemas.openxmlformats.org/officeDocument/2006/relationships" name="Derivative Financial Instrume_2" sheetId="49" state="visible" r:id="rId49"/>
    <sheet xmlns:r="http://schemas.openxmlformats.org/officeDocument/2006/relationships" name="Commitments and Contingent Li_2" sheetId="50" state="visible" r:id="rId50"/>
    <sheet xmlns:r="http://schemas.openxmlformats.org/officeDocument/2006/relationships" name="Revenue from Contracts with C_2" sheetId="51" state="visible" r:id="rId51"/>
    <sheet xmlns:r="http://schemas.openxmlformats.org/officeDocument/2006/relationships" name="Earnings per Share (Tables)" sheetId="52" state="visible" r:id="rId52"/>
    <sheet xmlns:r="http://schemas.openxmlformats.org/officeDocument/2006/relationships" name="Stock-Based Compensation (Table" sheetId="53" state="visible" r:id="rId53"/>
    <sheet xmlns:r="http://schemas.openxmlformats.org/officeDocument/2006/relationships" name="Fair Value (Tables)" sheetId="54" state="visible" r:id="rId54"/>
    <sheet xmlns:r="http://schemas.openxmlformats.org/officeDocument/2006/relationships" name="Reportable Operating Segments (" sheetId="55" state="visible" r:id="rId55"/>
    <sheet xmlns:r="http://schemas.openxmlformats.org/officeDocument/2006/relationships" name="Parent Company (Tables)" sheetId="56" state="visible" r:id="rId56"/>
    <sheet xmlns:r="http://schemas.openxmlformats.org/officeDocument/2006/relationships" name="Organization and Summary of S_3" sheetId="57" state="visible" r:id="rId57"/>
    <sheet xmlns:r="http://schemas.openxmlformats.org/officeDocument/2006/relationships" name="Organization and Summary of S_4" sheetId="58" state="visible" r:id="rId58"/>
    <sheet xmlns:r="http://schemas.openxmlformats.org/officeDocument/2006/relationships" name="Organization and Summary of S_5" sheetId="59" state="visible" r:id="rId59"/>
    <sheet xmlns:r="http://schemas.openxmlformats.org/officeDocument/2006/relationships" name="Organization and Summary of S_6" sheetId="60" state="visible" r:id="rId60"/>
    <sheet xmlns:r="http://schemas.openxmlformats.org/officeDocument/2006/relationships" name="Organization and Summary of S_7" sheetId="61" state="visible" r:id="rId61"/>
    <sheet xmlns:r="http://schemas.openxmlformats.org/officeDocument/2006/relationships" name="Organization and Summary of S_8" sheetId="62" state="visible" r:id="rId62"/>
    <sheet xmlns:r="http://schemas.openxmlformats.org/officeDocument/2006/relationships" name="Organization and Summary of S_9" sheetId="63" state="visible" r:id="rId63"/>
    <sheet xmlns:r="http://schemas.openxmlformats.org/officeDocument/2006/relationships" name="Organization and Summary of _10" sheetId="64" state="visible" r:id="rId64"/>
    <sheet xmlns:r="http://schemas.openxmlformats.org/officeDocument/2006/relationships" name="Transactions with Affiliates _3" sheetId="65" state="visible" r:id="rId65"/>
    <sheet xmlns:r="http://schemas.openxmlformats.org/officeDocument/2006/relationships" name="Transactions with Affiliates _4" sheetId="66" state="visible" r:id="rId66"/>
    <sheet xmlns:r="http://schemas.openxmlformats.org/officeDocument/2006/relationships" name="Investment Securities - Amortiz" sheetId="67" state="visible" r:id="rId67"/>
    <sheet xmlns:r="http://schemas.openxmlformats.org/officeDocument/2006/relationships" name="Investment Securities - Proceed" sheetId="68" state="visible" r:id="rId68"/>
    <sheet xmlns:r="http://schemas.openxmlformats.org/officeDocument/2006/relationships" name="Investment Securities - Contrac" sheetId="69" state="visible" r:id="rId69"/>
    <sheet xmlns:r="http://schemas.openxmlformats.org/officeDocument/2006/relationships" name="Investment Securities - Pledged" sheetId="70" state="visible" r:id="rId70"/>
    <sheet xmlns:r="http://schemas.openxmlformats.org/officeDocument/2006/relationships" name="Investment Securities - Unreali" sheetId="71" state="visible" r:id="rId71"/>
    <sheet xmlns:r="http://schemas.openxmlformats.org/officeDocument/2006/relationships" name="Investment Securities - Other-T" sheetId="72" state="visible" r:id="rId72"/>
    <sheet xmlns:r="http://schemas.openxmlformats.org/officeDocument/2006/relationships" name="Investment Securities - Visa Cl" sheetId="73" state="visible" r:id="rId73"/>
    <sheet xmlns:r="http://schemas.openxmlformats.org/officeDocument/2006/relationships" name="Loans and Leases - Components (" sheetId="74" state="visible" r:id="rId74"/>
    <sheet xmlns:r="http://schemas.openxmlformats.org/officeDocument/2006/relationships" name="Loans and Leases - Financing Le" sheetId="75" state="visible" r:id="rId75"/>
    <sheet xmlns:r="http://schemas.openxmlformats.org/officeDocument/2006/relationships" name="Loans and Leases - Leveraged Le" sheetId="76" state="visible" r:id="rId76"/>
    <sheet xmlns:r="http://schemas.openxmlformats.org/officeDocument/2006/relationships" name="Loans and Leases - Commitments " sheetId="77" state="visible" r:id="rId77"/>
    <sheet xmlns:r="http://schemas.openxmlformats.org/officeDocument/2006/relationships" name="Allowance for Loan and Lease _3" sheetId="78" state="visible" r:id="rId78"/>
    <sheet xmlns:r="http://schemas.openxmlformats.org/officeDocument/2006/relationships" name="Allowance for Loan and Lease _4" sheetId="79" state="visible" r:id="rId79"/>
    <sheet xmlns:r="http://schemas.openxmlformats.org/officeDocument/2006/relationships" name="Allowance for Loan and Lease _5" sheetId="80" state="visible" r:id="rId80"/>
    <sheet xmlns:r="http://schemas.openxmlformats.org/officeDocument/2006/relationships" name="Allowance for Loan and Lease _6" sheetId="81" state="visible" r:id="rId81"/>
    <sheet xmlns:r="http://schemas.openxmlformats.org/officeDocument/2006/relationships" name="Allowance for Loan and Lease _7" sheetId="82" state="visible" r:id="rId82"/>
    <sheet xmlns:r="http://schemas.openxmlformats.org/officeDocument/2006/relationships" name="Premises and Equipment - Compon" sheetId="83" state="visible" r:id="rId83"/>
    <sheet xmlns:r="http://schemas.openxmlformats.org/officeDocument/2006/relationships" name="Premises and Equipment - Leased" sheetId="84" state="visible" r:id="rId84"/>
    <sheet xmlns:r="http://schemas.openxmlformats.org/officeDocument/2006/relationships" name="Other Assets - Goodwill (Detail" sheetId="85" state="visible" r:id="rId85"/>
    <sheet xmlns:r="http://schemas.openxmlformats.org/officeDocument/2006/relationships" name="Other Assets - Loans, Fees, Amo" sheetId="86" state="visible" r:id="rId86"/>
    <sheet xmlns:r="http://schemas.openxmlformats.org/officeDocument/2006/relationships" name="Other Assets - Changes in Amort" sheetId="87" state="visible" r:id="rId87"/>
    <sheet xmlns:r="http://schemas.openxmlformats.org/officeDocument/2006/relationships" name="Other Assets - Quantitative Ass" sheetId="88" state="visible" r:id="rId88"/>
    <sheet xmlns:r="http://schemas.openxmlformats.org/officeDocument/2006/relationships" name="Other Assets - Affordable Housi" sheetId="89" state="visible" r:id="rId89"/>
    <sheet xmlns:r="http://schemas.openxmlformats.org/officeDocument/2006/relationships" name="Other Assets - Federal Home Loa" sheetId="90" state="visible" r:id="rId90"/>
    <sheet xmlns:r="http://schemas.openxmlformats.org/officeDocument/2006/relationships" name="Transfers of Financial Assets -" sheetId="91" state="visible" r:id="rId91"/>
    <sheet xmlns:r="http://schemas.openxmlformats.org/officeDocument/2006/relationships" name="Deposits - Interest-bearing or " sheetId="92" state="visible" r:id="rId92"/>
    <sheet xmlns:r="http://schemas.openxmlformats.org/officeDocument/2006/relationships" name="Deposits - Maturity Distributio" sheetId="93" state="visible" r:id="rId93"/>
    <sheet xmlns:r="http://schemas.openxmlformats.org/officeDocument/2006/relationships" name="Deposits - Time Certificate Den" sheetId="94" state="visible" r:id="rId94"/>
    <sheet xmlns:r="http://schemas.openxmlformats.org/officeDocument/2006/relationships" name="Short-Term Borrowings - Compone" sheetId="95" state="visible" r:id="rId95"/>
    <sheet xmlns:r="http://schemas.openxmlformats.org/officeDocument/2006/relationships" name="Long-Term Borrowings - Componen" sheetId="96" state="visible" r:id="rId96"/>
    <sheet xmlns:r="http://schemas.openxmlformats.org/officeDocument/2006/relationships" name="Long-Term Borrowings - Future C" sheetId="97" state="visible" r:id="rId97"/>
    <sheet xmlns:r="http://schemas.openxmlformats.org/officeDocument/2006/relationships" name="Accumulated Other Comprehensi_3" sheetId="98" state="visible" r:id="rId98"/>
    <sheet xmlns:r="http://schemas.openxmlformats.org/officeDocument/2006/relationships" name="Accumulated Other Comprehensi_4" sheetId="99" state="visible" r:id="rId99"/>
    <sheet xmlns:r="http://schemas.openxmlformats.org/officeDocument/2006/relationships" name="Regulatory Capital Requiremen_3" sheetId="100" state="visible" r:id="rId100"/>
    <sheet xmlns:r="http://schemas.openxmlformats.org/officeDocument/2006/relationships" name="Regulatory Capital Requiremen_4" sheetId="101" state="visible" r:id="rId101"/>
    <sheet xmlns:r="http://schemas.openxmlformats.org/officeDocument/2006/relationships" name="Leases - Future Minimum Rental " sheetId="102" state="visible" r:id="rId102"/>
    <sheet xmlns:r="http://schemas.openxmlformats.org/officeDocument/2006/relationships" name="Leases - Operating Leases for P" sheetId="103" state="visible" r:id="rId103"/>
    <sheet xmlns:r="http://schemas.openxmlformats.org/officeDocument/2006/relationships" name="Benefit Plans - Contributions t" sheetId="104" state="visible" r:id="rId104"/>
    <sheet xmlns:r="http://schemas.openxmlformats.org/officeDocument/2006/relationships" name="Benefit Plans - 401(k) Savings " sheetId="105" state="visible" r:id="rId105"/>
    <sheet xmlns:r="http://schemas.openxmlformats.org/officeDocument/2006/relationships" name="Benefit Plans - Incentive Plans" sheetId="106" state="visible" r:id="rId106"/>
    <sheet xmlns:r="http://schemas.openxmlformats.org/officeDocument/2006/relationships" name="Benefit Plans - Amounts Recogni" sheetId="107" state="visible" r:id="rId107"/>
    <sheet xmlns:r="http://schemas.openxmlformats.org/officeDocument/2006/relationships" name="Benefit Plans - Accumulated Oth" sheetId="108" state="visible" r:id="rId108"/>
    <sheet xmlns:r="http://schemas.openxmlformats.org/officeDocument/2006/relationships" name="Benefit Plans - Changes to Bene" sheetId="109" state="visible" r:id="rId109"/>
    <sheet xmlns:r="http://schemas.openxmlformats.org/officeDocument/2006/relationships" name="Benefit Plans - Change in Net A" sheetId="110" state="visible" r:id="rId110"/>
    <sheet xmlns:r="http://schemas.openxmlformats.org/officeDocument/2006/relationships" name="Benefit Plans - Components of N" sheetId="111" state="visible" r:id="rId111"/>
    <sheet xmlns:r="http://schemas.openxmlformats.org/officeDocument/2006/relationships" name="Benefit Plans - Assumptions (De" sheetId="112" state="visible" r:id="rId112"/>
    <sheet xmlns:r="http://schemas.openxmlformats.org/officeDocument/2006/relationships" name="Benefit Plans - Plan Assets All" sheetId="113" state="visible" r:id="rId113"/>
    <sheet xmlns:r="http://schemas.openxmlformats.org/officeDocument/2006/relationships" name="Benefit Plans - Estimated Futur" sheetId="114" state="visible" r:id="rId114"/>
    <sheet xmlns:r="http://schemas.openxmlformats.org/officeDocument/2006/relationships" name="Benefit Plans - Fair Value Meas" sheetId="115" state="visible" r:id="rId115"/>
    <sheet xmlns:r="http://schemas.openxmlformats.org/officeDocument/2006/relationships" name="Income Taxes - Components of Pr" sheetId="116" state="visible" r:id="rId116"/>
    <sheet xmlns:r="http://schemas.openxmlformats.org/officeDocument/2006/relationships" name="Income Taxes - Components of Ne" sheetId="117" state="visible" r:id="rId117"/>
    <sheet xmlns:r="http://schemas.openxmlformats.org/officeDocument/2006/relationships" name="Income Taxes - Effective Tax Ra" sheetId="118" state="visible" r:id="rId118"/>
    <sheet xmlns:r="http://schemas.openxmlformats.org/officeDocument/2006/relationships" name="Income Taxes - Examinations (De" sheetId="119" state="visible" r:id="rId119"/>
    <sheet xmlns:r="http://schemas.openxmlformats.org/officeDocument/2006/relationships" name="Income Taxes - Reconciliation o" sheetId="120" state="visible" r:id="rId120"/>
    <sheet xmlns:r="http://schemas.openxmlformats.org/officeDocument/2006/relationships" name="Income Taxes - Reorganization T" sheetId="121" state="visible" r:id="rId121"/>
    <sheet xmlns:r="http://schemas.openxmlformats.org/officeDocument/2006/relationships" name="Derivative Financial Instrume_3" sheetId="122" state="visible" r:id="rId122"/>
    <sheet xmlns:r="http://schemas.openxmlformats.org/officeDocument/2006/relationships" name="Derivative Financial Instrume_4" sheetId="123" state="visible" r:id="rId123"/>
    <sheet xmlns:r="http://schemas.openxmlformats.org/officeDocument/2006/relationships" name="Derivative Financial Instrume_5" sheetId="124" state="visible" r:id="rId124"/>
    <sheet xmlns:r="http://schemas.openxmlformats.org/officeDocument/2006/relationships" name="Derivative Financial Instrume_6" sheetId="125" state="visible" r:id="rId125"/>
    <sheet xmlns:r="http://schemas.openxmlformats.org/officeDocument/2006/relationships" name="Derivative Financial Instrume_7" sheetId="126" state="visible" r:id="rId126"/>
    <sheet xmlns:r="http://schemas.openxmlformats.org/officeDocument/2006/relationships" name="Derivative Financial Instrume_8" sheetId="127" state="visible" r:id="rId127"/>
    <sheet xmlns:r="http://schemas.openxmlformats.org/officeDocument/2006/relationships" name="Derivative Financial Instrume_9" sheetId="128" state="visible" r:id="rId128"/>
    <sheet xmlns:r="http://schemas.openxmlformats.org/officeDocument/2006/relationships" name="Commitments and Contingent Li_3" sheetId="129" state="visible" r:id="rId129"/>
    <sheet xmlns:r="http://schemas.openxmlformats.org/officeDocument/2006/relationships" name="Commitments and Contingent Li_4" sheetId="130" state="visible" r:id="rId130"/>
    <sheet xmlns:r="http://schemas.openxmlformats.org/officeDocument/2006/relationships" name="Commitments and Contingent Li_5" sheetId="131" state="visible" r:id="rId131"/>
    <sheet xmlns:r="http://schemas.openxmlformats.org/officeDocument/2006/relationships" name="Revenue from Contracts with C_3" sheetId="132" state="visible" r:id="rId132"/>
    <sheet xmlns:r="http://schemas.openxmlformats.org/officeDocument/2006/relationships" name="Revenue from Contracts with C_4" sheetId="133" state="visible" r:id="rId133"/>
    <sheet xmlns:r="http://schemas.openxmlformats.org/officeDocument/2006/relationships" name="Earnings per Share (Details)" sheetId="134" state="visible" r:id="rId134"/>
    <sheet xmlns:r="http://schemas.openxmlformats.org/officeDocument/2006/relationships" name="Stock-Based Compensation - Expe" sheetId="135" state="visible" r:id="rId135"/>
    <sheet xmlns:r="http://schemas.openxmlformats.org/officeDocument/2006/relationships" name="Stock-Based Compensation - Rest" sheetId="136" state="visible" r:id="rId136"/>
    <sheet xmlns:r="http://schemas.openxmlformats.org/officeDocument/2006/relationships" name="Stock-Based Compensation - Perf" sheetId="137" state="visible" r:id="rId137"/>
    <sheet xmlns:r="http://schemas.openxmlformats.org/officeDocument/2006/relationships" name="Stock-Based Compensation - Re_2" sheetId="138" state="visible" r:id="rId138"/>
    <sheet xmlns:r="http://schemas.openxmlformats.org/officeDocument/2006/relationships" name="Stock-Based Compensation - Empl" sheetId="139" state="visible" r:id="rId139"/>
    <sheet xmlns:r="http://schemas.openxmlformats.org/officeDocument/2006/relationships" name="Fair Value - Visa Derivative (D" sheetId="140" state="visible" r:id="rId140"/>
    <sheet xmlns:r="http://schemas.openxmlformats.org/officeDocument/2006/relationships" name="Fair Value - Assets and Liabili" sheetId="141" state="visible" r:id="rId141"/>
    <sheet xmlns:r="http://schemas.openxmlformats.org/officeDocument/2006/relationships" name="Fair Value - Changes in Fair Va" sheetId="142" state="visible" r:id="rId142"/>
    <sheet xmlns:r="http://schemas.openxmlformats.org/officeDocument/2006/relationships" name="Fair Value - Financial Instrume" sheetId="143" state="visible" r:id="rId143"/>
    <sheet xmlns:r="http://schemas.openxmlformats.org/officeDocument/2006/relationships" name="Fair Value - Unfunded Loan and " sheetId="144" state="visible" r:id="rId144"/>
    <sheet xmlns:r="http://schemas.openxmlformats.org/officeDocument/2006/relationships" name="Fair Value - Assets and Liabi_2" sheetId="145" state="visible" r:id="rId145"/>
    <sheet xmlns:r="http://schemas.openxmlformats.org/officeDocument/2006/relationships" name="Fair Value - Significant Unobse" sheetId="146" state="visible" r:id="rId146"/>
    <sheet xmlns:r="http://schemas.openxmlformats.org/officeDocument/2006/relationships" name="Reportable Operating Segments -" sheetId="147" state="visible" r:id="rId147"/>
    <sheet xmlns:r="http://schemas.openxmlformats.org/officeDocument/2006/relationships" name="Reportable Operating Segments_2" sheetId="148" state="visible" r:id="rId148"/>
    <sheet xmlns:r="http://schemas.openxmlformats.org/officeDocument/2006/relationships" name="Parent Company - Condensed Stat" sheetId="149" state="visible" r:id="rId149"/>
    <sheet xmlns:r="http://schemas.openxmlformats.org/officeDocument/2006/relationships" name="Parent Company - Condensed Bala" sheetId="150" state="visible" r:id="rId150"/>
    <sheet xmlns:r="http://schemas.openxmlformats.org/officeDocument/2006/relationships" name="Parent Company - Condensed St_2" sheetId="151" state="visible" r:id="rId151"/>
  </sheets>
  <definedNames/>
  <calcPr calcId="124519" fullCalcOnLoad="1"/>
</workbook>
</file>

<file path=xl/sharedStrings.xml><?xml version="1.0" encoding="utf-8"?>
<sst xmlns="http://schemas.openxmlformats.org/spreadsheetml/2006/main" uniqueCount="1564">
  <si>
    <t>Document and Entity Information - USD ($) $ in Billions</t>
  </si>
  <si>
    <t>12 Months Ended</t>
  </si>
  <si>
    <t>Dec. 31, 2018</t>
  </si>
  <si>
    <t>Feb. 20, 2019</t>
  </si>
  <si>
    <t>Jun. 30, 2018</t>
  </si>
  <si>
    <t>Document and Entity Information</t>
  </si>
  <si>
    <t>Entity Registrant Name</t>
  </si>
  <si>
    <t>FIRST HAWAIIAN, INC.</t>
  </si>
  <si>
    <t>Entity Central Index Key</t>
  </si>
  <si>
    <t>Document Type</t>
  </si>
  <si>
    <t>10-K</t>
  </si>
  <si>
    <t>Document Period End Date</t>
  </si>
  <si>
    <t>Dec. 31,
		2018</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Document Fiscal Period Focus</t>
  </si>
  <si>
    <t>FY</t>
  </si>
  <si>
    <t>Consolidated Statements of Income - USD ($) $ in Thousands</t>
  </si>
  <si>
    <t>Dec. 31, 2017</t>
  </si>
  <si>
    <t>Dec. 31, 2016</t>
  </si>
  <si>
    <t>Interest income</t>
  </si>
  <si>
    <t>Loans and lease financing</t>
  </si>
  <si>
    <t>Available-for-sale securities</t>
  </si>
  <si>
    <t>Other</t>
  </si>
  <si>
    <t>Total interest income</t>
  </si>
  <si>
    <t>Interest expense</t>
  </si>
  <si>
    <t>Deposits</t>
  </si>
  <si>
    <t>Short-term and long-term borrowings</t>
  </si>
  <si>
    <t>Total interest expense</t>
  </si>
  <si>
    <t>Net interest income</t>
  </si>
  <si>
    <t>Provision for loan and lease losses</t>
  </si>
  <si>
    <t>Net interest income after provision for loan and lease losses</t>
  </si>
  <si>
    <t>Noninterest income:</t>
  </si>
  <si>
    <t>Service charges on deposit accounts</t>
  </si>
  <si>
    <t>Credit and debit card fees</t>
  </si>
  <si>
    <t>Other service charges and fees</t>
  </si>
  <si>
    <t>Trust and investment services income</t>
  </si>
  <si>
    <t>Bank-owned life insurance</t>
  </si>
  <si>
    <t>Investment securities gains, net</t>
  </si>
  <si>
    <t>Other-than-temporary impairment (OTTI) losses on available-for-sale debt securities</t>
  </si>
  <si>
    <t>Total noninterest income</t>
  </si>
  <si>
    <t>Noninterest expense:</t>
  </si>
  <si>
    <t>Salaries and employee benefits</t>
  </si>
  <si>
    <t>Contracted services and professional fees</t>
  </si>
  <si>
    <t>Occupancy</t>
  </si>
  <si>
    <t>Equipment</t>
  </si>
  <si>
    <t>Regulatory assessment and fees</t>
  </si>
  <si>
    <t>Advertising and marketing</t>
  </si>
  <si>
    <t>Card rewards program</t>
  </si>
  <si>
    <t>Total noninterest expense</t>
  </si>
  <si>
    <t>Income (loss) before (provision) benefit for income taxes</t>
  </si>
  <si>
    <t>Provision for income taxes</t>
  </si>
  <si>
    <t>Net income (loss)</t>
  </si>
  <si>
    <t>Basic earnings per share (in dollars per share)</t>
  </si>
  <si>
    <t>Diluted earnings per share (in dollars per share)</t>
  </si>
  <si>
    <t>Dividends declared per share (in dollars per share)</t>
  </si>
  <si>
    <t>Basic weighted-average outstanding shares (in shares)</t>
  </si>
  <si>
    <t>Diluted weighted-average outstanding shares (in shares)</t>
  </si>
  <si>
    <t>Consolidated Statements of Comprehensive Income - USD ($) $ in Thousands</t>
  </si>
  <si>
    <t>Consolidated Statements of Comprehensive Income</t>
  </si>
  <si>
    <t>Net income</t>
  </si>
  <si>
    <t>Other comprehensive loss, net of tax:</t>
  </si>
  <si>
    <t>Net change in pensions and other benefits</t>
  </si>
  <si>
    <t>Net change in investment securities</t>
  </si>
  <si>
    <t>Net change in cash flow derivative hedges</t>
  </si>
  <si>
    <t>Other comprehensive loss</t>
  </si>
  <si>
    <t>Total comprehensive income</t>
  </si>
  <si>
    <t>Consolidated Balance Sheets - USD ($) $ in Thousands</t>
  </si>
  <si>
    <t>Assets</t>
  </si>
  <si>
    <t>Cash and due from banks</t>
  </si>
  <si>
    <t>Interest-bearing deposits in other banks</t>
  </si>
  <si>
    <t>Investment securities</t>
  </si>
  <si>
    <t>Loans held for sale</t>
  </si>
  <si>
    <t>Loans and leases</t>
  </si>
  <si>
    <t>Less: allowance for loan and lease losses</t>
  </si>
  <si>
    <t>Net loans and leases</t>
  </si>
  <si>
    <t>Premises and equipment, net</t>
  </si>
  <si>
    <t>Other real estate owned and repossessed personal property</t>
  </si>
  <si>
    <t>Accrued interest receivable</t>
  </si>
  <si>
    <t>Goodwill</t>
  </si>
  <si>
    <t>Mortgage servicing rights</t>
  </si>
  <si>
    <t>Other assets</t>
  </si>
  <si>
    <t>Total assets</t>
  </si>
  <si>
    <t>Deposits:</t>
  </si>
  <si>
    <t>Interest-bearing</t>
  </si>
  <si>
    <t>Noninterest-bearing</t>
  </si>
  <si>
    <t>Total deposits</t>
  </si>
  <si>
    <t>Long-term borrowings</t>
  </si>
  <si>
    <t>Retirement benefits payable</t>
  </si>
  <si>
    <t>Other liabilities</t>
  </si>
  <si>
    <t>Total liabilities</t>
  </si>
  <si>
    <t>Commitments and contingent liabilities (Notes 14 and 18)</t>
  </si>
  <si>
    <t xml:space="preserve"> </t>
  </si>
  <si>
    <t>Stockholders' equity</t>
  </si>
  <si>
    <t>Common stock ($0.01 par value; authorized 300,000,000 shares; issued/outstanding: 139,656,674 / 134,874,302 as of December 31, 2018; issued/outstanding: 139,599,454 / 139,588,782 as of December 31, 2017)</t>
  </si>
  <si>
    <t>Additional paid-in capital</t>
  </si>
  <si>
    <t>Retained earnings</t>
  </si>
  <si>
    <t>Accumulated other comprehensive loss, net</t>
  </si>
  <si>
    <t>Treasury stock (4,782,372 shares as of December 31, 2018 and 10,672 shares as of December 31, 2017)</t>
  </si>
  <si>
    <t>Total stockholders' equity</t>
  </si>
  <si>
    <t>Total liabilities and stockholders' equity</t>
  </si>
  <si>
    <t>Consolidated Balance Sheets (Parenthetical) - $ / shares</t>
  </si>
  <si>
    <t>Consolidated Balance Sheets</t>
  </si>
  <si>
    <t>Common stock, par value (in dollars per share)</t>
  </si>
  <si>
    <t>Common stock, authorized (in shares)</t>
  </si>
  <si>
    <t>Common stock, issued (in shares)</t>
  </si>
  <si>
    <t>Common stock outstanding (in shares)</t>
  </si>
  <si>
    <t>Treasury stock (in shares)</t>
  </si>
  <si>
    <t>Consolidated Statements of Stockholders' Equity - USD ($) $ in Thousands</t>
  </si>
  <si>
    <t>Net Investment</t>
  </si>
  <si>
    <t>Common Stock</t>
  </si>
  <si>
    <t>Additional Paid-In Capital</t>
  </si>
  <si>
    <t>Retained Earnings</t>
  </si>
  <si>
    <t>Accumulated other comprehensive loss</t>
  </si>
  <si>
    <t>Treasury Stock</t>
  </si>
  <si>
    <t>Total</t>
  </si>
  <si>
    <t>Balance at Dec. 31, 2015</t>
  </si>
  <si>
    <t>Balance (in shares) at Dec. 31, 2015</t>
  </si>
  <si>
    <t>Increase (Decrease) in Stockholders' Equity</t>
  </si>
  <si>
    <t>Net income | Prior to reorganization on April 1, 2016</t>
  </si>
  <si>
    <t>Net income | Subsequent to reorganization on April 1, 2016</t>
  </si>
  <si>
    <t>Distributions | Prior to reorganization on April 1, 2016</t>
  </si>
  <si>
    <t>Distributions | Subsequent to reorganization on April 1, 2016</t>
  </si>
  <si>
    <t>Contributions | Subsequent to reorganization on April 1, 2016</t>
  </si>
  <si>
    <t>Recapitalization of First Hawaiian, Inc. | Subsequent to reorganization on April 1, 2016</t>
  </si>
  <si>
    <t>Cash dividends declared ($0.62, $0.88 and $0.96 per share as of December 31, 2016, 2017 and 2018, respectively) | Subsequent to reorganization on April 1, 2016</t>
  </si>
  <si>
    <t>Equity-based awards | Subsequent to reorganization on April 1, 2016</t>
  </si>
  <si>
    <t>Equity-based awards (in shares) | Subsequent to reorganization on April 1, 2016</t>
  </si>
  <si>
    <t>Other comprehensive loss, net of tax | Subsequent to reorganization on April 1, 2016</t>
  </si>
  <si>
    <t>Other comprehensive loss, net of tax</t>
  </si>
  <si>
    <t>Balance at Dec. 31, 2016</t>
  </si>
  <si>
    <t>Balance (in shares) at Dec. 31, 2016</t>
  </si>
  <si>
    <t>Distributions</t>
  </si>
  <si>
    <t>Cash dividends declared ($0.62, $0.88 and $0.96 per share as of December 31, 2016, 2017 and 2018, respectively)</t>
  </si>
  <si>
    <t>Common stock issued under Employee Stock Purchase Plan</t>
  </si>
  <si>
    <t>Common stock issued under Employee Stock Purchase Plan (in shares)</t>
  </si>
  <si>
    <t>Equity-based awards</t>
  </si>
  <si>
    <t>Equity-based awards (in shares)</t>
  </si>
  <si>
    <t>Balance at Dec. 31, 2017</t>
  </si>
  <si>
    <t>Balance (in shares) at Dec. 31, 2017</t>
  </si>
  <si>
    <t>Common stock repurchased</t>
  </si>
  <si>
    <t>Common stock repurchased (in shares)</t>
  </si>
  <si>
    <t>Balance at Dec. 31, 2018</t>
  </si>
  <si>
    <t>Balance (in shares) at Dec. 31, 2018</t>
  </si>
  <si>
    <t>Adoption of Accounting Standards Update No. 2018-02</t>
  </si>
  <si>
    <t>Consolidated Statements of Stockholders' Equity (Parenthetical) - $ / shares</t>
  </si>
  <si>
    <t>Consolidated Statements of Stockholders' Equity</t>
  </si>
  <si>
    <t>Cash dividends declared (in dollars per share)</t>
  </si>
  <si>
    <t>Consolidated Statements of Cash Flow - USD ($) $ in Thousands</t>
  </si>
  <si>
    <t>Cash flows from operating activities:</t>
  </si>
  <si>
    <t>Adjustments to reconcile net income to net cash provided by operating activities:</t>
  </si>
  <si>
    <t>Depreciation, amortization and accretion, net</t>
  </si>
  <si>
    <t>Deferred income taxes</t>
  </si>
  <si>
    <t>Stock-based compensation</t>
  </si>
  <si>
    <t>Net gains on sale of real estate</t>
  </si>
  <si>
    <t>Other gains</t>
  </si>
  <si>
    <t>Originations of loans held for sale</t>
  </si>
  <si>
    <t>Proceeds from sales of loans held for sale</t>
  </si>
  <si>
    <t>Net gains on sales of loans held for sale</t>
  </si>
  <si>
    <t>Net gains on investment securities</t>
  </si>
  <si>
    <t>OTTI losses on available-for-sale debt securities</t>
  </si>
  <si>
    <t>Change in assets and liabilities:</t>
  </si>
  <si>
    <t>Net decrease (increase) in other assets</t>
  </si>
  <si>
    <t>Net decrease in other liabilities</t>
  </si>
  <si>
    <t>Net cash provided by operating activities</t>
  </si>
  <si>
    <t>Available-for-sale securities:</t>
  </si>
  <si>
    <t>Proceeds from maturities and principal repayments</t>
  </si>
  <si>
    <t>Proceeds from sales</t>
  </si>
  <si>
    <t>Purchases</t>
  </si>
  <si>
    <t>Other investments:</t>
  </si>
  <si>
    <t>Loans:</t>
  </si>
  <si>
    <t>Net increase in loans and leases resulting from originations and principal repayments</t>
  </si>
  <si>
    <t>Proceeds from sales of loans originated for investment</t>
  </si>
  <si>
    <t>Purchases of loans</t>
  </si>
  <si>
    <t>Proceeds from bank-owned life insurance</t>
  </si>
  <si>
    <t>Purchases of premises, equipment and software</t>
  </si>
  <si>
    <t>Proceeds from sales of premises and equipment</t>
  </si>
  <si>
    <t>Purchases of mortgage servicing rights</t>
  </si>
  <si>
    <t>Proceeds from sales of other real estate owned</t>
  </si>
  <si>
    <t>Net cash used in investing activities</t>
  </si>
  <si>
    <t>Cash flows from financing activities</t>
  </si>
  <si>
    <t>Net (decrease) increase in deposits</t>
  </si>
  <si>
    <t>Net decrease in short-term borrowings</t>
  </si>
  <si>
    <t>Proceeds from long-term borrowings</t>
  </si>
  <si>
    <t>Repayment of long-term borrowings</t>
  </si>
  <si>
    <t>Dividends paid</t>
  </si>
  <si>
    <t>Distributions paid</t>
  </si>
  <si>
    <t>Stock tendered for payment of withholding taxes</t>
  </si>
  <si>
    <t>Proceeds from employee stock purchase plan</t>
  </si>
  <si>
    <t>Net cash (used in) provided by financing activities</t>
  </si>
  <si>
    <t>Net (decrease) increase in cash and cash equivalents</t>
  </si>
  <si>
    <t>Cash and cash equivalents at beginning of period</t>
  </si>
  <si>
    <t>Cash and cash equivalents at end of period</t>
  </si>
  <si>
    <t>Supplemental disclosures</t>
  </si>
  <si>
    <t>Interest paid</t>
  </si>
  <si>
    <t>Income taxes paid, net of income tax refunds</t>
  </si>
  <si>
    <t>Noncash investing and financing activities:</t>
  </si>
  <si>
    <t>Transfers from loans and leases to other real estate owned</t>
  </si>
  <si>
    <t>Transfers from loans and leases to loans held for sale</t>
  </si>
  <si>
    <t>Derivative liability entered into in connection with sale of investment securities</t>
  </si>
  <si>
    <t>Organization and Summary of Significant Accounting Policies</t>
  </si>
  <si>
    <t>FIRST HAWAIIAN, INC. AND SUBSIDIARY
NOTES TO CONSOLIDATED FINANCIAL STATEMENTS
1. Organization and Summary of Significant Accounting Policies
Basis of Presentation
First Hawaiian, Inc. (“FHI” or the “Parent”), a bank holding company, owns 100% of the outstanding common stock of First Hawaiian Bank (“FHB” or the “Bank”). FHB is a state-chartered bank that is not a member of the Federal Reserve System. FHB, the oldest financial institution in Hawaii, was established as Bishop &amp; Company in 1858. As of December 31, 2018, FHB was the largest bank in Hawaii in terms of total assets, loans and leases and deposits. FHB has 60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The accounting and reporting principles of First Hawaiian, Inc. and Subsidiary (the “Company”) conform to U.S. generally accepted accounting principles (“GAAP”) and prevailing practices within the financial services industry. All significant intercompany accounts and transactions have been eliminated in consolidation.
Reorganization Transactions
In connection with FHI’s initial public offering (“IPO”) in August 2016, in which BNP Paribas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 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As used herein, “BWC” refers, for all periods beginning April 1, 2016, to BancWest Corporation, a Delaware corporation and indirect wholly owned subsidiary of BNPP.
On August 4, 2016, FHI’s common stock began trading on the NASDAQ Global Select Market under the ticker symbol “FHB”. On August 9, 2016, the IPO of 24,250,000 shares of FHI common stock, which included the full exercise of the underwriters’ option to purchase an additional 3,163,043 shares, at a price to the public of $23.00 per share was completed. On February 17, 2017, a secondary offering of 28,750,000 shares of FHI common stock, which included the full exercise of the underwriters’ option to purchase an additional 3,750,000 shares, at a price to the public of $32.00 per share was completed. On May 10, 2018, a secondary offering of 15,300,000 shares of FHI common stock at a price to the public of $27.75 per share was completed. Concurrently with the secondary offering completed on May 10, 2018, FHI entered into a share repurchase agreement with BWC and completed the repurchase of 2,968,069 shares of FHI common stock at $27.56 per share, the per share price paid by the underwriters to BWC in the concurrent public offering. On June 8, 2018, the underwriters’ exercised their full option to purchase an additional 1,530,000 shares of FHI common stock at $27.56 per share. On August 1, 2018, a secondary offering of 20,000,000 shares of FHI common stock at a price to the public of $27.90 per share was completed. Concurrently with the secondary offering completed on August 1, 2018, FHI entered into a share repurchase agreement with BWC and completed the repurchase of 1,801,801 shares of FHI common stock at $27.75 per share, the per share price paid by the underwriters to BWC in the concurrent public offering. Lastly, on September 10, 2018, in a secondary offering, BWC sold 20,000,000 shares of FHI common stock at a variable price to the public. The per share price paid in the offering to BWC by the underwriters was $28.70. FHI did not receive any of the proceeds from the sales of shares of FHI common stock in the secondary offerings completed on September 10, 2018, August 1, 2018, May 10, 2018 or February 17, 2017 or the IPO on August 9, 2016. As of December 31, 2018, BNPP remained the beneficial owner of approximately 18% of FHI’s outstanding common stock.
On February 1, 2019, BWC completed the sale of its remaining 24,859,750 shares of FHI common stock at $24.96 per share to the underwriter of that public offering. As a result of the completion of that offering, BNPP (through BWC, the selling stockholder) fully exited its ownership interest in FHI.
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
Variable Interest Entities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10 years. In order to continue receiving the tax credits each year over the life of the partnership or LLC, the low-income residency targets must be maintained.
The Company accounts for its interests in these low-income housing partnerships using the proportional amortization method. Unfunded commitments to fund these investments were $36.0 million and $35.1 million for the years ended December 31, 2018 and 2017, respectively. These unfunded commitments are unconditional and legally binding and are recorded in other liabilities in the consolidated balance sheets.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Cash and Due from Banks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The average amount of cash reserves required was $57.6 million and $52.5 million for the years ended December 31, 2018 and 2017, respectively. Cash and cash equivalents include cash and due from banks and interest-bearing deposits in other banks. All amounts are readily convertible to cash and have maturities of less than 90 days.
Interest‑bearing Deposits in Other Banks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
Investment Securities
As of December 31, 2018 and 2017, investment securities were comprised of debt, mortgage‑backed securities and collateralized mortgage obligations issued by the U.S. Government, its agencies and government‑sponsored enterprises and general obligation bonds issued by municipalities in the State of Hawaii. The Company amortizes premiums and accretes discounts using the interest method over the expected lives of the individual securities. All investment securities transactions are recorded on a trade‑date basis. All of the Company’s securities were categorized as available-for-sale as of December 31, 2018 and 2017. Available‑for‑sale investment securities are reported at fair value, with unrealized gains and losses reported in accumulated other comprehensive income. Gains and losses realized on sales of investment securities are determined using the specific identification method.
Unrealized losses for all investment securities are reviewed to determine whether the losses are other than temporary. Investment securities are evaluated for other-than-temporary impairment (“OTTI”) on at least a quarterly basis, and more frequently when economic and market conditions warrant such an evaluation, to determine whether the decline in fair value below amortized cost is other than temporary. For a debt security for which there has been a decline in the fair value below amortized cost, the Company will recognize an OTTI write-down in noninterest income if there is an intent to sell the security, it is more likely than not the Company will be required to sell the security before recovery of its amortized cost basis, or the Company does not expect to recover the entire amortized cost basis of the security. The OTTI write-down is measured as the entire difference between the amortized cost basis and fair value of the investment security.
Loans Held for Sale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
Loans and Leases
Loans are reported at the principal amount outstanding, net of unearned income including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s by methods that approximate the interest method. Residual values on leased assets are periodically reviewed for impairment.
Non-Performing Loans and Leases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charge-off is recorded when it is probable that a loss has been incurred and when it is possible to determine a reasonable estimate of the loss.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Nonaccrual loans and leases are generally returned to accrual status when they become current as to principal and interest and have demonstrated a sustained period of payment performance or become both well secured and in the process of collection.
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including term extensions, temporary deferral of principal and temporary interest rate reductions. However, forgiveness of principal is rarely granted. Generally, a non-accrual loan that has been modified in a TDR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However, if the borrower’s ability to meet the revised payment terms is uncertain, the loan remains on non-accrual status.
Impaired Loans
A loan is considered impaired when, based on current information and events, it is probable that the Company will not be able to collect all amounts due from the borrower in accordance with the contractual terms of the loan, including scheduled interest payments. This evaluation is generally based on delinquency information, an assessment of the borrower’s financial condition and the adequacy of collateral, if any. The Company’s impaired loans are primarily comprised of commercial and industrial, commercial real estate, residential mortgage and any loans modified in a TDR, whether on accrual or nonaccrual status.
The Company individually measures impairment on commercial and industrial loans and commercial real estate loans based on the present value of the expected future cash flows discounted at the loan’s effective interest rate or, for residential real estate loans and collateral‑dependent loans, based on the fair value of the collateral less disposition costs. On a case‑by‑case basis, the Company may measure impairment based upon a loan’s observable market price. Impaired loans without a related allowance for loan and lease losses are generally collateralized by assets with fair values in excess of the recorded investment in the loans.
Reserve for Credit Losses
The Company’s reserve for credit losses is comprised of two components, the allowance for loan and lease losses and the reserve for unfunded commitments.
Allowance for Loan and Lease Losses
The Company maintains the allowance for loan and lease losses (the “Allowance”) at a level which, in management’s judgment, is adequate to absorb probable credit losses that have been incurred in the Company’s loan and lease portfolio as of the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the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concentrations within the loan and lease portfolio;
·
Changes in national and local economic business conditions, including the condition of various market segments.
While the Company has a formal methodology to determine an adequate and appropriate level of the Allowance, estimates of inherent loan and lease losses involve judgment and assumptions as to various factors, including current economic conditions. Management’s determination of the adequacy of the Allowance is based on quarterly evaluations of the above factors. Accordingly, the provision for credit losses will vary from period to period based on management’s ongoing assessment of the adequacy of the Allowance.
The Allowance consists of two components, the allocated and the unallocated allowance. The allocated portion of the Allowance includes reserves that are allocated based on impairment analyses of specific loans or pools of loans. A discussion of evaluating specific loans for impairment is noted in the “Impaired Loans” section above. The Company collectively evaluates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economic conditions.
The unallocated component of the Allowance recognizes the imprecision in the loan and lease loss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may fluctuate from period to period. Management evaluates the adequacy of the total Allowance based on the combined total of the allocated and unallocated components of the Allowance.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Reserve for Unfunded Commitments
The reserve for unfunded commitments (the “Unfunded Reserve”) is a component of other liabilities and represents the estimate for probable credit losses inherent in unfunded commitments to extend credit. Unfunded commitments to extend credit include loan commitment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Provision for Loan and Lease Losses
The provision for loan and lease losses (the “Provision”) represents the amount charged against current period earnings to achieve an Allowance that in management’s judgment is adequate to absorb probable credit losses that have been incurred in the Company’s loan and lease portfolio as of the consolidated balance sheet date. Accordingly, the Provision will vary from period to period based on management’s ongoing assessment of the overall adequacy of the Allowance.
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2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Operating lease rental income for leased assets, primarily premises, is recognized on a straight‑line basis as an offset to rental expense.
Other Real Estate Owned and Repossessed Personal Property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
Goodwill
Goodwill represents the cost of acquired businesses in excess of the fair value of the net assets acquired. The Company performs impairment testing of goodwill, an in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Step 1 of the test identifies potential impairments at the reporting unit level by comparing the estimated fair value of each identified reporting unit to its carrying amount. If the estimated fair value of a reporting unit exceeds its carrying amount, there is no impairment of goodwill. However, if the carrying amount exceeds the estimated fair value, Step 2 is performed to determine the amount of the potential impairment. Step 2 compares the implied fair value of reporting unit goodwill with the carrying amount of that goodwill. The implied fair value of goodwill is determined as if the reporting unit were being acquired in a business combination. If the implied fair value of goodwill exceeds the goodwill assigned to the reporting unit, there is no impairment. If the carrying amount of reporting unit goodwill exceeds the implied fair value of that goodwill, an impairment loss is recognized in an amount equal to that excess. Subsequent reversals of goodwill impairment are prohibited.
Mortgage Servicing Rights
Mortgage servicing rights are recognized as assets when residential mortgag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
Non‑Marketable Equity Securities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 securities. The Company reviews these securities periodically for impairment. Management considers these securities to be long-term investments. Accordingly, when evaluating these securities for impairment, management considers the ultimate recoverability of the par value rather than recognizing temporary declines in value. No impairment was recognized on non‑marketable equity securities for the years ended December 31, 2018, 2017 and 2016.
Securities Sold Under Agreements to Repurchase
The Company enters into agreements under which it sells securities subject to an obligation to repurchase the same or similar securities. Under these arrangements, the Company may transfer legal control over the assets but still maintain effective control through an agreement that both entitles and obligates the Company to repurchase the assets. As a result, securities sold under agreements to repurchase are accounted for as collateralized financing arrangements (i.e., secured borrowings) and not as a sale and subsequent repurchase of securities. The obligation to repurchase the securities is reflected as a liability in the Company’s consolidated balance sheets, while the securities underlying the securities sold under agreements to repurchase remain in the respective asset accounts.
Pension and Other Postretirement Benefit Plans
The Company has a qualified noncontributory defined benefit pension plan, an unfunded supplemental executive retirement plan, a directors’ retirement plan, a non-qualified pension plan for eligible directors and a postretirement benefit plan providing life insurance and healthcare benefits that is offered to directors and employees, as applicable. The qualified noncontributory defined benefit pension plan, the unfunded supplemental executive retirement plan and the directors’ retirement plan are all frozen plans to new participants. To calculate annual pension costs, management uses the following key variables: (1) size of the employee population, length of service and estimated compensation increases; (2) actuarial assumptions and estimates; (3) expected long-term rate of return on plan assets; and (4) discount rate. For all pension and postretirement benefit plan calculations, the Company uses a December 31 st measurement date.
The expected long-term rate of return was based on a calculated rate of return from average rates of return on various asset classes over a 20 year historical time horizon. Using long-term historical data allows the Company to capture multiple economic environments, which management believes is relevant when using historical returns. Net actuarial gains or losses that exceed a 5% corridor of the greater of the projected benefit obligation or the fair value of plan assets as of the beginning of the year are amortized from accumulated other comprehensive income into net periodic pension cost on a straight-line basis over five years.
In estimating the projected benefit obligation,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management, at which time the Company considers revising these assumptions based on actual results.
The Company recognizes an asset in its consolidated balance sheets for a plan’s overfunded status or a liability for a plan’s underfunded status. The Company also measures the plans’ assets and obligations that determine its funded status as of the end of the year and recognizes those changes in other comprehensive income, net of tax.
Income Taxes
Income taxes have been recorded using the separate return method as if the Company were a separate taxpayer for all periods presented. Current income tax expense is recognized for the amount of income taxes expected to be payable or refundable for the current period, and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See “Note 16. Income Taxes” in the notes to the consolidated financial statements included in Item 8. Financial Statements and Supplementary Data for further discussion on the tax rate changes enacted in the Tax Cuts and Jobs Act (the “Tax Act”) of 2017.
Interest and penalties, if any, expected to be assessed or refunded by taxing authorities relating to an underpayment</t>
  </si>
  <si>
    <t>Transactions with Affiliates and Related Parties</t>
  </si>
  <si>
    <t>2. Transactions with Affiliates and Related Parties
In the normal course of business, the Company makes loans to executive officers and directors of the Company and its subsidiary and to entities and individuals affiliated with those executive officers and directors. These loans are made on terms no less favorable to the Company than those prevailing at the time for comparable transactions with unrelated persons or, in the case of certain residential real estate loans, on terms that are widely available to employees of the Company who are not directors or executive officers.
Changes in the loans to such executive officers, directors and affiliates during 2018, 2017 and 2016 were as follows:
Year Ended December 31,
(dollars in thousands)
2018
2017
2016
Balance at beginning of year
$
61,603
$
94,466
$
58,936
New loans made
6,756
3,762
36,017
Repayments
(2,271)
(36,625)
(487)
Balance at end of year
$
66,088
$
61,603
$
94,466
The Company has participated in various transactions with BWC, BOW, BNPP and its affiliates, in each case while such entities were affiliates and related parties of the Company. These transactions were subject to review by the FRB, FDIC and other regulatory authorities. The transactions were required to be on terms at least as favorable to the Company as those prevailing at the time for similar non-affiliate transactions. These transactions included the provision of services, sales and purchases of assets, foreign exchange activities, financial guarantees, international services, interest rate swaps and intercompany deposits and borrowings.
The Company participates in forward and spot transactions with BOW as the counterparty. These positions as of December 31, 2018, 2017 and 2016 are summarized below along with other transactions with its related parties.
As of December 31,
(dollars in thousands)
2018
2017
2016
Cash and due from banks
$
55,454
$
41,874
$
39,408
Other assets
19,358
23,872
2,765
Noninterest-bearing demand deposits
(346)
(456)
(2,990)
Other liabilities
—
—
(18,709)
Noninterest income from affiliates
5,677
4,908
7,757
Noninterest expense to affiliates
(59)
(47)
(39)
Off-balance sheet transactions:
Commitments to purchase and sell foreign currencies (1)
—
—
74
(1)
Represents the notional amount of derivative financial instruments that are carried on the consolidated balance sheets at fair value.
The Company does not transact in hedging or trading activities on behalf of BOW or BWC.
In 2016, BWC and the Company entered into an Expense Reimbursement Agreement whereby BWC agreed to reimburse the Company for certain expenses incurred by the Company that are provided for the ultimate benefit of BNPP and its subsidiaries. Expense reimbursements by BWC amounted to $14.6 million, $21.4 million and $24.8 million for the years ended December 31, 2018, 2017 and 2016, respectively. For further discussion related to transactions with BWC including direct stock repurchase, see “Note 1. Organization and Summary of Significant Policies ─ Reorganization Transactions” in the notes to the consolidated financial statements included in Item 8. Financial Statements and Supplementary Data for more information.</t>
  </si>
  <si>
    <t>Investment Securities</t>
  </si>
  <si>
    <t>3. Investment Securities
As of December 31, 2018 and 2017, investment securities consisted predominantly of the following investment categories:
U.S. Treasury and debt securities – includes U.S. Treasury notes and debt securities issued by government-sponsored enterprises.
Mortgage-backed securities – includes securities backed by notes or receivables secured by mortgage assets with cash flows based on actual or scheduled payments.
Collateralized mortgage obligations – includes securities backed by a pool of mortgages with cash flows distributed based on certain rules rather than pass through payments.
Debt securities issued by states and political subdivisions – includes general obligation bonds issued by state and local governments.
As of December 31, 2018 and 2017, all of the Company’s investment securities were classified as debt securities and available-for-sale. Amortized cost and fair value of securities as of December 31, 2018 and 2017 were as follows:
2018
2017
Amortized
Unrealized
Unrealized
Fair
Amortized
Unrealized
Unrealized
Fair
(dollars in thousands)
Cost
Gains
Losses
Value
Cost
Gains
Losses
Value
U.S. Treasury securities
$
389,470
$
—
$
—
$
389,470
$
404,376
$
—
$
(12,121)
$
392,255
Government-sponsored enterprises debt securities
248,372
—
(6,778)
241,594
249,712
—
(7,111)
242,601
Government agency mortgage-backed securities
426,710
—
(15,174)
411,536
356,858
—
(5,468)
351,390
Government-sponsored enterprises mortgage-backed securities
156,056
85
(5,294)
150,847
178,702
169
(4,130)
174,741
Collateralized mortgage obligations:
Government agency
2,779,620
—
(97,171)
2,682,449
3,367,173
47
(76,746)
3,290,474
Government-sponsored enterprises
620,337
—
(17,745)
602,592
779,911
25
(17,218)
762,718
Debt securities issued by states and political subdivisions
19,854
—
—
19,854
20,543
—
(64)
20,479
Total available-for-sale securities
$
4,640,419
$
85
$
(142,162)
$
4,498,342
$
5,357,275
$
241
$
(122,858)
$
5,234,658
Proceeds from both calls and sales of investment securities were nil for both the years ended December 31, 2018 and 2017. Proceeds from calls and sales of investment securities totaled $121.2 million and $825.4 million, respectively, for the year ended December 31, 2016. The Company recorded no gross realized gains and no gross realized losses for both the years ended December 31, 2018 and 2017, respectively. The Company recorded gross realized gains of $27.4 million and gross realized losses of $0.1 million for the year ended December 31, 2016. The income tax expense related to the Company’s net realized gains on the sale of investment securities was nil during both the years ended December 31, 2018 and 2017, respectively. The income tax expense related to the Company’s net realized gains on the sale of investment securities was $10.8 million for the year ended December 31, 2016. Gains and losses realized on sales of securities are determined using the specific identification method.
Interest income from taxable investment securities was $106.6 million, $102.3 million and $83.0 million for the years ended December 31, 2018, 2017 and 2016, respectively. Interest income from non-taxable investment securities was $0.5 million and $0.1 million for the years ended December 31, 2018 and 2017. The Company did not own any non-taxable investment securities during the year ended December 31, 2016.
The amortized cost and fair value of debt securities issued by the U.S. Treasury, government-sponsored enterprises and states and political subdivisions as of December 31, 2018, by contractual maturity, are shown below. Mortgage-backed securities and collateralized mortgage obligations are disclosed separately in the table below as remaining expected maturities will differ from contractual maturities as borrowers have the right to prepay obligations.
December 31, 2018
Amortized
Fair
(dollars in thousands)
Cost
Value
Due after one year through five years
$
523,117
$
521,453
Due after five years through ten years
114,725
109,611
Due after ten years
19,854
19,854
657,696
650,918
Government agency mortgage-backed securities
426,710
411,536
Government-sponsored enterprises mortgage-backed securities
156,056
150,847
Collateralized mortgage obligations:
Government agency
2,779,620
2,682,449
Government-sponsored enterprises
620,337
602,592
Total mortgage-backed securities and collateralized mortgage obligations
3,982,723
3,847,424
Total available-for-sale securities
$
4,640,419
$
4,498,342
At December 31, 2018, pledged securities totaled $2.0 billion, of which $1.7 billion was pledged to secure public deposits and $232.7 million was pledged to secure other financial transactions. At December 31, 2017, pledged securities totaled $3.0 billion, of which $2.8 billion was pledged to secure public deposits and $229.2 million was pledged to secure other financial transactions.
The Company held no securities of any single issuer, other than debt securities issued by the U.S. government, government agency and government-sponsored enterprises, which were in excess of 10% of stockholders’ equity as of December 31, 2018 and 2017.
The following table presents the unrealized gross losses and fair values of securities in the available-for-sale portfolio by length of time that the 154 and 196 individual securities in each category have been in a continuous loss position as of December 31, 2018 and 2017, respectively. The unrealized losses on investment securities were attributable to market conditions.
Time in Continuous Loss as of December 31, 2018
Less Than 12 Months
12 Months or More
Total
Unrealized
Unrealized
Unrealized
(dollars in thousands)
Losses
Fair Value
Losses
Fair Value
Losses
Fair Value
Government-sponsored enterprises debt securities
$
—
$
—
$
(6,778)
$
157,939
$
(6,778)
$
157,939
Government agency mortgage-backed securities
—
—
(15,174)
373,891
(15,174)
373,891
Government-sponsored enterprises mortgage-backed securities
(1)
172
(5,293)
125,869
(5,294)
126,041
Collateralized mortgage obligations:
Government agency
—
—
(97,171)
2,475,532
(97,171)
2,475,532
Government-sponsored enterprises
—
—
(17,745)
486,175
(17,745)
486,175
Total available-for-sale securities with unrealized losses
$
(1)
$
172
$
(142,161)
$
3,619,406
$
(142,162)
$
3,619,578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
Other-Than-Temporary Impairment
At December 31, 2018, the Company had the intent to sell 48 securities with an aggregate amortized cost basis of $898.2 million. As a result, the Company recorded an OTTI write-down of $24.1 million for the year ended December 31, 2018. The OTTI write-down represents the entire difference between the amortized cost basis and fair value of the securities as of December 31, 2018. In January 2019, the Company completed its sale of the 48 securities and recorded an additional loss of $2.6 million. As of December 31, 2017, the Company did not have any securities with the intent to sell and determined it was more likely than not that the Company would not be required to sell the securities prior to recovery of the amortized cost basis.
As the Company has the intent and ability to hold the remaining securities in an unrealized loss position as of December 31, 2018, each security with an unrealized loss position in the above tables has been further assessed to determine if a credit loss exists. If it is probable that the Company will not collect all amounts due according to the contractual terms of an investment security, an OTTI is considered to have occurred. In determining whether a credit loss exists, the Company estimates the present value of future cash flows expected to be collected from the investment security. If the present value of future cash flows is less than the amortized cost basis of the security, an OTTI exists. As of December 31, 2018 and 2017, the Company did not expect any credit losses in its debt securities and no OTTI related to credit losses were recognized on securities during the years ended December 31, 2018 and 2017.
The following table provides a detail of the OTTI write-downs included in earnings for the year ended December 31, 2018:
Year Ended
(dollars in thousands)
December 31, 2018
U.S. Treasury securities
$
(13,634)
Government-sponsored enterprises debt securities
(1,344)
Government agency mortgage-backed securities
(146)
Government-sponsored enterprises mortgage-backed securities
(763)
Collateralized mortgage obligations:
Government agency
(5,064)
Government-sponsored enterprises
(2,711)
Debt securities issued by states and political subdivisions
(423)
Total OTTI write-downs included in earnings
$
(24,085)
Visa Class B Restricted Shares
In 2008, the Company received 394,000 Visa Class B restricted shares as part of Visa’s initial public offering. Visa Class B restricted shares are not currently convertible to publicly traded Visa Class A common shares, and only transferable in limited circumstances, until the settlement of certain litigation which are indemnified by Visa members, including the Company. As there are existing transfer restrictions and the outcome of the aforementioned litigation is uncertain, these shares were included in the consolidated balance sheets at their historical cost of $0.
In 2016, the Company recorded a $22.7 million net realized gain related to the sale of 274,000 Visa Class B restricted shares. Concurrent with the sale of the Visa Class B restricted shares, the Company entered into an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See “Note 17. Derivative Financial Instruments” in the notes to the consolidated financial statements included in Item 8. Financial Statements and Supplementary Data for more information.
The Company held approximately 120,000 Visa Class B restricted shares as of both December 31, 2018 and 2017. These shares continued to be carried at $0 cost basis during each of the respective periods.</t>
  </si>
  <si>
    <t>Loans and Leases</t>
  </si>
  <si>
    <t>4. Loans and Leases
As of December 31, 2018 and 2017, loans and leases were comprised of the following:
December 31,
(dollars in thousands)
2018
2017
Commercial and industrial
$
3,208,760
$
3,135,266
Commercial real estate
2,990,783
2,667,597
Construction
626,757
632,911
Residential:
Residential mortgage
3,527,101
3,226,601
Home equity line
912,517
863,452
Total residential
4,439,618
4,090,053
Consumer
1,662,504
1,586,476
Lease financing
147,769
165,066
Total loans and leases
$
13,076,191
$
12,277,369
Outstanding loan balances are reported net of unearned income, including net deferred loan costs of $36.3 million and $31.2 million at December 31, 2018 and 2017, respectively.
As of December 31, 2018, residential real estate loans totaling $2.5 billion were pledged to collateralize the Company’s borrowing capacity at the FHLB, and consumer and commercial and industrial loans totaling $957.0 million were pledged to collateralize the borrowing capacity at the FRB. As of December 31, 2017, residential real estate loans totaling $2.4 billion were pledged to collateralize the Company’s borrowing capacity at the FHLB, and consumer and commercial and industrial loans totaling $914.5 million were pledged to collateralize the borrowing capacity at the FRB. Residential real estate loans collateralized by properties that were in the process of foreclosure totaled $4.6 million and $3.3 million at December 31, 2018 and 2017, respectively.
In the course of evaluating the credit risk presented by a customer and the pricing that will adequately compensate the Company for assuming that risk, management may require a certain amount of collateral support. The type of collateral held varies, but may include accounts receivable, inventory, land, buildings, equipment, income-producing commercial properties and residential real estate. The Company applies the same collateral policy for loans whether they are funded immediately or on a delayed basis. The loan and lease portfolio is principally located in Hawaii and, to a lesser extent, on the U.S. Mainland, Guam and Saipan. The risk inherent in the portfolio depends upon both the economic stability of the state or territories, which affects property values, and the financial strength and creditworthiness of the borrowers.
The Company’s leasing activities consist primarily of leasing automobiles and commercial equipment. Lessees are responsible for all maintenance, taxes and insurance on the leased property.
The following lists the components of the net investment in financing leases:
December 31,
(dollars in thousands)
2018
2017
Total minimum lease payments to be received
$
173,422
$
190,669
Estimated residual values of leased property
43
4,450
Unearned income
(25,696)
(30,053)
Net investment in financing leases
$
147,769
$
165,066
At December 31, 2018, the schedule of future minimum lease payments to be received was as follows:
Minimum Lease
(dollars in thousands)
Payments
Year ending December 31:
2019
$
27,016
2020
20,428
2021
14,832
2022
9,779
2023
6,245
Thereafter
95,122
Total
$
173,422
The Company is the lessor in various leveraged lease agreements under which light rail equipment with estimated economic lives ranging from 25 to 34 years are leased for terms up to 23 years. The Company’s equity investment typically represents approximately 20% of the purchase price, with the remaining percentage being furnished by third-party financing in the form of long-term debt that provides for no recourse against the Company and is secured by a first lien on the asset. The residual value of the asset is estimated at the beginning of the lease based on appraisals and other methods and is reviewed at least annually for impairment. At the end of the lease term, the lessee generally has the option of purchasing the asset or returning the asset to the Company. In some cases, other end‑of‑lease options may be available. Most of the Company’s leveraged leases contain an early buyout option allowing the lessee to purchase the asset and terminate the lease at a specified date during the lease term. For income tax purposes, the Company generally retains the tax benefit of depreciation and amortization on the leased property and interest deductions on the related long-term debt. During the early years of the lease, tax deductions generally exceed lease rental income, resulting in reduced income tax payments. In the later years of the lease, rental income will exceed the deductions, resulting in higher income taxes payable. Deferred taxes are provided to reflect this timing difference in accordance with Accounting Standards Codification (“ASC”) 840. As of December 31, 2018, the Company’s leveraged leases are commonly referred to as Sale‑In, Lease‑Out leases for which the Company and the Internal Revenue Service entered into binding settlement agreements in prior years. The effects of the settlements have been accounted for in accordance with ASC 840. In general, the settlement agreement accelerated taxable income into the earlier years of the lease and reduced the taxable income recognized in the later years of the lease, thereby lessening the timing benefit described above.
The Company’s net investment in leveraged leases, which is included in lease financing, was comprised of the following:
December 31,
(dollars in thousands)
2018
2017
Rentals receivable, net of principal and interest on non-recourse debt
$
66,026
$
66,026
Unearned and deferred income
(18,054)
(19,638)
Investment in leveraged leases
47,972
46,388
Deferred taxes arising from leveraged leases
(1,354)
(2,145)
Net investment in leveraged leases
$
46,618
$
44,243
Pretax income from leveraged leases amounted to $1.6 million, $1.8 million and $2.2 million, and the related income tax expense was $0.5 million, income tax benefit of $1.0 million and income tax expense of $0.9 million, for the years ended December 31, 2018, 2017 and 2016, respectively.
At December 31, 2018 and 2017, remaining loan and lease commitments were comprised of the following:
December 31,
(dollars in thousands)
2018
2017
Commercial and industrial
$
2,484,857
$
2,406,261
Commercial real estate
114,186
78,266
Construction
526,938
450,856
Residential:
Residential mortgage
121
22
Home equity line
913,636
980,770
Total residential
913,757
980,792
Consumer
1,509,853
1,485,588
Total loan and lease commitments
$
5,549,591
$
5,401,763</t>
  </si>
  <si>
    <t>Allowance for Loan and Lease Losses</t>
  </si>
  <si>
    <t>5. Allowance for Loan and Lease Losses
The Company must maintain an allowance for loan and lease losses (the “Allowance”) that is adequate to absorb estimated probable credit losses associated with its loan and lease portfolio. The Allowance consists of an allocated portion, which covers estimated credit losses for specifically identified loans and pools of loans and leases, and an unallocated portion.
Segmentation
Management has identified three primary portfolio segments in estimating the Allowance: commercial lending, residential real estate lending and consumer lending. Commercial lending is further segmented into four distinct portfolios based on characteristics relating to the borrower, transaction, and collateral. These portfolio segments are: commercial and industrial, commercial real estate, construction, and lease financing. Residential real estate is not further segmented, but consists of residential mortgages including real estate secured installment loans and home equity lines of credit. Consumer lending is not further segmented, but consists primarily of automobile loans, credit cards, and other installment loans. Management has developed a methodology for each segment taking into consideration portfolio segment-specific factors such as product type, loan portfolio characteristics, management information systems, and other risk factors.
Specific Allocation
Commercial
A specific allocation is determined for individually impaired commercial loans. A loan is considered impaired when it is probable that the Company will be unable to collect the full amount of principal and interest according to the contractual terms of the loan agreement.
Management identifies material impaired loans based on their size in relation to the Company’s total loan and lease portfolio. Each impaired loan equal to or exceeding a specified threshold requires an analysis to determine the appropriate level of reserve for that specific loan. Impaired loans below the specified threshold are treated as a pool, with specific allocations established based on qualitative factors such as asset quality trends, risk identification, lending policies, portfolio growth, and portfolio concentrations.
Residential
A specific allocation is determined for residential real estate loans based on delinquency status. In addition, each impaired loan equal to or exceeding a specified threshold requires analysis to determine the appropriate level of reserve for that specific loan, generally based on the value of the underlying collateral less estimated costs to sell. The specific allocation will be zero for impaired loans in which the value of the underlying collateral, less estimated costs to sell, exceeds the unpaid principal balance of the loan.
Consumer
A specific allocation is determined for the consumer loan portfolio using delinquency-based formula allocations. The Company uses a formula approach in determining the consumer loan specific allocation and recognizes the statistical validity of measuring losses predicated on past due status.
Pooled Allocation
Commercial
Pooled allocation for pass, special mention, substandard and doubtful grade commercial loans and leases that share common risk characteristics and properties is determined using a historical loss rate analysis and qualitative factor considerations. Loan grade categories are discussed under “Credit Quality”.
Residential and Consumer
Pooled allocation for non-delinquent consumer and residential real estate loans is determined using a historical loss rate analysis and qualitative factor considerations.
Qualitative Adjustments
Qualitative adjustments to historical loss rates or other static sources may be necessary since these rates may not be an accurate indicator of losses inherent in the current portfolio. To estimate the level of adjustments, management considers factors including global, national and local economic conditions; levels and trends in problem loans; the effect of credit concentrations; collateral value trends; changes in risk due to changes in lending policies and practices; management expertise; industry and regulatory trends; and volume of loans.
Unallocated Allowance
The Company’s Allowance incorporates an unallocated portion to cover risk factors and events that may have occurred as of the evaluation date that have not been reflected in the risk measures utilized due to inherent limitations in the precision of the estimation process. These risk factors, in addition to past and current events based on facts at the consolidated balance sheets date and realistic courses of action that management expects to take, are assessed in determining the level of unallocated allowance.
The Allowance was comprised of the following for the years indicated:
Year Ended December 31, 2018
Commercial Lending
Commercial
Commercial
and
Real
Lease
(dollars in thousands)
Industrial
Estate
Construction
Financing
Residential
Consumer
Unallocated
Total
Allowance for loan and lease losses:
Balance at beginning of year
$
34,006
$
18,044
$
6,817
$
611
$
42,852
$
31,249
$
3,674
$
137,253
Charge-offs
(778)
—
—
—
(165)
(26,630)
—
(27,573)
Recoveries
232
216
—
—
940
8,470
—
9,858
Increase (decrease) in Provision
1,041
1,465
(1,004)
(179)
1,279
22,724
(3,146)
22,180
Balance at end of year
$
34,501
$
19,725
$
5,813
$
432
$
44,906
$
35,813
$
528
$
141,718
Individually evaluated for impairment
108
32
—
—
396
—
—
536
Collectively evaluated for impairment
34,393
19,693
5,813
432
44,510
35,813
528
141,182
Loans and leases:
Individually evaluated for impairment
$
8,719
$
5,743
$
—
$
—
$
16,114
$
—
$
—
$
30,576
Collectively evaluated for impairment
3,200,041
2,985,040
626,757
147,769
4,423,504
1,662,504
—
13,045,615
Balance at end of year
$
3,208,760
$
2,990,783
$
626,757
$
147,769
$
4,439,618
$
1,662,504
$
—
$
13,076,191
Year Ended December 31, 2017
Commercial Lending
Commercial
Commercial
and
Real
Lease
(dollars in thousands)
Industrial
Estate
Construction
Financing
Residential
Consumer
Unallocated
Total
Allowance for loan and lease losses:
Balance at beginning of year
$
33,129
$
18,448
$
4,513
$
847
$
43,436
$
28,388
$
6,733
$
135,494
Charge-offs
(1,519)
—
—
(147)
(408)
(23,851)
—
(25,925)
Recoveries
844
596
—
—
687
7,057
—
9,184
Increase (decrease) in Provision
1,552
(1,000)
2,304
(89)
(863)
19,655
(3,059)
18,500
Balance at end of year
$
34,006
$
18,044
$
6,817
$
611
$
42,852
$
31,249
$
3,674
$
137,253
Individually evaluated for impairment
4
6
—
—
484
—
—
494
Collectively evaluated for impairment
34,002
18,038
6,817
611
42,368
31,249
3,674
136,759
Loans and leases:
Individually evaluated for impairment
$
18,183
$
10,636
$
—
$
—
$
16,530
$
—
$
—
$
45,349
Collectively evaluated for impairment
3,117,083
2,656,961
632,911
165,066
4,073,523
1,586,476
—
12,232,020
Balance at end of year
$
3,135,266
$
2,667,597
$
632,911
$
165,066
$
4,090,053
$
1,586,476
$
—
$
12,277,369
Year Ended December 31, 2016
Commercial Lending
Commercial
Commercial
and
Real
Lease
(dollars in thousands)
Industrial
Estate
Construction
Financing
Residential
Consumer
Unallocated
Total
Allowance for loan and lease losses:
Balance at beginning of year
$
34,025
$
18,489
$
3,793
$
888
$
46,099
$
28,385
$
3,805
$
135,484
Charge-offs
(348)
—
—
—
(799)
(18,791)
—
(19,938)
Recoveries
251
3,329
—
2
1,358
6,408
—
11,348
Increase (decrease) in Provision
(799)
(3,370)
720
(43)
(3,222)
12,386
2,928
8,600
Balance at end of year
$
33,129
$
18,448
$
4,513
$
847
$
43,436
$
28,388
$
6,733
$
135,494
Individually evaluated for impairment
380
7
—
—
705
—
—
1,092
Collectively evaluated for impairment
32,749
18,441
4,513
847
42,731
28,388
6,733
134,402
Loans and leases:
Individually evaluated for impairment
$
27,572
$
12,545
$
—
$
153
$
19,158
$
—
$
—
$
59,428
Collectively evaluated for impairment
3,212,028
2,330,950
450,012
179,887
3,777,301
1,510,772
—
11,460,950
Balance at end of year
$
3,239,600
$
2,343,495
$
450,012
$
180,040
$
3,796,459
$
1,510,772
$
—
$
11,520,378
Credit Quality
The Company performs an internal loan review and grading on an ongoing basis. The review provides management with periodic information as to the quality of the loan portfolio and effectiveness of its lending policies and procedures. The objective of the loan review and grading procedures is to identify, in a timely manner, existing or emerging credit quality problems so that appropriate steps can be initiated to avoid or minimize future losses.
Loans subject to grading include: commercial and industrial loans, commercial and standby letters of credit, installment loans to businesses or individuals for business and commercial purposes, commercial real estate loans, overdraft lines of credit, commercial credit cards, and other credits as may be determined. Loans which are not subject to grading include loans that are 100% sold with no recourse to the Company, consumer installment loans, indirect automobile loans, credit cards, home equity lines of credit and residential mortgage loans.
Residential real estate and consumer loans are underwritten primarily on the basis of credit bureau scores, debt-service-to-income ratios, and collateral quality and loan to value ratios.
A credit risk rating system is used to determine loan grade and is based on borrower credit risk and transactional risk. The loan grading process is a mechanism used to determine the risk of a particular borrower and is based on the following eight factors of a borrower: character, earnings and operating cash flow, asset and liability structure, debt capacity, financial reporting, management and controls, borrowing entity and industry and operating environment.
Pass – “Pass” (uncriticized) loans and leases, are not considered to carry greater than normal risk. The borrower has the apparent ability to satisfy obligations to the Company, and therefore no loss in ultimate collection is anticipated.
Special Mention – Loans and leases that have potential weaknesses that deserves management’s close attention. If left uncorrected, these potential weaknesses may result in deterioration of the repayment prospects for assets or in the institution’s credit position at some future date. Special mention assets are not adversely classified and do not expose an institution to sufficient risk to warrant adverse classification.
Substandard – Loans and leases that are inadequately protected by the current financial condition and paying capacity of the obligor or by any collateral pledged. Loans and leases so classified must have a well-defined weakness or weaknesses that jeopardize the collection of the debt. They are characterized by the distinct possibility that the bank may sustain some loss if the deficiencies are not corrected.
Doubtful – Loans and leases that have weaknesses found in substandard borrowers with the added provision that the weaknesses make collection of debt in full, on the basis of currently existing facts, conditions, and values, highly questionable and improbable.
Loss – Loans and leases classified as loss are considered uncollectible and of such little value that their continuance as an asset is not warranted. This classification does not mean that the loan or lease has absolutely no recovery or salvage value, but rather that it is not practical or desirable to defer writing off this basically worthless asset even though partial recovery may be effected in the future.
The credit risk profiles by internally assigned grade for loans and leases as of December 31, 2018 and 2017 were as follows:
December 31, 2018
Commercial
Commercial
and
Real
Lease
(dollars in thousands)
Industrial
Estate
Construction
Financing
Total
Grade:
Pass
$
3,069,546
$
2,876,907
$
625,607
$
146,356
$
6,718,416
Special mention
57,012
91,298
200
1,223
149,733
Substandard
82,010
22,578
950
190
105,728
Doubtful
192
—
—
—
192
Total
$
3,208,760
$
2,990,783
$
626,757
$
147,769
$
6,974,069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
There were no loans and leases graded as Loss as of December 31, 2018 and 2017.
The credit risk profiles based on payment activity for loans and leases that were not subject to loan grading as of December 31, 2018 and 2017 were as follows:
December 31, 2018
(dollars in thousands)
Residential Mortgage
Home Equity Line
Consumer
Consumer - Auto
Credit Cards
Total
Performing
$
3,519,172
$
903,284
$
234,458
$
1,044,393
$
339,162
$
6,040,469
Non-performing and delinquent
7,929
9,233
5,448
33,739
5,304
61,653
Total
$
3,527,101
$
912,517
$
239,906
$
1,078,132
$
344,466
$
6,102,122
December 31, 2017
(dollars in thousands)
Residential Mortgage
Home Equity Line
Consumer
Consumer - Auto
Credit Cards
Total
Performing
$
3,215,329
$
858,505
$
231,023
$
1,001,085
$
324,781
$
5,630,723
Non-performing and delinquent
11,272
4,947
3,335
22,612
3,640
45,806
Total
$
3,226,601
$
863,452
$
234,358
$
1,023,697
$
328,421
$
5,676,529
Impaired and Nonaccrual Loans and Leases
The Company evaluates certain loans and leases individually for impairment. A loan or lease is considered to be impaired when it is probable that the Company will be unable to collect all amounts due according to the contractual terms of the loan or lease. An allowance for impaired commercial loans, including commercial real estate and construction loans,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is measured based on the estimated fair value of the collateral, less any selling costs. Management exercises significant judgment in developing these estimates.
The Company generally places a loan on nonaccrual status when management believes that collection of principal or interest has become doubtful or when a loan or lease becomes 90 days past due as to principal or interest, unless it is well secured and in the process of collection.
It is the Company’s policy to charge off a loan when the facts indicate that the loan is considered uncollectible.
The aging analyses of past due loans and leases as of December 31, 2018 and 2017 were as follows:
December 31, 2018
Accruing Loans and Leases
Greater
Total Non
Than or
Total
Accruing
30-59
60-89
Equal to
Total
Accruing
Loans
Days
Days
90 Days
Past
Loans and
and
Total
(dollars in thousands)
Past Due
Past Due
Past Due
Due
Current
Leases
Leases
Outstanding
Commercial and industrial
$
1,293
$
—
$
141
$
1,434
$
3,207,052
$
3,208,486
$
274
$
3,208,760
Commercial real estate
—
—
—
—
2,989,125
2,989,125
1,658
2,990,783
Construction
91
—
—
91
626,666
626,757
—
626,757
Lease financing
47
—
—
47
147,722
147,769
—
147,769
Residential mortgage
2,274
1,012
32
3,318
3,519,172
3,522,490
4,611
3,527,101
Home equity line
5,616
775
2,842
9,233
903,284
912,517
—
912,517
Consumer
32,406
8,712
3,373
44,491
1,618,013
1,662,504
—
1,662,504
Total
$
41,727
$
10,499
$
6,388
$
58,614
$
13,011,034
$
13,069,648
$
6,543
$
13,076,191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mortgage
5,340
825
—
6,165
3,215,329
3,221,494
5,107
3,226,601
Home equity line
3,123
464
1,360
4,947
858,505
863,452
—
863,452
Consumer
24,379
3,814
1,394
29,587
1,556,889
1,586,476
—
1,586,476
Total
$
32,998
$
8,203
$
4,374
$
45,575
$
12,221,969
$
12,267,544
$
9,825
$
12,277,369
The total carrying amounts and the total unpaid principal balances of impaired loans and leases as of December 31, 2018 and 2017 were as follows:
December 31, 2018
Unpaid
Recorded
Principal
Related
(dollars in thousands)
Investment
Balance
Allowance
Impaired loans with no related allowance recorded:
Commercial and industrial
$
4,449
$
4,498
$
—
Commercial real estate
5,016
5,016
—
Residential mortgage
9,112
9,426
—
Total
$
18,577
$
18,940
$
—
Impaired loans with a related allowance recorded:
Commercial and industrial
$
4,270
$
4,270
$
108
Commercial real estate
727
727
32
Residential mortgage
7,002
7,387
396
Total
$
11,999
$
12,384
$
536
Total impaired loans:
Commercial and industrial
$
8,719
$
8,768
$
108
Commercial real estate
5,743
5,743
32
Residential mortgage
16,114
16,813
396
Total
$
30,576
$
31,324
$
536
December 31, 2017
Unpaid
Recorded
Principal
Related
(dollars in thousands)
Investment
Balance
Allowance
Impaired loans with no related allowance recorded:
Commercial and industrial
$
18,036
$
18,909
$
—
Commercial real estate
9,745
9,745
—
Residential mortgage
8,648
9,006
—
Total
$
36,429
$
37,660
$
—
Impaired loans with a related allowance recorded:
Commercial and industrial
$
147
$
147
$
4
Commercial real estate
891
891
6
Residential mortgage
7,882
8,162
484
Total
$
8,920
$
9,200
$
494
Total impaired loans:
Commercial and industrial
$
18,183
$
19,056
$
4
Commercial real estate
10,636
10,636
6
Residential mortgage
16,530
17,168
484
Total
$
45,349
$
46,860
$
494
The following tables provide information with respect to the Company’s average balances, and of interest income recognized from, impaired loans for the years ended December 31, 2018, 2017, and 2016:
Year Ended
December 31, 2018
Average
Interest
Recorded
Income
(dollars in thousands)
Investment
Recognized
Impaired loans with no related allowance recorded:
Commercial and industrial
$
11,409
$
408
Commercial real estate
7,873
231
Construction
1,248
91
Residential mortgage
9,356
529
Total
$
29,886
$
1,259
Impaired loans with a related allowance recorded:
Commercial and industrial
$
3,154
$
273
Commercial real estate
942
67
Residential mortgage
7,369
335
Total
$
11,465
$
675
Total impaired loans:
Commercial and industrial
$
14,563
$
681
Commercial real estate
8,815
298
Construction
1,248
91
Residential mortgage
16,725
864
Total
$
41,351
$
1,934
Year Ended
December 31, 2017
Average
Interest
Recorded
Income
(dollars in thousands)
Investment
Recognized
Impaired loans with no related allowance recorded:
Commercial and industrial
$
19,929
$
890
Commercial real estate
9,846
417
Lease financing
61
—
Residential mortgage
8,582
567
Total
$
38,418
$
1,874
Impaired loans with a related allowance recorded:
Commercial and industrial
$
2,572
$
10
Commercial real estate
918
42
Residential mortgage
8,897
344
Total
$
12,387
$
396
Total impaired loans:
Commercial and industrial
$
22,501
$
900
Commercial real estate
10,764
459
Lease financing
61
—
Residential mortgage
17,479
911
Total
$
50,805
$
2,270
Year Ended
December 31, 2016
Average
Interest
Recorded
Income
(dollars in thousands)
Investment
Recognized
Impaired loans with no related allowance recorded:
Commercial and industrial
$
25,676
$
925
Commercial real estate
9,304
704
Construction
113
—
Lease financing
170
5
Residential mortgage
12,289
756
Total
$
47,552
$
2,390
Impaired loans with a related allowance recorded:
Commercial and industrial
$
1,430
$
643
Commercial real estate
381
46
Residential mortgage
8,497
415
Total
$
10,308
$
1,104
Total impaired loans:
Commercial and industrial
$
27,106
$
1,568
Commercial real estate
9,685
750
Construction
113
—
Lease financing
170
5
Residential mortgage
20,786
1,171
Total
$
57,860
$
3,494
Modifications
Commercial and industrial loans modified in a troubled debt restructuring (“TDR”) often involve temporary interest-only payments, term extensions, and converting revolving credit lines to term loans. Additional collateral, a co-borrower, or a guarantor is often requested. Commercial real estate and construction loans modified in a TDR often involve reducing the interest rate for the remaining term of the loan, extending the maturity date at an interest rate lower than the current market rate for new debt with similar risk, or substituting or adding a new borrower or guarantor. Construction loans modified in a TDR may also involve extending the interest-only payment period. Lease financing modifications generally involve a short-term forbearance period, usually about three months, after which the missed payments are added to the end of the lease term, thereby extending the maturity date. Interest continues to accrue on the missed payments and as a result, the effective yield on the lease remains unchanged. As the forbearance period usually involves an insignificant payment delay, lease financing modifications typically do not meet the reporting criteria for a TDR. Residential real estate loans modified in a TDR are primarily comprised of loans where monthly payments are lowered to accommodate the borrowers' financial needs for a period of time, normally two years. During that time, the borrower's entire monthly payment is applied to principal. After the lowered monthly payment period ends, the borrower reverts to paying principal and interest per the original terms with the maturity date adjusted accordingly. Generally, consumer loans are not classified as a TDR as they are normally charged off upon reaching a predetermined delinquency status that ranges from 120 to 180 days and varies by product type.
Loans modified in a TDR may already be on nonaccrual status and in some cases partial charge-offs may have already been taken against the outstanding loan balance. Loans modified in a TDR are evaluated for impairment. As a result, this may have a financial effect of increasing the specific Allowance associated with the loan. An Allowance for impaired commercial loans, including commercial real estate and construction loans, that have been modified in a TDR is measured based on the present value of expected future cash flows discounted at the loan's effective interest rate, the loan's observable market price, or the estimated fair value of the collateral, less any selling costs, if the loan is collateral dependent. An Allowance for impaired residential loans that have been modified in a TDR is measured based on the estimated fair value of the collateral, less any selling costs. Management exercises significant judgment in developing these estimates.
The following presents, by class, information related to loans modified in a TDR during the years ended December 31, 2018, 2017 and 2016:
Year Ended December 31, 2018
Number of
Recorded
Related
(dollars in thousands)
Contracts
Investment (1)
Allowance
Commercial and industrial
1
$
369
$
10
Residential mortgage
3
875
29
Total
4
$
1,244
$
39
Year Ended December 31, 2017
Number of
Recorded
Related
(dollars in thousands)
Contracts
Investment (1)
Allowance
Commercial and industrial
1
$
1,075
$
—
Residential mortgage
2
659
23
Total
3
$
1,734
$
23
Year Ended December 31, 2016
Number of
Recorded
Related
(dollars in thousands)
Contracts
Investment (1)
Allowance
Commercial and industrial
7
$
14,933
$
377
Commercial real estate
6
9,709
7
Residential mortgage
12
5,159
234
Total
25
$
29,801
$
618
(1)
The recorded investment balances reflect all partial paydowns and charge-offs since the modification date and do not include TDRs that have been fully paid off, charged off or foreclosed upon by the end of the period.
The above loans were modified in a TDR through an extension of maturity dates, temporary interest-only payments, reduced payments or below-market interest rates.
The Company had commitments to extend credit, standby letters of credit and commercial letters of credit totaling $5.8 billion and $5.6 billion as of December 31, 2018 and 2017, respectively. Of the $5.8 billion at December 31, 2018, there were commitments of $1.8 million related to borrowers who had loan terms modified in a TDR. Of the $5.6 billion at December 31, 2017, there were commitments of $1.9 million related to borrowers who had loan terms modified in a TDR.
The following table presents, by class, loans modified in TDRs that have defaulted in the current period within 12 months of their permanent modification date for the periods indicated. The Company is reporting these defaulted TDRs based on a payment default definition of 30 days past due:
Year Ended December 31,
2018
2017
2016
Number of
Recorded
Number of
Recorded
Number of
Recorded
(dollars in thousands)
Contracts
Investment (1)
Contracts
Investment (1)
Contracts
Investment (1)
Commercial and industrial (2)
—
$
—
1
$
2,480
—
$
—
Commercial real estate (3)
—
—
1
1,393
1
1,399
Total
—
$
—
2
$
3,873
1
$
1,399
(1)
The recorded investment balances reflect all partial paydowns and charge-offs since the modification date and do not include TDRs that have been fully paid off, charged off or foreclosed upon by the end of the period.
(2)
In 2017, the maturity date for the commercial and industrial loan that subsequently defaulted was extended.
(3)
In 2017 and 2016, the commercial real estate loans that subsequently defaulted were extended.
Foreclosure Proceedings
There was one residential mortgage loan collateralized by real estate property of $0.3 million that was modified in a TDR that was in process of foreclosure as of December 31, 2018 and one other residential mortgage loan collateralized by real estate property of $0.3 million that was modified in a TDR that was in process of foreclosure as of December 31, 2017.
Foreclosed Property
Residential real estate properties held from one foreclosed residential mortgage loan and one foreclosed home equity line included in other real estate owned and repossessed personal property shown in the consolidated balance sheets was $0.8 million as of December 31, 2018. Residential real estate property held from one foreclosed TDR of a residential mortgage loan included in other real estate owned and repossessed personal property shown in the consolidated balance sheets was $0.3 million as of December 31, 2017.</t>
  </si>
  <si>
    <t>Premises and Equipment</t>
  </si>
  <si>
    <t>6. Premises and Equipment
At December 31, 2018 and 2017, premises and equipment were comprised of the following:
December 31,
(dollars in thousands)
2018
2017
Buildings
$
280,853
$
279,635
Furniture and equipment
81,342
80,519
Land
105,302
88,031
Leasehold improvements
55,316
46,996
Total premises and equipment
522,813
495,181
Less: Accumulated depreciation and amortization
217,817
205,966
Net book value
$
304,996
$
289,215
Depreciation and amortization expenses included in occupancy and equipment expenses for 2018, 2017 and 2016 were as follows:
Year Ended December 31,
(dollars in thousands)
2018
2017
2016
Occupancy
$
8,815
$
8,852
$
8,901
Equipment
6,488
6,426
5,898
Total
$
15,303
$
15,278
$
14,799
The Company, as a lessor, leases certain properties that it owns. The cost and accumulated depreciation related to leased properties were $289.2 million and $133.7 million, respectively, as of December 31, 2018 and $289.0 million and $126.0 million, respectively, as of December 31, 2017.</t>
  </si>
  <si>
    <t>Other Assets</t>
  </si>
  <si>
    <t>7. Other Assets
Goodwill
Goodwill originated from the acquisition of BancWest by BNPP in December 2001. Goodwill generated in that acquisition was recorded on the Company’s consolidated balance sheets as a result of push-down accounting treatment.
The carrying amount of goodwill reported in two of the Company’s reporting segments as of December 31, 2018 and 2017 were as shown below. The Treasury and Other segment is not assigned goodwill.
Retail
Commercial
(in thousands)
Banking
Banking
Total
December 31, 2018
$
687,492
$
308,000
$
995,492
December 31, 2017
687,492
308,000
995,492
There was no impairment of the Company’s goodwill for the years ended December 31, 2018, 2017 and 2016.
Mortgage Servicing Rights (“MSRs”)
Mortgage servicing activities include collecting principal, interest, tax and insurance payments from borrowers while accounting for and remitting payments to investors, taxing authorities and insurance companies. The Company also monitors delinquencies and administers foreclosure proceedings.
Mortgage loan servicing income is recorded in noninterest income as a part of other service charges and fees and amortization of the servicing assets is recorded in noninterest income as part of other income. The unpaid principal amount of residential real estate loans serviced for others was $2.7 billion and $2.3 billion as of December 31, 2018 and 2017, respectively. Servicing fees include contractually specified fees, late charges and ancillary fees and were $7.0 million, $6.5 million and $7.7 million for the years ended December 31, 2018, 2017 and 2016, respectively.
Amortization of MSRs was $3.8 million, $3.6 million and $4.7 million for the years ended December 31, 2018, 2017 and 2016, respectively. The estimated future amortization expenses for MSRs over the next five years are as follows:
Estimated
(dollars in thousands)
Amortization
Year ending December 31:
2019
$
2,318
2020
2,048
2021
1,807
2022
1,592
2023
1,403
The details of the Company’s MSRs are presented below:
December 31,
(dollars in thousands)
2018
2017
Gross carrying amount
$
63,342
$
56,571
Less: accumulated amortization
47,187
43,375
Net carrying value
$
16,155
$
13,196
The following table presents changes in amortized MSRs for the years indicated:
Year Ended December 31,
(dollars in thousands)
2018
2017
Balance at beginning of year
$
13,196
$
16,809
Originations
328
27
Purchases
6,444
—
Amortization
(3,813)
(3,640)
Balance at end of year
$
16,155
$
13,196
Fair value of amortized MSRs at beginning of year
$
21,697
$
25,160
Fair value of amortized MSRs at end of year
$
27,662
$
21,697
Balance of loans serviced for others
$
2,664,860
$
2,342,619
MSRs are evaluated for impairment if events and circumstances indicate a possible impairment. No impairment of MSRs was recorded for the years ended December 31, 2018, 2017 and 2016.
The quantitative assumptions used in determining the lower of cost or fair value of the Company’s MSRs were as follows:
December 31, 2018
December 31, 2017
Weighted
Weighted
Range
Average
Range
Average
Conditional prepayment rate
7.86
%
-
19.26
%
8.31
%
8.53
%
-
19.63
%
9.04
%
Life in years (of the MSR)
3.43
-
7.68
7.19
3.29
-
7.15
6.76
Weighted-average coupon rate
3.97
%
-
6.70
%
4.02
%
3.97
%
-
6.79
%
4.04
%
Discount rate
10.00
%
-
10.02
%
10.00
%
10.50
%
-
10.52
%
10.50
%
The sensitivities surrounding MSRs are expected to have an immaterial impact on fair value.
Other
The Company had $111.5 million and $52.3 million in affordable housing and other tax credit investment partnership interest as of December 31, 2018 and 2017, respectively, included in other assets on the consolidated balance sheets. The amount of amortization of such investments reported in the provision for income taxes was $5.2 million, $3.5 million and $3.5 million during the years ended December 31, 2018, 2017 and 2016, respectively. The affordable housing tax credits and other benefits recognized during the years ended December 31, 2018, 2017 and 2016 were $6.3 million, $4.5 million and $4.8 million, respectively.
Nonmarketable equity securities include FHLB stock, which the Company holds to meet regulatory requirements. As a member of the FHLB system, the Company is required to maintain a minimum level of investment in FHLB non‑publicly traded stock based on specific percentages of the Company’s total assets and outstanding advances in accordance with the FHLB’s capital plan which may be amended or revised periodically. Amounts in excess of the required minimum may be transferred at par to another member institution subject to prior approval of the FHLB. Excess stock may also be sold to the FHLB subject to a five-year redemption notice period and at the sole discretion of the FHLB. These securities are accounted for under the cost method. These investments are considered long-term investments by management and accordingly, the ultimate recoverability of its par value is considered rather than considering temporary declines in value. The investment in FHLB stock was included in other assets on the consolidated balance sheets and was $34.1 million and $10.1 million as of December 31, 2018 and 2017, respectively.</t>
  </si>
  <si>
    <t>Transfers of Financial Assets</t>
  </si>
  <si>
    <t>8. Transfers of Financial Assets
The Company’s transfers of financial assets with continuing interest may include pledges of collateral to secure public deposits and repurchase agreements, FHLB and FRB borrowing capacity, automated clearing house (“ACH”) transactions and interest rate swaps.
For public deposits and repurchase agreements, the Company enters into bilateral agreements with the entity to pledge investment securities as collateral in the event of default. The right of setoff for a repurchase agreement resembles a secured borrowing, whereby the collateral pledged by the Company would be used to settle the fair value of the repurchase agreement should the Company be in default. The counterparty has the right to sell or repledge the investment securities. The Company is required by the counterparty to maintain adequate collateral levels. In the event the collateral fair value falls below stipulated levels, the Company will pledge additional investment securities. For transfers of assets with the FHLB and the FRB, the Company enters into bilateral agreements to pledge loans as collateral to secure borrowing capacity. For ACH transactions, the Company enters into bilateral agreements to collateralize possible daylight overdrafts. For interest rate swaps, the Company enters into bilateral agreements to pledge collateral when either party is in a negative fair value position to mitigate counterparty credit risk. Counterparties to ACH transactions, certain interest rate swaps, the FHLB and the FRB do not have the right to sell or repledge the collateral.
The carrying amounts of the assets pledged as collateral to secure public deposits, borrowing arrangements and other transactions as of December 31, 2018 and 2017 were as follows:
(dollars in thousands)
2018
2017
Public deposits
$
1,749,726
$
2,800,690
Federal Home Loan Bank
2,497,030
2,388,702
Federal Reserve Bank
957,017
914,454
ACH transactions
150,903
151,526
Interest rate swaps
28,843
27,502
Total
$
5,383,519
$
6,282,874
As the Company did not enter into reverse repurchase agreements, no collateral was accepted as of December 31, 2018 and 2017. In addition, no debt was extinguished by in-substance defeasance.
The Company did not have any repurchase agreements as of December 31, 2018 and 2017.</t>
  </si>
  <si>
    <t>9. Deposits
As of December 31, 2018 and 2017, deposits were categorized as interest-bearing or noninterest-bearing as follows:
(dollars in thousands)
2018
2017
U.S.:
Interest-bearing
$
10,393,449
$
10,800,140
Noninterest-bearing
5,368,729
5,494,803
Foreign:
Interest-bearing
748,678
685,129
Noninterest-bearing
639,212
632,050
Total deposits
$
17,150,068
$
17,612,122
The following table presents the maturity distribution of time certificates of deposit as of December 31, 2018:
Under
$250,000
(dollars in thousands)
$250,000
or More
Total
Three months or less
$
296,344
$
1,080,771
$
1,377,115
Over three through six months
255,674
256,438
512,112
Over six through twelve months
307,903
378,020
685,923
2020
123,646
82,605
206,251
2021
104,449
41,175
145,624
2022
58,594
35,035
93,629
2023
56,097
15,377
71,474
Thereafter
36
—
36
Total
$
1,202,743
$
1,889,421
$
3,092,164
Time certificates of deposit in denominations of $250,000 or more, in the aggregate, were $1.9 billion and $3.0 billion as of December 31, 2018 and 2017, respectively. Overdrawn deposit accounts are classified as loans and totaled $2.4 million and $2.7 million at December 31, 2018 and 2017, respectively.</t>
  </si>
  <si>
    <t>Short-Term Borrowings</t>
  </si>
  <si>
    <t xml:space="preserve">10. Short-Term Borrowings
As of December 31, 2018 and 2017, the Company did not have any outstanding short-term borrowings. The table below provides selected information for short-term borrowings during the years ended December 31, 2018, 2017 and 2016:
Year Ended December 31,
(dollars in thousands)
2018
2017
2016
Federal funds purchased:
Weighted-average interest rate at December 31,
—
%
—
%
—
%
Highest month-end balance
$
374,875
$
6,000
$
—
Average outstanding balance
$
32,987
$
1,280
$
610
Weighted-average interest rate paid
2.18
%
0.97
%
0.25
%
Securities sold under agreements to repurchase:
Weighted-average interest rate at December 31,
—
%
—
%
0.54
%
Highest month-end balance
$
—
$
5,951
$
235,451
Average outstanding balance
$
—
$
893
$
112,937
Weighted-average interest rate paid
—
%
0.55
%
0.17
%
FHLB short-term advance:
Weighted-average interest rate at December 31,
—
%
—
%
—
%
Highest month-end balance
$
81,800
$
—
$
—
Average outstanding balance
$
6,929
$
—
$
—
Weighted-average interest rate paid
1.90
%
—
%
—
%
The Company treats securities sold under agreements to repurchase as collateralized financings. The Company reflects the obligations to repurchase the same or similar securities sold as liabilities, with the dollar amount of securities underlying the agreements remaining in the asset accounts. Generally, for these types of agreements, there is a requirement that collateral be maintained with a market value equal to or in excess of the principal amount borrowed. As such, the collateral pledged may be increased or decreased over time to meet contractual obligations. The securities underlying the agreements to repurchase are held in collateral accounts with a third-party custodian.
At December 31, 2018, the Company had a remaining line of credit of $1.3 billion available from the FHLB and an undrawn line of credit of $671.8 million available from the FRB. </t>
  </si>
  <si>
    <t>Long-Term Borrowings</t>
  </si>
  <si>
    <t>11. Long-Term Borrowings
Long-term borrowings consisted of the following at December 31, 2018 and 2017:
(dollars in thousands)
2018
2017
Capital lease (1)
$
26
$
34
FHLB fixed-rate advances (1)
600,000
—
Total long-term borrowings
$
600,026
$
34
(1)
Interest is payable monthly.
As of December 31, 2018, the Company’s long-term borrowings included $600.0 million in FHLB fixed-rate advances with a weighted average interest rate of 2.80% and maturity dates ranging from 2020 to 2024. The FHLB fixed-rate advances require monthly interest-only payments with the principal amount due on the maturity date. As of December 31, 2018 and 2017, the available remaining borrowing capacity with the FHLB was $1.3 billion and $1.8 billion, respectively. The FHLB fixed-rate advances and remaining borrowing capacity were secured by residential real estate loan collateral as of December 31, 2018 and 2017. See “Note 8. Transfers of Financial Assets” in the notes to the consolidated financial statements included in Item 8. Financial Statements and Supplementary Data for more information.
At December 31, 2018 and 2017, the Company’s long-term borrowings included a capital lease obligation with a 6.78% annual interest rate that matures in 2022.
At December 31, 2018, future contractual principal payments and maturities on long-term borrowings were as follows:
Principal
(dollars in thousands)
Payments
Year ending December 31:
2019
$
8
2020
400,009
2021
9
2022
—
2023
100,000
Thereafter
100,000
Total
$
600,026</t>
  </si>
  <si>
    <t>Accumulated Other Comprehensive Income (Loss)</t>
  </si>
  <si>
    <t>Accumulated Other Comprehensive Loss</t>
  </si>
  <si>
    <t>12. Accumulated Other Comprehensive Income (Loss)
Accumulated other comprehensive income (loss) is defined as the revenues, expenses, gains and losses that are included in comprehensive income, but excluded from net income. The Company’s significant items of accumulated other comprehensive income (loss) are pension and other benefits, investment securities and cash flow derivative hedges. Changes in accumulated other comprehensive income (loss) for the years ended December 31, 2018 and 2017 and 2016 are presented below:
Income
Tax
Pre-tax
Benefit
Net of
(dollars in thousands)
Amount
(Expense)
Tax
Accumulated other comprehensive loss at December 31, 2017
$
(159,423)
$
63,040
$
(96,383)
Year ended December 31, 2018
Early adoption of ASU No. 2018-02
—
(20,068)
(20,068)
Pension and other benefits:
Net actuarial losses arising during the year
(2,835)
763
(2,072)
Prior service credit
(429)
116
(313)
Amortization of net loss included in net income
7,315
(1,970)
5,345
Net change in pension and other benefits
4,051
(1,091)
2,960
Investment securities:
Unrealized net losses arising during the year
(43,545)
11,686
(31,859)
Reclassification of net losses to net income:
OTTI losses on available-for-sale debt securities, net
24,085
(6,485)
17,600
Net change in investment securities
(19,460)
5,201
(14,259)
Cash flow derivative hedges:
Unrealized net gains on cash flow derivative hedges arising during the year
1,475
(397)
1,078
Reclassification of net realized gains included in net income
(7,558)
2,035
(5,523)
Net change in cash flow derivative hedges
(6,083)
1,638
(4,445)
Other comprehensive loss
(21,492)
5,748
(15,744)
Accumulated other comprehensive loss at December 31, 2018
$
(180,915)
$
48,720
$
(132,195)
Income
Tax
Pre-tax
Benefit
Net of
(dollars in thousands)
Amount
(Expense)
Tax
Accumulated other comprehensive loss at December 31, 2016
$
(145,472)
$
57,461
$
(88,011)
Year ended December 31, 2017
Pension and other benefits:
Net actuarial losses arising during the year
(1,104)
436
(668)
Prior service credit
(429)
170
(259)
Amortization of net loss included in net income
8,625
(3,407)
5,218
Net change in pension and other benefits
7,092
(2,801)
4,291
Investment securities:
Unrealized net losses arising during the year
(23,516)
9,357
(14,159)
Net change in investment securities
(23,516)
9,357
(14,159)
Cash flow derivative hedges:
Unrealized net gains on cash flow derivative hedges arising during the year
2,473
(977)
1,496
Net change in cash flow derivative hedges
2,473
(977)
1,496
Other comprehensive loss
(13,951)
5,579
(8,372)
Accumulated other comprehensive loss at December 31, 2017
$
(159,423)
$
63,040
$
(96,383)
Income
Tax
Pre-tax
Benefit
Net of
(dollars in thousands)
Amount
(Expense)
Tax
Accumulated other comprehensive loss at December 31, 2015
$
(84,722)
$
33,463
$
(51,259)
Year ended December 31, 2016
Pension and other benefits:
Net actuarial losses arising during the year
(12,666)
5,004
(7,662)
Prior service credit
(429)
169
(260)
Amortization of net loss included in net income
7,629
(3,012)
4,617
Change due to Reorganization Transactions
(81)
32
(49)
Net change in pension and other benefits
(5,547)
2,193
(3,354)
Investment securities:
Unrealized net losses arising during the year
(30,323)
11,974
(18,349)
Reclassification of net gains to net income:
Investment securities gains, net
(27,277)
10,774
(16,503)
Net change in investment securities
(57,600)
22,748
(34,852)
Cash flow derivative hedges:
Unrealized net gains on cash flow derivative hedges arising during the year
2,397
(943)
1,454
Net change in cash flow derivative hedges
2,397
(943)
1,454
Other comprehensive loss
(60,750)
23,998
(36,752)
Accumulated other comprehensive loss at December 31, 2016
$
(145,472)
$
57,461
$
(88,011)
The following table summarizes changes in accumulated other comprehensive loss, net of tax, for the years indicated:
Total
Pensions
Accumulated
and
Other
Other
Investment
Cash Flow
Comprehensive
(dollars in thousands)
Benefits
Securities
Derivative Hedges
Loss
Year Ended December 31, 2018
Balance at beginning of year
$
(25,946)
$
(74,117)
$
3,680
$
(96,383)
Early adoption of ASU No. 2018-02
(5,393)
(15,440)
765
(20,068)
Other comprehensive income (loss)
2,960
(14,259)
(4,445)
(15,744)
Balance at end of year
$
(28,379)
$
(103,816)
$
—
$
(132,195)
Year Ended December 31, 2017
Balance at beginning of year
$
(30,237)
$
(59,958)
$
2,184
$
(88,011)
Other comprehensive income (loss)
4,291
(14,159)
1,496
(8,372)
Balance at end of year
$
(25,946)
$
(74,117)
$
3,680
$
(96,383)
Year Ended December 31, 2016
Balance at beginning of year
$
(26,883)
$
(25,106)
$
730
$
(51,259)
Other comprehensive (loss) income
(3,354)
(34,852)
1,454
(36,752)
Balance at end of year
$
(30,237)
$
(59,958)
$
2,184
$
(88,011)
An OTTI loss on available-for-sale debt securities of $24.1 million was recorded due to the Company’s intent to sell as of December 31, 2018. As of December 31, 2017, there was no non-credit OTTI loss on securities available for sale.</t>
  </si>
  <si>
    <t>Regulatory Capital Requirements</t>
  </si>
  <si>
    <t>13. Regulatory Capital Requirements
Federal and state laws and regulations limit the amount of dividends the Company may declare or pay. The Company depends primarily on dividends from FHB as the source of funds for the Company’s payment of dividends.
The Company and the Bank are subject to various regulatory capital requirements imposed by federal banking agencies. Failure to meet minimum capital requirements can initiate certain mandatory, and possibly additional discretionary, actions by regulators that, if undertaken, could have a direct material effect on the Company’s and the Bank’s operating activities and financial condition. Under capital adequacy guidelines and the regulatory framework for prompt corrective action, the Company and Bank must meet specific capital guidelines that involve quantitative measures of its assets and certain off-balance-sheet items. The capital amounts and classifications are also subject to qualitative judgments by the regulators about components, risk weightings and other factors.
Quantitative measures established by regulation to ensure capital adequacy require the Company and Bank to maintain minimum amounts and ratios of Common Equity Tier 1 (“CET1”) capital, Tier 1 capital and total capital to risk-weighted assets, as well as a minimum leverage ratio.
The following provides definitions for the regulatory risk‑based capital ratios and leverage ratio, which are calculated as per standard regulatory guidance:
Risk‑Weighted Assets — Assets are weighted for risk according to a formula used by the Federal Reserve to conform to capital adequacy guidelines. On‑ and off‑balance sheet items are weighted for risk, with off‑balance sheet items converted to balance sheet equivalents, using risk conversion factors, before being allocated a risk‑adjusted weight. The off‑balance sheet items comprise a minimal part of the overall calculation.
Common Equity Tier 1 Risk‑Based Capital Ratio — The CET1 risk‑based capital ratio is calculated as CET1 capital, divided by risk‑weighted assets. CET1 is the sum of equity, adjusted for ineligible goodwill as well as certain other comprehensive income items as follows: net unrealized gains/losses on securities and derivatives, and net unrealized pension and other benefit losses.
Tier 1 Risk‑Based Capital Ratio — The Tier 1 capital ratio is calculated as Tier 1 capital divided by risk‑weighted assets.
Total Risk‑Based Capital Ratio — The total risk‑based capital ratio is calculated as the sum of Tier 1 capital and an allowable amount of the reserve for credit losses (limited to 1.25 percent of risk‑weighted assets), divided by risk‑weighted assets.
Tier 1 Leverage Ratio — The Tier 1 leverage ratio is calculated by dividing Tier 1 capital by adjusted quarterly average total assets.
The table below sets forth those ratios at December 31, 2018 and 2017:
First Hawaiian
Minimum
Well-
First Hawaiian, Inc.
Bank
Capital
Capitalized
(dollars in thousands)
Amount
Ratio
Amount
Ratio
Ratio (1)
Ratio (1)
December 31, 2018:
Common equity tier 1 capital to risk-weighted assets
$
1,661,542
11.97
%
$
1,658,172
11.94
%
4.50
%
6.50
%
Tier 1 capital to risk-weighted assets
1,661,542
11.97
%
1,658,172
11.94
%
6.00
%
8.00
%
Total capital to risk-weighted assets
1,803,860
12.99
%
1,800,490
12.97
%
8.00
%
10.00
%
Tier 1 capital to average assets (leverage ratio)
1,661,542
8.72
%
1,658,172
8.70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the FDIC.
A new capital conservation buffer, comprised of CET1 capital, was established above the regulatory minimum capital requirements. This capital conservation buffer was phased in beginning January 1, 2016 at 0.625% of risk-weighted assets and will increase each subsequent year by an additional 0.625% until reaching its final level of 2.5% on January 1, 2019. As of December 31, 2018, under the bank regulatory capital guidelines, the Company and Bank were both classified as well-capitalized. Management is not aware of any conditions or events that have occurred since December 31, 2018, to change the capital adequacy category of the Company or the Bank.</t>
  </si>
  <si>
    <t>Leases</t>
  </si>
  <si>
    <t>14. Leases
Operating lease rental income for leased assets is recognized on a straight‑line basis and amounted to $7.8 million, $8.3 million and $9.7 million for the years ended December 31, 2018, 2017 and 2016, respectively. Related depreciation expense for owned properties is recorded in occupancy expense on a straight‑line basis over the properties’ estimated useful lives.
The following table sets forth future minimum rental income under noncancelable operating leases with terms in excess of one year as of December 31, 2018:
Minimum
Rental
(dollars in thousands)
Income
Year ending December 31:
2019
$
5,815
2020
5,811
2021
5,735
2022
4,721
2023
3,188
Thereafter
8,527
Total
$
33,797
The Company, as lessee, is obligated under a number of noncancelable operating leases for premises and equipment with terms, including renewal options, up to 45 years, many of which provide for periodic adjustment of rent payments based on changes in various economic indicators. Under the premises leases, the Company is usually required to pay real property taxes, insurance and maintenance.
Rental expense, net of sublease income, was as follows:
Year Ended December 31,
(dollars in thousands)
2018
2017
2016
Rental expense charged to occupancy
$
9,947
$
8,620
$
8,689
Less: sublease income
903
1,342
1,303
Net rental expense charged to occupancy
9,044
7,278
7,386
Rental expense charged to equipment expense
3,679
285
326
Total
$
12,723
$
7,563
$
7,712
The following table presents future minimum rental expense under leases with terms in excess of one year as of December 31, 2018:
Operating
Less
Net
Lease
Sublease
Lease
(dollars in thousands)
Payments
Income
Payments
Year ending December 31:
2019
$
8,780
$
903
$
7,877
2020
8,668
903
7,765
2021
7,961
892
7,069
2022
5,101
—
5,101
2023
2,632
—
2,632
Thereafter
34,638
—
34,638
Total
$
67,780
$
2,698
$
65,082</t>
  </si>
  <si>
    <t>Benefit Plans</t>
  </si>
  <si>
    <t>15. Benefit Plans
Qualified Pension Plan
The Company’s employees participated in BancWest’s employee retirement plan (“BancWest’s ERP”), a qualified noncontributory defined benefit pension plan that was frozen as of December 31, 1995. As a result of that freeze, there are no further benefit accruals for the Company’s employees. However, employees retained rights to the benefits accrued as of the date of the freeze. During 2016, the board of directors of BancWest agreed to spin off the assets and liabilities attributable to BOW participants under BancWest’s ERP to another qualified noncontributory defined benefit pension plan sponsored by BOW. To meet the requirements of Section 414(I) of the Internal Revenue Code, the ratio of assets to liabilities after the spinoff must be the same for each plan. As a result, the Company made a contribution to BancWest’s ERP of $26.0 million prior to the spinoff of the assets and liabilities attributable to the BOW participants in December 2016. BancWest’s ERP was renamed as the Employees’ Retirement Plan of First Hawaiian, Inc. (“FHI ERP”).
No contributions to the pension trust are expected to be made during 2019 for the Company’s participants in the FHI ERP. However, should contributions be required in accordance with the funding rules under the Employee Retirement Income Security Act of 1974 (“ERISA”), including the impact of the Pension Protection Act of 2006, the Company would make those required contributions.
Nonqualified Pension and Other Postretirement Benefit Plans
The Company also sponsors an unfunded supplemental executive retirement plan for certain key executives (“SERP”). In addition, the Company sponsors a directors’ retirement plan (“Directors’ Plan”), a non‑qualified pension plan for eligible FHI and FHB directors that qualify for retirement benefits based on their years of service as a director. Both the SERP and the Directors’ Plan were frozen as of January 1, 2005 to new participants.
A postretirement benefit plan is also offered to eligible employees that provides life insurance and healthcare benefits upon retirement. The Company provides access to medical coverage for eligible retirees under age 65 at active employee premium rates and a monthly stipend to both retiree and retiree’s spouse after age 62.
The Company expects to contribute $0.2 million to its Directors’ Plan and $1.2 million to its postretirement medical and life insurance plans in 2019. These contributions reflect the estimated benefit payments for the unfunded plans and may vary depending on retirements during 2019.
Defined Contribution Plans
401(k) Savings Plan
The Company matched employee contributions to the First Hawaiian, Inc. 401(k) Savings Plan, a qualified defined contribution plan, up to 5% of the employee’s pay in 2018 and 2017. The plan covers all employees who satisfy eligibility requirements. A select group of key executives who participate in an unqualified grandfathered supplemental executive retirement plan may participate in the 401(k) plan but are not eligible to receive the matching contribution.
The matching employer contributions to the 401(k) plan for the years ended December 31, 2018, 2017 and 2016 were $4.9 million, $4.6 million and $4.3 million, respectively, and are included in salaries and employee benefits within the consolidated statements of income.
Annual Incentive Awards for Key Executives
The Company makes cash-based annual incentive awards under the First Hawaiian, Inc. Bonus Plan (the “Bonus Plan”) and, prior to 2016, made such awards under the Incentive Plan for Key Executives (the “IPKE”). The Bonus Plan and the IPKE limit the aggregate and individual value of the awards that could be issued in any one fiscal year. The Bonus Plan and the IPKE expenses totaled $14.3 million, $13.3 million and $13.3 million for the years ended December 31, 2018, 2017 and 2016, respectively, and are included in salaries and employee benefits within the consolidated statements of income.
The following table details the amounts recognized in other comprehensive income during the years presented. Pension benefits include benefits from the qualified and non‑qualified plans. Other benefits include life insurance and healthcare benefits from the postretirement benefit plan.
Pension Benefits
Other Benefits
(dollars in thousands)
2018
2017
2016
2018
2017
2016
Amounts arising during the year:
Net loss (gain) on pension assets
$
12,209
$
(8,619)
$
3,350
$
—
$
—
$
—
Net (gain) loss on pension obligations
(6,619)
9,757
9,653
(2,755)
(34)
(337)
Change due to the Reorganization Transactions
—
—
81
—
—
—
Reclassification adjustments recognized as components of net periodic benefit cost during the year:
Net loss
(7,315)
(8,625)
(7,629)
—
—
—
Prior service credit
—
—
—
429
429
429
Amount recognized in other comprehensive income
$
(1,725)
$
(7,487)
$
5,455
$
(2,326)
$
395
$
92
The following table shows the amounts within accumulated other comprehensive loss that had not yet been recognized as components of net periodic benefit cost as of December 31, 2018 and 2017:
Pension Benefits
Other Benefits
(dollars in thousands)
2018
2017
2018
2017
Net actuarial loss (gain)
$
41,822
$
43,547
$
(2,507)
$
248
Prior service credit
—
—
(480)
(909)
Total, pretax effect
41,822
43,547
(2,987)
(661)
Tax impact
(11,260)
(17,201)
804
261
Ending balance in accumulated other comprehensive loss
$
30,562
$
26,346
$
(2,183)
$
(400)
The following table provides the amounts within accumulated other comprehensive loss expected to be recognized as components of net periodic benefit cost during 2019:
Pension
Other
(dollars in thousands)
Benefits
Benefits
Amortization of prior service credit
$
—
$
(429)
Amortization of net actuarial loss (gain)
6,320
(304)
Total to be recognized in 2019
$
6,320
$
(733)
The following tables summarize the changes to projected benefit obligation (“PBO”) and fair value of plan assets for pension benefits and accumulated postretirement benefit obligation (“APBO”) and fair value of plan assets for other benefits:
Pension Benefits
Other Benefits
(dollars in thousands)
2018
2017
2018
2017
Benefit obligation at beginning of year
$
212,981
$
209,407
$
21,449
$
20,429
Service cost
696
629
750
738
Interest cost
7,362
8,297
739
776
Actuarial (gain) loss
(6,619)
9,757
(2,755)
(34)
Benefit payments
(15,348)
(15,109)
(467)
(460)
Benefit obligation at end of year
$
199,072
$
212,981
$
19,716
$
21,449
Pension Benefits
Other Benefits
(dollars in thousands)
2018
2017
2018
2017
Fair value of plan assets at beginning of year
$
114,220
$
108,550
$
—
$
—
Actual return on plan assets
(6,936)
13,623
—
—
Benefit payments from trust
(7,703)
(7,953)
—
—
Fair value of plan assets at end of year
$
99,581
$
114,220
$
—
$
—
The following table summarizes the funded status of the Company’s plans and amounts recognized in the Company’s consolidated balance sheets as of December 31, 2018 and 2017:
Pension Benefits
Other Benefits
(dollars in thousands)
2018
2017
2018
2017
Pension assets for overfunded plans
$
8,702
$
14,008
$
—
$
—
Pension liabilities for underfunded plans
(108,193)
(112,769)
(19,716)
(21,449)
Funded status
$
(99,491)
$
(98,761)
$
(19,716)
$
(21,449)
The following table provides information regarding the PBO, accumulated benefit obligation (“ABO”), and fair value of plan assets as of December 31, 2018 and 2017:
Funded Pension Plan
Unfunded Pension Plans
Total Pension Plans
(dollars in thousands)
2018
2017
2018
2017
2018
2017
Projected benefit obligation
$
90,879
$
100,212
$
108,193
$
112,769
$
199,072
$
212,981
Accumulated benefit obligation
90,879
100,212
106,357
110,039
197,236
210,251
Fair value of plan assets
99,581
114,220
—
—
99,581
114,220
Overfunded (underfunded) portion of PBO/ABO
8,702
14,008
(108,193)
(112,769)
(99,491)
(98,761)
The Company recognizes the overfunded and underfunded status of its pension plans as an asset and liability in the consolidated balance sheets.
Unrecognized net gains or losses that exceed 5% of the greater of the PBO or the market value of plan assets as of the beginning of the year are amortized on a straight‑line basis over five years in accordance with ASC 715. Amortization of the unrecognized net gain or loss is included as a component of net periodic pension cost. If amortization results in an amount less than the minimum amortization required under GAAP, the minimum required amount is recorded.
The following table summarizes the change in net actuarial loss and amortization for the years ended December 31, 2018 and 2017:
Pension Benefits
Other Benefits
(dollars in thousands)
2018
2017
2018
2017
Net actuarial loss at beginning of year
$
43,547
$
51,034
$
248
$
282
Amortization cost
(7,315)
(8,625)
—
—
Liability (gain) loss
(6,619)
9,757
(2,755)
(34)
Asset loss (gain)
12,209
(8,619)
—
—
Net actuarial loss (gain) at end of year
$
41,822
$
43,547
$
(2,507)
$
248
The following table sets forth the components of net periodic benefit cost for the years ended December 31, 2018, 2017 and 2016:
Income line item where recognized in
Pension Benefits
Other Benefits
(dollars in thousands)
the consolidated statements of income
2018
2017
2016
2018
2017
2016
Service cost
Salaries and employee benefits
$
696
$
629
$
944
$
750
$
738
$
697
Interest cost
Other noninterest expense
7,362
8,297
8,784
739
776
812
Expected return on plan assets
Other noninterest expense
(5,273)
(5,003)
(4,698)
—
—
—
Prior service credit
Other noninterest expense
—
—
—
(429)
(429)
(429)
Recognized net actuarial loss
Other noninterest expense
7,315
8,625
7,629
—
—
—
Total net periodic benefit cost
$
10,100
$
12,548
$
12,659
$
1,060
$
1,085
$
1,080
The funded pension benefit amounts included in pension benefits for the years ended December 31, 2018, 2017 and 2016 were as follows:
Funded Pension Benefits
(dollars in thousands)
2018
2017
2016
Interest cost
$
3,420
$
3,922
$
4,182
Expected return on plan assets
(5,273)
(5,003)
(4,698)
Recognized net actuarial loss
2,600
4,316
3,443
Total net periodic benefit cost
$
747
$
3,235
$
2,927
Assumptions
The following weighted‑average assumptions were used to determine benefit obligations at December 31, 2018 and 2017:
FHI ERP Pension Benefits
SERP Pension Benefits
Other Benefits
2018
2017
2018
2017
2018
2017
Discount rate
4.30
%
3.51
%
4.30
%
3.51
%
4.30
%
3.51
%
Rate of compensation increase
NA
NA
4.00
%
4.00
%
NA
NA
Weighted‑average assumptions used to determine net periodic benefit cost for the years ended December 31, 2018, 2017 and 2016 were as follows:
FHI ERP Pension Benefits
SERP Pension Benefits
Other Benefits
2018
2017
2016
2018
2017
2016
2018
2017
2016
Discount rate
3.51
%
4.05
%
4.40
%
3.51
%
4.05
%
4.40
%
3.51
%
4.05
%
4.40
%
Expected long-term return on plan assets
4.75
%
4.75
%
5.50
%
NA
NA
NA
NA
NA
NA
Rate of compensation increase
NA
NA
NA
4.00
%
4.00
%
4.00
%
NA
NA
NA
To select the discount rate, the Company reviews the yield on high quality corporate bonds. This rate is adjusted to convert the yield to an annual discount rate basis and may be adjusted for the population of plan participants to reflect the expected duration of the benefit payments of the plan.
Assumed healthcare cost trend rates were as follows at December 31, 2018, 2017 and 2016:
2018
2017
2016
Healthcare cost trend rate assumed for next year
7.00
%
7.00
%
7.25
%
Rate to which the cost trend is assumed to decline (the ultimate trend rate)
5.00
%
5.00
%
5.00
%
Year that the rate reaches the ultimate trend rate
A one percentage‑point change in the assumed healthcare cost trend rates would have had the following pre‑tax effect:
One Percentage-
One Percentage-
(dollars in thousands)
Point In crease
Point Decrease
Effect on 2018 total of service and interest cost components
$
77
$
(69)
Effect on postretirement benefit obligation at December 31, 2018
424
(393)
Plan Assets
The Company’s pension plan assets were allocated as follows as of December 31, 2018 and 2017:
Asset Allocation
2018
2017
Equity securities
29
%
32
%
Debt securities
69
%
66
%
Other securities
2
%
2
%
Total
100
%
100
%
There were no holdings of FHI or BNPP stock included in equity securities at December 31, 2018 and 2017.
The assets within the pension plan are managed in accordance with ERISA. The objective of the plan is to achieve, over full market cycles, a compounded annual rate of return equal to or greater than the pension plan’s expected long-term rate of return. The pension plan’s participants recognize that capital markets can be unpredictable and that any investment could result in periods where the market value of the pension plan’s assets will decline in value. Asset allocation is likely to be the primary determinant of the pension plan’s return and the associated volatility of returns for the pension plan. The Company estimated the long-term rate of return for 2018 net periodic pension cost to be 4.75%. The return was selected based on a model of U.S. capital market assumptions with expected returns reflecting the anticipated asset allocation of the pension plan.
The target asset allocation for the pension plan at December 31, 2018, was as follows:
Target
Allocation
Equity securities
30
%
Debt securities
68
%
Other securities
2
%
Estimated Future Benefit Payments
The following table presents benefit payments that are expected to be paid over the next ten years, giving consideration to expected future service as appropriate:
Pension
Other
(dollars in thousands)
Benefits
Benefits
2019
$
17,183
$
1,205
2020
16,907
1,318
2021
16,514
1,411
2022
16,096
1,505
2023
15,524
1,592
2024 to 2028
72,761
8,495
Fair Value Measurement of Plan Assets
The Company’s overall investment strategy includes a wide diversification of asset types, fund strategies and fund managers. Investments in mutual funds and exchange‑traded funds consist primarily of investments in large‑cap companies located in the United States. Fixed income securities include U.S. government agencies and corporate bonds of companies from diversified industries.
The fair values of the Company’s pension plans assets at December 31, 2018 and 2017, by asset class, were as follows:
December 31, 2018
Quoted Prices
Significant
In Active
Other
Significant
Markets for
Observable
Unobservable
Identical Assets
Inputs
Inputs
(dollars in thousands)
(Level 1)
(Level 2)
(Level 3)
Total
Asset classes:
Cash and cash equivalents
$
2,428
$
—
$
—
$
2,428
Fixed income - U.S. Treasury securities
—
4,450
—
4,450
Fixed income - U.S. government agency securities
—
3,565
—
3,565
Fixed income - U.S. corporate securities
—
53,721
—
53,721
Fixed income - municipal securities
—
451
—
451
Fixed income - mutual funds
6,272
—
—
6,272
Equity - large-cap mutual funds
8,831
—
—
8,831
Equity - large-cap exchange-traded funds
10,482
—
—
10,482
Equity - mid-cap exchange-traded funds
2,544
—
—
2,544
Equity - small-cap exchange-traded funds
1,176
—
—
1,176
Equity - international funds
5,661
—
—
5,661
Total
$
37,394
$
62,187
$
—
$
99,581
December 31, 2017
Quoted Prices
Significant
In Active
Other
Significant
Markets for
Observable
Unobservable
Identical Assets
Inputs
Inputs
(dollars in thousands)
(Level 1)
(Level 2)
(Level 3)
Total
Asset classes:
Cash and cash equivalents
$
1,942
$
—
$
—
$
1,942
Fixed income - U.S. Treasury securities
—
4,533
—
4,533
Fixed income - U.S. government agency securities
—
4,072
—
4,072
Fixed income - U.S. corporate securities
—
59,786
—
59,786
Fixed income - municipal securities
—
474
—
474
Fixed income - mutual funds
7,044
—
—
7,044
Equity - large-cap mutual funds
10,645
—
—
10,645
Equity - large-cap exchange-traded funds
13,048
—
—
13,048
Equity - mid-cap exchange-traded funds
3,436
—
—
3,436
Equity - small-cap exchange-traded funds
1,618
—
—
1,618
Equity - international funds
7,622
—
—
7,622
Total
$
45,355
$
68,865
$
—
$
114,220
No fair value measurements used Level 3 inputs as of December 31, 2018 and 2017.
The plan’s investments in fixed income securities represent approximately 68.7% and 66.5% of total plan assets as of December 31, 2018 and 2017, respectively, which is the most significant concentration of risk in the plan.
Valuation Methodologies
Cash and cash equivalents — includes investments in money market funds. Carrying value is a reasonable estimate of fair value based on the short‑term nature of the instruments.
U.S. Treasury securities — includes securities issued by the U.S. government valued at fair value based on observable market prices for similar securities or other market observable inputs.
U.S. government agency securities — includes investment‑grade debt securities issued by U.S. government‑sponsored agencies. These securities are valued at fair value based upon the quoted market values of the underlying net assets.
U.S. corporate securities — includes investment‑grade debt securities issued by U.S. corporations. These securities are valued at fair value based on observable market prices for similar securities or other market observable inputs.
Municipal securities — includes bonds issued by a city or other local government, or their agencies. Potential issuers of municipal bonds includes cities, counties, redevelopment agencies, special‑purpose districts, school districts, public utility districts, publicly owned airports and seaports, and any other governmental entity (or group of governments) below the state level. Municipal bonds may be general obligations of the issuer or secured by specified revenues. These securities are valued at fair value based on observable market prices for similar securities or other market observable inputs.
Mutual funds — includes an open‑end fixed‑income fund benchmarked to the Barclay’s Capital U.S. Government/Credit Bond Index. At least 80% of its assets are high‑grade corporate bonds and U.S. government debt obligations. The fair value is based upon the quoted market values of the underlying net assets.
Large‑cap mutual funds — includes open‑end equity funds holding a diversified portfolio of large‑cap domestic equity securities. The portfolio has a bias towards stocks with growth characteristics and stocks with high cash flow and growing dividends. The fair value is based upon the quoted market values of the underlying net assets.
Large‑cap exchange‑traded fund — includes an exchange‑traded fund which invests mainly in U.S. large‑cap stocks such as those in the S&amp;P 500 index and in depositary receipts representing stocks in the S&amp;P 500 index. The fair value is based upon the quoted market values of the underlying net assets.
Mid‑cap exchange‑traded funds — includes broadly‑diversified exchange‑traded funds which invest in U.S. mid‑cap stocks such as those in the S&amp;P 400 Mid Cap index. The fair value is based upon the quoted market values of the underlying net assets.
Small‑cap exchange‑traded funds — includes broadly‑diversified exchange‑traded funds which invest in U.S. small‑cap stocks such as those in the S&amp;P 600 Small Cap index. The fair value is based upon the quoted market values of the underlying net assets.
International funds — includes well‑diversified open‑ended mutual funds and exchange‑traded funds tracking broad‑based international equity indexes. The fair value is based upon the quoted market values of the underlying net assets.</t>
  </si>
  <si>
    <t>Income Taxes</t>
  </si>
  <si>
    <t>16. Income Taxes
On December 22, 2017, President Trump signed into law the Tax Act. The Tax Act makes many significant amendments to the Internal Revenue Code of 1986, as amended (the “Code”), including reducing the corporate tax rate from 35% to 21%, effective January 1, 2018. GAAP requires that companies record and reflect the impact of the Tax Act in their financial statements for the quarter during which the Tax Act becomes law, even if provisions of the Tax Act become effective at a future date. Accordingly, the Company reported the impact of the Tax Act on its results of operations in its consolidated financial statements for the fourth quarter and year ended December 31, 2017. The reduction in the corporate tax rate under the Tax Act required a one-time revaluation of certain tax-related assets, which resulted in the Company recording $47.6 million in additional income tax expense in our consolidated statements of income in the fourth quarter of 2017.
For the years ended December 31, 2018, 2017 and 2016, the provision for income taxes was comprised of the following:
Year Ended December 31,
(dollars in thousands)
2018
2017
2016
Current:
Federal
$
69,477
$
101,162
$
118,080
State and local
27,909
24,595
20,253
Total current
97,386
125,757
138,333
Deferred:
Federal
(2,043)
58,732
2,211
State and local
(1,559)
184
1,107
Total deferred
(3,602)
58,916
3,318
Total provision for income taxes
$
93,784
$
184,673
$
141,651
The Company files Federal and state income tax returns with its subsidiaries. The Company’s subsidiary also files income tax returns in Guam and Saipan. The Company had a current income tax receivable due from various jurisdictions of $25.3 million and $53.2 million as of December 31, 2018 and 2017, respectively, for its share of consolidated and combined tax overpayments that had not yet been received.
The components of net deferred income tax assets and liabilities at December 31, 2018 and 2017, were as follows:
December 31,
(dollars in thousands)
2018
2017
Assets:
Deferred compensation expense
$
56,989
$
51,169
Allowance for loan and lease losses and nonperforming assets
38,245
37,185
Investment securities
45,846
35,819
State income taxes
5,378
5,155
Total deferred income tax assets before valuation allowance
146,458
129,328
Valuation allowance
(1,901)
(1,834)
Total deferred income tax assets after valuation allowance
144,557
127,494
Liabilities:
Leases
(10,597)
(13,634)
Deferred income
(15,471)
(6,262)
Intangible assets
(788)
(969)
Other
(9,852)
(8,130)
Total deferred income tax liabilities
(36,708)
(28,995)
Net deferred income tax assets
$
107,849
$
98,499
Net deferred income tax assets were included in other assets in the consolidated balance sheets as of December 31, 2018 and 2017.
Management evaluated the deferred income tax assets for recoverability by considering negative and positive evidence. Negative evidence included the uncertainty of generating future capital gains and restrictions on the ability to sell low-income housing investments during periods when carrybacks of capital losses are allowed. Positive evidence included the generation of capital gains in the current year and carryback years. Based on the weight of all available evidence, management determined a valuation allowance to offset deferred tax assets related to investments in low-income housing projects that can only be utilized to offset capital gains was required. Management further concluded it is more likely than not that the remaining deferred tax assets will be realized through carryback to taxable income in prior years, future reversals of existing taxable temporary differences, and projected future taxable income. Consequently, the remaining deferred income tax assets are not subject to a valuation allowance.
The following analysis reconciles the Federal statutory income tax rate to the effective income tax rate for the years ended December 31, 2018, 2017 and 2016:
Year Ended December 31,
2018
2017
2016
(dollars in thousands)
Amount
Percent
Amount
Percent
Amount
Percent
Federal statutory income tax expense and rate
$
75,217
21.00
%
$
128,924
35.00
%
$
130,140
35.00
%
State and local taxes, net of federal income tax benefit
20,817
5.81
16,106
4.37
13,884
3.73
Impact of Tax Reform
—
—
47,598
12.92
—
—
Nontaxable income
(2,037)
(0.57)
(4,974)
(1.35)
(4,628)
(1.24)
Other
(213)
(0.06)
(2,981)
(0.81)
2,255
0.61
Income tax expense and effective income tax rate
$
93,784
26.18
%
$
184,673
50.13
%
$
141,651
38.10
%
The Company is subject to examination by the Internal Revenue Service (“IRS”) and tax authorities in states in which the Company has significant business operations. The tax years under examination and open for examination vary by jurisdiction. There are currently no federal examinations under way; however, refund claims and tax returns for certain years are being reviewed by state jurisdictions. No material unanticipated adjustments were made by the IRS in the years most recently examined. The Company’s income tax returns for 2015 and subsequent tax years generally remain subject to examination by U.S. federal and foreign jurisdictions, and 2014 and subsequent years are subject to examination by state taxing authorities.
A reconciliation of the amount of unrecognized tax benefits is as follows for the years ended December 31, 2018, 2017 and 2016:
Year Ended December 31,
2018
2017
2016
Interest
Interest
Interest
and
and
and
(dollars in thousands)
Tax
Penalties
Total
Tax
Penalties
Total
Tax
Penalties
Total
Balance at beginning of year
$
130,619
$
10,660
$
141,279
$
127,085
$
9,965
$
137,050
$
5,903
$
2,935
$
8,838
Additions for current year tax positions
2,260
—
2,260
2,727
—
2,727
490
—
490
Additions for Reorganization Transactions
—
832
832
—
226
226
121,401
7,017
128,418
Additions for prior years' tax positions:
Accrual of interest and penalties
—
1,159
1,159
—
621
621
—
301
301
Other
—
—
—
1,152
—
1,152
—
—
—
Reductions for prior years' tax positions:
Expiration of statute of limitations
(280)
(127)
(407)
(345)
(152)
(497)
(709)
(288)
(997)
Other
(1,029)
—
(1,029)
—
—
—
—
—
—
Balance at December 31,
$
131,570
$
12,524
$
144,094
$
130,619
$
10,660
$
141,279
$
127,085
$
9,965
$
137,050
Included in the balance of unrecognized tax benefits for the years ended December 31, 2018, 2017 and 2016, was $16.2 million, $14.9 million and $10.6 million, respectively, of unrecognized tax benefits that, if recognized, would impact the effective tax rate.
In connection with the Reorganization Transactions discussed below, the Company recorded unrecognized tax benefits and interest and penalties of $121.4 million and $7.0 million, respectively. Included in the balance of the unrecognized tax benefits as of December 31, 2018, was $93.9 million attributable to tax refund claims with respect to tax years 2005 through 2012 in the State of California. Such refund claims were filed by the Company in 2015, on behalf of the Company and its affiliates, including BOW, concerning the determination of taxes for which no benefit is currently recognized. It is reasonably possible that the amount of unrecognized tax benefits could decrease within the next 12 months by as much as $14.6 million of taxes and $6.2 million of accrued interest and penalties as a result of settlements and the expiration of the statute of limitations in various states.
The Company recognizes interest and penalties attributable to both unrecognized tax benefits and undisputed tax adjustments in the provision for income taxes. For the years ended December 31, 2018, 2017 and 2016, the Company recorded $1.0 million, $0.7 million and $0.8 million, respectively, of net expense attributable to interest and penalties. The Company had a liability of $13.8 million and $12.8 million as of December 31, 2018 and 2017, respectively, accrued for interest and penalties, of which $12.5 million and $10.7 million as of December 31, 2018 and 2017, respectively, were attributable to unrecognized tax benefits and the remainder was attributable to tax adjustments which are not expected to be in dispute.
Prior to the Reorganization Transactions, the Company filed consolidated U.S. Federal and combined state tax returns that incorporated the tax receivables and unrecognized tax benefits of FHB and BOW. The consummation of the Reorganization Transactions did not relieve the Company of the pre-Reorganization Transactions tax receivables and unrecognized tax benefits recognized by BOW that were included in the Company's consolidated and combined tax returns. As a result, on April 1, 2016, the Company recorded $72.8 million related to current tax receivables, $116.6 million related to unrecognized tax benefits, and an indemnification payable of $28.6 million. As of December 31, 2018, the Company maintained balances of $93.1 million related to current tax receivables, $117.3 million related to unrecognized tax benefits, and an indemnification receivable of $24.2 million. Additionally, in connection with the Reorganization Transactions, the Company has incurred certain tax-related liabilities related to the distribution of its interest in BWHI amounting to $95.4 million. The amount necessary to pay the distribution taxes (net of the expected federal tax benefit of $33.4 million) was paid by BNPP to the Company on April 1, 2016. The Company reported total distribution taxes of $92.1 million in the 2016 tax returns of various state and local jurisdictions, and reimbursed BWHI approximately $2.1 million pursuant to a tax sharing agreement entered into on April 1, 2016 and pursuant to certain tax allocation agreements entered into among the parties. The Company expects that any future adjustment to such taxes will be similarly reimbursed to, or funded by, BWHI or its affiliates. Accordingly, the assumption of the pre-Reorganization Transactions tax receivables, unrecognized tax benefits and distribution tax liabilities and the offsetting indemnification receivables or payables were reflected as equity contributions and distributions on April 1, 2016. The reimbursement of distribution taxes to BWHI was also reflected as an adjustment to equity. If there are any future adjustments to the indemnified tax receivables or unrecognized tax benefits, an offsetting adjustment to the indemnification receivables or payables will be recorded to the provision for income taxes and other noninterest income or expense. For the years ended December 31, 2018 and 2017, the Company recorded $1.5 million and $3.9 million, respectively, of such adjustments through the provision for income taxes and noninterest income.
Effective July 1, 2016, the Company entered into a new tax allocation agreement with its affiliates that generally supersedes the prior tax allocation agreements. The execution of such agreement did not have a material impact to the consolidated financial statements.</t>
  </si>
  <si>
    <t>Derivative Financial Instruments</t>
  </si>
  <si>
    <t>17. Derivative Financial Instruments
The Company enters into derivative contracts primarily to manage its interest rate risk, as well as for customer accommodation purposes. Derivatives used for risk management purposes consist of interest rate swaps that are designated as either a fair value hedge or a cash flow hedge. The derivatives are recognized on the consolidated balance sheets as either assets or liabilities at fair value. Derivatives entered into for customer accommodation purposes consist of various free-standing interest rate derivative products and foreign exchange contracts. The Company is party to master netting arrangements with its financial institution counterparties; however, the Company does not offset assets and liabilities under these arrangements for financial statement presentation purposes.
The following table summarizes notional amounts and fair values of derivatives held by the Company as of December 31, 2018 and 2017:
December 31, 2018
December 31, 2017
Fair Value
Fair Value
Notional
Asset
Liability
Notional
Asset
Liability
(dollars in thousands)
Amount
Derivatives (1)
Derivatives (2)
Amount
Derivatives (1)
Derivatives (2)
Derivatives designated as hedging instruments:
Interest rate swaps
$
41,317
$
31
$
(44)
$
194,687
$
—
$
(2,032)
Derivatives not designated as hedging instruments:
Interest rate swaps
2,269,247
12,305
(12,007)
1,820,442
14,658
(13,017)
Funding swap
62,039
—
(2,607)
43,113
—
(5,439)
Foreign exchange contracts
1,191
—
(34)
3,658
24
—
(1)
The positive fair values of derivative assets are included in other assets.
(2)
The negative fair values of derivative liabilities are included in other liabilities.
Certain interest rate swaps noted above, are cleared through clearinghouses, rather than directly with counterparties. Those transactions cleared through a clearinghouse require initial margin collateral and variation margin payments depending on the contracts being in a net asset or liability position. The amount of initial margin cash collateral posted by the Company was $2.1 million and $2.9 million as of December 31, 2018 and 2017, respectively.
Effective January 3, 2017, the Chicago Mercantile Exchange (“CME”) amended its rulebook to legally characterize variation margin payments, for derivative contracts that are referred to as settled-to-market (“STM”), as settlements of the derivative’s mark-to-market exposure and not collateral. Based on these changes, the Company has treated the CME variation margin as a settlement, which has resulted in a decrease in our cash collateral, and a corresponding decrease in our derivative asset and liability. The change was applied prospectively effective January 3, 2017. As of December 31, 2018 and 2017, the CME variation margin was $0.5 million and $3.1 million, respectively.
Effective January 16, 2018, the London Clearing House (“LCH”) also amended its rulebook to legally characterize variation margin payments, for derivative contracts that are referred to as STM, as settlements of the derivative’s mark-to-market exposure and not collateral. Consistent with the CME’s amended requirements discussed above, the Company has treated the LCH variation margin as a settlement, which has resulted in a decrease in our cash collateral, and a corresponding decrease in our derivative asset and liability. The change was applied prospectively effective January 16, 2018. As of December 31, 2018, the LCH variation margin was $0.6 million.
As of December 31, 2018, the Company pledged $26.2 million in financial instruments and $2.6 million in cash as collateral for interest rate swaps. As of December 31, 2018, the cash collateral includes the excess initial margin for interest rate swaps cleared through clearinghouses and cash collateral for interest rate swaps with financial institution counterparties. As of December 31, 2017, the Company pledged $22.6 million in financial instruments and $4.9 million in cash as collateral for interest rate swaps. As of December 31, 2017, the cash collateral includes the excess initial margin for interest rate swaps cleared through clearinghouses, the LCH variation margin which was not treated as settlements prior to January 16, 2018 and cash collateral for interest rate swaps with financial institution counterparties.
Fair Value Hedges
To manage the risk related to the Company’s net interest margin, interest rate swaps are utilized to hedge certain fixed-rate loans. These swaps have maturity, amortization and prepayment features that correspond to the loans hedged and are designated and qualify as fair value hedges. Any gain or loss on the swaps, as well as the offsetting loss or gain on the hedged item attributable to the hedged risk, is recognized in current period earnings.
At December 31, 2018, the Company carried interest rate swaps with notional amounts totaling $41.3 million with a positive fair value of nil and a negative fair value of nil that were categorized as fair value hedges for commercial and industrial loans and commercial real estate loans. The Company received various floating rates including LIBOR and paid fixed rates ranging from 2.59% to 3.44%. The swaps mature between 2019 and 2023. At December 31, 2017, the Company carried interest rate swaps with notional amounts totaling $44.7 million with a positive fair value of nil and a negative fair value of $0.5 million that were categorized as fair value hedges for commercial and industrial loans and commercial real estate loans.
The following table shows the net gains and losses recognized in income related to derivatives in fair value hedging relationships for the years ended December 31, 2018, 2017 and 2016:
December 31,
(dollars in thousands)
2018
2017
2016
Interest expense recorded in net interest income
$
(210)
$
(644)
$
(1,226)
Gains (losses) recorded in noninterest income:
Recognized on derivatives
629
846
956
Recognized on hedged item
(723)
(841)
(1,166)
Net (losses) gains recognized on fair value hedges (ineffective portion)
(94)
5
(210)
Net losses recognized on fair value hedges
$
(304)
$
(639)
$
(1,436)
Cash Flow Hedges
The Company utilizes interest rate swaps to reduce exposure to interest rates associated with short-term fixed-rate liabilities. The Company enters into interest rate swaps paying fixed rates and receiving LIBOR. The LIBOR index will correspond to the short-term fixed-rate nature of the liabilities being hedged. If interest rates rise, the increase in interest received on the swaps will offset increases in interest costs associated with these liabilities. By hedging with interest rate swaps, the Company minimizes the adverse impact on interest expense associated with increasing rates on short-term liabilities.
As of December 31, 2017, the Company carried two interest rate swaps with notional amounts totaling $150.0 million, with a negative fair value of $1.5 million, in order to reduce exposure to interest rate increases associated with short-term fixed-rate liabilities. These swaps matured in December 2018. The Company received 6-month LIBOR and paid fixed rates ranging from 2.98% to 3.03%.
The interest rate swaps were designated and qualified as cash flow hedges. The effective portion of the gain or loss on the interest rate swaps was reported as a component of other comprehensive income and reclassified into earnings in the same period or periods during which the hedged transaction affected earnings. During the year ended December 31, 2018, the pretax gain recognized in accumulated other comprehensive income of $7.6 million was reclassified into other noninterest income on the maturity dates of the cash flow hedges. The interest rate swaps designated as cash flow hedges resulted in net interest expense of $1.2 million, $2.4 million and $3.2 million during the years ended December 31, 2018, 2017 and 2016, respectively. The Company also recognized expenses related to the ineffective portion of the change in fair value of the cash flow hedges of nil, $0.1 million and $0.3 million for the years ended December 31, 2018, 2017 and 2016, respectively.
The following table summarizes the effect of cash flow hedging relationships for the years ended December 31, 2018, 2017 and 2016:
December 31,
(dollars in thousands)
2018
2017
2016
Pretax gains recognized in other comprehensive income on derivatives (effective portion)
$
1,475
$
2,473
$
2,397
Pretax gain reclassified from accumulated other comprehensive income
(7,558)
—
—
Free-Standing Derivative Instruments
For the derivatives that are not designated as hedges, changes in fair value are reported in current period earnings. The following table summarizes the impact on pretax earnings of derivatives not designated as hedges, as reported on the consolidated statements of income for the years ended December 31, 2018, 2017 and 2016:
Net gains (losses) recognized
in the consolidated statements
December 31,
(dollars in thousands)
of income line item
2018
2017
2016
Derivatives Not Designated As Hedging Instruments:
Interest rate swaps
Other noninterest income
$
574
$
819
$
901
Funding swap
Other noninterest income
(172)
(169)
25
Foreign exchange contracts
Other noninterest income
(58)
171
(240)
As of December 31, 2018, the Company carried multiple interest rate swaps with notional amounts totaling $2.3 billion, including $2.2 billion related to the Company’s customer swap program, with a positive fair value of $12.3 million and a negative fair value of $12.0 million. The Company received 1-month and 3-month LIBOR and paid fixed rates ranging from 2.02% to 5.78%. The swaps mature between 2019 and 2039. As of December 31, 2017, the Company carried multiple interest rate swaps with notional amounts totaling $1.8 billion, including $1.7 billion related to the Company’s customer swap program, with a positive fair value of $14.7 million and a negative fair value of $13.0 million. The Company received 1-month and 3-month LIBOR and paid fixed rates ranging from 1.36% to 5.33%. These swaps resulted in net interest expense of $0.5 million, $0.9 million and $1.1 million for the years ended December 31, 2018, 2017, and 2016, respectively.
The Company’s customer swap program is designed by offering customers a variable-rate loan that is swapped to fixed-rate through an interest-rate swap. The Company simultaneously executes an offsetting interest-rate swap with a swap dealer. Upfront fees on the dealer swap are recorded in other noninterest income and totaled $7.3 million, $6.7 million and $7.3 million for the years ended December 31, 2018, 2017, and 2016, respectively. Interest rate swaps related to the program had asset fair values of $12.3 million and $14.7 million as of December 31, 2018 and 2017, respectively, and liability fair values of $11.2 million and $11.7 million as of December 31, 2018 and 2017, respectively.
In conjunction with the 2016 sale of Class B restricted shares of common stock issued by Visa, the Company entered into a funding swap agreement with the buyer that requires payment to the buyer in the event Visa reduces each member bank’s Class B conversion rate to unrestricted Class A common shares. On June 28, 2018, Visa additionally funded its litigation escrow account, thereby reducing each member bank’s Class B conversion rate to unrestricted Class A common shares. Accordingly, on July 5, 2018, Visa announced a decrease in conversion rate from 1.6483 to 1.6298 effective June 28, 2018. In July 2018, the Company made a payment of approximately $0.7 million to the buyer as a result of the reduction in the Visa Class B conversion rate. Under the terms of the funding swap agreement, the Company will make monthly payments to the buyer based on Visa’s Class A stock price and the number of Visa Class B restricted shares that were sold until the date on which the covered litigation is settled. A derivative liability (“Visa derivative”) of $2.6 million and $5.4 million was included in the consolidated balance sheets at December 31, 2018 and 2017, respectively, to provide for the fair value of this liability. There were no sales of these shares prior to 2016. See “Note 22. Fair Value” in the notes to the consolidated financial statements included in Item 8. Financial Statements and Supplementary Data for more information.
Counterparty Credit Risk
By using derivatives, the Company is exposed to counterparty credit risk if counterparties to the derivative contracts do not perform as expected. If a counterparty fails to perform, the Company’s counterparty credit risk is equal to the amount reported as a derivative asset, net of cash or other collateral received, and net of derivatives in a loss position with the same counterparty to the extent master netting arrangements exist. The Company minimizes counterparty credit risk through credit approvals, limits, monitoring procedures, executing master netting arrangements and obtaining collateral, where appropriate. Counterparty credit risk related to derivatives is considered in determining fair value.
The Company’s interest rate swap agreements include bilateral collateral agreements with collateral requirements which begin with exposures in excess of $0.5 million. For each counterparty, the Company reviews the interest rate swap collateral daily. Collateral for customer interest rate swap agreements, calculated as the pledged asset less loan balance, requires valuation of the pledged asset. Counterparty credit risk adjustments of $0.1 million , $0.1 million and nil were recognized for the years ended December 31, 2018, 2017 and 2016, respectively.
Credit - Risk Related Contingent Features
Certain of our derivative contracts contain provisions whereby if the Company’s credit rating were to be downgraded by certain major credit rating agencies as a result of a merger or material adverse change in the Company’s financial condition, the counterparty could require an early termination of derivative instruments in a net liability position. The aggregate fair value of all derivative instruments with such credit-risk related contingent features that are in a net liability position was $0.8 million and $4.5 million at December 31, 2018 and 2017, respectively, for which we posted $0.5 million and $4.8 million, respectively, in collateral in the normal course of business. If the Company’s credit rating had been downgraded on December 31, 2018 and 2017, we may have been required to settle the contract in an amount equal to its fair value.</t>
  </si>
  <si>
    <t>Commitments and Contingent Liabilities</t>
  </si>
  <si>
    <t>18. Commitments and Contingent Liabilities
Contingencies
On January 27, 2017, a putative class action lawsuit was filed by a Bank customer alleging that FHB improperly charges an overdraft fee in circumstances where an account had sufficient funds to cover the transaction at the time the transaction is authorized, but not at the time the transaction is presented for payment and that this practice constitutes an unjust and deceptive trade practice and a breach of contract. The lawsuit further alleged that FHB’s practice of assessing a one-time continuous negative balance overdraft fee on accounts remaining in a negative balance for a seven-day period constitutes a usurious interest charge and an unfair and deceptive trade practice. On October 2, 2018, the parties reached an agreement in principle to resolve this class action lawsuit. In connection with the anticipated settlement agreement, the Company recorded an expense of approximately $4.1 million during the year ended December 31, 2018. The settlement agreement will be subject to court approval.
In addition to the litigation noted above, various other legal proceedings are pending or threatened against the Company. After consultation with legal counsel, management does not expect that the aggregate liability, if any, resulting from these proceedings would have a material effect on the Company’s consolidated financial position, results of operations or cash flows.
Financial Instruments with Off-Balance Sheet Risk
The Company is a party to financial instruments with off-balance sheet risk in the normal course of business to meet the financing needs of its customers. These financial instruments include commitments to extend credit and standby and commercial letters of credit which are not reflected in the consolidated financial statements.
Unfunded Commitments to Extend Credit
A commitment to extend credit is a legally binding agreement to lend funds to a customer, usually at a stated interest rate and for a specified purpose. Commitments are reported net of participations sold to other institutions. Such commitments have fixed expiration dates and generally require a fee. The extension of a commitment gives rise to credit risk. The actual liquidity requirements or credit risk that the Company will experience is expected to be lower than the contractual amount of commitments to extend credit because a significant portion of those commitments are expected to expire without being drawn upon. Certain commitments are subject to loan agreements containing covenants regarding the financial performance of the customer that must be met before the Company is required to fund the commitment. The Company uses the same credit policies in making commitments to extend credit as it does in making loans. In addition, the Company manages the potential credit risk in commitments to extend credit by limiting the total amount of arrangements, both by individual customer and in the aggregate, by monitoring the size and expiration structure of these portfolios and by applying the same credit standards maintained for all of its related credit activities. Commitments to extend credit are reported net of participations sold to other institutions of $92.3 million and $49.1 million at December 31, 2018 and 2017, respectively.
Standby and Commercial Letters of Credit
Standby letters of credit are issued on behalf of customers in connection with contracts between the customers and third parties. Under standby letters of credit, the Company assures that the third parties will receive specified funds if customers fail to meet their contractual obligations. The credit risk to the Company arises from its obligation to make payment in the event of a customer’s contractual default. Standby letters of credit are reported net of participations sold to other institutions of $17.3 million and $17.8 million at December 31, 2018 and 2017, respectively. The Company also had commitments for commercial and similar letters of credit. Commercial letters of credit are issued specifically to facilitate commerce whereby the commitment is typically drawn upon when the underlying transaction between the customer and a third-party is consummated. The maximum amount of potential future payments guaranteed by the Company is limited to the contractual amount of these letters. The credit risk involved in issuing letters of credit is essentially the same as that involved in extending loan facilities to customers. Collateral held supports those commitments for which collateral is deemed necessary. The commitments outstanding as of December 31, 2018 have maturities ranging from January 2019 to March 2021. Substantially all fees received from the issuance of such commitments are deferred and amortized on a straight-line basis over the term of the commitment.
Financial instruments with off-balance sheet risk at December 31, 2018 and 2017 were as follows:
December 31,
(dollars in thousands)
2018
2017
Financial instruments whose contract amounts represent credit risk:
Commitments to extend credit
$
5,549,591
$
5,401,763
Standby letters of credit
204,324
161,798
Commercial letters of credit
7,535
5,540
Guarantees
The Company sells residential mortgage loans in the secondary market primarily to The Federal National Mortgage Association (“FNMA” or “Fannie Mae”) and The Federal Home Loan Mortgage Corporation (“FHLMC” or “Freddie Mac”) that may potentially require repurchase under certain conditions. This risk is managed through the Company’s underwriting practices. The Company services loans sold to investors and loans originated by other originators under agreements that may include repurchase remedies if certain servicing requirements are not met. This risk is managed through the Company’s quality assurance and monitoring procedures. Management does not anticipate any material losses as a result of these transactions.
Lease Commitments
The Company’s lease commitments are discussed in “Note 14. Leases” in the notes to the consolidated financial statements included in Item 8. Financial Statements and Supplementary Data.
Foreign Exchange Contracts
The Company has forward foreign exchange contracts that represent commitments to purchase or sell foreign currencies at a future date at a specified price. The Company’s utilization of forward foreign exchange contracts is subject to the primary underlying risk of movements in foreign currency exchange rates and to additional counterparty risk should its counterparties fail to meet the terms of their contracts. Forward foreign exchange contracts are utilized to mitigate the Company’s risk to satisfy customer demand for foreign currencies and are not used for trading purposes. See “Note 17. Derivative Financial Instruments” in the notes to the consolidated financial statements included in Item 8. Financial Statements and Supplementary Data for more information.
Reorganization Transactions
In connection with the Reorganization Transactions as discussed in “Note 1. Organization and Summary of Significant Accounting Policies” in the notes to the consolidated financial statements included in Item 8. Financial Statements and Supplementary Data, FHI (formerly BancWest) distributed its interest in BWHI (including BOW) to BNPP so that BWHI was held directly by BNPP (BWHI is now held indirectly by BNPP through its intermediate holding company). As a result of the Reorganization Transactions that occurred on April 1, 2016, various tax or other contingent liabilities could arise related to the business of BOW, or related to the Company’s operations prior to the restructuring when it was known as BancWest, including its then wholly owned subsidiary, BOW. The Company is not able to determine the ultimate outcome or estimate the amounts of these contingent liabilities, if any, at this time.</t>
  </si>
  <si>
    <t>Revenue from Contracts with Customers</t>
  </si>
  <si>
    <t>19. Revenue from Contracts with Customers
As noted in “Note 1. Organization and Summary of Significant Accounting Policies” in the notes to the consolidated financial statements included in Item 8. Financial Statements and Supplementary Data, the Company adopted the provisions of ASU No. 2014-09, Revenue from Contracts with Customers (Topic 606), on January 1, 2018. Results for reporting periods beginning after December 31, 2017 are presented under Topic 606, while prior period amounts have not been adjusted and continue to be reported in accordance with Topic 605.
Revenue Recognition
In accordance with Topic 606, revenues are recognized when control of promised goods or services is transferred to customers in an amount that reflects the consideration the Company expects to be entitled to in exchange for those goods or services. To determine revenue recognition for arrangements that an entity determines are within the scope of Topi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Topic 606, the Company assesses the goods or services that are promised within each contract and identifies those that contain performance obligations, and assesses whether each promised good or service is distinct. The Company then recognizes as revenue the amount of the transaction price that is allocated to the respective performance obligation when (or as) the performance obligation is satisfied.
Disaggregation of Revenue
The following table summarizes the Company’s revenues, which includes net interest income on financial instruments and noninterest income, disaggregated by type of service and business segments for the year ended December 31, 2018:
Year Ended December 31, 2018
Treasury
Retail
Commercial
and
(dollars in thousands)
Banking
Banking
Other
Total
Net interest income (1)
$
447,023
$
113,475
$
5,820
$
566,318
Service charges on deposit accounts
29,997
15
2,024
32,036
Credit and debit card fees
—
78,218
7,080
85,298
Other service charges and fees
19,977
4,089
2,175
26,241
Trust and investment services income
31,324
—
—
31,324
Other
585
6,616
2,731
9,932
Not in scope of Topic 606 (1)
8,917
(9,165)
(5,590)
(5,838)
Total noninterest income
90,800
79,773
8,420
178,993
Total revenue
$
537,823
$
193,248
$
14,240
$
745,311
(1)
Most of the Company’s revenue is not within the scope of Topic 606. The guidance explicitly excludes net interest income from financial assets and liabilities as well as other noninterest income from loans, leases, investment securities and derivative financial instruments.
For the year ended December 31, 2018, substantially all of the Company’s revenues under the scope of Topic 606 were related to performance obligations satisfied at a point in time.
The following is a discussion of revenues within the scope of Topic 606.
Service Charges on Deposit Accounts
Service charges on deposit accounts relate to fees generated from a variety of deposit products and services rendered to customers. Charges include, but are not limited to, overdraft fees, non-sufficient fund fees, dormant fees and monthly service charges. Such fees are recognized concurrent with the event on a daily basis or on a monthly basis depending upon the customer’s cycle date.
Credit and Debit Card Fees
Credit and debit card fees primarily represent revenues earned from interchange fees, ATM fees and merchant processing fees. Interchange and network revenues are earned on credit and debit card transactions conducted with payment networks. ATM fees are primarily earned as a result of surcharges assessed to non-FHB customers who use a FHB ATM. Merchant processing fees are primarily earned on transactions in which FHB is the acquiring bank. Such fees are generally recognized concurrently with the delivery of services on a daily basis.
Trust and Investment Services Fees
Trust and investment services fees represent revenue earned by directing, holding and managing customers’ assets. Fees are generally computed based on a percentage of the previous period’s value of assets under management. The transaction price (i.e., percentage of assets under management) is established at the inception of each contract. Trust and investment services fees also include broker dealer fees which represent revenue earned from buying and selling securities on behalf of customers. Such fees are recognized at the end of a valuation period or concurrently with the execution of a buy or sell transaction.
Other Fees
Other fees primarily include revenues generated from wire transfers, lockboxes, bank issuance of checks and insurance commissions. Such fees are recognized concurrent with the event or on a monthly basis.
Contract Balances
A contract liability is an entity’s obligation to transfer goods or services to a customer for which the entity has received consideration (or the amount is due) from the customer. In prior years, the Company received signing bonuses from two vendors which are being amortized over the term of the respective contracts. As of December 31, 2018 and 2017, the Company had contract liabilities of $2.6 million and $3.4 million, respectively, which will be recognized over the remaining term of the respective contracts with the vendors. For the year ended December 31, 2018, the Company recognized revenues and contract liabilities decreased by approximately $0.8 million due to the passage of time. There were no changes in contract liabilities due to changes in transaction price estimates.
A contract asset is the right to consideration for transferred goods or services when the amount is conditioned on something other than the passage of time. As of December 31, 2018 and 2017, there were no receivables from contracts with customers or contract assets recorded on the Company’s consolidated balance sheets.
Other
Except for the contract liabilities noted above, the Company did not have any significant performance obligations as of December 31, 2018. The Company also did not have any material contract acquisition costs or use any significant judgments or estimates in recognizing revenue for financial reporting purposes.</t>
  </si>
  <si>
    <t>Earnings per Share</t>
  </si>
  <si>
    <t>20. Earnings per Share
The Company made no adjustments to net income for the purposes of computing earnings per share and there were no antidilutive securities. For the year ended December 31, 2016, basic and diluted earnings per share were computed using the number of shares of common stock outstanding immediately following the Reorganization Transactions on April 1, 2016, as if such shares were outstanding for the entire period prior to the Reorganization Transactions, plus the weighted average number of such shares outstanding following the Reorganization Transactions through December 31, 2016.
The computations of basic and diluted earnings per share were as follows for the years ended December 31, 2018, 2017 and 2016:
December 31,
(dollars in thousands, except shares and per share amounts)
2018
2017
2016
Numerator:
Net income
$
264,394
$
183,682
$
230,178
Denominator:
Basic: weighted-average shares outstanding
136,945,134
139,560,305
139,487,762
Add: weighted-average equity-based awards
166,286
96,688
4,846
Diluted: weighted-average shares outstanding
137,111,420
139,656,993
139,492,608
Basic earnings per share
$
1.93
$
1.32
$
1.65
Diluted earnings per share
$
1.93
$
1.32
$
1.65</t>
  </si>
  <si>
    <t>Stock-Based Compensation</t>
  </si>
  <si>
    <t xml:space="preserve">21. Stock-Based Compensation
The Company has several stock-based compensation plans that allow for grants of restricted stock, performance share units and restricted stock units to its employees and non-employee directors. The Company’s stock-based compensation plans are administered by the Compensation Committee of the Board of Directors. For the years ended December 31, 2018, 2017 and 2016, stock-based compensation expense was $6.9 million, $3.1 million and $4.5 million, respectively, and the related income tax benefit was $1.8 million, $1.6 million and $0.7 million, respectively. For the years ended December 31, 2018, 2017 and 2016, all common stock issuances in connection with stock-based compensation arrangements were issued from unissued shares.
Restricted Stock
Restricted stock provides grantees with rights to shares of common stock upon completion of a service period. During the restriction period, all shares are considered outstanding and dividends are paid on the restricted stock. Restricted stock and dividends may be forfeited if an employee terminates prior to vesting. The fair value of restricted stock is determined based on the closing price of FHI’s common stock on the date of grant. The Company recognizes compensation expense related to restricted stock on a straight-line basis over the vesting period for service-based awards.
The following presents the Company’s restricted stock activity for the year ended December 31, 2016:
Weighted
Number
Average Grant
of Shares
Date Fair Value
Unvested as of December 31, 2015
—
$
—
Granted
77,037
24.41
Vested
(77,037)
24.41
Forfeited
—
—
Unvested as of December 31, 2016
—
$
—
For the year ended December 31, 2016, the Company granted 77,037 shares of restricted stock with a weighted-average grant date fair value of $24.41 to key employees. These shares were fully vested on the grant date. The total grant date fair value of restricted stock that vested for the year ended December 31, 2016 was $1.9 million. There were no shares of restricted stock granted for the years ended December 31, 2018 and 2017.
Performance Share Units
Performance share units (“PSU”) are an award of units in which the recipient’s rights in the units are contingent on the achievement of pre-established performance goals. At the end of the performance period, the Company will determine if the performance goals originally outlined when the PSUs were granted have been achieved. If these goals are met or exceeded, the Company will issue one share of FHI common stock for each vested PSU. Employees must be continuously employed by the Company from the grant date through the applicable vesting date with any unvested PSUs being forfeited upon termination of employment. The fair value of PSUs is estimated based on the use of a Monte Carlo simulation or based on the closing price of FHI’s common stock on the date of grant and is amortized on a straight-line basis over the vesting period.
The Company has a Long-Term Incentive Plan (the “LTIP”) designed to reward selected key executives for their individual performance and the Company’s performance measured over multi-year performance cycles. Awards related to the LTIP provide for equity-based awards based on the Company’s profitability and market conditions that are based on the Company’s performance relative to peer groups over a three-year performance period.
LTIP expense of $3.3 million, $6.7 million and $9.3 million was recognized in the years ended December 31, 2018, 2017 and 2016, respectively, and are included in salaries and employee benefits within the consolidated statements of income.
The following presents the Company’s PSU activity for the years ended December 31, 2018, 2017 and 2016:
Weighted
Number
Average Grant
of Shares
Date Fair Value
Unvested as of December 31, 2015
—
$
—
Granted
321,612
29.11
Vested
—
—
Forfeited
—
—
Unvested as of December 31, 2016
321,612
$
29.11
Granted
244,218
30.44
Vested
(38,522)
24.41
Forfeited
(21,257)
33.20
Unvested as of December 31, 2017
506,051
$
30.82
Granted
277,197
22.39
Vested
(229,809)
32.17
Forfeited
(48,942)
30.52
Unvested as of December 31, 2018
504,497
$
25.93
For the years ended December 31, 2018 and 2017, the Company granted 277,197 and 209,374 PSUs, respectively, to key employees. The Company granted these PSUs in connection with its LTIP for the three year performance periods which began on January 1, 2018 and 2017. These awards have performance conditions that are based on the Company’s profitability and market conditions that are based on the Company’s performance relative to peer groups. For the year ended December 31, 2016, the Company granted 356,456 PSUs to key employees with a weighted-average grant date fair value of $30.91. The Company granted 115,566 PSUs in connection with its IPO. One-third of these PSUs will vest on each of the first, second and third anniversaries of the IPO date. However, transfer restrictions will remain on these shares for six months following the vesting date. The performance condition related to these PSUs is based on the Company’s profitability in the fiscal years immediately preceding the vesting dates. The Company also granted 240,890 PSUs related to its LTIP for the three year performance period which began on January 1, 2016. The Company’s stock-based compensation expense related to PSUs was $6.5 million, $2.9 million and $2.6 million for the years ended December 31, 2018, 2017 and 2016, respectively. Unrecognized compensation expense related to unvested PSUs was $6.2 million and $4.3 million as of December 31, 2018 and 2017, respectively. The unrecognized compensation expense as of December 31, 2018 is expected to be recognized over a weighted average vesting period of 1.5 years. As of December 31, 2018, total shares authorized under the plan from which the restricted stock, PSUs and restricted stock units were issued were 5.6 million shares, of which 4.7 million shares were available for future grants. The total grant date fair value of PSUs that vested for the years ended December 31, 2018 and 2017 was $7.4 million and $0.9 million, respectively.
Restricted Stock Units
Restricted stock units (“RSU”) are an award of units that correspond in number and value to a specified number of shares of FHI’s common stock that are subject to vesting requirements and transferability restrictions. RSUs do not represent actual ownership of common stock. Upon vesting, the Company will issue one share of FHI common stock for each vested RSU. The fair value of RSUs is valued based on the closing price of FHI’s common stock on the date of grant and is amortized on a straight-line basis over the vesting period.
The following presents the Company’s RSU activity for the years ended December 31, 2018, 2017 and 2016:
Weighted
Number
Average Grant
of Shares
Date Fair Value
Unvested as of December 31, 2015
—
$
—
Granted
5,379
24.41
Vested
—
—
Forfeited
—
—
Unvested as of December 31, 2016
5,379
$
24.41
Granted
14,506
29.74
Vested
(8,379)
26.77
Forfeited
—
—
Unvested as of December 31, 2017
11,506
$
29.74
Granted
47,094
28.64
Vested
(9,839)
32.31
Forfeited
—
—
Unvested as of December 31, 2018
48,761
$
28.60
For the year ended December 31, 2018, the Company granted 11,799 RSUs to non-employee directors with a weighted-average grant date fair value of $27.89 and issued 35,295 RSUs to employees with a weighted average grant date fair value of $28.89. For the year ended December 31, 2017, the Company granted 9,006 RSUs to non-employee directors with a weighted-average grant date fair value of $30.19 and issued 5,500 RSUs to employees with a weighted average grant date fair value of $28.97. The awards will vest on various dates. The total grant date fair value of RSUs that vested during the years ended December 31, 2018 and 2017 was $0.3 million and $0.2 million, respectively. For the year ended December 31, 2016, the Company granted 5,379 RSUs to non-employee directors with a weighted-average grant date fair value of $24.41. The RSUs vested in one year from the date of grant. Participants must continuously serve as a non-employee director or employee from the grant date through the vesting date with any unvested RSUs being forfeited upon termination of the grantee’s service as a non-employee director or employee. The Company’s share-based compensation expense related to RSUs was $0.4 million and $0.3 million for the years ended December 31, 2018 and 2017, respectively. The Company’s share-based compensation expense related to RSUs was not material for the year ended December 31, 2016. Unrecognized compensation expense related to unvested RSUs was $1.1 million and $0.2 million as of December 31, 2018 and 2017, respectively. The unrecognized compensation expense as of December 31, 2018 is expected to be recognized over a weighted average vesting period of 1.4 years. As of December 31, 2018, total shares authorized under the 2016 Non-Employee Director Plan were 75,000 shares of which 48,816 shares were available for future grants.
For all awards of restricted stock, PSUs and RSUs, the Company, upon delivery of the common stock, will also pay to each grantee a cash amount equal to the product of all cash dividends paid on a share of common stock from the grant date to such delivery date and the number of common stock delivered to the grantee on such delivery date.
Employee Stock Purchase Plan
The Company also has an employee stock purchase plan (“ESPP”) which permits employees to periodically purchase Company stock on a payroll deduction basis. Participant purchases through the ESPP receive a discount of 5% from the closing price of FHI’s common stock on the exercise date. Participants are required to adhere to a two year holding period with regards to shares purchased through the ESPP. The ESPP has been determined to be non-compensatory in nature. As a result, the Company expects that expenses related to the ESPP will not be material. As of December 31, 2018, total shares authorized under the Company’s ESPP were 600,000 shares. The Company issued 12,341 shares and 15,961 shares of common stock to employee participants in January 2018 and 2017, respectively, which resulted in 571,698 shares of common stock authorized for future purchases. </t>
  </si>
  <si>
    <t>Fair Value</t>
  </si>
  <si>
    <t>22. Fair Value
The Company determines the fair values of its financial instruments based on the requirements established in ASC 820, Fair Value Measurements , which provides a framework for measuring fair value under GAAP and requires an entity to maximize the use of observable inputs and minimize the use of unobservable inputs when measuring fair value. ASC 820 defines fair value as the exit price, the price that would be received for an asset or paid to transfer a liability, in the principal or most advantageous market for the asset or liability in an orderly transaction between market participants on the measurement date under current market conditions.
Fair Value Hierarchy
ASC 820 establishes three levels of fair values based on the markets in which the assets or liabilities are traded and the reliability of the assumptions used to determine fair value. The levels are:
·
Level 1: Quoted prices (unadjusted) in active markets for identical assets or liabilities that the Company has the ability to access.
·
Level 2: Observable inputs other than Level 1 prices, such as quoted prices for similar assets and liabilities; quoted prices in markets that are not active; or other inputs that are observable or can be corroborated by observable market data for substantially the full term of the assets or liabilities.
·
Level 3: Valuation is generated from model-based techniques that use significant assumptions not observable in the market. These unobservable assumptions reflect the Company’s own estimates of assumptions that market participants would use in pricing the asset or liability (“Company-level data”). Level 3 assets and liabilities include financial instruments whose value is determined using unobservable inputs to pricing models, discounted cash flow methodologies, or similar techniques, as well as instruments for which the determination of fair value requires significant management judgment or estimation.
ASC 820 requires that the Company disclose estimated fair values for certain financial instruments. Financial instruments include such items as investment securities, loans, deposits, interest rate and foreign exchange contracts, swaps and other instruments as defined by the standard. The Company has an organized and established process for determining and reviewing the fair value of financial instruments reported in the Company’s financial statements. The fair value measurements are reviewed to ensure they are reasonable and in line with market experience in similar asset and liability classes.
Additionally, the Company may be required to record at fair value other assets on a nonrecurring basis, such as other real estate owned, other customer relationships, and other intangible assets. These nonrecurring fair value adjustments typically involve the application of lower-of-cost-or-fair-value accounting or write-downs of individual assets.
Disclosure of fair values is not required for certain items such as lease financing, obligations for pension and other postretirement benefits, premises and equipment, prepaid expenses, deposit liabilities with no defined or contractual maturity, and income tax assets and liabilities.
Reasonable comparisons of fair value information with that of other financial institutions cannot necessarily be made because the standard permits many alternative calculation techniques, and numerous assumptions have been used to estimate the Company’s fair values.
Valuation Techniques Used in the Fair Value Measurement of Assets and Liabilities Carried at Fair Value
For the assets and liabilities measured at fair value on a recurring basis (categorized in the valuation hierarchy table below), the Company applies the following valuation techniques:
Available-for-sale securities
Available-for-sale debt securities are recorded at fair value on a recurring basis. Fair value measurement is based on quoted prices, including estimates by third-party pricing services, if available. If quoted prices are not available, fair values are measured using proprietary valuation models that utilize market observable parameters from active market makers and inter-dealer brokers whereby securities are valued based upon available market data for securities with similar characteristics. Management reviews the pricing information received from the Company’s third-party pricing service to evaluate the inputs and valuation methodologies used to place securities into the appropriate level of the fair value hierarchy and transfers of securities within the fair value hierarchy are made if necessary. On a monthly basis, management reviews the pricing information received from the third-party pricing service which includes a comparison to non-binding third-party broker quotes, as well as a review of market-related conditions impacting the information provided by the third-party pricing service. Management also identifies investment securities which may have traded in illiquid or inactive markets by identifying instances of a significant decrease in the volume or frequency of trades, relative to historical levels, as well as instances of a significant widening of the bid-ask spread in the brokered markets. As of December 31, 2018 and 2017, management did not make adjustments to prices provided by the third-party pricing services as a result of illiquid or inactive markets. The Company’s third-party pricing service has also established processes for the Company to submit inquiries regarding quoted prices. Periodically, the Company will challenge the quoted prices provided by the third-party pricing service. The Company’s third-party pricing service will review the inputs to the evaluation in light of the new market data presented by the Company. The Company’s third-party pricing service may then affirm the original quoted price or may update the evaluation on a going forward basis. The Company classifies all available-for-sale securities as Level 2.
Derivatives
Most of the Company’s derivatives are traded in over-the-counter markets where quoted market prices are not readily available. For those derivatives, the Company measures fair value on a recurring basis using proprietary valuation models that primarily use market observable inputs, such as yield curves, and option volatilities. The fair value of derivatives includes values associated with counterparty credit risk and the Company’s own credit standing. The Company classifies these derivatives, included in other assets and other liabilities, as Level 2.
Concurrent with the sale of the Visa Class B restricted shares, the Company entered into an agreement with the buyer that requires payment to the buyer in the event Visa reduces each member bank’s Class B conversion rate to unrestricted Class A common shares. On July 5, 2018, Visa announced a decrease in conversion rate from 1.6483 to 1.6298 effective June 28, 2018. The Visa derivative of $2.6 million and $5.4 million was included in the consolidated balance sheets at December 31, 2018 and 2017, respectively, to provide for the fair value of this liability. The potential liability related to this funding swap agreement was determined based on management’s estimate of the timing and the amount of Visa’s litigation settlement and the resulting payments due to the counterparty under the terms of the contract. As such, the funding swap agreement is classified as Level 3 in the fair value hierarchy. The significant unobservable inputs used in the fair value measurement of the Company’s funding swap agreement are the potential future changes in the conversion rate, expected term and growth rate of the market price of Visa Class A common shares. Material increases (or decreases) in any of those inputs may result in a significantly higher (or lower) fair value measurement.
Assets and Liabilities Recorded at Fair Value on a Recurring Basis
Assets and liabilities measured at fair value on a recurring basis as of December 31, 2018 and 2017 are summarized below:
Fair Value Measurements as of December 31, 2018
Quoted Prices in
Significant
Active Markets for
Other
Significant
Identical Assets
Observable
Unobservable
(dollars in thousands)
(Level 1)
Inputs (Level 2)
Inputs (Level 3)
Total
Assets
U.S. Treasury securities
$
—
$
389,470
$
—
$
389,470
Government-sponsored enterprises debt securities
—
241,594
—
241,594
Government agency mortgage-backed securities (1)
—
411,536
—
411,536
Government-sponsored enterprises mortgage-backed securities (1)
—
150,847
—
150,847
Collateralized mortgage obligations:
Government agency
—
2,682,449
—
2,682,449
Government-sponsored enterprises
—
602,592
—
602,592
Debt securities issued by states and political subdivisions
—
19,854
—
19,854
Total available-for-sale securities
—
4,498,342
—
4,498,342
Other assets (2)
—
12,336
—
12,336
Liabilities
Other liabilities (3)
—
(12,085)
(2,607)
(14,692)
Total
$
—
$
4,498,593
$
(2,607)
$
4,495,986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
Changes in Fair Value Levels
For any transfers in and out of the levels of the fair value hierarchy, the Company discloses the fair value measurement at the beginning of the reporting period during which the transfer occurred. During the years ended December 31, 2018 and 2017, there were no transfers between fair value hierarchy levels.
The changes in Level 3 liabilities measured at fair value on a recurring basis for the years ended December 31, 2018 and 2017 are summarized below:
Visa Derivative
(dollars in thousands)
2018
2017
Year Ended December 31,
Balance as of January 1,
$
(5,439)
$
(7,460)
Total net losses included in other noninterest income
(173)
(168)
Settlements
3,005
2,189
Balance as of December 31,
$
(2,607)
$
(5,439)
Total net losses included in net income attributable to the change in unrealized gains or losses related to liabilities still held as of December 31,
$
(173)
$
(168)
Assets and Liabilities Carried at Other Than Fair Value
The following tables summarize for the periods indicated the estimated fair value of the Company’s financial instruments that are not required to be carried at fair value on a recurring basis, excluding leases and deposit liabilities with no defined or contractual maturity:
December 31, 2018
Fair Value Measurements
Quoted Prices in
Significant
Significant
Active Markets
Other
Unobservable
for Identical
Observable
Inputs
(dollars in thousands)
Book Value
Assets (Level 1)
Inputs (Level 2)
(Level 3)
Total
Financial assets:
Cash and cash equivalents
$
1,003,637
$
396,836
$
606,801
$
—
$
1,003,637
Loans held for sale
432
—
432
—
432
Loans (1)(2)
12,928,422
—
—
12,664,170
12,664,170
Financial liabilities:
Time deposits (3)
$
3,092,164
$
—
$
3,058,792
$
—
$
3,058,792
Long-term borrowings (4)
600,000
—
602,088
—
602,08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2)
12,112,303
—
—
12,426,506
12,426,506
Financial liabilities:
Time deposits (3)
$
4,173,882
$
—
$
4,160,393
$
—
$
4,160,393
(1)
Excludes financing leases of $147.8 million at December 31, 2018 and $165.1 million at December 31, 2017.
(2)
In connection with the prospective adoption of ASU No. 2016-01, Financial Instruments (Topic 825), Recognition and Measurement of Financial Assets and Financial Liabilities, on July 1, 2018, the valuation methodology used to estimate the fair value of loans was changed to conform to an exit price notion. The fair value estimate at December 31, 2017 has not been revised to reflect application of the modified methodology.
(3)
Excludes deposit liabilities with no defined or contractual maturity of $14.1 billion at December 31, 2018 and $13.4 billion at December 31, 2017.
(4)
Excludes capital lease obligations of $26 thousand at December 31, 2018.
Unfunded loan and lease commitments and letters of credit are not included in the tables above. As of December 31, 2018 and 2017, the Company had $5.8 billion and $5.6 billion, respectively, of unfunded loan and lease commitments and letters of credit. A reasonable estimate of the fair value of these instruments is the carrying value of deferred fees plus the related reserve for unfunded commitments, which totaled $14.2 million and $11.7 million at December 31, 2018 and 2017, respectively. No active trading market exists for these instruments and the estimated fair value does not include value associated with the borrower relationship. The Company does not estimate the fair values of certain unfunded loan and lease commitments that can be canceled by providing notice to the borrower. As Company-level data is incorporated into the fair value measurement, unfunded loan and lease commitments and letters of credit are classified as Level 3.
Valuation Techniques Used in the Fair Value Measurement of Assets and Liabilities Carried at the Lower of Cost or Fair Value
The Company applies the following valuation techniques to assets measured at the lower of cost or fair value:
Mortgage servicing rights
MSRs are carried at the lower of cost or fair value and are therefore subject to fair value measurements on a nonrecurring basis. The fair value of MSRs is determined using models which use significant unobservable inputs, such as estimates of prepayment rates, the resultant weighted average lives of the MSRs and the option-adjusted spread levels. Accordingly, the Company classifies MSRs as Level 3.
Impaired loans
A large portion of the Company’s impaired loans are collateral dependent and are measured at fair value on a nonrecurring basis using collateral values as a practical expedient. The fair values of collateral for impaired loans are primarily based on real estate appraisal reports prepared by third-party appraisers less disposition costs, present value of the expected future cash flows or the loan’s observable market price. Certain loans are measured based on the present value of expected future cash flows, discounted at the loan’s effective rate, which is not a fair value measurement. The Company measures the impairment on certain loans and leases by performing a lower-of-cost-or-fair-value analysis. If impairment is determined by the value of the collateral or an observable market price, it is written down to fair value on a nonrecurring basis as Level 3.
Other real estate owned
The Company values these properties at fair value at the time the Company acquires them, which establishes their new cost basis. After acquisition, the Company carries such properties at the lower of cost or fair value less estimated selling costs on a nonrecurring basis. Fair value is measured on a nonrecurring basis using collateral values as a practical expedient. The fair values of collateral for other real estate owned are primarily based on real estate appraisal reports prepared by third-party appraisers less disposition costs and are classified as Level 3.
Assets and Liabilities Recorded at Fair Value on a Nonrecurring Basis
The Company may be required to record certain assets at fair value on a nonrecurring basis in accordance with GAAP. These assets are subject to fair value adjustments that result from the application of lower of cost or fair value accounting or write-downs of individual assets to fair value.
The following table provides the level of valuation inputs used to determine each fair value adjustment and the fair value of the related individual assets or portfolio of assets with fair value adjustments on a nonrecurring basis as of December 31, 2018 and 2017:
(dollars in thousands)
Level 1
Level 2
Level 3
December 31, 2018
Impaired loans
$
—
$
—
$
402
December 31, 2017
Impaired loans
$
—
$
—
$
87
Total losses on impaired loans for the years ended December 31, 2018, 2017 and 2016 were $0.7 million, $0.7 million and $0.4 million, respectively.
For Level 3 assets and liabilities measured at fair value on a recurring or nonrecurring basis as of December 31, 2018 and 2017, the significant unobservable inputs used in the fair value measurements were as follows:
Quantitative Information about Level 3 Fair Value Measurements at December 31, 2018
Significant
Range
(dollars in thousands)
Fair value
Valuation Technique
Unobservable Input
(Weighted Average)
Impaired loans
$
402
Appraisal Value
Appraisal Value
n/m (1)
Visa derivative
$
(2,607)
Discounted Cash Flow
Expected Conversion Rate
1.6298
Expected Term
4 years
Growth Rate
15%
Quantitative Information about Level 3 Fair Value Measurements at December 31, 2017
Range
(dollars in thousands)
Fair value
Valuation Technique
Unobservable Input
(Weighted Average)
Impaired loans
$
87
Appraisal Value
Appraisal Value
n/m (1)
Visa derivative
$
(5,439)
Discounted Cash Flow
Expected Conversion Rate
1.6483
Expected Term
4 years
Growth Rate
15%
(1)
The fair value of these assets is determined based on appraised values of collateral or broker price opinions, the range of which is not meaningful to disclose.</t>
  </si>
  <si>
    <t>Reportable Operating Segments</t>
  </si>
  <si>
    <t>23. Reportable Operating Segments
The Company’s operations are organized into three business segments – Retail Banking, Commercial Banking and Treasury and Other. These segments reflect how discrete financial information is currently evaluated by the chief operating decision maker and how performance is assessed and resources allocated. The Company’s internal management process measures the performance of these business segments. This process, which is not necessarily comparable with similar information for any other financial institution, uses various techniques to assign balance sheet and income statement amounts to the business segments, including allocations of income, expense, the provision for loan and lease losses and capital. This process is dynamic and requires certain allocations based on judgment and other subjective factors. Unlike financial accounting, there is no comprehensive authoritative guidance for management accounting that is equivalent to GAAP.
The net interest income of the business segments reflects the results of a funds transfer pricing process that matches assets and liabilities with similar interest rate sensitivity and maturity characteristics and reflects the allocation of net interest income related to the Company’s overall asset and liability management activities on a proportionate basis. The basis for the allocation of net interest income is a function of the Company’s assumptions that are subject to change based on changes in current interest rates and market conditions. Funds transfer pricing also serves to transfer interest rate risk to Treasury.
The Company allocates the provision for loan and lease losses to each segment based on management’s estimate of the inherent loss content in each of the specific loan and lease portfolios. Noninterest income and expense includes allocations from support units to the business segments. These allocations are based on actual usage where practicably calculated or by management’s estimate of such usage.
Business Segments
Retail Banking
Retail Banking offers a broad range of financial products and services to consumers and small businesses. Loan and lease products offered include residential and commercial mortgage loans, home equity lines of credit, automobile loans and leases, personal lines of credit, installment loans and small business loans and leases. Deposit products offered include checking, savings and time deposit accounts. Retail Banking also offers wealth management services. Products and services from Retail Banking are delivered to customers through 60 banking locations throughout the State of Hawaii, Guam and Saipan.
Commercial Banking
Commercial Banking offers products that include corporate banking, residential and commercial real estate loans, commercial lease financing, automobile loans and auto dealer financing, business deposit products and credit cards. Commercial lending and deposit products are offered primarily to middle-market and large companies locally, nationally and internationally.
Treasury and Other
Treasury consists of corporate asset and liability management activities including interest rate risk management. The segment’s assets and liabilities (and related interest income and expense) consist of interest-bearing deposits, investment securities, federal funds sold and purchased, government deposits, short- and long-term borrowings and bank-owned properties. The primary sources of noninterest income are from bank-owned life insurance, net gains from the sale of investment securities, foreign exchange income related to customer-driven currency requests from merchants and island visitors and management of bank-owned properties. The net residual effect of the transfer pricing of assets and liabilities is included in Treasury, along with the elimination of intercompany transactions.
Other organizational units (Technology, Operations, Credit and Risk Management, Human Resources, Finance, Administration, Marketing and Corporate and Regulatory Administration) provide a wide-range of support to the Company’s other income earning segments. Expenses incurred by these support units are charged to the business segments through an internal cost allocation process.
The following tables present selected business segment financial information for the years indicated:
Treasury
Retail
Commercial
and
(dollars in thousands)
Banking
Banking
Other (1)
Total
Year Ended December 31, 2018
Net interest income
$
447,023
$
113,475
$
5,820
$
566,318
Provision for loan and lease losses
(8,753)
(13,427)
—
(22,180)
Net interest income after provision for loan and lease losses
438,270
100,048
5,820
544,138
Noninterest income
90,800
79,773
8,420
178,993
Noninterest expense
(225,879)
(80,766)
(58,308)
(364,953)
Income (loss) before (provision) benefit for income taxes
303,191
99,055
(44,068)
358,178
(Provision) benefit for income taxes
(77,872)
(25,164)
9,252
(93,784)
Net income (loss)
$
225,319
$
73,891
$
(34,816)
$
264,394
Total assets as of December 31, 2018
$
7,078,016
$
6,346,541
$
7,271,121
$
20,695,678
Treasury
Retail
Commercial
and
(dollars in thousands)
Banking
Banking
Other (1)
Total
Year Ended December 31, 2017
Net interest income (expense)
$
430,379
$
111,109
$
(12,684)
$
528,804
Provision for loan and lease losses
(6,837)
(11,663)
—
(18,500)
Net interest income (expense) after provision for loan and lease losses
423,542
99,446
(12,684)
510,304
Noninterest income
90,702
74,236
40,667
205,605
Noninterest expense
(223,652)
(68,167)
(55,735)
(347,554)
Income (loss) before (provision) benefit for income taxes
290,592
105,515
(27,752)
368,355
(Provision) benefit for income taxes
(138,786)
(49,201)
3,314
(184,673)
Net income (loss)
$
151,806
$
56,314
$
(24,438)
$
183,682
Total assets as of December 31, 2017
$
7,003,724
$
5,462,370
$
8,083,367
$
20,549,461
Treasury
Retail
Commercial
and
(dollars in thousands)
Banking
Banking
Other
Total
Year Ended December 31, 2016
Net interest income (expense)
$
415,964
$
115,455
$
(39,747)
$
491,672
Provision for loan and lease losses
(3,150)
(5,450)
—
(8,600)
Net interest income (expense) after provision for loan and lease losses
412,814
110,005
(39,747)
483,072
Noninterest income
91,583
73,264
61,190
226,037
Noninterest expense
(211,762)
(63,193)
(62,325)
(337,280)
Income (loss) before (provision) benefit for income taxes
292,635
120,076
(40,882)
371,829
(Provision) benefit for income taxes
(110,192)
(45,172)
13,713
(141,651)
Net income (loss)
$
182,443
$
74,904
$
(27,169)
$
230,178
Total assets as of December 31, 2016
$
6,963,701
$
4,680,512
$
8,017,616
$
19,661,829</t>
  </si>
  <si>
    <t>Parent Company</t>
  </si>
  <si>
    <t>Parent Company Only</t>
  </si>
  <si>
    <t>24. Parent Company
The following tables present Parent Company-only condensed financial statements:
Condensed Statements of Comprehensive Income
Year Ended December 31,
(dollars in thousands)
2018
2017
2016
Income
Dividends from FHB
$
263,400
$
105,400
$
479,692
Other income
1,541
3,937
368
Total income
264,941
109,337
480,060
Noninterest expense
Salaries and employee benefits
5,940
5,949
6,820
Contracted services and professional fees
3,780
3,643
5,424
Equipment
31
55
—
Advertising and marketing
—
1
4
Other
732
570
999
Total noninterest expense
10,483
10,218
13,247
Income before benefit (provision) for income taxes and equity in undistributed income (excess distributions) of FHB
254,458
99,119
466,813
Benefit (provision) for income taxes
1,184
(642)
3,175
Equity in undistributed income (excess distributions) of FHB
8,752
85,205
(239,810)
Net income
$
264,394
$
183,682
$
230,178
Comprehensive income
$
248,650
$
175,310
$
193,426
Condensed Statements of Condition
December 31,
(dollars in thousands)
2018
2017
Assets
Cash and cash equivalents
$
5,647
$
14,337
Investment in FHB
2,521,347
2,522,624
Other assets
19,358
23,912
Total assets
$
2,546,352
$
2,560,873
Liabilities and Stockholders' Equity
Retirement benefits payable
$
509
$
780
Other liabilities
21,004
27,542
Total liabilities
21,513
28,322
Stockholders' Equity
Stockholders' equity
2,524,839
2,532,551
Total stockholders' equity
2,524,839
2,532,551
Total liabilities and stockholders' equity
$
2,546,352
$
2,560,873
Condensed Statements of Cash Flows
Year Ended December 31,
(dollars in thousands)
2018
2017
2016
Cash flows from operating activities
Net income
$
264,394
$
183,682
$
230,178
Adjustments to reconcile net income to net cash provided by operating activities:
(Equity in undistributed income) excess distributions of FHB
(8,752)
(85,205)
239,810
Deferred income taxes
(48)
(274)
191
Stock-based compensation
281
244
55
Change in assets and liabilities:
Net (increase) decrease in other assets
(9,635)
36,467
(18,729)
Net increase (decrease) in other liabilities
7,633
(2,058)
(8,368)
Net cash provided by operating activities
253,873
132,856
443,137
Cash flows from investing activities
Other, net
—
7
—
Net cash provided by investing activities
—
7
—
Cash flows from financing activities
Dividends paid
(131,036)
(122,810)
(85,797)
Distributions paid
—
(2,118)
(361,200)
Stock tendered for payment of withholding taxes
(69)
(120)
(146)
Proceeds from employee stock purchase plan
342
528
—
Common stock repurchased
(131,800)
—
—
Net cash used in financing activities
(262,563)
(124,520)
(447,143)
Net (decrease) increase in cash and cash equivalents
(8,690)
8,343
(4,006)
Cash and cash equivalents at beginning of year
14,337
5,994
10,000
Cash and cash equivalents at end of year
$
5,647
$
14,337
$
5,994</t>
  </si>
  <si>
    <t>Organization and Summary of Significant Accounting Policies (Policies)</t>
  </si>
  <si>
    <t>Basis of Presentation</t>
  </si>
  <si>
    <t xml:space="preserve">Basis of Presentation
First Hawaiian, Inc. (“FHI” or the “Parent”), a bank holding company, owns 100% of the outstanding common stock of First Hawaiian Bank (“FHB” or the “Bank”). FHB is a state-chartered bank that is not a member of the Federal Reserve System. FHB, the oldest financial institution in Hawaii, was established as Bishop &amp; Company in 1858. As of December 31, 2018, FHB was the largest bank in Hawaii in terms of total assets, loans and leases and deposits. FHB has 60 branches located throughout the State of Hawaii, Guam and Saipan, and offers a comprehensive suite of banking services to consumer and commercial customers including loans, deposit products, wealth management, insurance, trust, retirement planning, credit card and merchant processing services.
The accounting and reporting principles of First Hawaiian, Inc. and Subsidiary (the “Company”) conform to U.S. generally accepted accounting principles (“GAAP”) and prevailing practices within the financial services industry. All significant intercompany accounts and transactions have been eliminated in consolidation. </t>
  </si>
  <si>
    <t>Reorganization Transactions</t>
  </si>
  <si>
    <t>Reorganization Transactions
In connection with FHI’s initial public offering (“IPO”) in August 2016, in which BNP Paribas (“BNPP”) sold approximately 17% of its interest in FHI, BNPP announced its intent to sell a controlling interest in FHI, including its wholly-owned subsidiary FHB, over time, subject to market conditions and other considerations. On April 1, 2016, a series of reorganization transactions (the “Reorganization Transactions”) were undertaken to facilitate the IPO. As part of the Reorganization Transactions, FHI, which was then known as BancWest Corporation (“BancWest”), formed a new bank holding company, BancWest Holding Inc. (“BWHI”), a Delaware corporation and a direct wholly-owned subsidiary of BancWest, and contributed 100% of its interest in Bank of the West (“BOW”), as well as other assets and liabilities not related to FHB, to BWHI. Following the contribution of BOW to BWHI, BancWest distributed its interest in BWHI to BNPP. As part of these transactions, BancWest amended its certificate of incorporation to change its name to “First Hawaiian, Inc.”, with First Hawaiian Bank remaining as the only direct wholly owned subsidiary of FHI.
On July 1, 2016, in order to comply with the Board of Governors of the Federal Reserve System’s requirement (under Regulation YY) applicable to BNPP that a foreign banking organization with $50 billion or more in U.S. non-branch assets as of June 30, 2015 establish a U.S. intermediate holding company and hold its interest in the substantial majority of its U.S. subsidiaries through the intermediate holding company by July 1, 2016, FHI became an indirect subsidiary of BNP Paribas USA, Inc. (“BNP Paribas USA”), BNPP’s U.S. intermediate holding company. As part of that reorganization, FHI became a direct wholly-owned subsidiary of BancWest Corporation (“BWC”), a direct wholly-owned subsidiary of BNP Paribas USA. As used herein, “BWC” refers, for all periods beginning April 1, 2016, to BancWest Corporation, a Delaware corporation and indirect wholly owned subsidiary of BNPP.
On August 4, 2016, FHI’s common stock began trading on the NASDAQ Global Select Market under the ticker symbol “FHB”. On August 9, 2016, the IPO of 24,250,000 shares of FHI common stock, which included the full exercise of the underwriters’ option to purchase an additional 3,163,043 shares, at a price to the public of $23.00 per share was completed. On February 17, 2017, a secondary offering of 28,750,000 shares of FHI common stock, which included the full exercise of the underwriters’ option to purchase an additional 3,750,000 shares, at a price to the public of $32.00 per share was completed. On May 10, 2018, a secondary offering of 15,300,000 shares of FHI common stock at a price to the public of $27.75 per share was completed. Concurrently with the secondary offering completed on May 10, 2018, FHI entered into a share repurchase agreement with BWC and completed the repurchase of 2,968,069 shares of FHI common stock at $27.56 per share, the per share price paid by the underwriters to BWC in the concurrent public offering. On June 8, 2018, the underwriters’ exercised their full option to purchase an additional 1,530,000 shares of FHI common stock at $27.56 per share. On August 1, 2018, a secondary offering of 20,000,000 shares of FHI common stock at a price to the public of $27.90 per share was completed. Concurrently with the secondary offering completed on August 1, 2018, FHI entered into a share repurchase agreement with BWC and completed the repurchase of 1,801,801 shares of FHI common stock at $27.75 per share, the per share price paid by the underwriters to BWC in the concurrent public offering. Lastly, on September 10, 2018, in a secondary offering, BWC sold 20,000,000 shares of FHI common stock at a variable price to the public. The per share price paid in the offering to BWC by the underwriters was $28.70. FHI did not receive any of the proceeds from the sales of shares of FHI common stock in the secondary offerings completed on September 10, 2018, August 1, 2018, May 10, 2018 or February 17, 2017 or the IPO on August 9, 2016. As of December 31, 2018, BNPP remained the beneficial owner of approximately 18% of FHI’s outstanding common stock.
On February 1, 2019, BWC completed the sale of its remaining 24,859,750 shares of FHI common stock at $24.96 per share to the underwriter of that public offering. As a result of the completion of that offering, BNPP (through BWC, the selling stockholder) fully exited its ownership interest in FHI.</t>
  </si>
  <si>
    <t>Use of Estimates in the Preparation of Financial Statements</t>
  </si>
  <si>
    <t>Use of Estimates in the Preparation of Financial Statements
The preparation of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nagement bases its estimates on historical experience and various other assumptions believed to be reasonable. Although these estimates are based on management’s best knowledge of current events, actual results may differ from these estimates.</t>
  </si>
  <si>
    <t>Variable Interest Entities</t>
  </si>
  <si>
    <t xml:space="preserve">Variable Interest Entities
A variable interest entity (“VIE”) is a legal entity that lacks the ability to financially support its activities or whose equity investors lack the ability to control its activities or absorb profits and losses proportionately with their investment in the entity. The primary beneficiary consolidates the VIE. The primary beneficiary is defined as the enterprise that has both the power to direct the activities of the VIE that most significantly impact the entity’s economic performance and the obligation to absorb losses or the right to receive benefits that could be significant to the VIE.
The Company has a limited partnership interest or is a member in a limited liability company (“LLC”) in several low-income housing partnerships. These partnerships or LLCs provide funds for the construction and operation of apartment complexes that provide affordable housing to that segment of the population with lower family income. If these developments successfully attract a specified percentage of residents falling in that lower income range, state and/or federal income tax credits are made available to the partners or members. The tax credits are generally recognized over 10 years. In order to continue receiving the tax credits each year over the life of the partnership or LLC, the low-income residency targets must be maintained.
The Company accounts for its interests in these low-income housing partnerships using the proportional amortization method. Unfunded commitments to fund these investments were $36.0 million and $35.1 million for the years ended December 31, 2018 and 2017, respectively. These unfunded commitments are unconditional and legally binding and are recorded in other liabilities in the consolidated balance sheets.
These low-income housing partnership and LLC entities meet the definition of a VIE; however, the Company is not the primary beneficiary of the entities, as the general partner or managing member has both the power to direct the activities that most significantly impact the economic performance of the entities and the obligation to absorb losses or the right to receive benefits that could be significant to the entities. While the partnership or LLC agreements allow the limited partners and members, through a majority vote, to remove the general partner or managing member, this right is not deemed to be substantive as the general partner or managing member can only be removed for cause. </t>
  </si>
  <si>
    <t>Cash and Due from Banks and Interest bearing Deposits in Other Banks</t>
  </si>
  <si>
    <t>Cash and Due from Banks
Cash and due from banks include amounts due from other financial institutions as well as in‑transit clearings. Because amounts due from other financial institutions often exceed the Federal Deposit Insurance Corporation (“FDIC”) deposit insurance limit, the Company evaluates the credit risk of these institutions through periodic review of their financial condition and regulatory capital position. Under the terms of the Depository Institutions Deregulation and Monetary Control Act, the Company is required to maintain reserves with the Federal Reserve Bank of San Francisco (“FRB”) based on the amount of deposits held. The average amount of cash reserves required was $57.6 million and $52.5 million for the years ended December 31, 2018 and 2017, respectively. Cash and cash equivalents include cash and due from banks and interest-bearing deposits in other banks. All amounts are readily convertible to cash and have maturities of less than 90 days.
Interest‑bearing Deposits in Other Banks
Interest-bearing deposits in other banks include funds held in other financial institutions that are either fixed or variable rate instruments, including certificates of deposits. Interest income is recorded when earned and presented within other interest income in the Company’s consolidated statements of income.</t>
  </si>
  <si>
    <t>Investment Securities
As of December 31, 2018 and 2017, investment securities were comprised of debt, mortgage‑backed securities and collateralized mortgage obligations issued by the U.S. Government, its agencies and government‑sponsored enterprises and general obligation bonds issued by municipalities in the State of Hawaii. The Company amortizes premiums and accretes discounts using the interest method over the expected lives of the individual securities. All investment securities transactions are recorded on a trade‑date basis. All of the Company’s securities were categorized as available-for-sale as of December 31, 2018 and 2017. Available‑for‑sale investment securities are reported at fair value, with unrealized gains and losses reported in accumulated other comprehensive income. Gains and losses realized on sales of investment securities are determined using the specific identification method.</t>
  </si>
  <si>
    <t>Loans Held for Sale</t>
  </si>
  <si>
    <t>Loans Held for Sale
The Company originates certain loans for individual sale or for sale as a pool of loans to government-sponsored enterprises. Loans held for sale are carried, on an aggregate basis, at the lower of cost or fair value. The fair value of loans held for sale is primarily determined based on quoted prices for similar loans in active markets. Net gains and losses on loan sales are recorded as a component of other noninterest income. Direct loan origination costs and fees are deferred at origination of the loan and are recognized in other noninterest income upon sale of the loan.</t>
  </si>
  <si>
    <t>Loans and Leases
Loans are reported at the principal amount outstanding, net of unearned income including unamortized and unaccreted deferred loan fees and costs, and cumulative net charge-offs. Interest income is recognized on an accrual basis. Loan origination fees, certain direct costs and unearned discounts and premiums, if any, are deferred and are generally accreted or amortized into interest income as yield adjustments using the interest method over the contractual life of the loan. Other credit-related fees are recognized as fee income, a component of noninterest income, when earned.
Direct financing leases are carried at the aggregate of lease payments receivable plus the estimated residual value of leased property, less unearned income. Leveraged leases, which are a form of direct financing leases, are carried net of non-recourse debt. Unearned income on direct financing and leveraged leases is amortized over the lease terms by methods that approximate the interest method. Residual values on leased assets are periodically reviewed for impairment.</t>
  </si>
  <si>
    <t>Non-Performing Loans and Leases</t>
  </si>
  <si>
    <t>Non-Performing Loans and Leases
The Company generally places a loan or lease on nonaccrual status when management believes that collection of principal or interest has become doubtful or when a loan or lease becomes 90 days past due as to principal or interest, unless it is well secured and in the process of collection. A charge-off is recorded when it is probable that a loss has been incurred and when it is possible to determine a reasonable estimate of the loss. When the Company places a loan or lease on nonaccrual status, previously accrued and uncollected interest is reversed against interest income in the current period. When the Company receives an interest payment on a nonaccrual loan or lease, the payment is applied as a reduction of the principal balance. Nonaccrual loans and leases are generally returned to accrual status when they become current as to principal and interest and have demonstrated a sustained period of payment performance or become both well secured and in the process of collection.</t>
  </si>
  <si>
    <t>Troubled Debt Restructurings</t>
  </si>
  <si>
    <t>Troubled Debt Restructurings
A restructuring of debt constitutes a troubled debt restructuring (“TDR”) if the Company, for economic or legal reasons related to the debtor’s financial difficulties, grants a concession to the debtor that it would not otherwise consider. The Company offers various types of concessions when modifying a loan, including term extensions, temporary deferral of principal and temporary interest rate reductions. However, forgiveness of principal is rarely granted. Generally, a non-accrual loan that has been modified in a TDR remains on non-accrual status for at least six months to demonstrate that the borrower is able to meet the terms of the modified loan. However, performance prior to the modification, or significant events that coincide with the modification, are included in assessing whether the borrower can meet the new terms and may result in the loan being returned to accrual status at the time of loan modification or after a shorter performance period. However, if the borrower’s ability to meet the revised payment terms is uncertain, the loan remains on non-accrual status.</t>
  </si>
  <si>
    <t>Impaired Loans</t>
  </si>
  <si>
    <t>Impaired Loans
A loan is considered impaired when, based on current information and events, it is probable that the Company will not be able to collect all amounts due from the borrower in accordance with the contractual terms of the loan, including scheduled interest payments. This evaluation is generally based on delinquency information, an assessment of the borrower’s financial condition and the adequacy of collateral, if any. The Company’s impaired loans are primarily comprised of commercial and industrial, commercial real estate, residential mortgage and any loans modified in a TDR, whether on accrual or nonaccrual status.
The Company individually measures impairment on commercial and industrial loans and commercial real estate loans based on the present value of the expected future cash flows discounted at the loan’s effective interest rate or, for residential real estate loans and collateral‑dependent loans, based on the fair value of the collateral less disposition costs. On a case‑by‑case basis, the Company may measure impairment based upon a loan’s observable market price. Impaired loans without a related allowance for loan and lease losses are generally collateralized by assets with fair values in excess of the recorded investment in the loans.</t>
  </si>
  <si>
    <t>Reserve for Credit Losses, Allowance for Loan and Lease Losses and Reserve for Unfunded Commitments, and Provision for Loan and Lease Losses</t>
  </si>
  <si>
    <t>Reserve for Credit Losses
The Company’s reserve for credit losses is comprised of two components, the allowance for loan and lease losses and the reserve for unfunded commitments.
Allowance for Loan and Lease Losses
The Company maintains the allowance for loan and lease losses (the “Allowance”) at a level which, in management’s judgment, is adequate to absorb probable credit losses that have been incurred in the Company’s loan and lease portfolio as of the balance sheet date. The Company’s methodology for determining an adequate and appropriate level of the Allowance takes into account many factors, including:
·
Trends in the volume and severity of delinquent loans and leases, nonaccrual loans and leases, troubled debt restructurings and other loan and lease modifications;
·
Trends in the quality of risk management and loan administration practices including findings of internal and external reviews of loans and the effectiveness of collection practices;
·
Changes in the quality of the Company’s risk identification process and loan review system;
·
Changes in lending policies and procedures including underwriting standards and collection, charge‑off and recovery practices;
·
Changes in the nature and volume of the loan and lease portfolio;
·
Changes in concentrations within the loan and lease portfolio;
·
Changes in national and local economic business conditions, including the condition of various market segments.
While the Company has a formal methodology to determine an adequate and appropriate level of the Allowance, estimates of inherent loan and lease losses involve judgment and assumptions as to various factors, including current economic conditions. Management’s determination of the adequacy of the Allowance is based on quarterly evaluations of the above factors. Accordingly, the provision for credit losses will vary from period to period based on management’s ongoing assessment of the adequacy of the Allowance.
The Allowance consists of two components, the allocated and the unallocated allowance. The allocated portion of the Allowance includes reserves that are allocated based on impairment analyses of specific loans or pools of loans. A discussion of evaluating specific loans for impairment is noted in the “Impaired Loans” section above. The Company collectively evaluates large groups or pools of smaller-balance homogeneous loans and leases such as consumer loans, residential real estate loans and small business loans. The risk assessment process includes the use of estimates to determine the inherent loss in these portfolios. The Company considers a variety of factors including, but not limited to historical loss experience, estimated defaults or foreclosures based on portfolio trends and delinquencies, and current economic conditions.
The unallocated component of the Allowance recognizes the imprecision in the loan and lease loss estimation process. While the Company’s allocated reserve methodology strives to reflect all risk factors, there may still be certain unidentified risk elements. The purpose of the unallocated reserve is to capture these factors. The relationship of the unallocated component to the total Allowance may fluctuate from period to period. Management evaluates the adequacy of the total Allowance based on the combined total of the allocated and unallocated components of the Allowance.
The Allowance is increased by provisions for loan and lease losses and reduced by charge‑offs, net of recoveries. Consumer loans and leases are generally charged off upon reaching a predetermined delinquency status that ranges from 120 to 180 days and varies by product type. Other loans and leases may be charged off to the extent they are classified as loss. Recoveries of amounts that have previously been charged off are credited to the Allowance and are generally recorded only to the extent that cash is received.
Reserve for Unfunded Commitments
The reserve for unfunded commitments (the “Unfunded Reserve”) is a component of other liabilities and represents the estimate for probable credit losses inherent in unfunded commitments to extend credit. Unfunded commitments to extend credit include loan commitments, and standby and commercial letters of credit. The process used to determine the Unfunded Reserve is consistent with the process for determining the Allowance as adjusted for estimated funding probabilities or loan and lease equivalency factors. The level of the Unfunded Reserve is adjusted by recording an expense or recovery in other noninterest expense.
Provision for Loan and Lease Losses
The provision for loan and lease losses (the “Provision”) represents the amount charged against current period earnings to achieve an Allowance that in management’s judgment is adequate to absorb probable credit losses that have been incurred in the Company’s loan and lease portfolio as of the consolidated balance sheet date. Accordingly, the Provision will vary from period to period based on management’s ongoing assessment of the overall adequacy of the Allowance.</t>
  </si>
  <si>
    <t>Premises and Equipment
Premises and equipment, including leasehold improvements, are stated at cost less accumulated depreciation and amortization. Depreciation and amortization are computed on a straight‑line basis over the estimated useful lives of 10 to 39 years for premises, 4 to 20 years for equipment and the shorter of the lease term or remaining useful life for leasehold improvements.
On a periodic basis, long‑lived assets are reviewed for impairment. An impairment loss is recognized if the carrying amount of a long‑lived asset exceeds its fair value and is not recoverable. An impairment analysis is performed whenever events or changes in circumstances suggest that the carrying value of an asset or group of assets may not be recoverable.
Operating lease rental income for leased assets, primarily premises, is recognized on a straight‑line basis as an offset to rental expense.</t>
  </si>
  <si>
    <t>Other Real Estate Owned and Repossessed Personal Property</t>
  </si>
  <si>
    <t>Other Real Estate Owned and Repossessed Personal Property
Other real estate owned (“OREO”) and repossessed personal property are comprised primarily of properties that the Company acquires through foreclosure proceedings. The Company values these properties at fair value less estimated costs to sell the property upon acquisition, which establishes the new carrying value. The Company charges losses arising upon the acquisition of the property against the Allowance. If the fair value of the property at the time of acquisition exceeds the carrying amount of the loan, the excess is recorded either as a recovery to the Allowance if a charge-off had previously been recorded, or as a gain on initial transfer in other noninterest income. After acquisition, the Company carries such properties at the lower of cost or fair value less estimated selling costs. Any writedowns or losses from the subsequent disposition of such properties are included in other noninterest expense. Gains recognized on the sale of such properties are included in other noninterest income.</t>
  </si>
  <si>
    <t>Goodwill
Goodwill represents the cost of acquired businesses in excess of the fair value of the net assets acquired. The Company performs impairment testing of goodwill, an infinite‑lived intangible asset, as required under GAAP on an annual basis or when circumstances change that indicate that a potential impairment may have occurred. The Company has assigned goodwill to its operating segments for impairment testing purposes. The goodwill impairment guidance provide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further impairment tests is unnecessary. However, if an entity concludes otherwise, or does not elect this option, it is required to perform impairment testing. Step 1 of the test identifies potential impairments at the reporting unit level by comparing the estimated fair value of each identified reporting unit to its carrying amount. If the estimated fair value of a reporting unit exceeds its carrying amount, there is no impairment of goodwill. However, if the carrying amount exceeds the estimated fair value, Step 2 is performed to determine the amount of the potential impairment. Step 2 compares the implied fair value of reporting unit goodwill with the carrying amount of that goodwill. The implied fair value of goodwill is determined as if the reporting unit were being acquired in a business combination. If the implied fair value of goodwill exceeds the goodwill assigned to the reporting unit, there is no impairment. If the carrying amount of reporting unit goodwill exceeds the implied fair value of that goodwill, an impairment loss is recognized in an amount equal to that excess. Subsequent reversals of goodwill impairment are prohibited.</t>
  </si>
  <si>
    <t>Mortgage Servicing Rights</t>
  </si>
  <si>
    <t>Mortgage Servicing Rights
Mortgage servicing rights are recognized as assets when residential mortgage loans are sold and the rights to service those loans are retained. Mortgage servicing rights are initially recorded at fair value by using a discounted cash flow model to calculate the present value of estimated future net servicing income, incorporating assumptions that market participants would use in their estimates of fair value.
The Company’s mortgage servicing rights are accounted for under the amortization method and periodically assessed for impairment. The Company amortizes the mortgage servicing rights over the period of estimated net servicing income, taking into account prepayment assumptions. Any such indicated impairment is recognized in earnings during the period in which the impairment occurs. Mortgage servicing income, net of the amortization of mortgage servicing rights, is recorded as a component of other noninterest income in the consolidated statements of income.</t>
  </si>
  <si>
    <t>Non Marketable Equity Securities</t>
  </si>
  <si>
    <t>Non‑Marketable Equity Securities
The Company is required to own Federal Home Loan Bank (“FHLB”) of Des Moines stock as a condition of membership. These securities are accounted for under the cost method, which equals par value, and are included in other assets in the consolidated balance sheets. These securities do not have a readily determinable fair value as ownership is restricted and there is no market for these securities. The Company reviews these securities periodically for impairment. Management considers these securities to be long-term investments. Accordingly, when evaluating these securities for impairment, management considers the ultimate recoverability of the par value rather than recognizing temporary declines in value. No impairment was recognized on non‑marketable equity securities for the years ended December 31, 2018, 2017 and 2016.</t>
  </si>
  <si>
    <t>Pension and Other Postretirement Benefit Plans</t>
  </si>
  <si>
    <t>Pension and Other Postretirement Benefit Plans
The Company has a qualified noncontributory defined benefit pension plan, an unfunded supplemental executive retirement plan, a directors’ retirement plan, a non-qualified pension plan for eligible directors and a postretirement benefit plan providing life insurance and healthcare benefits that is offered to directors and employees, as applicable. The qualified noncontributory defined benefit pension plan, the unfunded supplemental executive retirement plan and the directors’ retirement plan are all frozen plans to new participants. To calculate annual pension costs, management uses the following key variables: (1) size of the employee population, length of service and estimated compensation increases; (2) actuarial assumptions and estimates; (3) expected long-term rate of return on plan assets; and (4) discount rate. For all pension and postretirement benefit plan calculations, the Company uses a December 31 st measurement date.
The expected long-term rate of return was based on a calculated rate of return from average rates of return on various asset classes over a 20 year historical time horizon. Using long-term historical data allows the Company to capture multiple economic environments, which management believes is relevant when using historical returns. Net actuarial gains or losses that exceed a 5% corridor of the greater of the projected benefit obligation or the fair value of plan assets as of the beginning of the year are amortized from accumulated other comprehensive income into net periodic pension cost on a straight-line basis over five years.
In estimating the projected benefit obligation, an independent actuary bases assumptions on factors such as mortality rate, turnover rate, retirement rate, disability rate and other assumptions related to the population of individuals in the pension plan. If significant actuarial gains or losses occur, the actuary reviews the demographic and economic assumptions with management, at which time the Company considers revising these assumptions based on actual results.
The Company recognizes an asset in its consolidated balance sheets for a plan’s overfunded status or a liability for a plan’s underfunded status. The Company also measures the plans’ assets and obligations that determine its funded status as of the end of the year and recognizes those changes in other comprehensive income, net of tax.</t>
  </si>
  <si>
    <t>Income Taxes
Income taxes have been recorded using the separate return method as if the Company were a separate taxpayer for all periods presented. Current income tax expense is recognized for the amount of income taxes expected to be payable or refundable for the current period, and deferred income taxes are provided to reflect the tax effect of temporary differences between financial statement carrying amounts and the corresponding tax basis of assets and liabilities. Deferred income taxes are calculated by applying enacted statutory tax rates and tax laws to future years in which temporary differences are expected to reverse. The impact on deferred tax assets and liabilities from a change in tax rates is recognized in income in the period that the tax rate change is enacted. A deferred tax valuation allowance is established if it is more likely than not that a deferred tax asset will not be realized. See “Note 16. Income Taxes” in the notes to the consolidated financial statements included in Item 8. Financial Statements and Supplementary Data for further discussion on the tax rate changes enacted in the Tax Cuts and Jobs Act (the “Tax Act”) of 2017.
Interest and penalties, if any, expected to be assessed or refunded by taxing authorities relating to an underpayment or overpayment of income taxes are accrued and recorded as part of income tax expense.
Excise tax credits relating to premises and equipment are accounted for using the flow‑through method, and the benefit is recognized in the year the asset is placed in service. General business and excise tax credits generated from the leasing portfolio, except for credits that are passed on to lessees, are recognized over the term of the lease for book purposes, but in the year placed in service for tax purposes.
The Company maintains reserves for unrecognized tax benefits that arise in the normal course of business. As of December 31, 2018, these positions were evaluated based on an assessment of probabilities as to the likelihood of whether a liability had been incurred. Such assessments are reviewed as events occur and adjustments to the reserves are made as appropriate. In evaluating a tax position for recognition, the Company evaluates whether it is more likely than not that a tax position will be sustained upon examination, including resolution of related appeals or litigation processes, based on the technical merits of the position. If the tax position meets the more likely than not recognition threshold, the tax position is measured and recognized in the Company’s consolidated financial statements as the largest amount of tax benefit that, in management’s judgment, is greater than 50% likely of being realized upon ultimate settlement.</t>
  </si>
  <si>
    <t>Derivative Instruments and Hedging Activities</t>
  </si>
  <si>
    <t>Derivative Instruments and Hedging Activities
Derivatives are recognized on the consolidated balance sheets at fair value. On the date the Company enters into a derivative contract, the Company designates the derivative instrument as: (1) a hedge of the fair value of a recognized asset or liability or of an unrecognized firm commitment (“fair value hedge”); (2) a hedge of a forecasted transaction or the variability of cash flows to be received or paid related to a recognized asset or liability (“cash flow hedge”); or (3) held for trading, customer accommodation or not qualifying for hedge accounting (“free‑standing derivative instrument”). For a fair value hedge, changes in the fair value of the derivative instrument and changes in the fair value of the hedged asset or liability or of an unrecognized firm commitment attributable to interest rate risk are recorded in current period earnings. For a cash flow hedge, to the extent that the hedge is considered highly effective, changes in the fair value of the derivative instrument are recorded in other comprehensive income and subsequently reclassified to net income in the same period that the hedged transaction impacts net income and in the same financial statement category as the hedged item. To the extent the derivative instruments are not effective, any changes in the fair value of the derivatives are immediately recognized in noninterest income. For free‑standing derivative instruments, changes in fair values are reported in current period earnings. The Company formally documents the relationship between hedging instruments and hedged items, as well as the risk management objective and strategy for undertaking various hedge transactions. This process includes linking all derivative instruments that are designated as hedges to specific assets or liabilities, unrecognized firm commitments or forecasted transactions. The Company also formally assesses, both at the inception of a hedge and on a quarterly basis, whether the derivative instruments used are highly effective in offsetting changes in fair values of, or cash flows related to, hedged items.</t>
  </si>
  <si>
    <t>Fair Value Measurements</t>
  </si>
  <si>
    <t>Fair Value Measurements
Fair value measurements apply whenever GAAP requires or permits assets or liabilities to be measured at fair value either on a recurring or nonrecurring basis. Fair value is defined as the price that would be received to sell an asset or paid to transfer a liability in the principal or most advantageous market for an asset or liability in an orderly transaction between market participants at the measurement date. Fair value is based on the assumptions that management believes market participants would use when pricing an asset or liability. Fair value measurement and disclosure guidance established a three-level fair value hierarchy that prioritizes the use of inputs used in valuation methodologies. Management maximizes the use of observable inputs and minimizes the use of unobservable inputs when determining fair value measurements.</t>
  </si>
  <si>
    <t>Stock-Based Compensation
The Company grants stock-based awards, including restricted stock, restricted stock units and performance stock units. These awards are issued at no cost to the recipient. The fair value of restricted stock and restricted stock unit awards was based on the closing price of FHI’s common stock on the date of grant. Such awards were recognized in the Company’s consolidated statements of income on a straight-line basis over the vesting period. Recipients of performance stock units are entitled to receive shares of FHI common stock at no cost, subject to the Company’s achievement of specified performance criteria. The grant date fair value of the performance stock units was estimated using a Monte Carlo simulation model. For purposes of this modeling exercise, historical volatilities of FHI common stock and members of the peer group were used. The risk-free interest rate that was used in the valuation was that of a zero coupon U.S. Treasury note that was commensurate with the performance period.
As compensation cost is recognized, a deferred tax asset is established which represents an estimate of the future tax deduction from the release of restrictions or the achievement of performance targets. At the time that restrictions on the stock-based awards are released, the Company may be required to recognize an adjustment to income tax expense, depending on the market price of the Company’s common stock at that time.</t>
  </si>
  <si>
    <t>Treasury Stock
Shares of the Parent’s common stock that were repurchased or that are used to satisfy payroll tax withholdings related to stock-based compensation are recorded in treasury stock at cost. On the date of subsequent reissuance, the treasury stock account will be reduced by the cost of such stock on a first-in, first-out basis.</t>
  </si>
  <si>
    <t>Earnings per Share
Basic earnings per share are computed by dividing net income by the weighted average number of common shares outstanding for the period. Diluted earnings per share are computed by dividing net income by the weighted average number of common shares outstanding for the period, assuming conversion of potentially dilutive common stock equivalents.</t>
  </si>
  <si>
    <t>Advertising and Marketing Costs</t>
  </si>
  <si>
    <t xml:space="preserve">Advertising and Marketing Costs
Advertising and marketing costs are expensed as incurred. Advertising and marketing costs were $4.8 million, $6.2 million and $6.1 million for the years ended December 31, 2018, 2017 and 2016, respectively. </t>
  </si>
  <si>
    <t>Accounting Standard Adopted in 2018 and Recent Accounting Pronouncements</t>
  </si>
  <si>
    <t>Accounting Standards Adopted in 2018
In May 2014, the Financial Accounting Standards Board (“FASB”) issued Accounting Standards Update (“ASU”) No. 2014-09, Revenue from Contracts with Customers (Topic 606) . This guidance requires entities to recognize revenues when they transfer promised goods or services to customers in an amount that reflects the consideration to which the entity expects to be entitled in exchange for those goods or services. The Company adopted the provisions of ASU No. 2014-09 on January 1, 2018. The Company adopted the new guidance using the modified retrospective transition approach, in which the guidance would only be applied to existing contracts in effect at January 1, 2018 and new contracts entered into after this date. Most of the Company’s revenue is comprised of net interest income on loans, leases, investment securities and deposits, all of which is explicitly out of scope of the new revenue recognition guidance. Management conducted an assessment of the revenue streams that were potentially affected by the new guidance and reviewed contracts in scope to ensure compliance with the new guidance. These contracts included those related to credit and debit card fees, service charges and fees on deposit accounts, and trust and investment services fees. The adoption of ASU No. 2014-09 did not have a material impact on the Company’s consolidated financial statements. However, additional disclosures required by the standard have been included in “Note 19. Revenue from Contracts with Customers” in the notes to the consolidated financial statements included in Item 8. Financial Statements and Supplementary Data.
In March 2017, the FASB issued ASU No. 2017-07, Compensation – Retirement Benefits (Topic 715), Improving the Presentation of Net Periodic Pension Cost and Net Periodic Postretirement Benefit Cost . This guidance requires entities to report the service cost component of net periodic benefit cost in the same line item as other compensation costs arising from services rendered by pertinent employees during the reporting period. The other components of net periodic benefit costs are to be presented in the income statement separately from the service cost component. The Company adopted the provisions of ASU No. 2017-07 on January 1, 2018 and applied the guidance retrospectively to all periods for which a statement of income is presented. As such, $12.3 million and $12.1 million previously reported in salaries and employee benefits were reclassified to other noninterest expense for the years ended December 31, 2017 and 2016, respectively. The Company continues to record the service cost component of net periodic benefit cost in salaries and employee benefits expense; however, all other components of net periodic benefit cost are now recorded in other noninterest expense. The Company elected to use the practical expedient which permits entities to estimate amounts for comparative periods using the information previously disclosed in the Company’s pension and other postretirement benefit plan disclosure as such amounts are not material. The adoption of ASU No. 2017-07 did not have a material impact on the Company’s consolidated financial statements. See “Note 15. Benefit Plans” in the notes to the consolidated financial statements included in Item 8. Financial Statements and Supplementary Data for required disclosures.
In May 2017, the FASB issued ASU No. 2017-09, Compensation – Stock Compensation (Topic 718), Scope of Modification Accounting. This guidance applies to entities that change the terms or conditions of a share-based payment award. This guidance clarifies when an entity should account for a change as a modification. Modification accounting will be required only if the fair value, the vesting conditions or the classification of the award (as equity or liability) changes as a result of the change in terms or conditions. The Company adopted the provisions of ASU No. 2017-09 on January 1, 2018. The adoption of ASU No. 2017-09 did not have a material impact on the Company’s consolidated financial statements.
In February 2018, the FASB issued ASU No. 2018-02, Income Statement – Reporting Comprehensive Income (Topic 220), Reclassification of Certain Tax Effects from Accumulated Other Comprehensive Income . This guidance provided entities with an option to reclassify tax effects that were stranded in accumulated other comprehensive income, pursuant to the Tax Act, to retained earnings. This guidance is effective for fiscal years beginning after December 15, 2018, and interim periods within those fiscal years. However, this guidance may be early adopted in any interim or annual period for which financial statements have not yet been issued and applied either in the period of adoption or retrospectively to each period in which the effect of the change in the corporate tax rate in the Tax Act is recognized. The Company elected to early adopt the provisions of ASU No. 2018-02 on January 1, 2018 and reflected the reclassification related to the Tax Act in the period of adoption. The amount of the reclassification reflected the impact of the Tax Act that was signed into law on December 22, 2017 which reduced the corporate tax rate from 35% to 21%. The result of the early adoption of ASU No. 2018-02 was to reclassify a credit balance of $20.1 million from accumulated other comprehensive loss to retained earnings as of January 1, 2018. The Company utilizes a security-by-security approach to releasing income tax effects from accumulated other comprehensive loss. The adoption of ASU No. 2018-02 did not have a material impact on the Company’s consolidated financial statements.
Recent Accounting Pronouncements
The following ASUs have been issued by the FASB and are applicable to the Company in future periods.
In February 2016, the FASB issued ASU No. 2016-02, Leases (Topic 842). This guidance provides that lessees will be required to recognize the following for all operating leases (with the exception of short-term leases): 1) a lease liability, which is the present value of a lessee's obligation to make lease payments, and 2) a right-of-use asset, which is an asset that represents the lessee's right to use, or control the use of, a specified asset for the lease term. Lessor accounting under the new guidance remains largely unchanged as it is substantially equivalent to existing guidance for sales-type leases, direct financing leases and operating leases. The Company adopted the provisions of ASU No. 2016-02 on January 1, 2019 and elected several practical expedients made available by the FASB. Specifically, the Company elected the transition practical expedient to not recast comparative periods upon the adoption of the new guidance. In addition, the Company elected the package of practical expedients which among other things, require no reassessment of whether existing contracts are or contain leases as well as no reassessment of lease classification for existing leases. The Company identified the primary lease agreements in scope of this new guidance as those relating to branch premises. As a result, the Company recognized a lease liability and related right-of-use asset on its consolidated balance sheet of approximately $50 million on January 1, 2019.
In June 2016, the FASB issued ASU No. 2016-13, Financial Instruments – Credit Losses (Topic 326), Measurement of Credit Losses on Financial Instruments . This guidance eliminates the probable recognition threshold for credit losses on financial assets measured at amortized cost. For loans and held-to-maturity debt securities, this update requires a current expected credit loss (“CECL”) approach to determine the allowance for credit losses. CECL requires loss estimates for the remaining estimated life of the financial asset using historical experience, current conditions, and reasonable and supportable forecasts. In addition, this guidance modifies the OTTI model for available-for-sale debt securities to require an allowance for credit impairment instead of a direct write-down, which allows for a reversal of credit losses in future periods. This guidance requires entities to record a cumulative effect adjustment to the consolidated balance sheet as of the beginning of the first reporting period in which the guidance is effective. This update is effective for fiscal years, and interim periods within those fiscal years, beginning after December 15, 2019, with earlier adoption permitted. The new guidance will require significant operational changes, particularly in data collection and analysis. The Company has formed a working group comprised of teams from different disciplines, including credit, finance and information technology, to evaluate the requirements of the new standard and the impact it will have on the Company’s current processes. Management has evaluated the Company’s existing credit loss forecasting models to determine their appropriateness for CECL, has performed a data gap analysis, and is developing analytical approaches to determine CECL model inputs. The Company has also engaged a software vendor to assist in implementing a CECL production platform. However, as the impact of adopting the new guidance is expected to be heavily influenced by an assessment of the composition, characteristics, and credit quality of the Company’s loan and investment securities portfolio as well as the economic conditions in effect at the adoption date, management is currently unable to reasonably estimate the impact of adopting the new standard.
In January 2017, the FASB issued ASU No. 2017-04, Intangibles – Goodwill and Other (Topic 350), Simplifying the Test for Goodwill Impairment . This guidance simplifies the subsequent measurement of goodwill by eliminating Step 2 from the current two-step goodwill impairment test. This guidance provides that a goodwill impairment test be conducted by comparing the fair value of a reporting unit with its carrying amount. Entities are to recognize an impairment charge for goodwill by the amount by which the carrying amount exceeds the reporting unit’s fair value. Entities will continue to have the option to perform the qualitative assessment for a reporting unit to determine if the quantitative impairment test is necessary. This update is effective for fiscal years, and interim periods within those fiscal years, beginning after December 15, 2019. The adoption of ASU No. 2017-04 is not expected to have a material impact on the Company’s consolidated financial statements.
In March 2017, the FASB issued ASU No. 2017-08, Receivables – Nonrefundable Fees and Other Costs (Subtopic 310-20), Premium Amortization on Purchased Callable Debt Securities. Under current GAAP, entities normally amortize the premium as an adjustment of yield over the contractual life of the instrument. This guidance shortens the amortization period for certain callable debt securities held at a premium to the earliest call date. The Company adopted the provisions of ASU No. 2017-08 on January 1, 2019, and it did not have a material impact on the Company’s consolidated financial statements.
In August 2017, the FASB issued ASU No. 2017-12, Derivatives and Hedging (Topic 815), Targeted Improvements to Accounting for Hedging Activities . The objectives of the new guidance are to: (1) improve the transparency and understandability of information conveyed to financial statement users about an entity’s risk management activities by better aligning the entity’s financial reporting for hedging relationships with those risk management activities, and (2) reduce the complexity of and simplify the application of hedge accounting by preparers. Historically, the Company has participated in limited activities in fair value and cash flow hedging relationships. As a result, the adoption of ASU No. 2017-12 on January 1, 2019, did not have a material impact on the Company’s consolidated financial statements.
In August 2018, the FASB issued ASU No. 2018-13, Fair Value Measurement (Topic 820), Disclosure Framework – Changes to the Disclosure Requirements for Fair Value Measurement. This guidance is a part of the FASB’s disclosure framework project to improve disclosure effectiveness. This guidance eliminates certain disclosure requirements for fair value measurements: the amount of and reasons for transfers between Level 1 and Level 2 of the fair value hierarchy, an entity’s policy for the timing of transfers between levels of the fair value hierarchy and an entity’s valuation processes for Level 3 fair value measurements. This guidance also adds new disclosure requirements for public entities: changes in unrealized gains and losses for the period included in other comprehensive income for recurring Level 3 fair value measurements of instruments held at the end of the reporting period, and the range and weighted average of significant unobservable inputs used to develop recurring and nonrecurring Level 3 fair value measurements, including how the weighted average is calculated. Furthermore, this guidance modifies certain requirements which will involve disclosing: transfers into and out of Level 3 of the fair value hierarchy, purchases and issuances of Level 3 assets and liabilities, and information about the measurement uncertainty of Level 3 fair value measurements as of the reporting date. This update is effective for fiscal years, and interim periods within those fiscal years, beginning after December 15, 2019. The adoption of ASU No. 2018-13 is not expected to have a material impact on the Company’s consolidated financial statements.
In August 2018, the FASB issued ASU No. 2018-15, Customer’s Accounting for Implementation Costs Incurred in a Cloud Computing Arrangement That is a Service Contract . This guidance aligns the accounting for implementation costs related to a hosting arrangement that is a service contract with the guidance on capitalizing costs associated with developing or obtaining internal-use software. Common examples of hosting arrangements include software as a service, platform or infrastructure as a service and other similar types of hosting arrangements. While capitalized costs related to internal-use software is generally considered an intangible asset, costs incurred to implement a cloud computing arrangement that is a service contract would typically be characterized in the company’s financial statements in the same manner as other service costs (e.g., prepaid expense). The new guidance provides that an entity would be required to amortize capitalized implementation costs over the term of the hosting arrangement on a straight-line basis unless another systematic and rational basis is more representative of the pattern in which the entity expects to benefit from access to the hosted software. This update is effective for fiscal years, and interim periods within those fiscal years, beginning after December 15, 2019, with earlier adoption permitted in any annual or interim period for which financial statements have not yet been issued or made available for issuance. The Company early adopted the provisions of ASU No. 2018-15 on January 1, 2019 due to the Company’s shift towards utilizing more hosting arrangements that are service contracts. The adoption of ASU No. 2018-15 did not have a material impact on the Company’s consolidated financial statements.
In October 2018, the FASB issued ASU No. 2018-16, Derivatives and Hedging (Topic 815) . This update expands the list of U.S. benchmark interest rates permitted in the application of hedge accounting by adding the overnight index swap (“OIS”) rate based on the Secured Overnight Financing Rate (“SOFR”). Due to concerns about the sustainability of the London Interbank Offered Rate (“LIBOR”), a committee convened by the Federal Reserve Board and the Federal Reserve Bank of New York initiated an effort to introduce an alternative reference rate in the U.S. The committee identified SOFR as the preferred alternative reference rate to LIBOR. The OIS rate based on SOFR was added as a U.S. benchmark interest rate to facilitate broader use in the marketplace and provide sufficient lead time for entities to prepare for changes to interest rate risk hedging strategies. The Company adopted the provisions of ASU No. 2018-16 on January 1, 2019 and it did not have a material impact on the Company’s consolidated financial statements.</t>
  </si>
  <si>
    <t>Transactions with Affiliates and Related Parties (Tables)</t>
  </si>
  <si>
    <t>Schedule of changes in loans to executive officers, directors and affiliates</t>
  </si>
  <si>
    <t>Year Ended December 31,
(dollars in thousands)
2018
2017
2016
Balance at beginning of year
$
61,603
$
94,466
$
58,936
New loans made
6,756
3,762
36,017
Repayments
(2,271)
(36,625)
(487)
Balance at end of year
$
66,088
$
61,603
$
94,466</t>
  </si>
  <si>
    <t>Summary of transactions with related parties</t>
  </si>
  <si>
    <t>As of December 31,
(dollars in thousands)
2018
2017
2016
Cash and due from banks
$
55,454
$
41,874
$
39,408
Other assets
19,358
23,872
2,765
Noninterest-bearing demand deposits
(346)
(456)
(2,990)
Other liabilities
—
—
(18,709)
Noninterest income from affiliates
5,677
4,908
7,757
Noninterest expense to affiliates
(59)
(47)
(39)
Off-balance sheet transactions:
Commitments to purchase and sell foreign currencies (1)
—
—
74
(1)
Represents the notional amount of derivative financial instruments that are carried on the consolidated balance sheets at fair value.</t>
  </si>
  <si>
    <t>Investment Securities (Tables)</t>
  </si>
  <si>
    <t>Schedule of amortized cost and fair value of securities</t>
  </si>
  <si>
    <t>2018
2017
Amortized
Unrealized
Unrealized
Fair
Amortized
Unrealized
Unrealized
Fair
(dollars in thousands)
Cost
Gains
Losses
Value
Cost
Gains
Losses
Value
U.S. Treasury securities
$
389,470
$
—
$
—
$
389,470
$
404,376
$
—
$
(12,121)
$
392,255
Government-sponsored enterprises debt securities
248,372
—
(6,778)
241,594
249,712
—
(7,111)
242,601
Government agency mortgage-backed securities
426,710
—
(15,174)
411,536
356,858
—
(5,468)
351,390
Government-sponsored enterprises mortgage-backed securities
156,056
85
(5,294)
150,847
178,702
169
(4,130)
174,741
Collateralized mortgage obligations:
Government agency
2,779,620
—
(97,171)
2,682,449
3,367,173
47
(76,746)
3,290,474
Government-sponsored enterprises
620,337
—
(17,745)
602,592
779,911
25
(17,218)
762,718
Debt securities issued by states and political subdivisions
19,854
—
—
19,854
20,543
—
(64)
20,479
Total available-for-sale securities
$
4,640,419
$
85
$
(142,162)
$
4,498,342
$
5,357,275
$
241
$
(122,858)
$
5,234,658</t>
  </si>
  <si>
    <t>Schedule of amortized cost and fair value of debt securities by contractual maturity</t>
  </si>
  <si>
    <t>December 31, 2018
Amortized
Fair
(dollars in thousands)
Cost
Value
Due after one year through five years
$
523,117
$
521,453
Due after five years through ten years
114,725
109,611
Due after ten years
19,854
19,854
657,696
650,918
Government agency mortgage-backed securities
426,710
411,536
Government-sponsored enterprises mortgage-backed securities
156,056
150,847
Collateralized mortgage obligations:
Government agency
2,779,620
2,682,449
Government-sponsored enterprises
620,337
602,592
Total mortgage-backed securities and collateralized mortgage obligations
3,982,723
3,847,424
Total available-for-sale securities
$
4,640,419
$
4,498,342</t>
  </si>
  <si>
    <t>Schedule of gross unrealized losses and fair values of securities in a continuous loss position</t>
  </si>
  <si>
    <t>Time in Continuous Loss as of December 31, 2018
Less Than 12 Months
12 Months or More
Total
Unrealized
Unrealized
Unrealized
(dollars in thousands)
Losses
Fair Value
Losses
Fair Value
Losses
Fair Value
Government-sponsored enterprises debt securities
$
—
$
—
$
(6,778)
$
157,939
$
(6,778)
$
157,939
Government agency mortgage-backed securities
—
—
(15,174)
373,891
(15,174)
373,891
Government-sponsored enterprises mortgage-backed securities
(1)
172
(5,293)
125,869
(5,294)
126,041
Collateralized mortgage obligations:
Government agency
—
—
(97,171)
2,475,532
(97,171)
2,475,532
Government-sponsored enterprises
—
—
(17,745)
486,175
(17,745)
486,175
Total available-for-sale securities with unrealized losses
$
(1)
$
172
$
(142,161)
$
3,619,406
$
(142,162)
$
3,619,578
Time in Continuous Loss as of December 31, 2017
Less Than 12 Months
12 Months or More
Total
Unrealized
Unrealized
Unrealized
(dollars in thousands)
Losses
Fair Value
Losses
Fair Value
Losses
Fair Value
U.S. Treasury securities
$
(994)
$
48,182
$
(11,127)
$
344,073
$
(12,121)
$
392,255
Government-sponsored enterprises debt securities
(642)
59,358
(6,469)
183,243
(7,111)
242,601
Government agency mortgage-backed securities
(976)
200,963
(4,492)
150,427
(5,468)
351,390
Government-sponsored enterprises mortgage-backed securities
(1)
63
(4,129)
168,342
(4,130)
168,405
Collateralized mortgage obligations:
Government agency
(23,236)
1,473,170
(53,510)
1,803,338
(76,746)
3,276,508
Government-sponsored enterprises
(3,203)
327,435
(14,015)
403,321
(17,218)
730,756
Debt securities issued by states and political subdivisions
(64)
10,641
—
—
(64)
10,641
Total available-for-sale securities with unrealized losses
$
(29,116)
$
2,119,812
$
(93,742)
$
3,052,744
$
(122,858)
$
5,172,556</t>
  </si>
  <si>
    <t>Schedule of OTTI write-downs included in earnings</t>
  </si>
  <si>
    <t>Year Ended
(dollars in thousands)
December 31, 2018
U.S. Treasury securities
$
(13,634)
Government-sponsored enterprises debt securities
(1,344)
Government agency mortgage-backed securities
(146)
Government-sponsored enterprises mortgage-backed securities
(763)
Collateralized mortgage obligations:
Government agency
(5,064)
Government-sponsored enterprises
(2,711)
Debt securities issued by states and political subdivisions
(423)
Total OTTI write-downs included in earnings
$
(24,085)</t>
  </si>
  <si>
    <t>Loans and Leases (Tables)</t>
  </si>
  <si>
    <t>Schedule of components of loans and leases</t>
  </si>
  <si>
    <t>December 31,
(dollars in thousands)
2018
2017
Commercial and industrial
$
3,208,760
$
3,135,266
Commercial real estate
2,990,783
2,667,597
Construction
626,757
632,911
Residential:
Residential mortgage
3,527,101
3,226,601
Home equity line
912,517
863,452
Total residential
4,439,618
4,090,053
Consumer
1,662,504
1,586,476
Lease financing
147,769
165,066
Total loans and leases
$
13,076,191
$
12,277,369</t>
  </si>
  <si>
    <t>Schedule of components of the net investment in financing leases</t>
  </si>
  <si>
    <t>December 31,
(dollars in thousands)
2018
2017
Total minimum lease payments to be received
$
173,422
$
190,669
Estimated residual values of leased property
43
4,450
Unearned income
(25,696)
(30,053)
Net investment in financing leases
$
147,769
$
165,066</t>
  </si>
  <si>
    <t>Schedule of future minimum lease payments to be received</t>
  </si>
  <si>
    <t>Minimum Lease
(dollars in thousands)
Payments
Year ending December 31:
2019
$
27,016
2020
20,428
2021
14,832
2022
9,779
2023
6,245
Thereafter
95,122
Total
$
173,422</t>
  </si>
  <si>
    <t>Schedule of components of net investment in leveraged leases</t>
  </si>
  <si>
    <t>December 31,
(dollars in thousands)
2018
2017
Rentals receivable, net of principal and interest on non-recourse debt
$
66,026
$
66,026
Unearned and deferred income
(18,054)
(19,638)
Investment in leveraged leases
47,972
46,388
Deferred taxes arising from leveraged leases
(1,354)
(2,145)
Net investment in leveraged leases
$
46,618
$
44,243</t>
  </si>
  <si>
    <t>Schedule of components of remaining loan and lease commitments</t>
  </si>
  <si>
    <t>December 31,
(dollars in thousands)
2018
2017
Commercial and industrial
$
2,484,857
$
2,406,261
Commercial real estate
114,186
78,266
Construction
526,938
450,856
Residential:
Residential mortgage
121
22
Home equity line
913,636
980,770
Total residential
913,757
980,792
Consumer
1,509,853
1,485,588
Total loan and lease commitments
$
5,549,591
$
5,401,763</t>
  </si>
  <si>
    <t>Allowance for Loan and Lease Losses (Tables)</t>
  </si>
  <si>
    <t>Schedule of components of allowance for loan and lease losses</t>
  </si>
  <si>
    <t>Year Ended December 31, 2018
Commercial Lending
Commercial
Commercial
and
Real
Lease
(dollars in thousands)
Industrial
Estate
Construction
Financing
Residential
Consumer
Unallocated
Total
Allowance for loan and lease losses:
Balance at beginning of year
$
34,006
$
18,044
$
6,817
$
611
$
42,852
$
31,249
$
3,674
$
137,253
Charge-offs
(778)
—
—
—
(165)
(26,630)
—
(27,573)
Recoveries
232
216
—
—
940
8,470
—
9,858
Increase (decrease) in Provision
1,041
1,465
(1,004)
(179)
1,279
22,724
(3,146)
22,180
Balance at end of year
$
34,501
$
19,725
$
5,813
$
432
$
44,906
$
35,813
$
528
$
141,718
Individually evaluated for impairment
108
32
—
—
396
—
—
536
Collectively evaluated for impairment
34,393
19,693
5,813
432
44,510
35,813
528
141,182
Loans and leases:
Individually evaluated for impairment
$
8,719
$
5,743
$
—
$
—
$
16,114
$
—
$
—
$
30,576
Collectively evaluated for impairment
3,200,041
2,985,040
626,757
147,769
4,423,504
1,662,504
—
13,045,615
Balance at end of year
$
3,208,760
$
2,990,783
$
626,757
$
147,769
$
4,439,618
$
1,662,504
$
—
$
13,076,191
Year Ended December 31, 2017
Commercial Lending
Commercial
Commercial
and
Real
Lease
(dollars in thousands)
Industrial
Estate
Construction
Financing
Residential
Consumer
Unallocated
Total
Allowance for loan and lease losses:
Balance at beginning of year
$
33,129
$
18,448
$
4,513
$
847
$
43,436
$
28,388
$
6,733
$
135,494
Charge-offs
(1,519)
—
—
(147)
(408)
(23,851)
—
(25,925)
Recoveries
844
596
—
—
687
7,057
—
9,184
Increase (decrease) in Provision
1,552
(1,000)
2,304
(89)
(863)
19,655
(3,059)
18,500
Balance at end of year
$
34,006
$
18,044
$
6,817
$
611
$
42,852
$
31,249
$
3,674
$
137,253
Individually evaluated for impairment
4
6
—
—
484
—
—
494
Collectively evaluated for impairment
34,002
18,038
6,817
611
42,368
31,249
3,674
136,759
Loans and leases:
Individually evaluated for impairment
$
18,183
$
10,636
$
—
$
—
$
16,530
$
—
$
—
$
45,349
Collectively evaluated for impairment
3,117,083
2,656,961
632,911
165,066
4,073,523
1,586,476
—
12,232,020
Balance at end of year
$
3,135,266
$
2,667,597
$
632,911
$
165,066
$
4,090,053
$
1,586,476
$
—
$
12,277,369
Year Ended December 31, 2016
Commercial Lending
Commercial
Commercial
and
Real
Lease
(dollars in thousands)
Industrial
Estate
Construction
Financing
Residential
Consumer
Unallocated
Total
Allowance for loan and lease losses:
Balance at beginning of year
$
34,025
$
18,489
$
3,793
$
888
$
46,099
$
28,385
$
3,805
$
135,484
Charge-offs
(348)
—
—
—
(799)
(18,791)
—
(19,938)
Recoveries
251
3,329
—
2
1,358
6,408
—
11,348
Increase (decrease) in Provision
(799)
(3,370)
720
(43)
(3,222)
12,386
2,928
8,600
Balance at end of year
$
33,129
$
18,448
$
4,513
$
847
$
43,436
$
28,388
$
6,733
$
135,494
Individually evaluated for impairment
380
7
—
—
705
—
—
1,092
Collectively evaluated for impairment
32,749
18,441
4,513
847
42,731
28,388
6,733
134,402
Loans and leases:
Individually evaluated for impairment
$
27,572
$
12,545
$
—
$
153
$
19,158
$
—
$
—
$
59,428
Collectively evaluated for impairment
3,212,028
2,330,950
450,012
179,887
3,777,301
1,510,772
—
11,460,950
Balance at end of year
$
3,239,600
$
2,343,495
$
450,012
$
180,040
$
3,796,459
$
1,510,772
$
—
$
11,520,378</t>
  </si>
  <si>
    <t>Schedule of credit risk profiles by internally assigned grade for loans and leases</t>
  </si>
  <si>
    <t>December 31, 2018
Commercial
Commercial
and
Real
Lease
(dollars in thousands)
Industrial
Estate
Construction
Financing
Total
Grade:
Pass
$
3,069,546
$
2,876,907
$
625,607
$
146,356
$
6,718,416
Special mention
57,012
91,298
200
1,223
149,733
Substandard
82,010
22,578
950
190
105,728
Doubtful
192
—
—
—
192
Total
$
3,208,760
$
2,990,783
$
626,757
$
147,769
$
6,974,069
December 31, 2017
Commercial
Commercial
and
Real
Lease
(dollars in thousands)
Industrial
Estate
Construction
Financing
Total
Grade:
Pass
$
3,035,121
$
2,619,494
$
628,112
$
162,849
$
6,445,576
Special mention
43,435
26,248
2,377
1,816
73,876
Substandard
54,996
21,855
2,422
401
79,674
Doubtful
1,714
—
—
—
1,714
Total
$
3,135,266
$
2,667,597
$
632,911
$
165,066
$
6,600,840</t>
  </si>
  <si>
    <t>Schedule of credit risk profiles based on payment activity for loans and leases</t>
  </si>
  <si>
    <t>December 31, 2018
(dollars in thousands)
Residential Mortgage
Home Equity Line
Consumer
Consumer - Auto
Credit Cards
Total
Performing
$
3,519,172
$
903,284
$
234,458
$
1,044,393
$
339,162
$
6,040,469
Non-performing and delinquent
7,929
9,233
5,448
33,739
5,304
61,653
Total
$
3,527,101
$
912,517
$
239,906
$
1,078,132
$
344,466
$
6,102,122
December 31, 2017
(dollars in thousands)
Residential Mortgage
Home Equity Line
Consumer
Consumer - Auto
Credit Cards
Total
Performing
$
3,215,329
$
858,505
$
231,023
$
1,001,085
$
324,781
$
5,630,723
Non-performing and delinquent
11,272
4,947
3,335
22,612
3,640
45,806
Total
$
3,226,601
$
863,452
$
234,358
$
1,023,697
$
328,421
$
5,676,529</t>
  </si>
  <si>
    <t>Schedule of aging analyses of past due loans and leases</t>
  </si>
  <si>
    <t>December 31, 2018
Accruing Loans and Leases
Greater
Total Non
Than or
Total
Accruing
30-59
60-89
Equal to
Total
Accruing
Loans
Days
Days
90 Days
Past
Loans and
and
Total
(dollars in thousands)
Past Due
Past Due
Past Due
Due
Current
Leases
Leases
Outstanding
Commercial and industrial
$
1,293
$
—
$
141
$
1,434
$
3,207,052
$
3,208,486
$
274
$
3,208,760
Commercial real estate
—
—
—
—
2,989,125
2,989,125
1,658
2,990,783
Construction
91
—
—
91
626,666
626,757
—
626,757
Lease financing
47
—
—
47
147,722
147,769
—
147,769
Residential mortgage
2,274
1,012
32
3,318
3,519,172
3,522,490
4,611
3,527,101
Home equity line
5,616
775
2,842
9,233
903,284
912,517
—
912,517
Consumer
32,406
8,712
3,373
44,491
1,618,013
1,662,504
—
1,662,504
Total
$
41,727
$
10,499
$
6,388
$
58,614
$
13,011,034
$
13,069,648
$
6,543
$
13,076,191
December 31, 2017
Accruing Loans and Leases
Greater
Total Non
Than or
Total
Accruing
30-59
60-89
Equal to
Total
Accruing
Loans
Days
Days
90 Days
Past
Loans and
and
Total
(dollars in thousands)
Past Due
Past Due
Past Due
Due
Current
Leases
Leases
Outstanding
Commercial and industrial
$
156
$
—
$
220
$
376
$
3,131,958
$
3,132,334
$
2,932
$
3,135,266
Commercial real estate
—
1,099
1,400
2,499
2,663,312
2,665,811
1,786
2,667,597
Construction
—
2,001
—
2,001
630,910
632,911
—
632,911
Lease financing
—
—
—
—
165,066
165,066
—
165,066
Residential mortgage
5,340
825
—
6,165
3,215,329
3,221,494
5,107
3,226,601
Home equity line
3,123
464
1,360
4,947
858,505
863,452
—
863,452
Consumer
24,379
3,814
1,394
29,587
1,556,889
1,586,476
—
1,586,476
Total
$
32,998
$
8,203
$
4,374
$
45,575
$
12,221,969
$
12,267,544
$
9,825
$
12,277,369</t>
  </si>
  <si>
    <t>Schedule of total carrying amounts and total unpaid principal balances of impaired loans and leases</t>
  </si>
  <si>
    <t>December 31, 2018
Unpaid
Recorded
Principal
Related
(dollars in thousands)
Investment
Balance
Allowance
Impaired loans with no related allowance recorded:
Commercial and industrial
$
4,449
$
4,498
$
—
Commercial real estate
5,016
5,016
—
Residential mortgage
9,112
9,426
—
Total
$
18,577
$
18,940
$
—
Impaired loans with a related allowance recorded:
Commercial and industrial
$
4,270
$
4,270
$
108
Commercial real estate
727
727
32
Residential mortgage
7,002
7,387
396
Total
$
11,999
$
12,384
$
536
Total impaired loans:
Commercial and industrial
$
8,719
$
8,768
$
108
Commercial real estate
5,743
5,743
32
Residential mortgage
16,114
16,813
396
Total
$
30,576
$
31,324
$
536
December 31, 2017
Unpaid
Recorded
Principal
Related
(dollars in thousands)
Investment
Balance
Allowance
Impaired loans with no related allowance recorded:
Commercial and industrial
$
18,036
$
18,909
$
—
Commercial real estate
9,745
9,745
—
Residential mortgage
8,648
9,006
—
Total
$
36,429
$
37,660
$
—
Impaired loans with a related allowance recorded:
Commercial and industrial
$
147
$
147
$
4
Commercial real estate
891
891
6
Residential mortgage
7,882
8,162
484
Total
$
8,920
$
9,200
$
494
Total impaired loans:
Commercial and industrial
$
18,183
$
19,056
$
4
Commercial real estate
10,636
10,636
6
Residential mortgage
16,530
17,168
484
Total
$
45,349
$
46,860
$
494</t>
  </si>
  <si>
    <t>Schedule of average balances, and of interest income recognized from, impaired loans</t>
  </si>
  <si>
    <t>Year Ended
December 31, 2018
Average
Interest
Recorded
Income
(dollars in thousands)
Investment
Recognized
Impaired loans with no related allowance recorded:
Commercial and industrial
$
11,409
$
408
Commercial real estate
7,873
231
Construction
1,248
91
Residential mortgage
9,356
529
Total
$
29,886
$
1,259
Impaired loans with a related allowance recorded:
Commercial and industrial
$
3,154
$
273
Commercial real estate
942
67
Residential mortgage
7,369
335
Total
$
11,465
$
675
Total impaired loans:
Commercial and industrial
$
14,563
$
681
Commercial real estate
8,815
298
Construction
1,248
91
Residential mortgage
16,725
864
Total
$
41,351
$
1,934
Year Ended
December 31, 2017
Average
Interest
Recorded
Income
(dollars in thousands)
Investment
Recognized
Impaired loans with no related allowance recorded:
Commercial and industrial
$
19,929
$
890
Commercial real estate
9,846
417
Lease financing
61
—
Residential mortgage
8,582
567
Total
$
38,418
$
1,874
Impaired loans with a related allowance recorded:
Commercial and industrial
$
2,572
$
10
Commercial real estate
918
42
Residential mortgage
8,897
344
Total
$
12,387
$
396
Total impaired loans:
Commercial and industrial
$
22,501
$
900
Commercial real estate
10,764
459
Lease financing
61
—
Residential mortgage
17,479
911
Total
$
50,805
$
2,270
Year Ended
December 31, 2016
Average
Interest
Recorded
Income
(dollars in thousands)
Investment
Recognized
Impaired loans with no related allowance recorded:
Commercial and industrial
$
25,676
$
925
Commercial real estate
9,304
704
Construction
113
—
Lease financing
170
5
Residential mortgage
12,289
756
Total
$
47,552
$
2,390
Impaired loans with a related allowance recorded:
Commercial and industrial
$
1,430
$
643
Commercial real estate
381
46
Residential mortgage
8,497
415
Total
$
10,308
$
1,104
Total impaired loans:
Commercial and industrial
$
27,106
$
1,568
Commercial real estate
9,685
750
Construction
113
—
Lease financing
170
5
Residential mortgage
20,786
1,171
Total
$
57,860
$
3,494</t>
  </si>
  <si>
    <t>Schedule of information related to loans modified in a TDR</t>
  </si>
  <si>
    <t>Year Ended December 31, 2018
Number of
Recorded
Related
(dollars in thousands)
Contracts
Investment (1)
Allowance
Commercial and industrial
1
$
369
$
10
Residential mortgage
3
875
29
Total
4
$
1,244
$
39
Year Ended December 31, 2017
Number of
Recorded
Related
(dollars in thousands)
Contracts
Investment (1)
Allowance
Commercial and industrial
1
$
1,075
$
—
Residential mortgage
2
659
23
Total
3
$
1,734
$
23
Year Ended December 31, 2016
Number of
Recorded
Related
(dollars in thousands)
Contracts
Investment (1)
Allowance
Commercial and industrial
7
$
14,933
$
377
Commercial real estate
6
9,709
7
Residential mortgage
12
5,159
234
Total
25
$
29,801
$
618
(1)
The recorded investment balances reflect all partial paydowns and charge-offs since the modification date and do not include TDRs that have been fully paid off, charged off or foreclosed upon by the end of the period.</t>
  </si>
  <si>
    <t>Schedule of TDRs that defaulted in period within 12 months of their permanent modification date</t>
  </si>
  <si>
    <t>Year Ended December 31,
2018
2017
2016
Number of
Recorded
Number of
Recorded
Number of
Recorded
(dollars in thousands)
Contracts
Investment (1)
Contracts
Investment (1)
Contracts
Investment (1)
Commercial and industrial (2)
—
$
—
1
$
2,480
—
$
—
Commercial real estate (3)
—
—
1
1,393
1
1,399
Total
—
$
—
2
$
3,873
1
$
1,399
(1)
The recorded investment balances reflect all partial paydowns and charge-offs since the modification date and do not include TDRs that have been fully paid off, charged off or foreclosed upon by the end of the period.
(2)
In 2017, the maturity date for the commercial and industrial loan that subsequently defaulted was extended.
(3)
In 2017 and 2016, the commercial real estate loans that subsequently defaulted were extended.</t>
  </si>
  <si>
    <t>Premises and Equipment (Tables)</t>
  </si>
  <si>
    <t>Schedule of premises and equipment</t>
  </si>
  <si>
    <t>At December 31, 2018 and 2017, premises and equipment were comprised of the following:
December 31,
(dollars in thousands)
2018
2017
Buildings
$
280,853
$
279,635
Furniture and equipment
81,342
80,519
Land
105,302
88,031
Leasehold improvements
55,316
46,996
Total premises and equipment
522,813
495,181
Less: Accumulated depreciation and amortization
217,817
205,966
Net book value
$
304,996
$
289,215
Depreciation and amortization expenses included in occupancy and equipment expenses for 2018, 2017 and 2016 were as follows:
Year Ended December 31,
(dollars in thousands)
2018
2017
2016
Occupancy
$
8,815
$
8,852
$
8,901
Equipment
6,488
6,426
5,898
Total
$
15,303
$
15,278
$
14,799</t>
  </si>
  <si>
    <t>Other Assets (Tables)</t>
  </si>
  <si>
    <t>Schedule of carrying amount of goodwill reported in reporting units</t>
  </si>
  <si>
    <t>Retail
Commercial
(in thousands)
Banking
Banking
Total
December 31, 2018
$
687,492
$
308,000
$
995,492
December 31, 2017
687,492
308,000
995,492</t>
  </si>
  <si>
    <t>Schedule of estimated future amortization expense for mortgage servicing assets</t>
  </si>
  <si>
    <t>Estimated
(dollars in thousands)
Amortization
Year ending December 31:
2019
$
2,318
2020
2,048
2021
1,807
2022
1,592
2023
1,403</t>
  </si>
  <si>
    <t>Schedule of gross carrying values, accumulated amortization, and net carrying values of mortgage servicing assets</t>
  </si>
  <si>
    <t>December 31,
(dollars in thousands)
2018
2017
Gross carrying amount
$
63,342
$
56,571
Less: accumulated amortization
47,187
43,375
Net carrying value
$
16,155
$
13,196</t>
  </si>
  <si>
    <t>Schedule of changes in amortized mortgage servicing assets</t>
  </si>
  <si>
    <t>Year Ended December 31,
(dollars in thousands)
2018
2017
Balance at beginning of year
$
13,196
$
16,809
Originations
328
27
Purchases
6,444
—
Amortization
(3,813)
(3,640)
Balance at end of year
$
16,155
$
13,196
Fair value of amortized MSRs at beginning of year
$
21,697
$
25,160
Fair value of amortized MSRs at end of year
$
27,662
$
21,697
Balance of loans serviced for others
$
2,664,860
$
2,342,619</t>
  </si>
  <si>
    <t>Schedule of quantitative assumptions used in determining lower of cost or fair value of MSRs</t>
  </si>
  <si>
    <t>December 31, 2018
December 31, 2017
Weighted
Weighted
Range
Average
Range
Average
Conditional prepayment rate
7.86
%
-
19.26
%
8.31
%
8.53
%
-
19.63
%
9.04
%
Life in years (of the MSR)
3.43
-
7.68
7.19
3.29
-
7.15
6.76
Weighted-average coupon rate
3.97
%
-
6.70
%
4.02
%
3.97
%
-
6.79
%
4.04
%
Discount rate
10.00
%
-
10.02
%
10.00
%
10.50
%
-
10.52
%
10.50
%</t>
  </si>
  <si>
    <t>Transfers of Financial Assets (Tables)</t>
  </si>
  <si>
    <t>Schedule of carrying amounts of assets pledged as collateral</t>
  </si>
  <si>
    <t>(dollars in thousands)
2018
2017
Public deposits
$
1,749,726
$
2,800,690
Federal Home Loan Bank
2,497,030
2,388,702
Federal Reserve Bank
957,017
914,454
ACH transactions
150,903
151,526
Interest rate swaps
28,843
27,502
Total
$
5,383,519
$
6,282,874</t>
  </si>
  <si>
    <t>Deposits (Tables)</t>
  </si>
  <si>
    <t>Schedule of deposits by category</t>
  </si>
  <si>
    <t>(dollars in thousands)
2018
2017
U.S.:
Interest-bearing
$
10,393,449
$
10,800,140
Noninterest-bearing
5,368,729
5,494,803
Foreign:
Interest-bearing
748,678
685,129
Noninterest-bearing
639,212
632,050
Total deposits
$
17,150,068
$
17,612,122</t>
  </si>
  <si>
    <t>Schedule of maturity distribution of time certificates of deposit</t>
  </si>
  <si>
    <t>The following table presents the maturity distribution of time certificates of deposit as of December 31, 2018:
Under
$250,000
(dollars in thousands)
$250,000
or More
Total
Three months or less
$
296,344
$
1,080,771
$
1,377,115
Over three through six months
255,674
256,438
512,112
Over six through twelve months
307,903
378,020
685,923
2020
123,646
82,605
206,251
2021
104,449
41,175
145,624
2022
58,594
35,035
93,629
2023
56,097
15,377
71,474
Thereafter
36
—
36
Total
$
1,202,743
$
1,889,421
$
3,092,164</t>
  </si>
  <si>
    <t>Short-Term Borrowings (Tables)</t>
  </si>
  <si>
    <t>Schedule of short-term borrowings</t>
  </si>
  <si>
    <t>As of December 31, 2018 and 2017, the Company did not have any outstanding short-term borrowings. The table below provides selected information for short-term borrowings during the years ended December 31, 2018, 2017 and 2016:
Year Ended December 31,
(dollars in thousands)
2018
2017
2016
Federal funds purchased:
Weighted-average interest rate at December 31,
—
%
—
%
—
%
Highest month-end balance
$
374,875
$
6,000
$
—
Average outstanding balance
$
32,987
$
1,280
$
610
Weighted-average interest rate paid
2.18
%
0.97
%
0.25
%
Securities sold under agreements to repurchase:
Weighted-average interest rate at December 31,
—
%
—
%
0.54
%
Highest month-end balance
$
—
$
5,951
$
235,451
Average outstanding balance
$
—
$
893
$
112,937
Weighted-average interest rate paid
—
%
0.55
%
0.17
%
FHLB short-term advance:
Weighted-average interest rate at December 31,
—
%
—
%
—
%
Highest month-end balance
$
81,800
$
—
$
—
Average outstanding balance
$
6,929
$
—
$
—
Weighted-average interest rate paid
1.90
%
—
%
—
%</t>
  </si>
  <si>
    <t>Long-Term Borrowings (Tables)</t>
  </si>
  <si>
    <t>Schedule of long-term borrowings</t>
  </si>
  <si>
    <t>(dollars in thousands)
2018
2017
Capital lease (1)
$
26
$
34
FHLB fixed-rate advances (1)
600,000
—
Total long-term borrowings
$
600,026
$
34
(1)
Interest is payable monthly.</t>
  </si>
  <si>
    <t>Schedule of future contractual principal payments on long-term borrowings</t>
  </si>
  <si>
    <t>Principal
(dollars in thousands)
Payments
Year ending December 31:
2019
$
8
2020
400,009
2021
9
2022
—
2023
100,000
Thereafter
100,000
Total
$
600,026</t>
  </si>
  <si>
    <t>Accumulated Other Comprehensive Income (Loss) (Tables)</t>
  </si>
  <si>
    <t>Schedule of changes in accumulated other comprehensive loss</t>
  </si>
  <si>
    <t>Income
Tax
Pre-tax
Benefit
Net of
(dollars in thousands)
Amount
(Expense)
Tax
Accumulated other comprehensive loss at December 31, 2017
$
(159,423)
$
63,040
$
(96,383)
Year ended December 31, 2018
Early adoption of ASU No. 2018-02
—
(20,068)
(20,068)
Pension and other benefits:
Net actuarial losses arising during the year
(2,835)
763
(2,072)
Prior service credit
(429)
116
(313)
Amortization of net loss included in net income
7,315
(1,970)
5,345
Net change in pension and other benefits
4,051
(1,091)
2,960
Investment securities:
Unrealized net losses arising during the year
(43,545)
11,686
(31,859)
Reclassification of net losses to net income:
OTTI losses on available-for-sale debt securities, net
24,085
(6,485)
17,600
Net change in investment securities
(19,460)
5,201
(14,259)
Cash flow derivative hedges:
Unrealized net gains on cash flow derivative hedges arising during the year
1,475
(397)
1,078
Reclassification of net realized gains included in net income
(7,558)
2,035
(5,523)
Net change in cash flow derivative hedges
(6,083)
1,638
(4,445)
Other comprehensive loss
(21,492)
5,748
(15,744)
Accumulated other comprehensive loss at December 31, 2018
$
(180,915)
$
48,720
$
(132,195)
Income
Tax
Pre-tax
Benefit
Net of
(dollars in thousands)
Amount
(Expense)
Tax
Accumulated other comprehensive loss at December 31, 2016
$
(145,472)
$
57,461
$
(88,011)
Year ended December 31, 2017
Pension and other benefits:
Net actuarial losses arising during the year
(1,104)
436
(668)
Prior service credit
(429)
170
(259)
Amortization of net loss included in net income
8,625
(3,407)
5,218
Net change in pension and other benefits
7,092
(2,801)
4,291
Investment securities:
Unrealized net losses arising during the year
(23,516)
9,357
(14,159)
Net change in investment securities
(23,516)
9,357
(14,159)
Cash flow derivative hedges:
Unrealized net gains on cash flow derivative hedges arising during the year
2,473
(977)
1,496
Net change in cash flow derivative hedges
2,473
(977)
1,496
Other comprehensive loss
(13,951)
5,579
(8,372)
Accumulated other comprehensive loss at December 31, 2017
$
(159,423)
$
63,040
$
(96,383)
Income
Tax
Pre-tax
Benefit
Net of
(dollars in thousands)
Amount
(Expense)
Tax
Accumulated other comprehensive loss at December 31, 2015
$
(84,722)
$
33,463
$
(51,259)
Year ended December 31, 2016
Pension and other benefits:
Net actuarial losses arising during the year
(12,666)
5,004
(7,662)
Prior service credit
(429)
169
(260)
Amortization of net loss included in net income
7,629
(3,012)
4,617
Change due to Reorganization Transactions
(81)
32
(49)
Net change in pension and other benefits
(5,547)
2,193
(3,354)
Investment securities:
Unrealized net losses arising during the year
(30,323)
11,974
(18,349)
Reclassification of net gains to net income:
Investment securities gains, net
(27,277)
10,774
(16,503)
Net change in investment securities
(57,600)
22,748
(34,852)
Cash flow derivative hedges:
Unrealized net gains on cash flow derivative hedges arising during the year
2,397
(943)
1,454
Net change in cash flow derivative hedges
2,397
(943)
1,454
Other comprehensive loss
(60,750)
23,998
(36,752)
Accumulated other comprehensive loss at December 31, 2016
$
(145,472)
$
57,461
$
(88,011)</t>
  </si>
  <si>
    <t>Summary of changes in accumulated other comprehensive loss, net of tax</t>
  </si>
  <si>
    <t>Total
Pensions
Accumulated
and
Other
Other
Investment
Cash Flow
Comprehensive
(dollars in thousands)
Benefits
Securities
Derivative Hedges
Loss
Year Ended December 31, 2018
Balance at beginning of year
$
(25,946)
$
(74,117)
$
3,680
$
(96,383)
Early adoption of ASU No. 2018-02
(5,393)
(15,440)
765
(20,068)
Other comprehensive income (loss)
2,960
(14,259)
(4,445)
(15,744)
Balance at end of year
$
(28,379)
$
(103,816)
$
—
$
(132,195)
Year Ended December 31, 2017
Balance at beginning of year
$
(30,237)
$
(59,958)
$
2,184
$
(88,011)
Other comprehensive income (loss)
4,291
(14,159)
1,496
(8,372)
Balance at end of year
$
(25,946)
$
(74,117)
$
3,680
$
(96,383)
Year Ended December 31, 2016
Balance at beginning of year
$
(26,883)
$
(25,106)
$
730
$
(51,259)
Other comprehensive (loss) income
(3,354)
(34,852)
1,454
(36,752)
Balance at end of year
$
(30,237)
$
(59,958)
$
2,184
$
(88,011)</t>
  </si>
  <si>
    <t>Regulatory Capital Requirements (Tables)</t>
  </si>
  <si>
    <t>Schedule of regulatory capital ratios</t>
  </si>
  <si>
    <t>First Hawaiian
Minimum
Well-
First Hawaiian, Inc.
Bank
Capital
Capitalized
(dollars in thousands)
Amount
Ratio
Amount
Ratio
Ratio (1)
Ratio (1)
December 31, 2018:
Common equity tier 1 capital to risk-weighted assets
$
1,661,542
11.97
%
$
1,658,172
11.94
%
4.50
%
6.50
%
Tier 1 capital to risk-weighted assets
1,661,542
11.97
%
1,658,172
11.94
%
6.00
%
8.00
%
Total capital to risk-weighted assets
1,803,860
12.99
%
1,800,490
12.97
%
8.00
%
10.00
%
Tier 1 capital to average assets (leverage ratio)
1,661,542
8.72
%
1,658,172
8.70
%
4.00
%
5.00
%
December 31, 2017:
Common equity tier 1 capital to risk-weighted assets
$
1,633,442
12.45
%
$
1,623,455
12.37
%
4.50
%
6.50
%
Tier 1 capital to risk-weighted assets
1,633,442
12.45
%
1,623,455
12.37
%
6.00
%
8.00
%
Total capital to risk-weighted assets
1,771,295
13.50
%
1,761,308
13.42
%
8.00
%
10.00
%
Tier 1 capital to average assets (leverage ratio)
1,633,442
8.52
%
1,623,455
8.47
%
4.00
%
5.00
%
(1)
As defined by the regulations issued by the Board of Governors of the Federal Reserve System, the Office of the Comptroller of the Currency and the FDIC.</t>
  </si>
  <si>
    <t>Leases (Tables)</t>
  </si>
  <si>
    <t>Schedule of future minimum rental income under noncancelable operating leases with terms in excess of one year</t>
  </si>
  <si>
    <t>Minimum
Rental
(dollars in thousands)
Income
Year ending December 31:
2019
$
5,815
2020
5,811
2021
5,735
2022
4,721
2023
3,188
Thereafter
8,527
Total
$
33,797</t>
  </si>
  <si>
    <t>Schedule of rental expense, net of sublease income</t>
  </si>
  <si>
    <t>Year Ended December 31,
(dollars in thousands)
2018
2017
2016
Rental expense charged to occupancy
$
9,947
$
8,620
$
8,689
Less: sublease income
903
1,342
1,303
Net rental expense charged to occupancy
9,044
7,278
7,386
Rental expense charged to equipment expense
3,679
285
326
Total
$
12,723
$
7,563
$
7,712</t>
  </si>
  <si>
    <t>Schedule of future minimum rental expense under leases with terms in excess of one year</t>
  </si>
  <si>
    <t>Operating
Less
Net
Lease
Sublease
Lease
(dollars in thousands)
Payments
Income
Payments
Year ending December 31:
2019
$
8,780
$
903
$
7,877
2020
8,668
903
7,765
2021
7,961
892
7,069
2022
5,101
—
5,101
2023
2,632
—
2,632
Thereafter
34,638
—
34,638
Total
$
67,780
$
2,698
$
65,082</t>
  </si>
  <si>
    <t>Benefit Plans (Tables)</t>
  </si>
  <si>
    <t>Benefit plans</t>
  </si>
  <si>
    <t>Schedule of amounts recognized in other comprehensive income from benefit plans</t>
  </si>
  <si>
    <t>Pension Benefits
Other Benefits
(dollars in thousands)
2018
2017
2016
2018
2017
2016
Amounts arising during the year:
Net loss (gain) on pension assets
$
12,209
$
(8,619)
$
3,350
$
—
$
—
$
—
Net (gain) loss on pension obligations
(6,619)
9,757
9,653
(2,755)
(34)
(337)
Change due to the Reorganization Transactions
—
—
81
—
—
—
Reclassification adjustments recognized as components of net periodic benefit cost during the year:
Net loss
(7,315)
(8,625)
(7,629)
—
—
—
Prior service credit
—
—
—
429
429
429
Amount recognized in other comprehensive income
$
(1,725)
$
(7,487)
$
5,455
$
(2,326)
$
395
$
92</t>
  </si>
  <si>
    <t>Schedule of amounts within accumulated other comprehensive income not yet recognized in net periodic benefit cost</t>
  </si>
  <si>
    <t>Pension Benefits
Other Benefits
(dollars in thousands)
2018
2017
2018
2017
Net actuarial loss (gain)
$
41,822
$
43,547
$
(2,507)
$
248
Prior service credit
—
—
(480)
(909)
Total, pretax effect
41,822
43,547
(2,987)
(661)
Tax impact
(11,260)
(17,201)
804
261
Ending balance in accumulated other comprehensive loss
$
30,562
$
26,346
$
(2,183)
$
(400)</t>
  </si>
  <si>
    <t>Schedule of amounts within accumulated other comprehensive income expected to be recognized as components of net periodic benefit cost</t>
  </si>
  <si>
    <t>Pension
Other
(dollars in thousands)
Benefits
Benefits
Amortization of prior service credit
$
—
$
(429)
Amortization of net actuarial loss (gain)
6,320
(304)
Total to be recognized in 2019
$
6,320
$
(733)</t>
  </si>
  <si>
    <t>Summary of changes to projected or accumulated benefit obligation</t>
  </si>
  <si>
    <t>Pension Benefits
Other Benefits
(dollars in thousands)
2018
2017
2018
2017
Benefit obligation at beginning of year
$
212,981
$
209,407
$
21,449
$
20,429
Service cost
696
629
750
738
Interest cost
7,362
8,297
739
776
Actuarial (gain) loss
(6,619)
9,757
(2,755)
(34)
Benefit payments
(15,348)
(15,109)
(467)
(460)
Benefit obligation at end of year
$
199,072
$
212,981
$
19,716
$
21,449</t>
  </si>
  <si>
    <t>Summary of changes to fair value of plan assets</t>
  </si>
  <si>
    <t>Pension Benefits
Other Benefits
(dollars in thousands)
2018
2017
2018
2017
Fair value of plan assets at beginning of year
$
114,220
$
108,550
$
—
$
—
Actual return on plan assets
(6,936)
13,623
—
—
Benefit payments from trust
(7,703)
(7,953)
—
—
Fair value of plan assets at end of year
$
99,581
$
114,220
$
—
$
—</t>
  </si>
  <si>
    <t>Summary of funded status of plans</t>
  </si>
  <si>
    <t>Pension Benefits
Other Benefits
(dollars in thousands)
2018
2017
2018
2017
Pension assets for overfunded plans
$
8,702
$
14,008
$
—
$
—
Pension liabilities for underfunded plans
(108,193)
(112,769)
(19,716)
(21,449)
Funded status
$
(99,491)
$
(98,761)
$
(19,716)
$
(21,449)</t>
  </si>
  <si>
    <t>Schedule of projected and accumulated benefit obligation and fair value of plan assets</t>
  </si>
  <si>
    <t>Funded Pension Plan
Unfunded Pension Plans
Total Pension Plans
(dollars in thousands)
2018
2017
2018
2017
2018
2017
Projected benefit obligation
$
90,879
$
100,212
$
108,193
$
112,769
$
199,072
$
212,981
Accumulated benefit obligation
90,879
100,212
106,357
110,039
197,236
210,251
Fair value of plan assets
99,581
114,220
—
—
99,581
114,220
Overfunded (underfunded) portion of PBO/ABO
8,702
14,008
(108,193)
(112,769)
(99,491)
(98,761)</t>
  </si>
  <si>
    <t>Schedule of components of net periodic benefit cost</t>
  </si>
  <si>
    <t>Income line item where recognized in
Pension Benefits
Other Benefits
(dollars in thousands)
the consolidated statements of income
2018
2017
2016
2018
2017
2016
Service cost
Salaries and employee benefits
$
696
$
629
$
944
$
750
$
738
$
697
Interest cost
Other noninterest expense
7,362
8,297
8,784
739
776
812
Expected return on plan assets
Other noninterest expense
(5,273)
(5,003)
(4,698)
—
—
—
Prior service credit
Other noninterest expense
—
—
—
(429)
(429)
(429)
Recognized net actuarial loss
Other noninterest expense
7,315
8,625
7,629
—
—
—
Total net periodic benefit cost
$
10,100
$
12,548
$
12,659
$
1,060
$
1,085
$
1,080</t>
  </si>
  <si>
    <t>Schedule of funded pension benefit amounts included in pension benefits</t>
  </si>
  <si>
    <t>Funded Pension Benefits
(dollars in thousands)
2018
2017
2016
Interest cost
$
3,420
$
3,922
$
4,182
Expected return on plan assets
(5,273)
(5,003)
(4,698)
Recognized net actuarial loss
2,600
4,316
3,443
Total net periodic benefit cost
$
747
$
3,235
$
2,927</t>
  </si>
  <si>
    <t>Schedule of assumptions used to determine benefit obligations and net periodic benefit cost</t>
  </si>
  <si>
    <t>The following weighted‑average assumptions were used to determine benefit obligations at December 31, 2018 and 2017:
FHI ERP Pension Benefits
SERP Pension Benefits
Other Benefits
2018
2017
2018
2017
2018
2017
Discount rate
4.30
%
3.51
%
4.30
%
3.51
%
4.30
%
3.51
%
Rate of compensation increase
NA
NA
4.00
%
4.00
%
NA
NA
Weighted‑average assumptions used to determine net periodic benefit cost for the years ended December 31, 2018, 2017 and 2016 were as follows:
FHI ERP Pension Benefits
SERP Pension Benefits
Other Benefits
2018
2017
2016
2018
2017
2016
2018
2017
2016
Discount rate
3.51
%
4.05
%
4.40
%
3.51
%
4.05
%
4.40
%
3.51
%
4.05
%
4.40
%
Expected long-term return on plan assets
4.75
%
4.75
%
5.50
%
NA
NA
NA
NA
NA
NA
Rate of compensation increase
NA
NA
NA
4.00
%
4.00
%
4.00
%
NA
NA
NA</t>
  </si>
  <si>
    <t>Schedule of assumed healthcare cost trend rates</t>
  </si>
  <si>
    <t>2018
2017
2016
Healthcare cost trend rate assumed for next year
7.00
%
7.00
%
7.25
%
Rate to which the cost trend is assumed to decline (the ultimate trend rate)
5.00
%
5.00
%
5.00
%
Year that the rate reaches the ultimate trend rate</t>
  </si>
  <si>
    <t>Schedule of pre-tax effect of one percentage point change in assumed healthcare cost trend rates</t>
  </si>
  <si>
    <t>One Percentage-
One Percentage-
(dollars in thousands)
Point In crease
Point Decrease
Effect on 2018 total of service and interest cost components
$
77
$
(69)
Effect on postretirement benefit obligation at December 31, 2018
424
(393)</t>
  </si>
  <si>
    <t>Schedule of allocation of employee retirement plan assets</t>
  </si>
  <si>
    <t>Asset Allocation
2018
2017
Equity securities
29
%
32
%
Debt securities
69
%
66
%
Other securities
2
%
2
%
Total
100
%
100
%</t>
  </si>
  <si>
    <t>Schedule of target allocation of employee retirement plan assets</t>
  </si>
  <si>
    <t>Target
Allocation
Equity securities
30
%
Debt securities
68
%
Other securities
2
%</t>
  </si>
  <si>
    <t>Schedule of expected future benefit payments</t>
  </si>
  <si>
    <t>Pension
Other
(dollars in thousands)
Benefits
Benefits
2019
$
17,183
$
1,205
2020
16,907
1,318
2021
16,514
1,411
2022
16,096
1,505
2023
15,524
1,592
2024 to 2028
72,761
8,495</t>
  </si>
  <si>
    <t>Schedule of fair value of employee retirement plan assets</t>
  </si>
  <si>
    <t>December 31, 2018
Quoted Prices
Significant
In Active
Other
Significant
Markets for
Observable
Unobservable
Identical Assets
Inputs
Inputs
(dollars in thousands)
(Level 1)
(Level 2)
(Level 3)
Total
Asset classes:
Cash and cash equivalents
$
2,428
$
—
$
—
$
2,428
Fixed income - U.S. Treasury securities
—
4,450
—
4,450
Fixed income - U.S. government agency securities
—
3,565
—
3,565
Fixed income - U.S. corporate securities
—
53,721
—
53,721
Fixed income - municipal securities
—
451
—
451
Fixed income - mutual funds
6,272
—
—
6,272
Equity - large-cap mutual funds
8,831
—
—
8,831
Equity - large-cap exchange-traded funds
10,482
—
—
10,482
Equity - mid-cap exchange-traded funds
2,544
—
—
2,544
Equity - small-cap exchange-traded funds
1,176
—
—
1,176
Equity - international funds
5,661
—
—
5,661
Total
$
37,394
$
62,187
$
—
$
99,581
December 31, 2017
Quoted Prices
Significant
In Active
Other
Significant
Markets for
Observable
Unobservable
Identical Assets
Inputs
Inputs
(dollars in thousands)
(Level 1)
(Level 2)
(Level 3)
Total
Asset classes:
Cash and cash equivalents
$
1,942
$
—
$
—
$
1,942
Fixed income - U.S. Treasury securities
—
4,533
—
4,533
Fixed income - U.S. government agency securities
—
4,072
—
4,072
Fixed income - U.S. corporate securities
—
59,786
—
59,786
Fixed income - municipal securities
—
474
—
474
Fixed income - mutual funds
7,044
—
—
7,044
Equity - large-cap mutual funds
10,645
—
—
10,645
Equity - large-cap exchange-traded funds
13,048
—
—
13,048
Equity - mid-cap exchange-traded funds
3,436
—
—
3,436
Equity - small-cap exchange-traded funds
1,618
—
—
1,618
Equity - international funds
7,622
—
—
7,622
Total
$
45,355
$
68,865
$
—
$
114,220</t>
  </si>
  <si>
    <t>Pension and other benefits, net actuarial losses arising during the year</t>
  </si>
  <si>
    <t>Pension Benefits
Other Benefits
(dollars in thousands)
2018
2017
2018
2017
Net actuarial loss at beginning of year
$
43,547
$
51,034
$
248
$
282
Amortization cost
(7,315)
(8,625)
—
—
Liability (gain) loss
(6,619)
9,757
(2,755)
(34)
Asset loss (gain)
12,209
(8,619)
—
—
Net actuarial loss (gain) at end of year
$
41,822
$
43,547
$
(2,507)
$
248</t>
  </si>
  <si>
    <t>Income Taxes (Tables)</t>
  </si>
  <si>
    <t>Schedule of components of provision for income taxes</t>
  </si>
  <si>
    <t>Year Ended December 31,
(dollars in thousands)
2018
2017
2016
Current:
Federal
$
69,477
$
101,162
$
118,080
State and local
27,909
24,595
20,253
Total current
97,386
125,757
138,333
Deferred:
Federal
(2,043)
58,732
2,211
State and local
(1,559)
184
1,107
Total deferred
(3,602)
58,916
3,318
Total provision for income taxes
$
93,784
$
184,673
$
141,651</t>
  </si>
  <si>
    <t>Schedule of components of net deferred income tax assets and liabilities</t>
  </si>
  <si>
    <t>December 31,
(dollars in thousands)
2018
2017
Assets:
Deferred compensation expense
$
56,989
$
51,169
Allowance for loan and lease losses and nonperforming assets
38,245
37,185
Investment securities
45,846
35,819
State income taxes
5,378
5,155
Total deferred income tax assets before valuation allowance
146,458
129,328
Valuation allowance
(1,901)
(1,834)
Total deferred income tax assets after valuation allowance
144,557
127,494
Liabilities:
Leases
(10,597)
(13,634)
Deferred income
(15,471)
(6,262)
Intangible assets
(788)
(969)
Other
(9,852)
(8,130)
Total deferred income tax liabilities
(36,708)
(28,995)
Net deferred income tax assets
$
107,849
$
98,499</t>
  </si>
  <si>
    <t>Schedule of reconciliation of Federal statutory to effective income tax rate</t>
  </si>
  <si>
    <t>Year Ended December 31,
2018
2017
2016
(dollars in thousands)
Amount
Percent
Amount
Percent
Amount
Percent
Federal statutory income tax expense and rate
$
75,217
21.00
%
$
128,924
35.00
%
$
130,140
35.00
%
State and local taxes, net of federal income tax benefit
20,817
5.81
16,106
4.37
13,884
3.73
Impact of Tax Reform
—
—
47,598
12.92
—
—
Nontaxable income
(2,037)
(0.57)
(4,974)
(1.35)
(4,628)
(1.24)
Other
(213)
(0.06)
(2,981)
(0.81)
2,255
0.61
Income tax expense and effective income tax rate
$
93,784
26.18
%
$
184,673
50.13
%
$
141,651
38.10
%</t>
  </si>
  <si>
    <t>Schedule of reconciliation of unrecognized tax benefits</t>
  </si>
  <si>
    <t>Year Ended December 31,
2018
2017
2016
Interest
Interest
Interest
and
and
and
(dollars in thousands)
Tax
Penalties
Total
Tax
Penalties
Total
Tax
Penalties
Total
Balance at beginning of year
$
130,619
$
10,660
$
141,279
$
127,085
$
9,965
$
137,050
$
5,903
$
2,935
$
8,838
Additions for current year tax positions
2,260
—
2,260
2,727
—
2,727
490
—
490
Additions for Reorganization Transactions
—
832
832
—
226
226
121,401
7,017
128,418
Additions for prior years' tax positions:
Accrual of interest and penalties
—
1,159
1,159
—
621
621
—
301
301
Other
—
—
—
1,152
—
1,152
—
—
—
Reductions for prior years' tax positions:
Expiration of statute of limitations
(280)
(127)
(407)
(345)
(152)
(497)
(709)
(288)
(997)
Other
(1,029)
—
(1,029)
—
—
—
—
—
—
Balance at December 31,
$
131,570
$
12,524
$
144,094
$
130,619
$
10,660
$
141,279
$
127,085
$
9,965
$
137,050</t>
  </si>
  <si>
    <t>Derivative Financial Instruments (Tables)</t>
  </si>
  <si>
    <t>Summary of notional amounts and fair values of derivatives held</t>
  </si>
  <si>
    <t>December 31, 2018
December 31, 2017
Fair Value
Fair Value
Notional
Asset
Liability
Notional
Asset
Liability
(dollars in thousands)
Amount
Derivatives (1)
Derivatives (2)
Amount
Derivatives (1)
Derivatives (2)
Derivatives designated as hedging instruments:
Interest rate swaps
$
41,317
$
31
$
(44)
$
194,687
$
—
$
(2,032)
Derivatives not designated as hedging instruments:
Interest rate swaps
2,269,247
12,305
(12,007)
1,820,442
14,658
(13,017)
Funding swap
62,039
—
(2,607)
43,113
—
(5,439)
Foreign exchange contracts
1,191
—
(34)
3,658
24
—
(1)
The positive fair values of derivative assets are included in other assets.
(2)
The negative fair values of derivative liabilities are included in other liabilities.</t>
  </si>
  <si>
    <t>Schedule of net gains and losses recognized in income related to derivatives in fair value hedging relationships</t>
  </si>
  <si>
    <t>December 31,
(dollars in thousands)
2018
2017
2016
Interest expense recorded in net interest income
$
(210)
$
(644)
$
(1,226)
Gains (losses) recorded in noninterest income:
Recognized on derivatives
629
846
956
Recognized on hedged item
(723)
(841)
(1,166)
Net (losses) gains recognized on fair value hedges (ineffective portion)
(94)
5
(210)
Net losses recognized on fair value hedges
$
(304)
$
(639)
$
(1,436)</t>
  </si>
  <si>
    <t>Summary of effect of cash flow hedging relationships</t>
  </si>
  <si>
    <t>December 31,
(dollars in thousands)
2018
2017
2016
Pretax gains recognized in other comprehensive income on derivatives (effective portion)
$
1,475
$
2,473
$
2,397
Pretax gain reclassified from accumulated other comprehensive income
(7,558)
—
—</t>
  </si>
  <si>
    <t>Summary of impact on pretax earnings of derivatives not designated as hedges</t>
  </si>
  <si>
    <t>Net gains (losses) recognized
in the consolidated statements
December 31,
(dollars in thousands)
of income line item
2018
2017
2016
Derivatives Not Designated As Hedging Instruments:
Interest rate swaps
Other noninterest income
$
574
$
819
$
901
Funding swap
Other noninterest income
(172)
(169)
25
Foreign exchange contracts
Other noninterest income
(58)
171
(240)</t>
  </si>
  <si>
    <t>Commitments and Contingent Liabilities (Tables)</t>
  </si>
  <si>
    <t>Schedule of financial instruments with off-balance sheet risk</t>
  </si>
  <si>
    <t>December 31,
(dollars in thousands)
2018
2017
Financial instruments whose contract amounts represent credit risk:
Commitments to extend credit
$
5,549,591
$
5,401,763
Standby letters of credit
204,324
161,798
Commercial letters of credit
7,535
5,540</t>
  </si>
  <si>
    <t>Revenue from Contracts with Customers (Tables)</t>
  </si>
  <si>
    <t>Summary of revenues disaggregated by type of service and business segments</t>
  </si>
  <si>
    <t>The following table summarizes the Company’s revenues, which includes net interest income on financial instruments and noninterest income, disaggregated by type of service and business segments for the year ended December 31, 2018:
Year Ended December 31, 2018
Treasury
Retail
Commercial
and
(dollars in thousands)
Banking
Banking
Other
Total
Net interest income (1)
$
447,023
$
113,475
$
5,820
$
566,318
Service charges on deposit accounts
29,997
15
2,024
32,036
Credit and debit card fees
—
78,218
7,080
85,298
Other service charges and fees
19,977
4,089
2,175
26,241
Trust and investment services income
31,324
—
—
31,324
Other
585
6,616
2,731
9,932
Not in scope of Topic 606 (1)
8,917
(9,165)
(5,590)
(5,838)
Total noninterest income
90,800
79,773
8,420
178,993
Total revenue
$
537,823
$
193,248
$
14,240
$
745,311</t>
  </si>
  <si>
    <t>Earnings per Share (Tables)</t>
  </si>
  <si>
    <t>Schedule of computations of basic and diluted earnings per share</t>
  </si>
  <si>
    <t>December 31,
(dollars in thousands, except shares and per share amounts)
2018
2017
2016
Numerator:
Net income
$
264,394
$
183,682
$
230,178
Denominator:
Basic: weighted-average shares outstanding
136,945,134
139,560,305
139,487,762
Add: weighted-average equity-based awards
166,286
96,688
4,846
Diluted: weighted-average shares outstanding
137,111,420
139,656,993
139,492,608
Basic earnings per share
$
1.93
$
1.32
$
1.65
Diluted earnings per share
$
1.93
$
1.32
$
1.65</t>
  </si>
  <si>
    <t>Stock-Based Compensation (Tables)</t>
  </si>
  <si>
    <t>Schedule of restricted stock activity</t>
  </si>
  <si>
    <t>Weighted
Number
Average Grant
of Shares
Date Fair Value
Unvested as of December 31, 2015
—
$
—
Granted
77,037
24.41
Vested
(77,037)
24.41
Forfeited
—
—
Unvested as of December 31, 2016
—
$
—</t>
  </si>
  <si>
    <t>Schedule of PSU activity</t>
  </si>
  <si>
    <t>Weighted
Number
Average Grant
of Shares
Date Fair Value
Unvested as of December 31, 2015
—
$
—
Granted
321,612
29.11
Vested
—
—
Forfeited
—
—
Unvested as of December 31, 2016
321,612
$
29.11
Granted
244,218
30.44
Vested
(38,522)
24.41
Forfeited
(21,257)
33.20
Unvested as of December 31, 2017
506,051
$
30.82
Granted
277,197
22.39
Vested
(229,809)
32.17
Forfeited
(48,942)
30.52
Unvested as of December 31, 2018
504,497
$
25.93</t>
  </si>
  <si>
    <t>Schedule of RSU activity</t>
  </si>
  <si>
    <t>Weighted
Number
Average Grant
of Shares
Date Fair Value
Unvested as of December 31, 2015
—
$
—
Granted
5,379
24.41
Vested
—
—
Forfeited
—
—
Unvested as of December 31, 2016
5,379
$
24.41
Granted
14,506
29.74
Vested
(8,379)
26.77
Forfeited
—
—
Unvested as of December 31, 2017
11,506
$
29.74
Granted
47,094
28.64
Vested
(9,839)
32.31
Forfeited
—
—
Unvested as of December 31, 2018
48,761
$
28.60</t>
  </si>
  <si>
    <t>Fair Value (Tables)</t>
  </si>
  <si>
    <t>Schedule of assets and liabilities measured at fair value on a recurring basis</t>
  </si>
  <si>
    <t>Fair Value Measurements as of December 31, 2018
Quoted Prices in
Significant
Active Markets for
Other
Significant
Identical Assets
Observable
Unobservable
(dollars in thousands)
(Level 1)
Inputs (Level 2)
Inputs (Level 3)
Total
Assets
U.S. Treasury securities
$
—
$
389,470
$
—
$
389,470
Government-sponsored enterprises debt securities
—
241,594
—
241,594
Government agency mortgage-backed securities (1)
—
411,536
—
411,536
Government-sponsored enterprises mortgage-backed securities (1)
—
150,847
—
150,847
Collateralized mortgage obligations:
Government agency
—
2,682,449
—
2,682,449
Government-sponsored enterprises
—
602,592
—
602,592
Debt securities issued by states and political subdivisions
—
19,854
—
19,854
Total available-for-sale securities
—
4,498,342
—
4,498,342
Other assets (2)
—
12,336
—
12,336
Liabilities
Other liabilities (3)
—
(12,085)
(2,607)
(14,692)
Total
$
—
$
4,498,593
$
(2,607)
$
4,495,986
Fair Value Measurements as of December 31, 2017
Quoted Prices in
Significant
Active Markets for
Other
Significant
Identical Assets
Observable
Unobservable
(dollars in thousands)
(Level 1)
Inputs (Level 2)
Inputs (Level 3)
Total
Assets
U.S. Treasury securities
$
—
$
392,255
$
—
$
392,255
Government-sponsored enterprises debt securities
—
242,601
—
242,601
Government agency mortgage-backed securities (1)
—
351,390
—
351,390
Government-sponsored enterprises mortgage-backed securities (1)
—
174,741
—
174,741
Collateralized mortgage obligations:
Government agency
—
3,290,474
—
3,290,474
Government-sponsored enterprises
—
762,718
—
762,718
Debt securities issued by states and political subdivisions
—
20,479
—
20,479
Total available-for-sale securities
—
5,234,658
—
5,234,658
Other assets (2)
—
14,682
—
14,682
Liabilities
Other liabilities (3)
—
(15,049)
(5,439)
(20,488)
Total
$
—
$
5,234,291
$
(5,439)
$
5,228,852
(1)
Backed by residential real estate.
(2)
Other assets include derivative assets.
(3)
Other liabilities include derivative liabilities.</t>
  </si>
  <si>
    <t>Summary of changes in Level 3 liabilities measured at fair value on a recurring basis</t>
  </si>
  <si>
    <t>Visa Derivative
(dollars in thousands)
2018
2017
Year Ended December 31,
Balance as of January 1,
$
(5,439)
$
(7,460)
Total net losses included in other noninterest income
(173)
(168)
Settlements
3,005
2,189
Balance as of December 31,
$
(2,607)
$
(5,439)
Total net losses included in net income attributable to the change in unrealized gains or losses related to liabilities still held as of December 31,
$
(173)
$
(168)</t>
  </si>
  <si>
    <t>Summary of estimated fair value of financial instruments not required to be carried at fair value on a recurring basis</t>
  </si>
  <si>
    <t>December 31, 2018
Fair Value Measurements
Quoted Prices in
Significant
Significant
Active Markets
Other
Unobservable
for Identical
Observable
Inputs
(dollars in thousands)
Book Value
Assets (Level 1)
Inputs (Level 2)
(Level 3)
Total
Financial assets:
Cash and cash equivalents
$
1,003,637
$
396,836
$
606,801
$
—
$
1,003,637
Loans held for sale
432
—
432
—
432
Loans (1)(2)
12,928,422
—
—
12,664,170
12,664,170
Financial liabilities:
Time deposits (3)
$
3,092,164
$
—
$
3,058,792
$
—
$
3,058,792
Long-term borrowings (4)
600,000
—
602,088
—
602,088
December 31, 2017
Fair Value Measurements
Quoted Prices in
Significant
Significant
Active Markets
Other
Unobservable
for Identical
Observable
Inputs
(dollars in thousands)
Book Value
Assets (Level 1)
Inputs (Level 2)
(Level 3)
Total
Financial assets:
Cash and cash equivalents
$
1,034,644
$
367,084
$
667,560
$
—
$
1,034,644
Loans held for sale
556
—
559
—
559
Loans (1)(2)
12,112,303
—
—
12,426,506
12,426,506
Financial liabilities:
Time deposits (3)
$
4,173,882
$
—
$
4,160,393
$
—
$
4,160,393
(1)
Excludes financing leases of $147.8 million at December 31, 2018 and $165.1 million at December 31, 2017.
(2)
In connection with the prospective adoption of ASU No. 2016-01, Financial Instruments (Topic 825), Recognition and Measurement of Financial Assets and Financial Liabilities, on July 1, 2018, the valuation methodology used to estimate the fair value of loans was changed to conform to an exit price notion. The fair value estimate at December 31, 2017 has not been revised to reflect application of the modified methodology.
(3)
Excludes deposit liabilities with no defined or contractual maturity of $14.1 billion at December 31, 2018 and $13.4 billion at December 31, 2017.
Excludes capital lease obligations of $26 thousand at December 31, 2018.</t>
  </si>
  <si>
    <t>Schedule of assets with fair value adjustments on a nonrecurring basis</t>
  </si>
  <si>
    <t>(dollars in thousands)
Level 1
Level 2
Level 3
December 31, 2018
Impaired loans
$
—
$
—
$
402
December 31, 2017
Impaired loans
$
—
$
—
$
87</t>
  </si>
  <si>
    <t>Schedule of significant unobservable inputs used in fair value measurements for Level 3 assets and liabilities measured at fair value on a recurring or nonrecurring basis</t>
  </si>
  <si>
    <t>Quantitative Information about Level 3 Fair Value Measurements at December 31, 2018
Significant
Range
(dollars in thousands)
Fair value
Valuation Technique
Unobservable Input
(Weighted Average)
Impaired loans
$
402
Appraisal Value
Appraisal Value
n/m (1)
Visa derivative
$
(2,607)
Discounted Cash Flow
Expected Conversion Rate
1.6298
Expected Term
4 years
Growth Rate
15%
Quantitative Information about Level 3 Fair Value Measurements at December 31, 2017
Range
(dollars in thousands)
Fair value
Valuation Technique
Unobservable Input
(Weighted Average)
Impaired loans
$
87
Appraisal Value
Appraisal Value
n/m (1)
Visa derivative
$
(5,439)
Discounted Cash Flow
Expected Conversion Rate
1.6483
Expected Term
4 years
Growth Rate
15%
The fair value of these assets is determined based on appraised values of collateral or broker price opinions, the range of which is not meaningful to disclose.</t>
  </si>
  <si>
    <t>Reportable Operating Segments (Tables)</t>
  </si>
  <si>
    <t>Schedule of selected business segment financial information</t>
  </si>
  <si>
    <t>Treasury
Retail
Commercial
and
(dollars in thousands)
Banking
Banking
Other (1)
Total
Year Ended December 31, 2018
Net interest income
$
447,023
$
113,475
$
5,820
$
566,318
Provision for loan and lease losses
(8,753)
(13,427)
—
(22,180)
Net interest income after provision for loan and lease losses
438,270
100,048
5,820
544,138
Noninterest income
90,800
79,773
8,420
178,993
Noninterest expense
(225,879)
(80,766)
(58,308)
(364,953)
Income (loss) before (provision) benefit for income taxes
303,191
99,055
(44,068)
358,178
(Provision) benefit for income taxes
(77,872)
(25,164)
9,252
(93,784)
Net income (loss)
$
225,319
$
73,891
$
(34,816)
$
264,394
Total assets as of December 31, 2018
$
7,078,016
$
6,346,541
$
7,271,121
$
20,695,678
Treasury
Retail
Commercial
and
(dollars in thousands)
Banking
Banking
Other (1)
Total
Year Ended December 31, 2017
Net interest income (expense)
$
430,379
$
111,109
$
(12,684)
$
528,804
Provision for loan and lease losses
(6,837)
(11,663)
—
(18,500)
Net interest income (expense) after provision for loan and lease losses
423,542
99,446
(12,684)
510,304
Noninterest income
90,702
74,236
40,667
205,605
Noninterest expense
(223,652)
(68,167)
(55,735)
(347,554)
Income (loss) before (provision) benefit for income taxes
290,592
105,515
(27,752)
368,355
(Provision) benefit for income taxes
(138,786)
(49,201)
3,314
(184,673)
Net income (loss)
$
151,806
$
56,314
$
(24,438)
$
183,682
Total assets as of December 31, 2017
$
7,003,724
$
5,462,370
$
8,083,367
$
20,549,461
Treasury
Retail
Commercial
and
(dollars in thousands)
Banking
Banking
Other
Total
Year Ended December 31, 2016
Net interest income (expense)
$
415,964
$
115,455
$
(39,747)
$
491,672
Provision for loan and lease losses
(3,150)
(5,450)
—
(8,600)
Net interest income (expense) after provision for loan and lease losses
412,814
110,005
(39,747)
483,072
Noninterest income
91,583
73,264
61,190
226,037
Noninterest expense
(211,762)
(63,193)
(62,325)
(337,280)
Income (loss) before (provision) benefit for income taxes
292,635
120,076
(40,882)
371,829
(Provision) benefit for income taxes
(110,192)
(45,172)
13,713
(141,651)
Net income (loss)
$
182,443
$
74,904
$
(27,169)
$
230,178
Total assets as of December 31, 2016
$
6,963,701
$
4,680,512
$
8,017,616
$
19,661,829</t>
  </si>
  <si>
    <t>Parent Company (Tables) - Parent Company</t>
  </si>
  <si>
    <t>Condensed Statements of Comprehensive Income</t>
  </si>
  <si>
    <t>Condensed Statements of Comprehensive Income
Year Ended December 31,
(dollars in thousands)
2018
2017
2016
Income
Dividends from FHB
$
263,400
$
105,400
$
479,692
Other income
1,541
3,937
368
Total income
264,941
109,337
480,060
Noninterest expense
Salaries and employee benefits
5,940
5,949
6,820
Contracted services and professional fees
3,780
3,643
5,424
Equipment
31
55
—
Advertising and marketing
—
1
4
Other
732
570
999
Total noninterest expense
10,483
10,218
13,247
Income before benefit (provision) for income taxes and equity in undistributed income (excess distributions) of FHB
254,458
99,119
466,813
Benefit (provision) for income taxes
1,184
(642)
3,175
Equity in undistributed income (excess distributions) of FHB
8,752
85,205
(239,810)
Net income
$
264,394
$
183,682
$
230,178
Comprehensive income
$
248,650
$
175,310
$
193,426</t>
  </si>
  <si>
    <t>Condensed Statements of Condition</t>
  </si>
  <si>
    <t>Condensed Statements of Condition
December 31,
(dollars in thousands)
2018
2017
Assets
Cash and cash equivalents
$
5,647
$
14,337
Investment in FHB
2,521,347
2,522,624
Other assets
19,358
23,912
Total assets
$
2,546,352
$
2,560,873
Liabilities and Stockholders' Equity
Retirement benefits payable
$
509
$
780
Other liabilities
21,004
27,542
Total liabilities
21,513
28,322
Stockholders' Equity
Stockholders' equity
2,524,839
2,532,551
Total stockholders' equity
2,524,839
2,532,551
Total liabilities and stockholders' equity
$
2,546,352
$
2,560,873</t>
  </si>
  <si>
    <t>Condensed Statement of Cash Flows</t>
  </si>
  <si>
    <t>Condensed Statements of Cash Flows
Year Ended December 31,
(dollars in thousands)
2018
2017
2016
Cash flows from operating activities
Net income
$
264,394
$
183,682
$
230,178
Adjustments to reconcile net income to net cash provided by operating activities:
(Equity in undistributed income) excess distributions of FHB
(8,752)
(85,205)
239,810
Deferred income taxes
(48)
(274)
191
Stock-based compensation
281
244
55
Change in assets and liabilities:
Net (increase) decrease in other assets
(9,635)
36,467
(18,729)
Net increase (decrease) in other liabilities
7,633
(2,058)
(8,368)
Net cash provided by operating activities
253,873
132,856
443,137
Cash flows from investing activities
Other, net
—
7
—
Net cash provided by investing activities
—
7
—
Cash flows from financing activities
Dividends paid
(131,036)
(122,810)
(85,797)
Distributions paid
—
(2,118)
(361,200)
Stock tendered for payment of withholding taxes
(69)
(120)
(146)
Proceeds from employee stock purchase plan
342
528
—
Common stock repurchased
(131,800)
—
—
Net cash used in financing activities
(262,563)
(124,520)
(447,143)
Net (decrease) increase in cash and cash equivalents
(8,690)
8,343
(4,006)
Cash and cash equivalents at beginning of year
14,337
5,994
10,000
Cash and cash equivalents at end of year
$
5,647
$
14,337
$
5,994</t>
  </si>
  <si>
    <t>Organization and Summary of Significant Accounting Policies - Basis of Presentation (Details) - location</t>
  </si>
  <si>
    <t>First Hawaiian Bank</t>
  </si>
  <si>
    <t>Capitalization</t>
  </si>
  <si>
    <t>Outstanding common stock owned (as a percent)</t>
  </si>
  <si>
    <t>100.00%</t>
  </si>
  <si>
    <t>Number of banking locations</t>
  </si>
  <si>
    <t>Organization and Summary of Significant Accounting Policies - Reorganization Transactions (Details) - USD ($) $ / shares in Units, $ in Billions</t>
  </si>
  <si>
    <t>Feb. 01, 2019</t>
  </si>
  <si>
    <t>Sep. 10, 2018</t>
  </si>
  <si>
    <t>Aug. 01, 2018</t>
  </si>
  <si>
    <t>Jun. 08, 2018</t>
  </si>
  <si>
    <t>May 10, 2018</t>
  </si>
  <si>
    <t>Feb. 17, 2017</t>
  </si>
  <si>
    <t>Aug. 09, 2016</t>
  </si>
  <si>
    <t>Apr. 01, 2016</t>
  </si>
  <si>
    <t>Aug. 31, 2016</t>
  </si>
  <si>
    <t>Jun. 30, 2015</t>
  </si>
  <si>
    <t>Threshold of U.S. non-branch assets of foreign banking organization which will require a U.S. intermediate holding company</t>
  </si>
  <si>
    <t>BNP Paribas | First Hawaiian, Inc.</t>
  </si>
  <si>
    <t>18.00%</t>
  </si>
  <si>
    <t>BNP Paribas | First Hawaiian, Inc. | Subsequent Event</t>
  </si>
  <si>
    <t>Number of shares sold</t>
  </si>
  <si>
    <t>0.00%</t>
  </si>
  <si>
    <t>Offering price (in dollars per share)</t>
  </si>
  <si>
    <t>BNP Paribas | First Hawaiian, Inc. | BancWest Corporation (BWC)</t>
  </si>
  <si>
    <t>Number of shares repurchased</t>
  </si>
  <si>
    <t>Repurchase agreement share price (in dollars per share)</t>
  </si>
  <si>
    <t>Initial public offering | BNP Paribas | First Hawaiian, Inc.</t>
  </si>
  <si>
    <t>Ownership interest sold (as a percent)</t>
  </si>
  <si>
    <t>17.00%</t>
  </si>
  <si>
    <t>Secondary offering | BNP Paribas | First Hawaiian, Inc.</t>
  </si>
  <si>
    <t>Underwriters’ option | BNP Paribas | First Hawaiian, Inc.</t>
  </si>
  <si>
    <t>BancWest Corporation (BancWest) | Reorganization Transactions on April 1, 2016 | Bank of the West (BOW) | BancWest Holding Inc. (BWHI)</t>
  </si>
  <si>
    <t>Ownership prior to transactions (as a percent)</t>
  </si>
  <si>
    <t>Organization and Summary of Significant Accounting Policies - VIEs and Cash and Due from Banks (Details) - USD ($) $ in Millions</t>
  </si>
  <si>
    <t>Period over which affordable housing tax credits are recognized</t>
  </si>
  <si>
    <t>10 years</t>
  </si>
  <si>
    <t>Cash and Due from Banks</t>
  </si>
  <si>
    <t>Average cash reserves required with Federal Reserve Bank</t>
  </si>
  <si>
    <t>Included in other liabilities | VIEs, not primary beneficiary</t>
  </si>
  <si>
    <t>Unfunded commitments to fund low-income housing partnerships</t>
  </si>
  <si>
    <t>Organization and Summary of Significant Accounting Policies - Allowance for Loan and Lease Losses (Details)</t>
  </si>
  <si>
    <t>Dec. 31, 2018component</t>
  </si>
  <si>
    <t>Allowance for loan and lease losses</t>
  </si>
  <si>
    <t>Reserve for credit losses, number of components</t>
  </si>
  <si>
    <t>Consumer | Minimum</t>
  </si>
  <si>
    <t>Threshold period past due for charge-off</t>
  </si>
  <si>
    <t>120 days</t>
  </si>
  <si>
    <t>Consumer | Maximum</t>
  </si>
  <si>
    <t>180 days</t>
  </si>
  <si>
    <t>Organization and Summary of Significant Accounting Policies - Premises and Equipment (Details)</t>
  </si>
  <si>
    <t>Reserve for Credit Losses, Number of Components</t>
  </si>
  <si>
    <t>Buildings | Minimum</t>
  </si>
  <si>
    <t>Useful lives</t>
  </si>
  <si>
    <t>Buildings | Maximum</t>
  </si>
  <si>
    <t>39 years</t>
  </si>
  <si>
    <t>Furniture and equipment | Minimum</t>
  </si>
  <si>
    <t>4 years</t>
  </si>
  <si>
    <t>Furniture and equipment | Maximum</t>
  </si>
  <si>
    <t>20 years</t>
  </si>
  <si>
    <t>Organization and Summary of Significant Accounting Policies - Non Marketable Equity Securities Impairment (Details) - USD ($) $ in Thousands</t>
  </si>
  <si>
    <t>Impairment recognized on non marketable equity securities</t>
  </si>
  <si>
    <t>Organization and Summary of Significant Accounting Policies - Defined Benefit Assumption and Advertising and Marketing Costs (Details) - USD ($) $ in Thousands</t>
  </si>
  <si>
    <t>Expected long term rate of return for defined benefit plans</t>
  </si>
  <si>
    <t>Time period for average rate of return</t>
  </si>
  <si>
    <t>Percentage of greater of projected benefit obligation or fair value of plan assets for amortization of actuarial gains or losses</t>
  </si>
  <si>
    <t>5.00%</t>
  </si>
  <si>
    <t>Amortization period for actuarial gains and losses that exceed threshold</t>
  </si>
  <si>
    <t>5 years</t>
  </si>
  <si>
    <t>Advertising and marketing costs</t>
  </si>
  <si>
    <t>Organization and Summary of Significant Accounting Policies - Accounting Standards Adopted and Recent Accounting Pronouncements (Details) - USD ($) $ in Millions</t>
  </si>
  <si>
    <t>Jan. 01, 2018</t>
  </si>
  <si>
    <t>Jan. 01, 2019</t>
  </si>
  <si>
    <t>New Accounting Pronouncements or Change in Accounting Principle [Line Items]</t>
  </si>
  <si>
    <t>Corporate tax rate (as a percent)</t>
  </si>
  <si>
    <t>21.00%</t>
  </si>
  <si>
    <t>35.00%</t>
  </si>
  <si>
    <t>ASU 2016-02 | Restatement adjustment</t>
  </si>
  <si>
    <t>Right-of-use asset on consolidated balance sheet</t>
  </si>
  <si>
    <t>Recognized lease liability on consolidated balance sheet</t>
  </si>
  <si>
    <t>ASU 2018-02 | Early adoption effect</t>
  </si>
  <si>
    <t>Reclassified credit balance from AOCL to retained earnings</t>
  </si>
  <si>
    <t>ASU 2017-07</t>
  </si>
  <si>
    <t>Salaries and employee benefits reclassified to other noninterest expense</t>
  </si>
  <si>
    <t>Transactions with Affiliates and Related Parties - Loans to Executive Officers, Directors and Affiliates (Details) - USD ($) $ in Thousands</t>
  </si>
  <si>
    <t>Changes in loans executive officers, directors and affiliates</t>
  </si>
  <si>
    <t>Balance at beginning of year</t>
  </si>
  <si>
    <t>New loans made</t>
  </si>
  <si>
    <t>Repayments</t>
  </si>
  <si>
    <t>Balance at end of year</t>
  </si>
  <si>
    <t>Transactions with Affiliates and Related Parties - Summary of Transactions (Details) - USD ($) $ in Thousands</t>
  </si>
  <si>
    <t>Affiliated entities</t>
  </si>
  <si>
    <t>Related party transactions</t>
  </si>
  <si>
    <t>Noninterest-bearing demand deposits</t>
  </si>
  <si>
    <t>Noninterest income from affiliates</t>
  </si>
  <si>
    <t>Noninterest expense to affiliates</t>
  </si>
  <si>
    <t>Bank of the West (BOW) | Commitments to purchase foreign currencies</t>
  </si>
  <si>
    <t>Notional amounts</t>
  </si>
  <si>
    <t>BancWest Corporation (BWC) | Expense reimbursements</t>
  </si>
  <si>
    <t>Reimbursements received</t>
  </si>
  <si>
    <t>Investment Securities - Amortized Cost and Fair Value of Securities (Details) - USD ($) $ in Thousands</t>
  </si>
  <si>
    <t>Available for sale debt securities</t>
  </si>
  <si>
    <t>Amortized Cost</t>
  </si>
  <si>
    <t>Unrealized Gains</t>
  </si>
  <si>
    <t>Unrealized Losses</t>
  </si>
  <si>
    <t>Fair value</t>
  </si>
  <si>
    <t>U.S. Treasury securities</t>
  </si>
  <si>
    <t>Government-sponsored enterprises debt securities</t>
  </si>
  <si>
    <t>Government agency mortgage-backed securities</t>
  </si>
  <si>
    <t>Government-sponsored enterprises mortgage-backed securities</t>
  </si>
  <si>
    <t>Collateralized mortgage obligations: Government agency</t>
  </si>
  <si>
    <t>Collateralized mortgage obligations: Government-sponsored enterprises</t>
  </si>
  <si>
    <t>States and political subdivisions</t>
  </si>
  <si>
    <t>Investment Securities - Proceeds from Calls and Sales, Realized Gains and Losses and Interest Income (Details)</t>
  </si>
  <si>
    <t>Dec. 31, 2018USD ($)</t>
  </si>
  <si>
    <t>Dec. 31, 2017USD ($)</t>
  </si>
  <si>
    <t>Dec. 31, 2016USD ($)item</t>
  </si>
  <si>
    <t>Proceeds from calls and sales of investment securities</t>
  </si>
  <si>
    <t>Proceeds from calls of available for sale securities</t>
  </si>
  <si>
    <t>Proceeds from sales of available for sale securities</t>
  </si>
  <si>
    <t>Debt Securities, Available-for-sale, Realized Gain (Loss) [Abstract]</t>
  </si>
  <si>
    <t>Gross realized gains on sales of investment securities</t>
  </si>
  <si>
    <t>Gross realized losses on sales of investment securities</t>
  </si>
  <si>
    <t>Provision for income taxes related to net realized gains on sale of investment securities</t>
  </si>
  <si>
    <t>Interest income from taxable and nontaxable investment securities</t>
  </si>
  <si>
    <t>Taxable interest income</t>
  </si>
  <si>
    <t>Non-taxable interest income</t>
  </si>
  <si>
    <t>Non-taxable investment securities owned | item</t>
  </si>
  <si>
    <t>Investment Securities - Contractual Maturity (Details) - USD ($) $ in Thousands</t>
  </si>
  <si>
    <t>Due after one year through five years</t>
  </si>
  <si>
    <t>Due after five years through ten years</t>
  </si>
  <si>
    <t>Due after ten years</t>
  </si>
  <si>
    <t>Total contractual maturities</t>
  </si>
  <si>
    <t>Mortgage- and asset-backed securities</t>
  </si>
  <si>
    <t>Investment Securities - Pledged Securities and Concentration (Details) - USD ($) $ in Thousands</t>
  </si>
  <si>
    <t>Pledged securities</t>
  </si>
  <si>
    <t>Total pledged securities</t>
  </si>
  <si>
    <t>Securities pledged to secure public deposits</t>
  </si>
  <si>
    <t>Securities pledged to secure public deposits and repurchase transactions</t>
  </si>
  <si>
    <t>Securities pledged to secure other financial transactions</t>
  </si>
  <si>
    <t>Non-government issuer</t>
  </si>
  <si>
    <t>Concentration of risk</t>
  </si>
  <si>
    <t>Securities of issuers in excess of 10% of stockholders' equity</t>
  </si>
  <si>
    <t>Investment Securities - Unrealized Gross Losses and Fair Values of Securities in a Continuous Loss Position (Details) $ in Thousands</t>
  </si>
  <si>
    <t>Dec. 31, 2018USD ($)security</t>
  </si>
  <si>
    <t>Dec. 31, 2017USD ($)security</t>
  </si>
  <si>
    <t>Securities in the available-for-sale portfolio in a continuous loss position</t>
  </si>
  <si>
    <t>Number of individual securities in a continuous loss position | security</t>
  </si>
  <si>
    <t>Time in Continuous Loss, Unrealized Losses</t>
  </si>
  <si>
    <t>Less Than 12 Months Unrealized Losses</t>
  </si>
  <si>
    <t>12 Months or More Unrealized Losses</t>
  </si>
  <si>
    <t>Total Unrealized Losses</t>
  </si>
  <si>
    <t>Time in Continuous Loss, Fair Value</t>
  </si>
  <si>
    <t>Less Than 12 Months Fair Value</t>
  </si>
  <si>
    <t>12 Months or More Fair Value</t>
  </si>
  <si>
    <t>Total Fair Value</t>
  </si>
  <si>
    <t>Investment Securities - Other-Than-Temporary Impairment (Details)</t>
  </si>
  <si>
    <t>1 Months Ended</t>
  </si>
  <si>
    <t>Jan. 31, 2019USD ($)security</t>
  </si>
  <si>
    <t>Total OTTI write-downs included in earnings</t>
  </si>
  <si>
    <t>Number of securities intended to sell or sold | security</t>
  </si>
  <si>
    <t>Amortized cost of securities intended to sell</t>
  </si>
  <si>
    <t>Expected credit losses in debt securities</t>
  </si>
  <si>
    <t>OTTI related to credit losses</t>
  </si>
  <si>
    <t>Subsequent Event</t>
  </si>
  <si>
    <t>Additional loss from sale of securities</t>
  </si>
  <si>
    <t>Investment Securities - Visa Class B Restricted Shares (Details)</t>
  </si>
  <si>
    <t>96 Months Ended</t>
  </si>
  <si>
    <t>Dec. 31, 2016USD ($)shares</t>
  </si>
  <si>
    <t>Dec. 31, 2008USD ($)shares</t>
  </si>
  <si>
    <t>Dec. 31, 2015shares</t>
  </si>
  <si>
    <t>Dec. 31, 2018USD ($)shares</t>
  </si>
  <si>
    <t>Jul. 31, 2018USD ($)</t>
  </si>
  <si>
    <t>Jun. 28, 2018</t>
  </si>
  <si>
    <t>Dec. 31, 2017USD ($)shares</t>
  </si>
  <si>
    <t>Visa | Class B restricted shares</t>
  </si>
  <si>
    <t>Visa Class B Restricted Shares</t>
  </si>
  <si>
    <t>Historical cost included in the balance sheets</t>
  </si>
  <si>
    <t>Net realized gain related to the sale of stock</t>
  </si>
  <si>
    <t>Number of shares sold | shares</t>
  </si>
  <si>
    <t>Shares held | shares</t>
  </si>
  <si>
    <t>Cost basis</t>
  </si>
  <si>
    <t>Stock received in initial public offering (in shares) | shares</t>
  </si>
  <si>
    <t>Funding Swap (Visa Derivative) | Class B restricted shares</t>
  </si>
  <si>
    <t>Conversion rate</t>
  </si>
  <si>
    <t>Funding Swap (Visa Derivative) | Visa</t>
  </si>
  <si>
    <t>Estimated liability that was subsequently paid to the buyer</t>
  </si>
  <si>
    <t>Loans and Leases - Components (Details) - USD ($) $ in Thousands</t>
  </si>
  <si>
    <t>Unearned income, including net deferred loan costs</t>
  </si>
  <si>
    <t>Residential real estate loans pledged to collateralize the borrowing capacity at the FHLB</t>
  </si>
  <si>
    <t>Consumer and commercial and industrial loans pledged to collateralize the borrowing capacity at the FRB</t>
  </si>
  <si>
    <t>Real estate</t>
  </si>
  <si>
    <t>Commercial and Industrial</t>
  </si>
  <si>
    <t>Commercial Real Estate</t>
  </si>
  <si>
    <t>Commercial Real Estate | Real estate</t>
  </si>
  <si>
    <t>Construction</t>
  </si>
  <si>
    <t>Construction | Real estate</t>
  </si>
  <si>
    <t>Residential</t>
  </si>
  <si>
    <t>Real estate loans in the process of foreclosure</t>
  </si>
  <si>
    <t>Residential | Real estate</t>
  </si>
  <si>
    <t>Home Equity Line</t>
  </si>
  <si>
    <t>Home Equity Line | Real estate</t>
  </si>
  <si>
    <t>Consumer</t>
  </si>
  <si>
    <t>Lease Financing</t>
  </si>
  <si>
    <t>Loans and Leases - Financing Leases (Details) - USD ($) $ in Thousands</t>
  </si>
  <si>
    <t>Components of net investment in financing leases</t>
  </si>
  <si>
    <t>Total minimum lease payments to be received</t>
  </si>
  <si>
    <t>Estimated residual values of leased property</t>
  </si>
  <si>
    <t>Unearned income</t>
  </si>
  <si>
    <t>Net investment in financing leases</t>
  </si>
  <si>
    <t>Future minimum lease payments to be received</t>
  </si>
  <si>
    <t>Thereafter</t>
  </si>
  <si>
    <t>Loans and Leases - Leveraged Leases (Details) - USD ($) $ in Thousands</t>
  </si>
  <si>
    <t>Leveraged leases</t>
  </si>
  <si>
    <t>Leveraged lease equity investment percentage of purchase price</t>
  </si>
  <si>
    <t>20.00%</t>
  </si>
  <si>
    <t>Components of net investment in leveraged leases</t>
  </si>
  <si>
    <t>Rentals receivable, net of principal and interest on non-recourse debt</t>
  </si>
  <si>
    <t>Unearned and deferred income</t>
  </si>
  <si>
    <t>Investment in leveraged leases</t>
  </si>
  <si>
    <t>Deferred taxes arising from leveraged leases</t>
  </si>
  <si>
    <t>Net investment in leveraged leases</t>
  </si>
  <si>
    <t>Income from leveraged leases</t>
  </si>
  <si>
    <t>Pretax income from leveraged leases</t>
  </si>
  <si>
    <t>Related income tax on income from leveraged leases</t>
  </si>
  <si>
    <t>Minimum</t>
  </si>
  <si>
    <t>Estimated economic lives</t>
  </si>
  <si>
    <t>25 years</t>
  </si>
  <si>
    <t>Maximum</t>
  </si>
  <si>
    <t>34 years</t>
  </si>
  <si>
    <t>Terms of leveraged lease agreements</t>
  </si>
  <si>
    <t>23 years</t>
  </si>
  <si>
    <t>Loans and Leases - Commitments (Details) - USD ($) $ in Thousands</t>
  </si>
  <si>
    <t>Loan and lease commitments</t>
  </si>
  <si>
    <t>Allowance for Loan and Lease Losses - Activity (Details) $ in Thousands</t>
  </si>
  <si>
    <t>Dec. 31, 2018USD ($)segmentclass</t>
  </si>
  <si>
    <t>Dec. 31, 2016USD ($)</t>
  </si>
  <si>
    <t>Number of primary portfolio segments | segment</t>
  </si>
  <si>
    <t>Allowance for loan and lease losses:</t>
  </si>
  <si>
    <t>Balance at beginning of period</t>
  </si>
  <si>
    <t>Charge-offs</t>
  </si>
  <si>
    <t>Recoveries</t>
  </si>
  <si>
    <t>Increase (decrease) in Provision</t>
  </si>
  <si>
    <t>Balance at end of period</t>
  </si>
  <si>
    <t>Individually evaluated for impairment</t>
  </si>
  <si>
    <t>Collectively evaluated for impairment</t>
  </si>
  <si>
    <t>Loans and leases:</t>
  </si>
  <si>
    <t>Total loans and leases</t>
  </si>
  <si>
    <t>Commercial Lending</t>
  </si>
  <si>
    <t>Number of distinct portfolios | class</t>
  </si>
  <si>
    <t>Specific allocation for impaired loans in which the net collateral value exceeds the unpaid principal balance of the loan</t>
  </si>
  <si>
    <t>Unallocated</t>
  </si>
  <si>
    <t>Allowance for Loan and Lease Losses - Credit Risk Profiles (Details) $ in Thousands</t>
  </si>
  <si>
    <t>Dec. 31, 2018USD ($)factor</t>
  </si>
  <si>
    <t>Credit quality</t>
  </si>
  <si>
    <t>Percentage of loans sold with no recourse not subject to grading</t>
  </si>
  <si>
    <t>Number of risk factors in internal loan rating system | factor</t>
  </si>
  <si>
    <t>Loss</t>
  </si>
  <si>
    <t>Commercial Lending | Pass</t>
  </si>
  <si>
    <t>Commercial Lending | Special mention</t>
  </si>
  <si>
    <t>Commercial Lending | Substandard</t>
  </si>
  <si>
    <t>Commercial Lending | Doubtful</t>
  </si>
  <si>
    <t>Commercial and Industrial | Pass</t>
  </si>
  <si>
    <t>Commercial and Industrial | Special mention</t>
  </si>
  <si>
    <t>Commercial and Industrial | Substandard</t>
  </si>
  <si>
    <t>Commercial and Industrial | Doubtful</t>
  </si>
  <si>
    <t>Commercial Real Estate | Pass</t>
  </si>
  <si>
    <t>Commercial Real Estate | Special mention</t>
  </si>
  <si>
    <t>Commercial Real Estate | Substandard</t>
  </si>
  <si>
    <t>Construction | Pass</t>
  </si>
  <si>
    <t>Construction | Special mention</t>
  </si>
  <si>
    <t>Construction | Substandard</t>
  </si>
  <si>
    <t>Lease Financing | Pass</t>
  </si>
  <si>
    <t>Lease Financing | Special mention</t>
  </si>
  <si>
    <t>Lease Financing | Substandard</t>
  </si>
  <si>
    <t>Residential and consumer</t>
  </si>
  <si>
    <t>Residential and consumer | Performing</t>
  </si>
  <si>
    <t>Residential and consumer | Non-performing and delinquent</t>
  </si>
  <si>
    <t>Loans and leases, Residential Mortgage</t>
  </si>
  <si>
    <t>Residential | Performing</t>
  </si>
  <si>
    <t>Residential | Non-performing and delinquent</t>
  </si>
  <si>
    <t>Home Equity Line | Performing</t>
  </si>
  <si>
    <t>Home Equity Line | Non-performing and delinquent</t>
  </si>
  <si>
    <t>Consumer loans | Consumer</t>
  </si>
  <si>
    <t>Consumer loans | Consumer | Performing</t>
  </si>
  <si>
    <t>Consumer loans | Consumer | Non-performing and delinquent</t>
  </si>
  <si>
    <t>Consumer - Auto | Consumer</t>
  </si>
  <si>
    <t>Consumer - Auto | Consumer | Performing</t>
  </si>
  <si>
    <t>Consumer - Auto | Consumer | Non-performing and delinquent</t>
  </si>
  <si>
    <t>Credit Cards | Consumer</t>
  </si>
  <si>
    <t>Credit Cards | Consumer | Performing</t>
  </si>
  <si>
    <t>Credit Cards | Consumer | Non-performing and delinquent</t>
  </si>
  <si>
    <t>Allowance for Loan and Lease Losses - Aging of Analysis of Past Due Loans and Leases (Details) - USD ($) $ in Thousands</t>
  </si>
  <si>
    <t>Financing Receivable, Recorded Investment, Past Due</t>
  </si>
  <si>
    <t>Total Past Due</t>
  </si>
  <si>
    <t>Current</t>
  </si>
  <si>
    <t>Total Accruing Loans and Leases</t>
  </si>
  <si>
    <t>Total NonAccruing Loans and Leases</t>
  </si>
  <si>
    <t>30 - 59 Days Past Due</t>
  </si>
  <si>
    <t>60 - 89 Days Past Due</t>
  </si>
  <si>
    <t>Greater Than or Equal to 90 Days Past Due</t>
  </si>
  <si>
    <t>Commercial and Industrial | 30 - 59 Days Past Due</t>
  </si>
  <si>
    <t>Commercial and Industrial | Greater Than or Equal to 90 Days Past Due</t>
  </si>
  <si>
    <t>Commercial Real Estate | 60 - 89 Days Past Due</t>
  </si>
  <si>
    <t>Commercial Real Estate | Greater Than or Equal to 90 Days Past Due</t>
  </si>
  <si>
    <t>Construction | 30 - 59 Days Past Due</t>
  </si>
  <si>
    <t>Construction | 60 - 89 Days Past Due</t>
  </si>
  <si>
    <t>Lease Financing | 30 - 59 Days Past Due</t>
  </si>
  <si>
    <t>Total Outstanding, Residential mortgage</t>
  </si>
  <si>
    <t>Residential | 30 - 59 Days Past Due</t>
  </si>
  <si>
    <t>Residential | 60 - 89 Days Past Due</t>
  </si>
  <si>
    <t>Residential | Greater Than or Equal to 90 Days Past Due</t>
  </si>
  <si>
    <t>Home Equity Line | 30 - 59 Days Past Due</t>
  </si>
  <si>
    <t>Home Equity Line | 60 - 89 Days Past Due</t>
  </si>
  <si>
    <t>Home Equity Line | Greater Than or Equal to 90 Days Past Due</t>
  </si>
  <si>
    <t>Consumer | 30 - 59 Days Past Due</t>
  </si>
  <si>
    <t>Consumer | 60 - 89 Days Past Due</t>
  </si>
  <si>
    <t>Consumer | Greater Than or Equal to 90 Days Past Due</t>
  </si>
  <si>
    <t>Allowance for Loan and Lease Losses - Impaired Loans and Leases (Details) - USD ($) $ in Thousands</t>
  </si>
  <si>
    <t>Recorded Investment</t>
  </si>
  <si>
    <t>Impaired loans with no related allowance recorded</t>
  </si>
  <si>
    <t>Impaired loans with a related allowance recorded</t>
  </si>
  <si>
    <t>Total impaired loans</t>
  </si>
  <si>
    <t>Unpaid Principal Balance</t>
  </si>
  <si>
    <t>Related Allowance, Impaired loans</t>
  </si>
  <si>
    <t>Average Recorded Investment</t>
  </si>
  <si>
    <t>Interest Income Recognized</t>
  </si>
  <si>
    <t>Allowance for Loan and Lease Losses - Troubled Debt Restructuring Modifications (Details) $ in Thousands</t>
  </si>
  <si>
    <t>Dec. 31, 2018USD ($)propertycontract</t>
  </si>
  <si>
    <t>Dec. 31, 2017USD ($)propertycontract</t>
  </si>
  <si>
    <t>Dec. 31, 2016USD ($)contract</t>
  </si>
  <si>
    <t>Troubled debt restructuring modifications</t>
  </si>
  <si>
    <t>Number of Contracts | contract</t>
  </si>
  <si>
    <t>Related Allowance</t>
  </si>
  <si>
    <t>Aggregate commitments to extend credit, standby letters of credit and commercial letters of credit</t>
  </si>
  <si>
    <t>Commitments related to borrowers who had loan terms modified in a TDR</t>
  </si>
  <si>
    <t>Loans modified in TDRs that experienced a payment default</t>
  </si>
  <si>
    <t>Period past due for payment default</t>
  </si>
  <si>
    <t>30 days</t>
  </si>
  <si>
    <t>Number of contracts | contract</t>
  </si>
  <si>
    <t>Number of residential mortgage loans collateralized by real estate property and modified in a TDR in the process of foreclosure | contract</t>
  </si>
  <si>
    <t>Residential mortgage loans collateralized by real estate property and modified in a TDR in the process of foreclosure</t>
  </si>
  <si>
    <t>Short-term forbearance period after which missed payments are added to end of lease term</t>
  </si>
  <si>
    <t>3 months</t>
  </si>
  <si>
    <t>Period of time monthly payments are lowered to accommodate borrowers' financial needs</t>
  </si>
  <si>
    <t>2 years</t>
  </si>
  <si>
    <t>Residential | Real estate property held from foreclosed TDR</t>
  </si>
  <si>
    <t>Number of real estate properties | property</t>
  </si>
  <si>
    <t>Real estate property held from a foreclosed TDR</t>
  </si>
  <si>
    <t>Commitments to extend credit</t>
  </si>
  <si>
    <t>Standby letters of credit</t>
  </si>
  <si>
    <t>Commercial Letters of credit</t>
  </si>
  <si>
    <t>Premises and Equipment - Components and Depreciation and Amortization Expenses (Details) - USD ($) $ in Thousands</t>
  </si>
  <si>
    <t>Components of premises and equipment</t>
  </si>
  <si>
    <t>Premises and equipment</t>
  </si>
  <si>
    <t>Less: Accumulated depreciation and amortization</t>
  </si>
  <si>
    <t>Net book value</t>
  </si>
  <si>
    <t>Depreciation and amortization expenses</t>
  </si>
  <si>
    <t>Buildings</t>
  </si>
  <si>
    <t>Furniture and equipment</t>
  </si>
  <si>
    <t>Land</t>
  </si>
  <si>
    <t>Leasehold improvements</t>
  </si>
  <si>
    <t>Premises and Equipment - Leased Properties (Details) - USD ($) $ in Millions</t>
  </si>
  <si>
    <t>Owned properties leased</t>
  </si>
  <si>
    <t>Cost</t>
  </si>
  <si>
    <t>Accumulated depreciation</t>
  </si>
  <si>
    <t>Other Assets - Goodwill (Details) $ in Thousands</t>
  </si>
  <si>
    <t>Dec. 31, 2018USD ($)segment</t>
  </si>
  <si>
    <t>Number of reporting units assigned goodwill | segment</t>
  </si>
  <si>
    <t>Impairment of goodwill</t>
  </si>
  <si>
    <t>Retail Banking</t>
  </si>
  <si>
    <t>Commercial Banking</t>
  </si>
  <si>
    <t>Other Assets - Loans, Fees, Amortization and Carrying Value (Details) - USD ($) $ in Thousands</t>
  </si>
  <si>
    <t>Other Intangible Assets</t>
  </si>
  <si>
    <t>Unpaid principal amount of consumer loans serviced for others</t>
  </si>
  <si>
    <t>Contractually specified fees, late charges, and ancillary fees</t>
  </si>
  <si>
    <t>Amortization of mortgage servicing rights</t>
  </si>
  <si>
    <t>Details of mortgage servicing rights</t>
  </si>
  <si>
    <t>Gross carrying amount</t>
  </si>
  <si>
    <t>Less: accumulated amortization</t>
  </si>
  <si>
    <t>Net carrying value</t>
  </si>
  <si>
    <t>MSRs</t>
  </si>
  <si>
    <t>Estimated future amortization expenses</t>
  </si>
  <si>
    <t>Other Assets - Changes in Amortized MSRs (Details) - USD ($) $ in Thousands</t>
  </si>
  <si>
    <t>Changes in amortized mortgage servicing rights</t>
  </si>
  <si>
    <t>Originations</t>
  </si>
  <si>
    <t>Amortization</t>
  </si>
  <si>
    <t>Fair value of amortized MSRs at end of period</t>
  </si>
  <si>
    <t>Balance of loans serviced for others</t>
  </si>
  <si>
    <t>Impairment of MSRs recorded</t>
  </si>
  <si>
    <t>Other Assets - Quantitative Assumptions Used for MSRs (Details)</t>
  </si>
  <si>
    <t>Quantitative assumptions used in determining lower of cost or fair value of MSRs</t>
  </si>
  <si>
    <t>Conditional prepayment rate (as a percent)</t>
  </si>
  <si>
    <t>7.86%</t>
  </si>
  <si>
    <t>8.53%</t>
  </si>
  <si>
    <t>Life (of the MSR)</t>
  </si>
  <si>
    <t>3 years 5 months 5 days</t>
  </si>
  <si>
    <t>3 years 3 months 15 days</t>
  </si>
  <si>
    <t>Weighted-average coupon rate (as a percent)</t>
  </si>
  <si>
    <t>3.97%</t>
  </si>
  <si>
    <t>Discount rate (as a percent)</t>
  </si>
  <si>
    <t>10.00%</t>
  </si>
  <si>
    <t>10.50%</t>
  </si>
  <si>
    <t>19.26%</t>
  </si>
  <si>
    <t>19.63%</t>
  </si>
  <si>
    <t>7 years 8 months 5 days</t>
  </si>
  <si>
    <t>7 years 1 month 24 days</t>
  </si>
  <si>
    <t>6.70%</t>
  </si>
  <si>
    <t>6.79%</t>
  </si>
  <si>
    <t>10.02%</t>
  </si>
  <si>
    <t>10.52%</t>
  </si>
  <si>
    <t>Weighted Average</t>
  </si>
  <si>
    <t>8.31%</t>
  </si>
  <si>
    <t>9.04%</t>
  </si>
  <si>
    <t>7 years 2 months 9 days</t>
  </si>
  <si>
    <t>6 years 9 months 4 days</t>
  </si>
  <si>
    <t>4.02%</t>
  </si>
  <si>
    <t>4.04%</t>
  </si>
  <si>
    <t>Other Assets - Affordable Housing and Other Tax Credit Investment Partnerships (Details) - USD ($) $ in Millions</t>
  </si>
  <si>
    <t>Affordable housing and other tax credit investment partnership interests</t>
  </si>
  <si>
    <t>Affordable housing tax credits and other benefits recognized</t>
  </si>
  <si>
    <t>Included in other assets</t>
  </si>
  <si>
    <t>Investment partnership interest</t>
  </si>
  <si>
    <t>Other Assets - Federal Home Loan Bank Stock (Details) - USD ($) $ in Millions</t>
  </si>
  <si>
    <t>Federal Home Loan Bank Stock redemption notice period</t>
  </si>
  <si>
    <t>Investment in Federal Home Loan Bank stock</t>
  </si>
  <si>
    <t>Transfers of Financial Assets - Carrying Amounts of Assets Pledged as Collateral, Borrowings and Other Transactions (Details) - USD ($) $ in Thousands</t>
  </si>
  <si>
    <t>Carrying amounts of the assets pledged as collateral</t>
  </si>
  <si>
    <t>Public deposits</t>
  </si>
  <si>
    <t>Federal Home Loan Bank</t>
  </si>
  <si>
    <t>Federal Reserve Bank</t>
  </si>
  <si>
    <t>ACH transactions</t>
  </si>
  <si>
    <t>Interest rate swaps</t>
  </si>
  <si>
    <t>Securities for reverse repurchase agreements</t>
  </si>
  <si>
    <t>Extinguishment of debt</t>
  </si>
  <si>
    <t>In-substance debt defeasance</t>
  </si>
  <si>
    <t>Deposits - Interest-bearing or Noninterest-bearing (Details) - USD ($) $ in Thousands</t>
  </si>
  <si>
    <t>U.S.:</t>
  </si>
  <si>
    <t>Foreign:</t>
  </si>
  <si>
    <t>Deposits - Maturity Distribution of Time Certificates of Deposits (Details) $ in Thousands</t>
  </si>
  <si>
    <t>Maturity distribution of time certificates of deposit</t>
  </si>
  <si>
    <t>Three months or less</t>
  </si>
  <si>
    <t>Over three through six months</t>
  </si>
  <si>
    <t>Over six through twelve months</t>
  </si>
  <si>
    <t>$250000</t>
  </si>
  <si>
    <t>$250,000 or More</t>
  </si>
  <si>
    <t>Deposits - Time Certificate Denominations and Overdrawn Accounts (Details) - USD ($) $ in Millions</t>
  </si>
  <si>
    <t>Time certificates of deposit in denominations of $250,000 or more, in the aggregate</t>
  </si>
  <si>
    <t>Overdrawn deposit accounts classified as loans</t>
  </si>
  <si>
    <t>Short-Term Borrowings - Components and Selected Information (Details) - USD ($) $ in Thousands</t>
  </si>
  <si>
    <t>FHLB short-term advance</t>
  </si>
  <si>
    <t>Short-term borrowings</t>
  </si>
  <si>
    <t>Amount available</t>
  </si>
  <si>
    <t>Federal Reserve Bank line of credit</t>
  </si>
  <si>
    <t>Federal funds purchased</t>
  </si>
  <si>
    <t>Highest month-end balance</t>
  </si>
  <si>
    <t>Average outstanding balance</t>
  </si>
  <si>
    <t>Weighted-average interest rate paid (as a percent)</t>
  </si>
  <si>
    <t>2.18%</t>
  </si>
  <si>
    <t>0.97%</t>
  </si>
  <si>
    <t>0.25%</t>
  </si>
  <si>
    <t>Securities sold under agreements to repurchase</t>
  </si>
  <si>
    <t>Weighted-average interest rate (as a percent)</t>
  </si>
  <si>
    <t>0.54%</t>
  </si>
  <si>
    <t>0.55%</t>
  </si>
  <si>
    <t>0.17%</t>
  </si>
  <si>
    <t>1.90%</t>
  </si>
  <si>
    <t>Long-Term Borrowings - Components (Details) - USD ($) $ in Thousands</t>
  </si>
  <si>
    <t>Capital lease</t>
  </si>
  <si>
    <t>Interest rate (as a percent)</t>
  </si>
  <si>
    <t>6.78%</t>
  </si>
  <si>
    <t>Remaining borrowing capacity</t>
  </si>
  <si>
    <t>2.80%</t>
  </si>
  <si>
    <t>Long-Term Borrowings - Future Contractual Principal Payments (Details) - USD ($) $ in Thousands</t>
  </si>
  <si>
    <t>Future contractual principal payments on long term borrowings</t>
  </si>
  <si>
    <t>Accumulated Other Comprehensive Income (Loss) - Changes (Details) - USD ($) $ in Thousands</t>
  </si>
  <si>
    <t>Pre-tax Amount</t>
  </si>
  <si>
    <t>Balance</t>
  </si>
  <si>
    <t>Other comprehensive income (loss)</t>
  </si>
  <si>
    <t>Income Tax Benefit (Expense)</t>
  </si>
  <si>
    <t>Net of tax</t>
  </si>
  <si>
    <t>Net of Tax</t>
  </si>
  <si>
    <t>Early Adoption | ASU 2018-02</t>
  </si>
  <si>
    <t>Early adoption of ASU No. 2018-02</t>
  </si>
  <si>
    <t>Accumulated other comprehensive loss | Early Adoption | ASU 2018-02</t>
  </si>
  <si>
    <t>Unrealized net (losses) gains arising during the period</t>
  </si>
  <si>
    <t>Reclassification of net losses (gains) to net income</t>
  </si>
  <si>
    <t>Unrealized net gains (losses) arising during the period</t>
  </si>
  <si>
    <t>Pension and other benefits:</t>
  </si>
  <si>
    <t>Pension and other benefits: | Early Adoption | ASU 2018-02</t>
  </si>
  <si>
    <t>Pension and other benefits, prior service credit</t>
  </si>
  <si>
    <t>Pension and other benefits, change due to the Reorganization Transactions</t>
  </si>
  <si>
    <t>Investment securities:</t>
  </si>
  <si>
    <t>Investment securities: | Early Adoption | ASU 2018-02</t>
  </si>
  <si>
    <t>Investment securities, OTTI losses on AFS debt securities, net</t>
  </si>
  <si>
    <t>Cash flow derivative hedges:</t>
  </si>
  <si>
    <t>Cash flow derivative hedges: | Early Adoption | ASU 2018-02</t>
  </si>
  <si>
    <t>Accumulated Other Comprehensive Income (Loss) - Changes, Net of Tax (Details) - USD ($) $ in Thousands</t>
  </si>
  <si>
    <t>Accumulated Other Comprehensive Income (Loss), Other than Temporary Impairment, Not Credit Loss, Net of Tax, Available-for-sale, Debt Securities</t>
  </si>
  <si>
    <t>ASU 2018-02 | Early Adoption</t>
  </si>
  <si>
    <t>Accumulated other comprehensive loss | ASU 2018-02 | Early Adoption</t>
  </si>
  <si>
    <t>Pension and other benefits: | ASU 2018-02 | Early Adoption</t>
  </si>
  <si>
    <t>Investment securities: | ASU 2018-02 | Early Adoption</t>
  </si>
  <si>
    <t>Cash flow derivative hedges: | ASU 2018-02 | Early Adoption</t>
  </si>
  <si>
    <t>Regulatory Capital Requirements (Details) - USD ($) $ in Thousands</t>
  </si>
  <si>
    <t>Regulatory capital requirements</t>
  </si>
  <si>
    <t>Limit on allowable reserve for credit losses for total risk-based capital ratio as a percentage of risk-weighted assets</t>
  </si>
  <si>
    <t>1.25%</t>
  </si>
  <si>
    <t>Common equity tier 1 capital to risk-weighted assets</t>
  </si>
  <si>
    <t>Actual Amount</t>
  </si>
  <si>
    <t>Actual Ratio (as a percent)</t>
  </si>
  <si>
    <t>11.97%</t>
  </si>
  <si>
    <t>12.45%</t>
  </si>
  <si>
    <t>Minimum Capital Ratio (as a percent)</t>
  </si>
  <si>
    <t>4.50%</t>
  </si>
  <si>
    <t>Well-Capitalized Ratio (as a percent)</t>
  </si>
  <si>
    <t>6.50%</t>
  </si>
  <si>
    <t>Tier 1 capital to risk-weighted assets</t>
  </si>
  <si>
    <t>6.00%</t>
  </si>
  <si>
    <t>Well-Capitalized Ratio (percent)</t>
  </si>
  <si>
    <t>8.00%</t>
  </si>
  <si>
    <t>Total capital to risk-weighted assets</t>
  </si>
  <si>
    <t>12.99%</t>
  </si>
  <si>
    <t>13.50%</t>
  </si>
  <si>
    <t>Tier 1 capital to average assets (leverage ratio)</t>
  </si>
  <si>
    <t>Actual Ratio</t>
  </si>
  <si>
    <t>8.72%</t>
  </si>
  <si>
    <t>8.52%</t>
  </si>
  <si>
    <t>4.00%</t>
  </si>
  <si>
    <t>11.94%</t>
  </si>
  <si>
    <t>12.37%</t>
  </si>
  <si>
    <t>12.97%</t>
  </si>
  <si>
    <t>13.42%</t>
  </si>
  <si>
    <t>8.70%</t>
  </si>
  <si>
    <t>8.47%</t>
  </si>
  <si>
    <t>Regulatory Capital Requirements - Capital Conservation Buffer (Details)</t>
  </si>
  <si>
    <t>Jan. 01, 2016</t>
  </si>
  <si>
    <t>Initial capital conservation buffer (as a percent)</t>
  </si>
  <si>
    <t>0.625%</t>
  </si>
  <si>
    <t>Capital conservation buffer annual increase after initial year (as a percent)</t>
  </si>
  <si>
    <t>Capital conservation buffer final level (as a percent)</t>
  </si>
  <si>
    <t>2.50%</t>
  </si>
  <si>
    <t>Leases - Future Minimum Rental Income (Details) - USD ($) $ in Thousands</t>
  </si>
  <si>
    <t>Operating lease rental income for leased assets</t>
  </si>
  <si>
    <t>Operating lease rental income recognized</t>
  </si>
  <si>
    <t>Future minimum rental income under noncancelable operating leases with terms in excess of one year</t>
  </si>
  <si>
    <t>Leases - Operating Leases for Premises and Equipment (Details) - USD ($) $ in Thousands</t>
  </si>
  <si>
    <t>Rental expense, net of sublease income</t>
  </si>
  <si>
    <t>Net rental expense</t>
  </si>
  <si>
    <t>Future minimum Operating Lease Payments</t>
  </si>
  <si>
    <t>Future minimum Operating Lease Payments, Sublease Income</t>
  </si>
  <si>
    <t>Future minimum Operating Lease Payments, Net Lease Payments</t>
  </si>
  <si>
    <t>Leases for premises and equipment</t>
  </si>
  <si>
    <t>Lease terms, including renewal options</t>
  </si>
  <si>
    <t>45 years</t>
  </si>
  <si>
    <t>Rental expense charged to occupancy</t>
  </si>
  <si>
    <t>Less: sublease income</t>
  </si>
  <si>
    <t>Rental expense charged to equipment expense</t>
  </si>
  <si>
    <t>Benefit Plans - Contributions to Pension and Other Postretirement Benefit Plans (Details) - USD ($) $ in Millions</t>
  </si>
  <si>
    <t>Pension Benefits | Qualified Plan (ERP)</t>
  </si>
  <si>
    <t>Contributions made</t>
  </si>
  <si>
    <t>Expected contributions in 2019</t>
  </si>
  <si>
    <t>Pension Benefits | Nonqualified Plan</t>
  </si>
  <si>
    <t>Other Benefits | Nonqualified Plan</t>
  </si>
  <si>
    <t>Benefit Plans - 401(k) Savings Plan (Details) - USD ($) $ in Millions</t>
  </si>
  <si>
    <t>401(k) Match Plan</t>
  </si>
  <si>
    <t>Employer match of employee contributions as percentage of employee's pay</t>
  </si>
  <si>
    <t>Matching employer contributions to 401(k) plan</t>
  </si>
  <si>
    <t>Benefit Plans - Incentive Plans (Details) - USD ($) $ in Millions</t>
  </si>
  <si>
    <t>Incentive Plan for Key Executives | Salaries and employee benefits</t>
  </si>
  <si>
    <t>Incentive Plans</t>
  </si>
  <si>
    <t>Incentive plan expense</t>
  </si>
  <si>
    <t>Benefit Plans - Amounts Recognized in Other Comprehensive Income (Details) - USD ($) $ in Thousands</t>
  </si>
  <si>
    <t>Pension Benefits</t>
  </si>
  <si>
    <t>Amounts arising during the year:</t>
  </si>
  <si>
    <t>Net loss (gain) on pension assets</t>
  </si>
  <si>
    <t>Net loss (gain) on pension obligations</t>
  </si>
  <si>
    <t>Change due to the Reorganization Transactions</t>
  </si>
  <si>
    <t>Reclassification adjustments recognized as components of net periodic benefit cost during the year:</t>
  </si>
  <si>
    <t>Net loss</t>
  </si>
  <si>
    <t>Amount recognized in other comprehensive income</t>
  </si>
  <si>
    <t>Other Benefits</t>
  </si>
  <si>
    <t>Prior service credit</t>
  </si>
  <si>
    <t>Benefit Plans - Accumulated Other Comprehensive Income (Details) - USD ($) $ in Thousands</t>
  </si>
  <si>
    <t>Dec. 31, 2015</t>
  </si>
  <si>
    <t>Amounts within accumulated other comprehensive loss that had not yet been recognized as components of net periodic benefit cost</t>
  </si>
  <si>
    <t>Tax impact</t>
  </si>
  <si>
    <t>Net actuarial loss</t>
  </si>
  <si>
    <t>Total, pretax effect</t>
  </si>
  <si>
    <t>Ending balance in accumulated other comprehensive loss</t>
  </si>
  <si>
    <t>Amounts within accumulated other comprehensive loss expected to be recognized as components of net periodic benefit cost in next year</t>
  </si>
  <si>
    <t>Amortization of net actuarial loss (gain)</t>
  </si>
  <si>
    <t>Total to be recognized in 2019</t>
  </si>
  <si>
    <t>Amortization of prior service credit</t>
  </si>
  <si>
    <t>Benefit Plans - Changes to Benefit Obligations and Fair Value of Plan Assets and Funded Status (Details) - USD ($) $ in Thousands</t>
  </si>
  <si>
    <t>Funded status and amounts recognized in balance sheets</t>
  </si>
  <si>
    <t>Pension liabilities for underfunded plans</t>
  </si>
  <si>
    <t>Changes to PBO or APBO</t>
  </si>
  <si>
    <t>Benefit obligation at beginning of year</t>
  </si>
  <si>
    <t>Service cost</t>
  </si>
  <si>
    <t>Interest cost</t>
  </si>
  <si>
    <t>Actuarial (gain) loss</t>
  </si>
  <si>
    <t>Benefit payments</t>
  </si>
  <si>
    <t>Benefit obligation at end of year</t>
  </si>
  <si>
    <t>Changes to fair value of plan assets</t>
  </si>
  <si>
    <t>Fair value of plan assets at beginning of year</t>
  </si>
  <si>
    <t>Actual return on plan assets</t>
  </si>
  <si>
    <t>Benefit payments from trust</t>
  </si>
  <si>
    <t>Fair value of plan assets at end of year</t>
  </si>
  <si>
    <t>Pension assets for overfunded plans</t>
  </si>
  <si>
    <t>Funded status</t>
  </si>
  <si>
    <t>PBO, ABO and fair value of plan assets</t>
  </si>
  <si>
    <t>Projected benefit obligation</t>
  </si>
  <si>
    <t>Accumulated benefit obligation</t>
  </si>
  <si>
    <t>Fair value of plan assets</t>
  </si>
  <si>
    <t>Overfunded (underfunded) portion of PBO/ABO</t>
  </si>
  <si>
    <t>Pension Benefits | Funded Plan</t>
  </si>
  <si>
    <t>Pension Benefits | Unfunded Plan</t>
  </si>
  <si>
    <t>Benefit Plans - Change in Net Actuarial Loss (Details) - USD ($) $ in Thousands</t>
  </si>
  <si>
    <t>Change in net actuarial loss and amortization</t>
  </si>
  <si>
    <t>Net actuarial loss at beginning of year</t>
  </si>
  <si>
    <t>Amortization cost</t>
  </si>
  <si>
    <t>Liability loss (gain)</t>
  </si>
  <si>
    <t>Asset (gain) loss</t>
  </si>
  <si>
    <t>Net actuarial loss at end of year</t>
  </si>
  <si>
    <t>Benefit Plans - Components of Net Periodic Benefit Cost (Details) - USD ($) $ in Thousands</t>
  </si>
  <si>
    <t>Components of net periodic benefit cost</t>
  </si>
  <si>
    <t>Total net periodic benefit cost</t>
  </si>
  <si>
    <t>Pension Benefits | Salaries and employee benefits</t>
  </si>
  <si>
    <t>Pension Benefits | Other noninterest expense</t>
  </si>
  <si>
    <t>Expected return on plan assets</t>
  </si>
  <si>
    <t>Recognized net actuarial loss</t>
  </si>
  <si>
    <t>Other Benefits | Salaries and employee benefits</t>
  </si>
  <si>
    <t>Other Benefits | Other noninterest expense</t>
  </si>
  <si>
    <t>Benefit Plans - Assumptions (Details) - USD ($) $ in Thousands</t>
  </si>
  <si>
    <t>Postretirement healthcare benefits</t>
  </si>
  <si>
    <t>Assumed healthcare cost trend rates (reaches ultimate trend rate in 2026)</t>
  </si>
  <si>
    <t>Healthcare cost trend rate assumed for next year (as a percent)</t>
  </si>
  <si>
    <t>7.00%</t>
  </si>
  <si>
    <t>7.25%</t>
  </si>
  <si>
    <t>Rate to which the cost trend is assumed to decline (the ultimate trend rate) (as a percent)</t>
  </si>
  <si>
    <t>Pre-tax effect of a one percentage point change in the assumed healthcare cost trend rates</t>
  </si>
  <si>
    <t>Effect on 2018 total of service and interest cost components, One Percentage Point Increase</t>
  </si>
  <si>
    <t>Effect on 2018 total of service and interest cost components, One Percentage Point Decrease</t>
  </si>
  <si>
    <t>Effect on postretirement benefit obligation at December 31, 2018, One Percentage Point Increase</t>
  </si>
  <si>
    <t>Effect on postretirement benefit obligation at December 31, 2018, One Percentage Point Decrease</t>
  </si>
  <si>
    <t>Qualified Plan (ERP) | Pension Benefits</t>
  </si>
  <si>
    <t>Weighted average assumptions were used to determine benefit obligations</t>
  </si>
  <si>
    <t>4.30%</t>
  </si>
  <si>
    <t>3.51%</t>
  </si>
  <si>
    <t>Weighted average assumptions used to determine net periodic benefit cost</t>
  </si>
  <si>
    <t>4.05%</t>
  </si>
  <si>
    <t>4.40%</t>
  </si>
  <si>
    <t>Expected long term return on plan assets (as a percent)</t>
  </si>
  <si>
    <t>4.75%</t>
  </si>
  <si>
    <t>5.50%</t>
  </si>
  <si>
    <t>Nonqualified Plan | Pension Benefits</t>
  </si>
  <si>
    <t>Rate of compensation increase (as a percent)</t>
  </si>
  <si>
    <t>Nonqualified Plan | Other Benefits</t>
  </si>
  <si>
    <t>Benefit Plans - Plan Assets Allocation (Details) - Pension Benefits</t>
  </si>
  <si>
    <t>Asset Allocation (as a percent)</t>
  </si>
  <si>
    <t>Equity securities</t>
  </si>
  <si>
    <t>29.00%</t>
  </si>
  <si>
    <t>32.00%</t>
  </si>
  <si>
    <t>Target Allocation (as a percent)</t>
  </si>
  <si>
    <t>30.00%</t>
  </si>
  <si>
    <t>FHI stock</t>
  </si>
  <si>
    <t>BNP Paribas stock</t>
  </si>
  <si>
    <t>Debt securities</t>
  </si>
  <si>
    <t>69.00%</t>
  </si>
  <si>
    <t>66.00%</t>
  </si>
  <si>
    <t>68.00%</t>
  </si>
  <si>
    <t>Other securities</t>
  </si>
  <si>
    <t>2.00%</t>
  </si>
  <si>
    <t>Qualified Plan (ERP)</t>
  </si>
  <si>
    <t>Benefit Plans - Estimated Future Benefit Payments (Details) $ in Thousands</t>
  </si>
  <si>
    <t>Benefit payments expected to be paid over the next ten years</t>
  </si>
  <si>
    <t>2024 to 2028</t>
  </si>
  <si>
    <t>Benefit Plans - Fair Value Measurement of Plan Assets (Details) - Pension Benefits - USD ($)</t>
  </si>
  <si>
    <t>Percentage of total</t>
  </si>
  <si>
    <t>Percentage of assets in high-grade corporate bonds and U.S. government debt obligations</t>
  </si>
  <si>
    <t>80.00%</t>
  </si>
  <si>
    <t>Cash and cash equivalents</t>
  </si>
  <si>
    <t>Fixed income securities</t>
  </si>
  <si>
    <t>68.70%</t>
  </si>
  <si>
    <t>66.50%</t>
  </si>
  <si>
    <t>Fixed income - U.S. government agency securities</t>
  </si>
  <si>
    <t>Fixed income - U.S. corporate securities</t>
  </si>
  <si>
    <t>Fixed income - municipal securities</t>
  </si>
  <si>
    <t>Fixed income - mutual funds</t>
  </si>
  <si>
    <t>Equity - large-cap mutual funds</t>
  </si>
  <si>
    <t>Equity - large-cap exchange-traded fund</t>
  </si>
  <si>
    <t>Equity - mid-cap exchange-traded funds</t>
  </si>
  <si>
    <t>Equity - small-cap exchange-traded funds</t>
  </si>
  <si>
    <t>Equity - international funds</t>
  </si>
  <si>
    <t>Level 1 | Cash and cash equivalents</t>
  </si>
  <si>
    <t>Level 1 | Fixed income - mutual funds</t>
  </si>
  <si>
    <t>Level 1 | Equity - large-cap mutual funds</t>
  </si>
  <si>
    <t>Level 1 | Equity - large-cap exchange-traded fund</t>
  </si>
  <si>
    <t>Level 1 | Equity - mid-cap exchange-traded funds</t>
  </si>
  <si>
    <t>Level 1 | Equity - small-cap exchange-traded funds</t>
  </si>
  <si>
    <t>Level 1 | Equity - international funds</t>
  </si>
  <si>
    <t>Level 2 | U.S. Treasury securities</t>
  </si>
  <si>
    <t>Level 2 | Fixed income - U.S. government agency securities</t>
  </si>
  <si>
    <t>Level 2 | Fixed income - U.S. corporate securities</t>
  </si>
  <si>
    <t>Level 2 | Fixed income - municipal securities</t>
  </si>
  <si>
    <t>Income Taxes - Components of Provision and Current Receivable (Details) - USD ($) $ in Thousands</t>
  </si>
  <si>
    <t>3 Months Ended</t>
  </si>
  <si>
    <t>Tax Cuts and Jobs Act of 2017</t>
  </si>
  <si>
    <t>Additional income tax expense from on-time revaluation of certain tax-related assets</t>
  </si>
  <si>
    <t>Current:</t>
  </si>
  <si>
    <t>Federal</t>
  </si>
  <si>
    <t>State and local</t>
  </si>
  <si>
    <t>Total current</t>
  </si>
  <si>
    <t>Deferred:</t>
  </si>
  <si>
    <t>Total deferred</t>
  </si>
  <si>
    <t>Total provision for income taxes</t>
  </si>
  <si>
    <t>Receivables</t>
  </si>
  <si>
    <t>Current income tax receivable due from various jurisdictions</t>
  </si>
  <si>
    <t>Income Taxes - Components of Net Deferred Tax Assets and Liabilities (Details) - USD ($) $ in Thousands</t>
  </si>
  <si>
    <t>Assets:</t>
  </si>
  <si>
    <t>Deferred compensation expense</t>
  </si>
  <si>
    <t>Allowance for loan and lease losses and nonperforming assets</t>
  </si>
  <si>
    <t>State income taxes</t>
  </si>
  <si>
    <t>Total deferred income tax assets before valuation allowance</t>
  </si>
  <si>
    <t>Valuation allowance</t>
  </si>
  <si>
    <t>Total deferred income tax assets after valuation allowance</t>
  </si>
  <si>
    <t>Liabilities:</t>
  </si>
  <si>
    <t>Deferred income</t>
  </si>
  <si>
    <t>Intangible assets</t>
  </si>
  <si>
    <t>Total deferred income tax liabilities</t>
  </si>
  <si>
    <t>Net deferred income tax assets</t>
  </si>
  <si>
    <t>Income Taxes - Effective Tax Rate (Details) - USD ($) $ in Thousands</t>
  </si>
  <si>
    <t>Reconciliation of the Federal statutory income tax rate to the effective income tax rate, Amount</t>
  </si>
  <si>
    <t>Federal statutory income tax expense</t>
  </si>
  <si>
    <t>State and local taxes, net of federal income tax benefit</t>
  </si>
  <si>
    <t>Impact of Tax Reform</t>
  </si>
  <si>
    <t>Nontaxable income</t>
  </si>
  <si>
    <t>Reconciliation of the Federal statutory income tax rate to the effective income tax rate, Percent</t>
  </si>
  <si>
    <t>Federal statutory income tax rate, Percent</t>
  </si>
  <si>
    <t>State and local taxes, net of federal income tax benefit (as a percent)</t>
  </si>
  <si>
    <t>5.81%</t>
  </si>
  <si>
    <t>4.37%</t>
  </si>
  <si>
    <t>3.73%</t>
  </si>
  <si>
    <t>Impact of Tax Reform (as a percent)</t>
  </si>
  <si>
    <t>12.92%</t>
  </si>
  <si>
    <t>Nontaxable income (as a percent)</t>
  </si>
  <si>
    <t>(0.57%)</t>
  </si>
  <si>
    <t>(1.35%)</t>
  </si>
  <si>
    <t>(1.24%)</t>
  </si>
  <si>
    <t>Other (as a percent)</t>
  </si>
  <si>
    <t>(0.06%)</t>
  </si>
  <si>
    <t>(0.81%)</t>
  </si>
  <si>
    <t>0.61%</t>
  </si>
  <si>
    <t>Effective Income Tax Rate Reconciliation, Percent, Total</t>
  </si>
  <si>
    <t>26.18%</t>
  </si>
  <si>
    <t>50.13%</t>
  </si>
  <si>
    <t>38.10%</t>
  </si>
  <si>
    <t>Income Taxes - Examinations (Details)</t>
  </si>
  <si>
    <t>Dec. 31, 2018item</t>
  </si>
  <si>
    <t>Number of examinations under way</t>
  </si>
  <si>
    <t>Income Taxes - Reconciliation of Unrecognized Tax Benefits - (Details) - USD ($) $ in Thousands</t>
  </si>
  <si>
    <t>Tax</t>
  </si>
  <si>
    <t>Additions for current year tax positions</t>
  </si>
  <si>
    <t>Additions for Reorganization Transactions</t>
  </si>
  <si>
    <t>Additions for prior years' tax positions: Other</t>
  </si>
  <si>
    <t>Reductions for prior years' tax positions: Expiration of statute of limitations</t>
  </si>
  <si>
    <t>Reductions for prior years' tax positions: Other</t>
  </si>
  <si>
    <t>Interest and Penalties</t>
  </si>
  <si>
    <t>Additions for prior years' tax positions: Accrual of interest and penalties</t>
  </si>
  <si>
    <t>Unrecognized tax benefits</t>
  </si>
  <si>
    <t>Amount of unrecognized tax benefits that, if recognized, would impact the effective tax rate</t>
  </si>
  <si>
    <t>Unrecognized tax benefits attributable to tax refund claims in State of California</t>
  </si>
  <si>
    <t>Unrecognized tax benefits, reasonably possible to decrease within the next 12 months</t>
  </si>
  <si>
    <t>Unrecognized interest and penalties, reasonably possible to decrease within the next 12 months</t>
  </si>
  <si>
    <t>Net expense attributable to interest and penalties recorded</t>
  </si>
  <si>
    <t>Accrued interest and penalties attributable to uncertain tax positions and undisputed tax adjustments</t>
  </si>
  <si>
    <t>Accrued interest and penalties attributable to unrecognized tax benefits</t>
  </si>
  <si>
    <t>Income Taxes - Reorganization Transactions - (Details) - USD ($) $ in Thousands</t>
  </si>
  <si>
    <t>Income taxes</t>
  </si>
  <si>
    <t>Current tax receivables related to transactions prior to Reorganization Transactions</t>
  </si>
  <si>
    <t>Unrecognized tax positions</t>
  </si>
  <si>
    <t>Indemnification receivable</t>
  </si>
  <si>
    <t>Total state and local distribution taxes reported</t>
  </si>
  <si>
    <t>Capital Distributions</t>
  </si>
  <si>
    <t>Net adjustments to pre-reorganization indemnification receivables or payables and unrecognized tax benefits</t>
  </si>
  <si>
    <t>Reorganization Transactions on April 1, 2016</t>
  </si>
  <si>
    <t>Current tax receivables recorded</t>
  </si>
  <si>
    <t>Indemnification payable</t>
  </si>
  <si>
    <t>Certain tax related liabilities incurred</t>
  </si>
  <si>
    <t>Expected federal tax benefit on distribution taxes</t>
  </si>
  <si>
    <t>Derivative Financial Instruments - Notional Amounts and Fair Values (Details) - USD ($) $ in Thousands</t>
  </si>
  <si>
    <t>Derivatives designated as hedging instruments | Interest rate swaps</t>
  </si>
  <si>
    <t>Notional amounts and fair values of derivatives</t>
  </si>
  <si>
    <t>Notional Amount</t>
  </si>
  <si>
    <t>Derivatives designated as hedging instruments | Interest rate swaps | Included in other assets</t>
  </si>
  <si>
    <t>Asset Derivatives</t>
  </si>
  <si>
    <t>Derivatives designated as hedging instruments | Interest rate swaps | Included in other liabilities</t>
  </si>
  <si>
    <t>Liability Derivatives</t>
  </si>
  <si>
    <t>Derivatives Not Designated as Hedging Instruments | Interest rate swaps</t>
  </si>
  <si>
    <t>Derivatives Not Designated as Hedging Instruments | Interest rate swaps | Included in other assets</t>
  </si>
  <si>
    <t>Derivatives Not Designated as Hedging Instruments | Interest rate swaps | Included in other liabilities</t>
  </si>
  <si>
    <t>Derivatives Not Designated as Hedging Instruments | Funding Swap (Visa Derivative)</t>
  </si>
  <si>
    <t>Derivatives Not Designated as Hedging Instruments | Funding Swap (Visa Derivative) | Included in other liabilities</t>
  </si>
  <si>
    <t>Derivatives Not Designated as Hedging Instruments | Foreign exchange contracts</t>
  </si>
  <si>
    <t>Derivatives Not Designated as Hedging Instruments | Foreign exchange contracts | Included in other assets</t>
  </si>
  <si>
    <t>Derivatives Not Designated as Hedging Instruments | Foreign exchange contracts | Included in other liabilities</t>
  </si>
  <si>
    <t>Derivative Financial Instruments - Clearinghouse Margin and Collateral (Details) - USD ($) $ in Millions</t>
  </si>
  <si>
    <t>Derivative contracts</t>
  </si>
  <si>
    <t>Initial margin collateral posted</t>
  </si>
  <si>
    <t>Variation margin</t>
  </si>
  <si>
    <t>Financial instruments pledged as collateral</t>
  </si>
  <si>
    <t>Cash pledged as collateral</t>
  </si>
  <si>
    <t>Chicago Mercantile Exchange (CME)</t>
  </si>
  <si>
    <t>London Clearing House (LCH)</t>
  </si>
  <si>
    <t>Derivative Financial Instruments - Fair Value Hedges (Details) - Interest rate swaps - USD ($)</t>
  </si>
  <si>
    <t>Net gains and losses recognized in income related to derivatives in fair value hedging relationships</t>
  </si>
  <si>
    <t>Net gains (losses) recognized on fair value hedges</t>
  </si>
  <si>
    <t>Minimum | Fair value hedges</t>
  </si>
  <si>
    <t>Fair hedges carried</t>
  </si>
  <si>
    <t>Fixed interest rate (as a percent)</t>
  </si>
  <si>
    <t>2.59%</t>
  </si>
  <si>
    <t>Maximum | Fair value hedges</t>
  </si>
  <si>
    <t>3.44%</t>
  </si>
  <si>
    <t>Net interest income | Fair value hedges</t>
  </si>
  <si>
    <t>Expense recorded</t>
  </si>
  <si>
    <t>Noninterest income</t>
  </si>
  <si>
    <t>Gains (losses) recognized on derivatives</t>
  </si>
  <si>
    <t>Gains (losses) recognized on hedged item</t>
  </si>
  <si>
    <t>Net gains (losses) recognized on fair value hedges (ineffective portion)</t>
  </si>
  <si>
    <t>Derivatives designated as hedging instruments</t>
  </si>
  <si>
    <t>Derivatives designated as hedging instruments | Fair value hedges</t>
  </si>
  <si>
    <t>Positive fair value</t>
  </si>
  <si>
    <t>Fair value losses</t>
  </si>
  <si>
    <t>Derivative Financial Instruments - Cash Flow Hedges (Details)</t>
  </si>
  <si>
    <t>Dec. 31, 2017USD ($)derivative</t>
  </si>
  <si>
    <t>Cash Flow Hedges</t>
  </si>
  <si>
    <t>Effect of cash flow hedging relationships</t>
  </si>
  <si>
    <t>Pretax gains recognized in other comprehensive income on derivatives (effective portion)</t>
  </si>
  <si>
    <t>Pretax gain reclassified from accumulated other comprehensive income</t>
  </si>
  <si>
    <t>Cash flow hedges</t>
  </si>
  <si>
    <t>Recognized expenses related to the ineffective portion</t>
  </si>
  <si>
    <t>Interest rate swaps | Cash Flow Hedges</t>
  </si>
  <si>
    <t>Net interest expense on derivative</t>
  </si>
  <si>
    <t>Minimum | Interest rate swaps | Cash Flow Hedges</t>
  </si>
  <si>
    <t>2.98%</t>
  </si>
  <si>
    <t>Maximum | Interest rate swaps | Cash Flow Hedges</t>
  </si>
  <si>
    <t>3.03%</t>
  </si>
  <si>
    <t>Derivatives designated as hedging instruments | Interest rate swaps | Cash Flow Hedges</t>
  </si>
  <si>
    <t>Number of derivatives carried | derivative</t>
  </si>
  <si>
    <t>Derivative Financial Instruments - Derivatives Not Designated as Hedges (Details) - Derivatives Not Designated as Hedging Instruments - Other noninterest income - USD ($) $ in Thousands</t>
  </si>
  <si>
    <t>Impact on pretax earnings of derivatives not designated as hedges</t>
  </si>
  <si>
    <t>Net Gains (Losses) on Derivatives</t>
  </si>
  <si>
    <t>Funding Swap (Visa Derivative)</t>
  </si>
  <si>
    <t>Foreign exchange contracts</t>
  </si>
  <si>
    <t>Derivative Financial Instruments - Free-Standing (Details) $ in Thousands</t>
  </si>
  <si>
    <t>Derivative financial instruments</t>
  </si>
  <si>
    <t>Derivatives Not Designated as Hedging Instruments | Interest rate swaps | Minimum</t>
  </si>
  <si>
    <t>2.02%</t>
  </si>
  <si>
    <t>1.36%</t>
  </si>
  <si>
    <t>Derivatives Not Designated as Hedging Instruments | Interest rate swaps | Maximum</t>
  </si>
  <si>
    <t>5.78%</t>
  </si>
  <si>
    <t>5.33%</t>
  </si>
  <si>
    <t>Derivatives Not Designated as Hedging Instruments | Interest rate swaps | Customer swap program</t>
  </si>
  <si>
    <t>Derivative asset value</t>
  </si>
  <si>
    <t>Derivative liability value</t>
  </si>
  <si>
    <t>Derivatives Not Designated as Hedging Instruments | Interest rate swaps | Customer swap program | Other noninterest income</t>
  </si>
  <si>
    <t>Upfront fees on the dealer swap</t>
  </si>
  <si>
    <t>Positive fair value, derivative asset</t>
  </si>
  <si>
    <t>Negative fair value, derivative liability</t>
  </si>
  <si>
    <t>Derivative Financial Instruments - Counterparty Credit Risk and Credit-Risk Related Contingent Features (Details) - USD ($) $ in Millions</t>
  </si>
  <si>
    <t>Counterparty credit risk adjustments</t>
  </si>
  <si>
    <t>Credit-risk-related contingent features</t>
  </si>
  <si>
    <t>Aggregate fair value of derivative instruments in a net liability position</t>
  </si>
  <si>
    <t>Collateral posted for derivatives in a net liability position</t>
  </si>
  <si>
    <t>Collateral thresholds for derivative agreements with credit risk related contingent features</t>
  </si>
  <si>
    <t>Commitments and Contingent Liabilities - Contingencies (Details) $ in Millions</t>
  </si>
  <si>
    <t>Amount paid to settlement fund</t>
  </si>
  <si>
    <t>Commitments and Contingent Liabilities - Commitments to Extend Credit, Participations Sold (Details) - USD ($) $ in Millions</t>
  </si>
  <si>
    <t>Commitments</t>
  </si>
  <si>
    <t>Participations sold to other institutions</t>
  </si>
  <si>
    <t>Commitments and Contingent Liabilities - Financial Instruments with Off-Balance Sheet Risk (Details) - USD ($) $ in Thousands</t>
  </si>
  <si>
    <t>Financial instruments with off-balance sheet risk</t>
  </si>
  <si>
    <t>Contract amount</t>
  </si>
  <si>
    <t>Revenue from Contracts with Customers - Disaggregation of Revenue (Details) - USD ($) $ in Thousands</t>
  </si>
  <si>
    <t>Disaggregation of Revenue</t>
  </si>
  <si>
    <t>Fees And Commissions Fiduciary And Trust Activities And Investment Advisory Management And Administrative Services</t>
  </si>
  <si>
    <t>Not in scope of Topic 606</t>
  </si>
  <si>
    <t>Total revenue</t>
  </si>
  <si>
    <t>Treasury and Other</t>
  </si>
  <si>
    <t>Credit and debit card fees.</t>
  </si>
  <si>
    <t>Revenue by type of service</t>
  </si>
  <si>
    <t>Credit and debit card fees. | Commercial Banking</t>
  </si>
  <si>
    <t>Credit and debit card fees. | Treasury and Other</t>
  </si>
  <si>
    <t>Other service charges and fees.</t>
  </si>
  <si>
    <t>Other service charges and fees. | Retail Banking</t>
  </si>
  <si>
    <t>Other service charges and fees. | Commercial Banking</t>
  </si>
  <si>
    <t>Other service charges and fees. | Treasury and Other</t>
  </si>
  <si>
    <t>Trust and investment services income.</t>
  </si>
  <si>
    <t>Trust and investment services income. | Retail Banking</t>
  </si>
  <si>
    <t>Other.</t>
  </si>
  <si>
    <t>Other. | Retail Banking</t>
  </si>
  <si>
    <t>Other. | Commercial Banking</t>
  </si>
  <si>
    <t>Other. | Treasury and Other</t>
  </si>
  <si>
    <t>Revenue from Contracts with Customers - Contract Balances (Details) $ in Millions</t>
  </si>
  <si>
    <t>Dec. 31, 2018USD ($)item</t>
  </si>
  <si>
    <t>Signing bonuses received from vendors | item</t>
  </si>
  <si>
    <t>Contract liabilities</t>
  </si>
  <si>
    <t>Decrease in recognized revenues and contract liabilities</t>
  </si>
  <si>
    <t>Change in contract liabilities due to changes in transaction price estimates</t>
  </si>
  <si>
    <t>Receivables from contracts with customers or contract assets</t>
  </si>
  <si>
    <t>Earnings per Share (Details) - USD ($) $ / shares in Units, $ in Thousands</t>
  </si>
  <si>
    <t>Adjustments to net income (in dollars)</t>
  </si>
  <si>
    <t>Antidilutive securities (in shares)</t>
  </si>
  <si>
    <t>Numerator:</t>
  </si>
  <si>
    <t>Denominator:</t>
  </si>
  <si>
    <t>Basic: weighted-average shares outstanding (in shares)</t>
  </si>
  <si>
    <t>Add: weighted-average equity-based awards (in shares)</t>
  </si>
  <si>
    <t>Diluted: weighted-average shares outstanding (in shares)</t>
  </si>
  <si>
    <t>Stock-Based Compensation - Expense (Details) - USD ($) $ in Millions</t>
  </si>
  <si>
    <t>Stock-based compensation expense</t>
  </si>
  <si>
    <t>Related income tax benefit of stock-based compensation</t>
  </si>
  <si>
    <t>Stock-Based Compensation - Restricted Stock (Details) - Restricted Stock - USD ($) $ / shares in Units, $ in Millions</t>
  </si>
  <si>
    <t>Number of Shares</t>
  </si>
  <si>
    <t>Granted (in shares)</t>
  </si>
  <si>
    <t>Vested (in shares)</t>
  </si>
  <si>
    <t>Weighted Average Grant Date Fair Value</t>
  </si>
  <si>
    <t>Granted (in dollars per share)</t>
  </si>
  <si>
    <t>Vested (in dollars per share)</t>
  </si>
  <si>
    <t>Total fair value of vested shares (in dollars)</t>
  </si>
  <si>
    <t>Stock-Based Compensation - Performance Share Units (Details) $ / shares in Units, $ in Millions</t>
  </si>
  <si>
    <t>Jan. 01, 2018$ / sharesshares</t>
  </si>
  <si>
    <t>Jan. 01, 2017$ / sharesshares</t>
  </si>
  <si>
    <t>Dec. 31, 2018USD ($)$ / sharesshares</t>
  </si>
  <si>
    <t>Dec. 31, 2017USD ($)$ / sharesshares</t>
  </si>
  <si>
    <t>Dec. 31, 2016USD ($)$ / sharesshares</t>
  </si>
  <si>
    <t>Stock-based compensation expense | $</t>
  </si>
  <si>
    <t>Employee stock-based compensation plan</t>
  </si>
  <si>
    <t>Total shares authorized</t>
  </si>
  <si>
    <t>Shares available for future grants</t>
  </si>
  <si>
    <t>Performance Share Units</t>
  </si>
  <si>
    <t>Ratio of common stock for each vested award</t>
  </si>
  <si>
    <t>Unvested as of beginning of period (in shares)</t>
  </si>
  <si>
    <t>Forfeited (in shares)</t>
  </si>
  <si>
    <t>Unvested as of end of period (in shares)</t>
  </si>
  <si>
    <t>Unvested as of beginning of period (in dollars per share) | $ / shares</t>
  </si>
  <si>
    <t>Granted (in dollars per share) | $ / shares</t>
  </si>
  <si>
    <t>Vested (in dollars per share) | $ / shares</t>
  </si>
  <si>
    <t>Forfeited (in dollars per share) | $ / shares</t>
  </si>
  <si>
    <t>Unvested as of end of period (in dollars per share) | $ / shares</t>
  </si>
  <si>
    <t>Unrecognized compensation expense | $</t>
  </si>
  <si>
    <t>Period for recognition of unrecognized compensation expense</t>
  </si>
  <si>
    <t>1 year 6 months</t>
  </si>
  <si>
    <t>Total fair value of vested shares (in dollars) | $</t>
  </si>
  <si>
    <t>Performance Share Units | Key employees</t>
  </si>
  <si>
    <t>IPO | Performance Share Units</t>
  </si>
  <si>
    <t>Period following vesting date for lapsing of transfer restrictions</t>
  </si>
  <si>
    <t>6 months</t>
  </si>
  <si>
    <t>IPO | Performance Share Units | Tranche one</t>
  </si>
  <si>
    <t>Vesting (as a percent)</t>
  </si>
  <si>
    <t>33.33%</t>
  </si>
  <si>
    <t>IPO | Performance Share Units | Tranche two</t>
  </si>
  <si>
    <t>IPO | Performance Share Units | Tranche three</t>
  </si>
  <si>
    <t>Long‑Term Incentive Plan</t>
  </si>
  <si>
    <t>Performance period</t>
  </si>
  <si>
    <t>3 years</t>
  </si>
  <si>
    <t>Long‑Term Incentive Plan | Salaries and employee benefits</t>
  </si>
  <si>
    <t>Long‑Term Incentive Plan | Performance Share Units</t>
  </si>
  <si>
    <t>Stock-Based Compensation - Restricted Stock Units (Details) $ / shares in Units, $ in Millions</t>
  </si>
  <si>
    <t>Non-employee director plan</t>
  </si>
  <si>
    <t>Restricted Stock Units</t>
  </si>
  <si>
    <t>1 year 4 months 24 days</t>
  </si>
  <si>
    <t>Restricted Stock Units | Directors</t>
  </si>
  <si>
    <t>Vesting period</t>
  </si>
  <si>
    <t>1 year</t>
  </si>
  <si>
    <t>Restricted Stock Units | Employees</t>
  </si>
  <si>
    <t>Stock-Based Compensation - Employee Stock Purchase Plan (Details) - shares</t>
  </si>
  <si>
    <t>Jan. 31, 2018</t>
  </si>
  <si>
    <t>Jan. 31, 2017</t>
  </si>
  <si>
    <t>Employee Stock Purchase Plan</t>
  </si>
  <si>
    <t>Shares available for future purchases</t>
  </si>
  <si>
    <t>Discount from the closing price on the exercise date (as a percent)</t>
  </si>
  <si>
    <t>Holding period for common stock purchased by plan participants</t>
  </si>
  <si>
    <t>Shares issued to employee participants</t>
  </si>
  <si>
    <t>Fair Value - Visa Derivative (Details) - Funding Swap (Visa Derivative) $ in Thousands</t>
  </si>
  <si>
    <t>Class B restricted shares</t>
  </si>
  <si>
    <t>Included in other liabilities | Derivatives Not Designated as Hedging Instruments</t>
  </si>
  <si>
    <t>Derivative Liability</t>
  </si>
  <si>
    <t>Fair Value - Assets and Liabilities Recorded at Fair Value on a Recurring Basis (Details) - USD ($) $ in Thousands</t>
  </si>
  <si>
    <t>Fair Value Measurements, Recurring</t>
  </si>
  <si>
    <t>Liabilities</t>
  </si>
  <si>
    <t>Net Assets (Liabilities)</t>
  </si>
  <si>
    <t>Fair Value Measurements, Recurring | Level 2</t>
  </si>
  <si>
    <t>Fair Value Measurements, Recurring | Level 3</t>
  </si>
  <si>
    <t>U.S. Treasury securities | Fair Value Measurements, Recurring</t>
  </si>
  <si>
    <t>U.S. Treasury securities | Fair Value Measurements, Recurring | Level 2</t>
  </si>
  <si>
    <t>Government-sponsored enterprises debt securities | Fair Value Measurements, Recurring</t>
  </si>
  <si>
    <t>Government-sponsored enterprises debt securities | Fair Value Measurements, Recurring | Level 2</t>
  </si>
  <si>
    <t>Government agency mortgage-backed securities | Fair Value Measurements, Recurring</t>
  </si>
  <si>
    <t>Government agency mortgage-backed securities | Fair Value Measurements, Recurring | Level 2</t>
  </si>
  <si>
    <t>Government-sponsored enterprises mortgage-backed securities | Fair Value Measurements, Recurring</t>
  </si>
  <si>
    <t>Government-sponsored enterprises mortgage-backed securities | Fair Value Measurements, Recurring | Level 2</t>
  </si>
  <si>
    <t>Collateralized mortgage obligations: Government agency | Fair Value Measurements, Recurring</t>
  </si>
  <si>
    <t>Collateralized mortgage obligations: Government agency | Fair Value Measurements, Recurring | Level 2</t>
  </si>
  <si>
    <t>Collateralized mortgage obligations: Government-sponsored enterprises | Fair Value Measurements, Recurring</t>
  </si>
  <si>
    <t>Collateralized mortgage obligations: Government-sponsored enterprises | Fair Value Measurements, Recurring | Level 2</t>
  </si>
  <si>
    <t>States and political subdivisions | Fair Value Measurements, Recurring</t>
  </si>
  <si>
    <t>States and political subdivisions | Fair Value Measurements, Recurring | Level 2</t>
  </si>
  <si>
    <t>Fair Value - Changes in Fair Value Levels and in Level 3 Liabilities (Details) - USD ($)</t>
  </si>
  <si>
    <t>Asset transfers out of Level 1 into Level 2</t>
  </si>
  <si>
    <t>Asset transfers out of Level 2 into Level 1</t>
  </si>
  <si>
    <t>Asset transfers into (out of) Level 3</t>
  </si>
  <si>
    <t>Liability transfers out of Level 1 into Level 2</t>
  </si>
  <si>
    <t>Liability transfers out of Level 2 into Level 1</t>
  </si>
  <si>
    <t>Liability transfers into (out of) Level 3</t>
  </si>
  <si>
    <t>Visa derivative | Funding Swap (Visa Derivative)</t>
  </si>
  <si>
    <t>Changes in Level 3 liabilities measured at fair value on a recurring basis</t>
  </si>
  <si>
    <t>Total net losses included in other noninterest income</t>
  </si>
  <si>
    <t>Settlements</t>
  </si>
  <si>
    <t>Total net losses included in net income attributable to the change in unrealized gains or losses related to liabilities still held</t>
  </si>
  <si>
    <t>Fair Value - Financial Instruments not Required to be Carried at Fair Value (Details) - USD ($) $ in Thousands</t>
  </si>
  <si>
    <t>Lease and lease commitments excluded</t>
  </si>
  <si>
    <t>Financing leases</t>
  </si>
  <si>
    <t>Deposit liabilities with no defined or contractual maturity</t>
  </si>
  <si>
    <t>Capital lease obligations</t>
  </si>
  <si>
    <t>Book Value</t>
  </si>
  <si>
    <t>Financial assets:</t>
  </si>
  <si>
    <t>Loans</t>
  </si>
  <si>
    <t>Financial liabilities:</t>
  </si>
  <si>
    <t>Time Deposits</t>
  </si>
  <si>
    <t>Estimated Fair Value</t>
  </si>
  <si>
    <t>Estimated Fair Value | Level 1</t>
  </si>
  <si>
    <t>Estimated Fair Value | Level 2</t>
  </si>
  <si>
    <t>Estimated Fair Value | Level 3</t>
  </si>
  <si>
    <t>Fair Value - Unfunded Loan and Lease Commitments and Letters of Credit (Details) - USD ($) $ in Millions</t>
  </si>
  <si>
    <t>Unfunded loan and lease commitments and letters of credit</t>
  </si>
  <si>
    <t>Estimated fair value of unfunded loan and lease commitments and letters of credit</t>
  </si>
  <si>
    <t>Fair Value - Assets and Liabilities Recorded at Fair Value on a Nonrecurring Basis (Details) - Impaired loans - USD ($) $ in Thousands</t>
  </si>
  <si>
    <t>Assets with fair value adjustments on a nonrecurring basis</t>
  </si>
  <si>
    <t>Total impairment losses</t>
  </si>
  <si>
    <t>Fair Value Measurements, Nonrecurring | Level 3</t>
  </si>
  <si>
    <t>Fair Value - Significant Unobservable Inputs Used in Fair Value Measurements (Details) - Level 3 $ in Thousands</t>
  </si>
  <si>
    <t>Fair Value Measurements, Nonrecurring | Impaired loans</t>
  </si>
  <si>
    <t>Fair Value Measurements, Recurring | Visa derivative</t>
  </si>
  <si>
    <t>Fair Value Measurements, Recurring | Visa derivative | Discounted cash flow | Weighted Average</t>
  </si>
  <si>
    <t>Expected Conversion Rate</t>
  </si>
  <si>
    <t>Expected Term</t>
  </si>
  <si>
    <t>Growth Rate (as a percent)</t>
  </si>
  <si>
    <t>15.00%</t>
  </si>
  <si>
    <t>Reportable Operating Segments - Business Segments (Details)</t>
  </si>
  <si>
    <t>Dec. 31, 2018locationsegment</t>
  </si>
  <si>
    <t>Reportable operating segments</t>
  </si>
  <si>
    <t>Number of business segments | segment</t>
  </si>
  <si>
    <t>Number of Branches | location</t>
  </si>
  <si>
    <t>Reportable Operating Segments - Selected Business Segment Financial Information (Details) - USD ($) $ in Thousands</t>
  </si>
  <si>
    <t>Selected business segment financial information</t>
  </si>
  <si>
    <t>Net interest income (expense)</t>
  </si>
  <si>
    <t>Noninterest expense</t>
  </si>
  <si>
    <t>(Provision) benefit for income taxes</t>
  </si>
  <si>
    <t>Gain on the sale of bank properties</t>
  </si>
  <si>
    <t>Parent Company - Condensed Statements of Comprehensive Income (Details) - USD ($) $ in Thousands</t>
  </si>
  <si>
    <t>Income</t>
  </si>
  <si>
    <t>Benefit (provision) for income taxes</t>
  </si>
  <si>
    <t>Comprehensive income</t>
  </si>
  <si>
    <t>Dividends from FHB</t>
  </si>
  <si>
    <t>Other income</t>
  </si>
  <si>
    <t>Income before benefit (provision) for income taxes and equity in undistributed income (excess distributions) of FHB</t>
  </si>
  <si>
    <t>Equity in undistributed income (excess distributions) of FHB</t>
  </si>
  <si>
    <t>Parent Company - Condensed Balance Sheets (Details) - USD ($) $ in Thousands</t>
  </si>
  <si>
    <t>Liabilities and Stockholders' Equity</t>
  </si>
  <si>
    <t>Investment in FHB</t>
  </si>
  <si>
    <t>Parent Company - Condensed Statements of Cash Flows (Details) - USD ($) $ in Thousands</t>
  </si>
  <si>
    <t>Cash flows from operating activities</t>
  </si>
  <si>
    <t>Cash flows from investing activities</t>
  </si>
  <si>
    <t>Other, net</t>
  </si>
  <si>
    <t>Net cash provided by investing activities</t>
  </si>
  <si>
    <t>(Equity in undistributed income) excess distributions of FHB</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0_);(#,##0.0000)" numFmtId="167"/>
    <numFmt formatCode="#,##0.0_);(#,##0.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sharedStrings.xml" Type="http://schemas.openxmlformats.org/officeDocument/2006/relationships/sharedStrings"/><Relationship Id="rId153" Target="styles.xml" Type="http://schemas.openxmlformats.org/officeDocument/2006/relationships/styles"/><Relationship Id="rId1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3637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2</v>
      </c>
    </row>
    <row r="15" spans="1:4">
      <c r="A15" s="4" t="s">
        <v>25</v>
      </c>
      <c r="B15" s="4" t="s">
        <v>14</v>
      </c>
    </row>
    <row r="16" spans="1:4">
      <c r="A16" s="4" t="s">
        <v>26</v>
      </c>
      <c r="B16" s="4" t="s">
        <v>14</v>
      </c>
    </row>
    <row r="17" spans="1:4">
      <c r="A17" s="4" t="s">
        <v>27</v>
      </c>
      <c r="B17" s="4" t="s">
        <v>14</v>
      </c>
    </row>
    <row r="18" spans="1:4">
      <c r="A18" s="4" t="s">
        <v>28</v>
      </c>
      <c r="C18" s="5" t="n">
        <v>134874302</v>
      </c>
    </row>
    <row r="19" spans="1:4">
      <c r="A19" s="4" t="s">
        <v>29</v>
      </c>
      <c r="B19" s="5" t="n">
        <v>2018</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1</v>
      </c>
      <c r="B1" s="2" t="s">
        <v>2</v>
      </c>
      <c r="C1" s="2" t="s">
        <v>33</v>
      </c>
    </row>
    <row r="2" spans="1:3">
      <c r="A2" s="3" t="s">
        <v>992</v>
      </c>
    </row>
    <row r="3" spans="1:3">
      <c r="A3" s="4" t="s">
        <v>993</v>
      </c>
      <c r="B3" s="4" t="s">
        <v>994</v>
      </c>
    </row>
    <row r="4" spans="1:3">
      <c r="A4" s="3" t="s">
        <v>995</v>
      </c>
    </row>
    <row r="5" spans="1:3">
      <c r="A5" s="4" t="s">
        <v>996</v>
      </c>
      <c r="B5" s="6" t="n">
        <v>1661542</v>
      </c>
      <c r="C5" s="6" t="n">
        <v>1633442</v>
      </c>
    </row>
    <row r="6" spans="1:3">
      <c r="A6" s="4" t="s">
        <v>997</v>
      </c>
      <c r="B6" s="4" t="s">
        <v>998</v>
      </c>
      <c r="C6" s="4" t="s">
        <v>999</v>
      </c>
    </row>
    <row r="7" spans="1:3">
      <c r="A7" s="4" t="s">
        <v>1000</v>
      </c>
      <c r="B7" s="4" t="s">
        <v>1001</v>
      </c>
      <c r="C7" s="4" t="s">
        <v>1001</v>
      </c>
    </row>
    <row r="8" spans="1:3">
      <c r="A8" s="4" t="s">
        <v>1002</v>
      </c>
      <c r="B8" s="4" t="s">
        <v>1003</v>
      </c>
      <c r="C8" s="4" t="s">
        <v>1003</v>
      </c>
    </row>
    <row r="9" spans="1:3">
      <c r="A9" s="3" t="s">
        <v>1004</v>
      </c>
    </row>
    <row r="10" spans="1:3">
      <c r="A10" s="4" t="s">
        <v>996</v>
      </c>
      <c r="B10" s="6" t="n">
        <v>1661542</v>
      </c>
      <c r="C10" s="6" t="n">
        <v>1633442</v>
      </c>
    </row>
    <row r="11" spans="1:3">
      <c r="A11" s="4" t="s">
        <v>997</v>
      </c>
      <c r="B11" s="4" t="s">
        <v>998</v>
      </c>
      <c r="C11" s="4" t="s">
        <v>999</v>
      </c>
    </row>
    <row r="12" spans="1:3">
      <c r="A12" s="4" t="s">
        <v>1000</v>
      </c>
      <c r="B12" s="4" t="s">
        <v>1005</v>
      </c>
      <c r="C12" s="4" t="s">
        <v>1005</v>
      </c>
    </row>
    <row r="13" spans="1:3">
      <c r="A13" s="4" t="s">
        <v>1006</v>
      </c>
      <c r="B13" s="4" t="s">
        <v>1007</v>
      </c>
      <c r="C13" s="4" t="s">
        <v>1007</v>
      </c>
    </row>
    <row r="14" spans="1:3">
      <c r="A14" s="3" t="s">
        <v>1008</v>
      </c>
    </row>
    <row r="15" spans="1:3">
      <c r="A15" s="4" t="s">
        <v>996</v>
      </c>
      <c r="B15" s="6" t="n">
        <v>1803860</v>
      </c>
      <c r="C15" s="6" t="n">
        <v>1771295</v>
      </c>
    </row>
    <row r="16" spans="1:3">
      <c r="A16" s="4" t="s">
        <v>997</v>
      </c>
      <c r="B16" s="4" t="s">
        <v>1009</v>
      </c>
      <c r="C16" s="4" t="s">
        <v>1010</v>
      </c>
    </row>
    <row r="17" spans="1:3">
      <c r="A17" s="4" t="s">
        <v>1000</v>
      </c>
      <c r="B17" s="4" t="s">
        <v>1007</v>
      </c>
      <c r="C17" s="4" t="s">
        <v>1007</v>
      </c>
    </row>
    <row r="18" spans="1:3">
      <c r="A18" s="4" t="s">
        <v>1002</v>
      </c>
      <c r="B18" s="4" t="s">
        <v>888</v>
      </c>
      <c r="C18" s="4" t="s">
        <v>888</v>
      </c>
    </row>
    <row r="19" spans="1:3">
      <c r="A19" s="3" t="s">
        <v>1011</v>
      </c>
    </row>
    <row r="20" spans="1:3">
      <c r="A20" s="4" t="s">
        <v>996</v>
      </c>
      <c r="B20" s="6" t="n">
        <v>1661542</v>
      </c>
      <c r="C20" s="6" t="n">
        <v>1633442</v>
      </c>
    </row>
    <row r="21" spans="1:3">
      <c r="A21" s="4" t="s">
        <v>1012</v>
      </c>
      <c r="B21" s="4" t="s">
        <v>1013</v>
      </c>
      <c r="C21" s="4" t="s">
        <v>1014</v>
      </c>
    </row>
    <row r="22" spans="1:3">
      <c r="A22" s="4" t="s">
        <v>1000</v>
      </c>
      <c r="B22" s="4" t="s">
        <v>1015</v>
      </c>
      <c r="C22" s="4" t="s">
        <v>1015</v>
      </c>
    </row>
    <row r="23" spans="1:3">
      <c r="A23" s="4" t="s">
        <v>1006</v>
      </c>
      <c r="B23" s="4" t="s">
        <v>553</v>
      </c>
      <c r="C23" s="4" t="s">
        <v>553</v>
      </c>
    </row>
    <row r="24" spans="1:3">
      <c r="A24" s="4" t="s">
        <v>488</v>
      </c>
    </row>
    <row r="25" spans="1:3">
      <c r="A25" s="3" t="s">
        <v>995</v>
      </c>
    </row>
    <row r="26" spans="1:3">
      <c r="A26" s="4" t="s">
        <v>996</v>
      </c>
      <c r="B26" s="6" t="n">
        <v>1658172</v>
      </c>
      <c r="C26" s="6" t="n">
        <v>1623455</v>
      </c>
    </row>
    <row r="27" spans="1:3">
      <c r="A27" s="4" t="s">
        <v>997</v>
      </c>
      <c r="B27" s="4" t="s">
        <v>1016</v>
      </c>
      <c r="C27" s="4" t="s">
        <v>1017</v>
      </c>
    </row>
    <row r="28" spans="1:3">
      <c r="A28" s="3" t="s">
        <v>1004</v>
      </c>
    </row>
    <row r="29" spans="1:3">
      <c r="A29" s="4" t="s">
        <v>996</v>
      </c>
      <c r="B29" s="6" t="n">
        <v>1658172</v>
      </c>
      <c r="C29" s="6" t="n">
        <v>1623455</v>
      </c>
    </row>
    <row r="30" spans="1:3">
      <c r="A30" s="4" t="s">
        <v>997</v>
      </c>
      <c r="B30" s="4" t="s">
        <v>1016</v>
      </c>
      <c r="C30" s="4" t="s">
        <v>1017</v>
      </c>
    </row>
    <row r="31" spans="1:3">
      <c r="A31" s="3" t="s">
        <v>1008</v>
      </c>
    </row>
    <row r="32" spans="1:3">
      <c r="A32" s="4" t="s">
        <v>996</v>
      </c>
      <c r="B32" s="6" t="n">
        <v>1800490</v>
      </c>
      <c r="C32" s="6" t="n">
        <v>1761308</v>
      </c>
    </row>
    <row r="33" spans="1:3">
      <c r="A33" s="4" t="s">
        <v>997</v>
      </c>
      <c r="B33" s="4" t="s">
        <v>1018</v>
      </c>
      <c r="C33" s="4" t="s">
        <v>1019</v>
      </c>
    </row>
    <row r="34" spans="1:3">
      <c r="A34" s="3" t="s">
        <v>1011</v>
      </c>
    </row>
    <row r="35" spans="1:3">
      <c r="A35" s="4" t="s">
        <v>996</v>
      </c>
      <c r="B35" s="6" t="n">
        <v>1658172</v>
      </c>
      <c r="C35" s="6" t="n">
        <v>1623455</v>
      </c>
    </row>
    <row r="36" spans="1:3">
      <c r="A36" s="4" t="s">
        <v>1012</v>
      </c>
      <c r="B36" s="4" t="s">
        <v>1020</v>
      </c>
      <c r="C36" s="4" t="s">
        <v>102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22</v>
      </c>
      <c r="B1" s="2" t="s">
        <v>2</v>
      </c>
      <c r="C1" s="2" t="s">
        <v>1023</v>
      </c>
    </row>
    <row r="2" spans="1:3">
      <c r="A2" s="3" t="s">
        <v>239</v>
      </c>
    </row>
    <row r="3" spans="1:3">
      <c r="A3" s="4" t="s">
        <v>1024</v>
      </c>
      <c r="C3" s="4" t="s">
        <v>1025</v>
      </c>
    </row>
    <row r="4" spans="1:3">
      <c r="A4" s="4" t="s">
        <v>1026</v>
      </c>
      <c r="B4" s="4" t="s">
        <v>1025</v>
      </c>
    </row>
    <row r="5" spans="1:3">
      <c r="A5" s="4" t="s">
        <v>1027</v>
      </c>
      <c r="B5" s="4" t="s">
        <v>1028</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33</v>
      </c>
      <c r="D2" s="2" t="s">
        <v>34</v>
      </c>
    </row>
    <row r="3" spans="1:4">
      <c r="A3" s="3" t="s">
        <v>1030</v>
      </c>
    </row>
    <row r="4" spans="1:4">
      <c r="A4" s="4" t="s">
        <v>1031</v>
      </c>
      <c r="B4" s="6" t="n">
        <v>7800</v>
      </c>
      <c r="C4" s="6" t="n">
        <v>8300</v>
      </c>
      <c r="D4" s="6" t="n">
        <v>9700</v>
      </c>
    </row>
    <row r="5" spans="1:4">
      <c r="A5" s="3" t="s">
        <v>1032</v>
      </c>
    </row>
    <row r="6" spans="1:4">
      <c r="A6" s="5" t="n">
        <v>2019</v>
      </c>
      <c r="B6" s="5" t="n">
        <v>5815</v>
      </c>
    </row>
    <row r="7" spans="1:4">
      <c r="A7" s="5" t="n">
        <v>2020</v>
      </c>
      <c r="B7" s="5" t="n">
        <v>5811</v>
      </c>
    </row>
    <row r="8" spans="1:4">
      <c r="A8" s="5" t="n">
        <v>2021</v>
      </c>
      <c r="B8" s="5" t="n">
        <v>5735</v>
      </c>
    </row>
    <row r="9" spans="1:4">
      <c r="A9" s="5" t="n">
        <v>2022</v>
      </c>
      <c r="B9" s="5" t="n">
        <v>4721</v>
      </c>
    </row>
    <row r="10" spans="1:4">
      <c r="A10" s="5" t="n">
        <v>2023</v>
      </c>
      <c r="B10" s="5" t="n">
        <v>3188</v>
      </c>
    </row>
    <row r="11" spans="1:4">
      <c r="A11" s="4" t="s">
        <v>698</v>
      </c>
      <c r="B11" s="5" t="n">
        <v>8527</v>
      </c>
    </row>
    <row r="12" spans="1:4">
      <c r="A12" s="4" t="s">
        <v>130</v>
      </c>
      <c r="B12" s="6" t="n">
        <v>3379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3</v>
      </c>
      <c r="B1" s="2" t="s">
        <v>1</v>
      </c>
    </row>
    <row r="2" spans="1:4">
      <c r="B2" s="2" t="s">
        <v>2</v>
      </c>
      <c r="C2" s="2" t="s">
        <v>33</v>
      </c>
      <c r="D2" s="2" t="s">
        <v>34</v>
      </c>
    </row>
    <row r="3" spans="1:4">
      <c r="A3" s="3" t="s">
        <v>1034</v>
      </c>
    </row>
    <row r="4" spans="1:4">
      <c r="A4" s="4" t="s">
        <v>1035</v>
      </c>
      <c r="B4" s="6" t="n">
        <v>12723</v>
      </c>
      <c r="C4" s="6" t="n">
        <v>7563</v>
      </c>
      <c r="D4" s="6" t="n">
        <v>7712</v>
      </c>
    </row>
    <row r="5" spans="1:4">
      <c r="A5" s="3" t="s">
        <v>1036</v>
      </c>
    </row>
    <row r="6" spans="1:4">
      <c r="A6" s="5" t="n">
        <v>2019</v>
      </c>
      <c r="B6" s="5" t="n">
        <v>8780</v>
      </c>
    </row>
    <row r="7" spans="1:4">
      <c r="A7" s="5" t="n">
        <v>2020</v>
      </c>
      <c r="B7" s="5" t="n">
        <v>8668</v>
      </c>
    </row>
    <row r="8" spans="1:4">
      <c r="A8" s="5" t="n">
        <v>2021</v>
      </c>
      <c r="B8" s="5" t="n">
        <v>7961</v>
      </c>
    </row>
    <row r="9" spans="1:4">
      <c r="A9" s="5" t="n">
        <v>2022</v>
      </c>
      <c r="B9" s="5" t="n">
        <v>5101</v>
      </c>
    </row>
    <row r="10" spans="1:4">
      <c r="A10" s="5" t="n">
        <v>2023</v>
      </c>
      <c r="B10" s="5" t="n">
        <v>2632</v>
      </c>
    </row>
    <row r="11" spans="1:4">
      <c r="A11" s="4" t="s">
        <v>698</v>
      </c>
      <c r="B11" s="5" t="n">
        <v>34638</v>
      </c>
    </row>
    <row r="12" spans="1:4">
      <c r="A12" s="4" t="s">
        <v>130</v>
      </c>
      <c r="B12" s="5" t="n">
        <v>67780</v>
      </c>
    </row>
    <row r="13" spans="1:4">
      <c r="A13" s="3" t="s">
        <v>1037</v>
      </c>
    </row>
    <row r="14" spans="1:4">
      <c r="A14" s="5" t="n">
        <v>2019</v>
      </c>
      <c r="B14" s="5" t="n">
        <v>903</v>
      </c>
    </row>
    <row r="15" spans="1:4">
      <c r="A15" s="5" t="n">
        <v>2020</v>
      </c>
      <c r="B15" s="5" t="n">
        <v>903</v>
      </c>
    </row>
    <row r="16" spans="1:4">
      <c r="A16" s="5" t="n">
        <v>2021</v>
      </c>
      <c r="B16" s="5" t="n">
        <v>892</v>
      </c>
    </row>
    <row r="17" spans="1:4">
      <c r="A17" s="4" t="s">
        <v>130</v>
      </c>
      <c r="B17" s="5" t="n">
        <v>2698</v>
      </c>
    </row>
    <row r="18" spans="1:4">
      <c r="A18" s="3" t="s">
        <v>1038</v>
      </c>
    </row>
    <row r="19" spans="1:4">
      <c r="A19" s="5" t="n">
        <v>2019</v>
      </c>
      <c r="B19" s="5" t="n">
        <v>7877</v>
      </c>
    </row>
    <row r="20" spans="1:4">
      <c r="A20" s="5" t="n">
        <v>2020</v>
      </c>
      <c r="B20" s="5" t="n">
        <v>7765</v>
      </c>
    </row>
    <row r="21" spans="1:4">
      <c r="A21" s="5" t="n">
        <v>2021</v>
      </c>
      <c r="B21" s="5" t="n">
        <v>7069</v>
      </c>
    </row>
    <row r="22" spans="1:4">
      <c r="A22" s="5" t="n">
        <v>2022</v>
      </c>
      <c r="B22" s="5" t="n">
        <v>5101</v>
      </c>
    </row>
    <row r="23" spans="1:4">
      <c r="A23" s="5" t="n">
        <v>2023</v>
      </c>
      <c r="B23" s="5" t="n">
        <v>2632</v>
      </c>
    </row>
    <row r="24" spans="1:4">
      <c r="A24" s="4" t="s">
        <v>698</v>
      </c>
      <c r="B24" s="5" t="n">
        <v>34638</v>
      </c>
    </row>
    <row r="25" spans="1:4">
      <c r="A25" s="4" t="s">
        <v>130</v>
      </c>
      <c r="B25" s="6" t="n">
        <v>65082</v>
      </c>
    </row>
    <row r="26" spans="1:4">
      <c r="A26" s="4" t="s">
        <v>715</v>
      </c>
    </row>
    <row r="27" spans="1:4">
      <c r="A27" s="3" t="s">
        <v>1039</v>
      </c>
    </row>
    <row r="28" spans="1:4">
      <c r="A28" s="4" t="s">
        <v>1040</v>
      </c>
      <c r="B28" s="4" t="s">
        <v>1041</v>
      </c>
    </row>
    <row r="29" spans="1:4">
      <c r="A29" s="4" t="s">
        <v>59</v>
      </c>
    </row>
    <row r="30" spans="1:4">
      <c r="A30" s="3" t="s">
        <v>1034</v>
      </c>
    </row>
    <row r="31" spans="1:4">
      <c r="A31" s="4" t="s">
        <v>1042</v>
      </c>
      <c r="B31" s="6" t="n">
        <v>9947</v>
      </c>
      <c r="C31" s="5" t="n">
        <v>8620</v>
      </c>
      <c r="D31" s="5" t="n">
        <v>8689</v>
      </c>
    </row>
    <row r="32" spans="1:4">
      <c r="A32" s="4" t="s">
        <v>1043</v>
      </c>
      <c r="B32" s="5" t="n">
        <v>903</v>
      </c>
      <c r="C32" s="5" t="n">
        <v>1342</v>
      </c>
      <c r="D32" s="5" t="n">
        <v>1303</v>
      </c>
    </row>
    <row r="33" spans="1:4">
      <c r="A33" s="4" t="s">
        <v>1035</v>
      </c>
      <c r="B33" s="5" t="n">
        <v>9044</v>
      </c>
      <c r="C33" s="5" t="n">
        <v>7278</v>
      </c>
      <c r="D33" s="5" t="n">
        <v>7386</v>
      </c>
    </row>
    <row r="34" spans="1:4">
      <c r="A34" s="4" t="s">
        <v>60</v>
      </c>
    </row>
    <row r="35" spans="1:4">
      <c r="A35" s="3" t="s">
        <v>1034</v>
      </c>
    </row>
    <row r="36" spans="1:4">
      <c r="A36" s="4" t="s">
        <v>1044</v>
      </c>
      <c r="B36" s="6" t="n">
        <v>3679</v>
      </c>
      <c r="C36" s="6" t="n">
        <v>285</v>
      </c>
      <c r="D36" s="6" t="n">
        <v>32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5</v>
      </c>
      <c r="B1" s="2" t="s">
        <v>644</v>
      </c>
    </row>
    <row r="2" spans="1:3">
      <c r="B2" s="2" t="s">
        <v>34</v>
      </c>
      <c r="C2" s="2" t="s">
        <v>2</v>
      </c>
    </row>
    <row r="3" spans="1:3">
      <c r="A3" s="4" t="s">
        <v>1046</v>
      </c>
    </row>
    <row r="4" spans="1:3">
      <c r="A4" s="3" t="s">
        <v>397</v>
      </c>
    </row>
    <row r="5" spans="1:3">
      <c r="A5" s="4" t="s">
        <v>1047</v>
      </c>
      <c r="B5" s="6" t="n">
        <v>26</v>
      </c>
    </row>
    <row r="6" spans="1:3">
      <c r="A6" s="4" t="s">
        <v>1048</v>
      </c>
      <c r="C6" s="6" t="n">
        <v>0</v>
      </c>
    </row>
    <row r="7" spans="1:3">
      <c r="A7" s="4" t="s">
        <v>1049</v>
      </c>
    </row>
    <row r="8" spans="1:3">
      <c r="A8" s="3" t="s">
        <v>397</v>
      </c>
    </row>
    <row r="9" spans="1:3">
      <c r="A9" s="4" t="s">
        <v>1048</v>
      </c>
      <c r="C9" s="11" t="n">
        <v>0.2</v>
      </c>
    </row>
    <row r="10" spans="1:3">
      <c r="A10" s="4" t="s">
        <v>1050</v>
      </c>
    </row>
    <row r="11" spans="1:3">
      <c r="A11" s="3" t="s">
        <v>397</v>
      </c>
    </row>
    <row r="12" spans="1:3">
      <c r="A12" s="4" t="s">
        <v>1048</v>
      </c>
      <c r="C12" s="9" t="n">
        <v>1.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51</v>
      </c>
      <c r="B1" s="2" t="s">
        <v>1</v>
      </c>
    </row>
    <row r="2" spans="1:4">
      <c r="B2" s="2" t="s">
        <v>2</v>
      </c>
      <c r="C2" s="2" t="s">
        <v>33</v>
      </c>
      <c r="D2" s="2" t="s">
        <v>34</v>
      </c>
    </row>
    <row r="3" spans="1:4">
      <c r="A3" s="4" t="s">
        <v>715</v>
      </c>
    </row>
    <row r="4" spans="1:4">
      <c r="A4" s="3" t="s">
        <v>1052</v>
      </c>
    </row>
    <row r="5" spans="1:4">
      <c r="A5" s="4" t="s">
        <v>1053</v>
      </c>
      <c r="B5" s="4" t="s">
        <v>553</v>
      </c>
      <c r="C5" s="4" t="s">
        <v>553</v>
      </c>
    </row>
    <row r="6" spans="1:4">
      <c r="A6" s="4" t="s">
        <v>57</v>
      </c>
    </row>
    <row r="7" spans="1:4">
      <c r="A7" s="3" t="s">
        <v>1052</v>
      </c>
    </row>
    <row r="8" spans="1:4">
      <c r="A8" s="4" t="s">
        <v>1054</v>
      </c>
      <c r="B8" s="9" t="n">
        <v>4.9</v>
      </c>
      <c r="C8" s="9" t="n">
        <v>4.6</v>
      </c>
      <c r="D8" s="9" t="n">
        <v>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055</v>
      </c>
      <c r="B1" s="2" t="s">
        <v>1</v>
      </c>
    </row>
    <row r="2" spans="1:4">
      <c r="B2" s="2" t="s">
        <v>2</v>
      </c>
      <c r="C2" s="2" t="s">
        <v>33</v>
      </c>
      <c r="D2" s="2" t="s">
        <v>34</v>
      </c>
    </row>
    <row r="3" spans="1:4">
      <c r="A3" s="4" t="s">
        <v>1056</v>
      </c>
    </row>
    <row r="4" spans="1:4">
      <c r="A4" s="3" t="s">
        <v>1057</v>
      </c>
    </row>
    <row r="5" spans="1:4">
      <c r="A5" s="4" t="s">
        <v>1058</v>
      </c>
      <c r="B5" s="9" t="n">
        <v>14.3</v>
      </c>
      <c r="C5" s="9" t="n">
        <v>13.3</v>
      </c>
      <c r="D5" s="9" t="n">
        <v>13.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9</v>
      </c>
      <c r="B1" s="2" t="s">
        <v>1</v>
      </c>
    </row>
    <row r="2" spans="1:4">
      <c r="B2" s="2" t="s">
        <v>2</v>
      </c>
      <c r="C2" s="2" t="s">
        <v>33</v>
      </c>
      <c r="D2" s="2" t="s">
        <v>34</v>
      </c>
    </row>
    <row r="3" spans="1:4">
      <c r="A3" s="4" t="s">
        <v>1060</v>
      </c>
    </row>
    <row r="4" spans="1:4">
      <c r="A4" s="3" t="s">
        <v>1061</v>
      </c>
    </row>
    <row r="5" spans="1:4">
      <c r="A5" s="4" t="s">
        <v>1062</v>
      </c>
      <c r="B5" s="6" t="n">
        <v>12209</v>
      </c>
      <c r="C5" s="6" t="n">
        <v>-8619</v>
      </c>
      <c r="D5" s="6" t="n">
        <v>3350</v>
      </c>
    </row>
    <row r="6" spans="1:4">
      <c r="A6" s="4" t="s">
        <v>1063</v>
      </c>
      <c r="B6" s="5" t="n">
        <v>-6619</v>
      </c>
      <c r="C6" s="5" t="n">
        <v>9757</v>
      </c>
      <c r="D6" s="5" t="n">
        <v>9653</v>
      </c>
    </row>
    <row r="7" spans="1:4">
      <c r="A7" s="4" t="s">
        <v>1064</v>
      </c>
      <c r="D7" s="5" t="n">
        <v>81</v>
      </c>
    </row>
    <row r="8" spans="1:4">
      <c r="A8" s="3" t="s">
        <v>1065</v>
      </c>
    </row>
    <row r="9" spans="1:4">
      <c r="A9" s="4" t="s">
        <v>1066</v>
      </c>
      <c r="B9" s="5" t="n">
        <v>-7315</v>
      </c>
      <c r="C9" s="5" t="n">
        <v>-8625</v>
      </c>
      <c r="D9" s="5" t="n">
        <v>-7629</v>
      </c>
    </row>
    <row r="10" spans="1:4">
      <c r="A10" s="4" t="s">
        <v>1067</v>
      </c>
      <c r="B10" s="5" t="n">
        <v>-1725</v>
      </c>
      <c r="C10" s="5" t="n">
        <v>-7487</v>
      </c>
      <c r="D10" s="5" t="n">
        <v>5455</v>
      </c>
    </row>
    <row r="11" spans="1:4">
      <c r="A11" s="4" t="s">
        <v>1068</v>
      </c>
    </row>
    <row r="12" spans="1:4">
      <c r="A12" s="3" t="s">
        <v>1061</v>
      </c>
    </row>
    <row r="13" spans="1:4">
      <c r="A13" s="4" t="s">
        <v>1063</v>
      </c>
      <c r="B13" s="5" t="n">
        <v>-2755</v>
      </c>
      <c r="C13" s="5" t="n">
        <v>-34</v>
      </c>
      <c r="D13" s="5" t="n">
        <v>-337</v>
      </c>
    </row>
    <row r="14" spans="1:4">
      <c r="A14" s="3" t="s">
        <v>1065</v>
      </c>
    </row>
    <row r="15" spans="1:4">
      <c r="A15" s="4" t="s">
        <v>1069</v>
      </c>
      <c r="B15" s="5" t="n">
        <v>429</v>
      </c>
      <c r="C15" s="5" t="n">
        <v>429</v>
      </c>
      <c r="D15" s="5" t="n">
        <v>429</v>
      </c>
    </row>
    <row r="16" spans="1:4">
      <c r="A16" s="4" t="s">
        <v>1067</v>
      </c>
      <c r="B16" s="6" t="n">
        <v>-2326</v>
      </c>
      <c r="C16" s="6" t="n">
        <v>395</v>
      </c>
      <c r="D16" s="6" t="n">
        <v>9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70</v>
      </c>
      <c r="B1" s="2" t="s">
        <v>2</v>
      </c>
      <c r="C1" s="2" t="s">
        <v>33</v>
      </c>
      <c r="D1" s="2" t="s">
        <v>34</v>
      </c>
      <c r="E1" s="2" t="s">
        <v>1071</v>
      </c>
    </row>
    <row r="2" spans="1:5">
      <c r="A2" s="3" t="s">
        <v>1072</v>
      </c>
    </row>
    <row r="3" spans="1:5">
      <c r="A3" s="4" t="s">
        <v>1073</v>
      </c>
      <c r="B3" s="6" t="n">
        <v>-48720</v>
      </c>
      <c r="C3" s="6" t="n">
        <v>-63040</v>
      </c>
      <c r="D3" s="6" t="n">
        <v>-57461</v>
      </c>
      <c r="E3" s="6" t="n">
        <v>-33463</v>
      </c>
    </row>
    <row r="4" spans="1:5">
      <c r="A4" s="4" t="s">
        <v>1060</v>
      </c>
    </row>
    <row r="5" spans="1:5">
      <c r="A5" s="3" t="s">
        <v>1072</v>
      </c>
    </row>
    <row r="6" spans="1:5">
      <c r="A6" s="4" t="s">
        <v>1074</v>
      </c>
      <c r="B6" s="5" t="n">
        <v>41822</v>
      </c>
      <c r="C6" s="5" t="n">
        <v>43547</v>
      </c>
      <c r="D6" s="5" t="n">
        <v>51034</v>
      </c>
    </row>
    <row r="7" spans="1:5">
      <c r="A7" s="4" t="s">
        <v>1075</v>
      </c>
      <c r="B7" s="5" t="n">
        <v>41822</v>
      </c>
      <c r="C7" s="5" t="n">
        <v>43547</v>
      </c>
    </row>
    <row r="8" spans="1:5">
      <c r="A8" s="4" t="s">
        <v>1073</v>
      </c>
      <c r="B8" s="5" t="n">
        <v>-11260</v>
      </c>
      <c r="C8" s="5" t="n">
        <v>-17201</v>
      </c>
    </row>
    <row r="9" spans="1:5">
      <c r="A9" s="4" t="s">
        <v>1076</v>
      </c>
      <c r="B9" s="5" t="n">
        <v>30562</v>
      </c>
      <c r="C9" s="5" t="n">
        <v>26346</v>
      </c>
    </row>
    <row r="10" spans="1:5">
      <c r="A10" s="3" t="s">
        <v>1077</v>
      </c>
    </row>
    <row r="11" spans="1:5">
      <c r="A11" s="4" t="s">
        <v>1078</v>
      </c>
      <c r="B11" s="5" t="n">
        <v>6320</v>
      </c>
    </row>
    <row r="12" spans="1:5">
      <c r="A12" s="4" t="s">
        <v>1079</v>
      </c>
      <c r="B12" s="5" t="n">
        <v>6320</v>
      </c>
    </row>
    <row r="13" spans="1:5">
      <c r="A13" s="4" t="s">
        <v>1068</v>
      </c>
    </row>
    <row r="14" spans="1:5">
      <c r="A14" s="3" t="s">
        <v>1072</v>
      </c>
    </row>
    <row r="15" spans="1:5">
      <c r="A15" s="4" t="s">
        <v>1074</v>
      </c>
      <c r="B15" s="5" t="n">
        <v>-2507</v>
      </c>
      <c r="C15" s="5" t="n">
        <v>248</v>
      </c>
      <c r="D15" s="6" t="n">
        <v>282</v>
      </c>
    </row>
    <row r="16" spans="1:5">
      <c r="A16" s="4" t="s">
        <v>1069</v>
      </c>
      <c r="B16" s="5" t="n">
        <v>-480</v>
      </c>
      <c r="C16" s="5" t="n">
        <v>-909</v>
      </c>
    </row>
    <row r="17" spans="1:5">
      <c r="A17" s="4" t="s">
        <v>1075</v>
      </c>
      <c r="B17" s="5" t="n">
        <v>-2987</v>
      </c>
      <c r="C17" s="5" t="n">
        <v>-661</v>
      </c>
    </row>
    <row r="18" spans="1:5">
      <c r="A18" s="4" t="s">
        <v>1073</v>
      </c>
      <c r="B18" s="5" t="n">
        <v>804</v>
      </c>
      <c r="C18" s="5" t="n">
        <v>261</v>
      </c>
    </row>
    <row r="19" spans="1:5">
      <c r="A19" s="4" t="s">
        <v>1076</v>
      </c>
      <c r="B19" s="5" t="n">
        <v>-2183</v>
      </c>
      <c r="C19" s="6" t="n">
        <v>-400</v>
      </c>
    </row>
    <row r="20" spans="1:5">
      <c r="A20" s="3" t="s">
        <v>1077</v>
      </c>
    </row>
    <row r="21" spans="1:5">
      <c r="A21" s="4" t="s">
        <v>1080</v>
      </c>
      <c r="B21" s="5" t="n">
        <v>-429</v>
      </c>
    </row>
    <row r="22" spans="1:5">
      <c r="A22" s="4" t="s">
        <v>1078</v>
      </c>
      <c r="B22" s="5" t="n">
        <v>-304</v>
      </c>
    </row>
    <row r="23" spans="1:5">
      <c r="A23" s="4" t="s">
        <v>1079</v>
      </c>
      <c r="B23" s="6" t="n">
        <v>-733</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1081</v>
      </c>
      <c r="B1" s="2" t="s">
        <v>1</v>
      </c>
    </row>
    <row r="2" spans="1:6">
      <c r="B2" s="2" t="s">
        <v>2</v>
      </c>
      <c r="C2" s="2" t="s">
        <v>33</v>
      </c>
      <c r="D2" s="2" t="s">
        <v>34</v>
      </c>
      <c r="E2" s="2" t="s">
        <v>2</v>
      </c>
      <c r="F2" s="2" t="s">
        <v>33</v>
      </c>
    </row>
    <row r="3" spans="1:6">
      <c r="A3" s="3" t="s">
        <v>1082</v>
      </c>
    </row>
    <row r="4" spans="1:6">
      <c r="A4" s="4" t="s">
        <v>1083</v>
      </c>
      <c r="E4" s="6" t="n">
        <v>-127909</v>
      </c>
      <c r="F4" s="6" t="n">
        <v>-134218</v>
      </c>
    </row>
    <row r="5" spans="1:6">
      <c r="A5" s="4" t="s">
        <v>1060</v>
      </c>
    </row>
    <row r="6" spans="1:6">
      <c r="A6" s="3" t="s">
        <v>1084</v>
      </c>
    </row>
    <row r="7" spans="1:6">
      <c r="A7" s="4" t="s">
        <v>1085</v>
      </c>
      <c r="B7" s="6" t="n">
        <v>212981</v>
      </c>
      <c r="C7" s="6" t="n">
        <v>209407</v>
      </c>
    </row>
    <row r="8" spans="1:6">
      <c r="A8" s="4" t="s">
        <v>1086</v>
      </c>
      <c r="B8" s="5" t="n">
        <v>696</v>
      </c>
      <c r="C8" s="5" t="n">
        <v>629</v>
      </c>
    </row>
    <row r="9" spans="1:6">
      <c r="A9" s="4" t="s">
        <v>1087</v>
      </c>
      <c r="B9" s="5" t="n">
        <v>7362</v>
      </c>
      <c r="C9" s="5" t="n">
        <v>8297</v>
      </c>
    </row>
    <row r="10" spans="1:6">
      <c r="A10" s="4" t="s">
        <v>1088</v>
      </c>
      <c r="B10" s="5" t="n">
        <v>-6619</v>
      </c>
      <c r="C10" s="5" t="n">
        <v>9757</v>
      </c>
    </row>
    <row r="11" spans="1:6">
      <c r="A11" s="4" t="s">
        <v>1089</v>
      </c>
      <c r="B11" s="5" t="n">
        <v>-15348</v>
      </c>
      <c r="C11" s="5" t="n">
        <v>-15109</v>
      </c>
    </row>
    <row r="12" spans="1:6">
      <c r="A12" s="4" t="s">
        <v>1090</v>
      </c>
      <c r="B12" s="5" t="n">
        <v>199072</v>
      </c>
      <c r="C12" s="5" t="n">
        <v>212981</v>
      </c>
      <c r="D12" s="6" t="n">
        <v>209407</v>
      </c>
    </row>
    <row r="13" spans="1:6">
      <c r="A13" s="3" t="s">
        <v>1091</v>
      </c>
    </row>
    <row r="14" spans="1:6">
      <c r="A14" s="4" t="s">
        <v>1092</v>
      </c>
      <c r="B14" s="5" t="n">
        <v>114220</v>
      </c>
      <c r="C14" s="5" t="n">
        <v>108550</v>
      </c>
    </row>
    <row r="15" spans="1:6">
      <c r="A15" s="4" t="s">
        <v>1093</v>
      </c>
      <c r="B15" s="5" t="n">
        <v>-6936</v>
      </c>
      <c r="C15" s="5" t="n">
        <v>13623</v>
      </c>
    </row>
    <row r="16" spans="1:6">
      <c r="A16" s="4" t="s">
        <v>1094</v>
      </c>
      <c r="B16" s="5" t="n">
        <v>-7703</v>
      </c>
      <c r="C16" s="5" t="n">
        <v>-7953</v>
      </c>
    </row>
    <row r="17" spans="1:6">
      <c r="A17" s="4" t="s">
        <v>1095</v>
      </c>
      <c r="B17" s="5" t="n">
        <v>99581</v>
      </c>
      <c r="C17" s="5" t="n">
        <v>114220</v>
      </c>
      <c r="D17" s="5" t="n">
        <v>108550</v>
      </c>
    </row>
    <row r="18" spans="1:6">
      <c r="A18" s="3" t="s">
        <v>1082</v>
      </c>
    </row>
    <row r="19" spans="1:6">
      <c r="A19" s="4" t="s">
        <v>1096</v>
      </c>
      <c r="E19" s="5" t="n">
        <v>8702</v>
      </c>
      <c r="F19" s="5" t="n">
        <v>14008</v>
      </c>
    </row>
    <row r="20" spans="1:6">
      <c r="A20" s="4" t="s">
        <v>1083</v>
      </c>
      <c r="E20" s="5" t="n">
        <v>-108193</v>
      </c>
      <c r="F20" s="5" t="n">
        <v>-112769</v>
      </c>
    </row>
    <row r="21" spans="1:6">
      <c r="A21" s="4" t="s">
        <v>1097</v>
      </c>
      <c r="E21" s="5" t="n">
        <v>-99491</v>
      </c>
      <c r="F21" s="5" t="n">
        <v>-98761</v>
      </c>
    </row>
    <row r="22" spans="1:6">
      <c r="A22" s="3" t="s">
        <v>1098</v>
      </c>
    </row>
    <row r="23" spans="1:6">
      <c r="A23" s="4" t="s">
        <v>1099</v>
      </c>
      <c r="B23" s="5" t="n">
        <v>212981</v>
      </c>
      <c r="C23" s="5" t="n">
        <v>209407</v>
      </c>
      <c r="D23" s="5" t="n">
        <v>209407</v>
      </c>
      <c r="E23" s="5" t="n">
        <v>199072</v>
      </c>
      <c r="F23" s="5" t="n">
        <v>212981</v>
      </c>
    </row>
    <row r="24" spans="1:6">
      <c r="A24" s="4" t="s">
        <v>1100</v>
      </c>
      <c r="E24" s="5" t="n">
        <v>197236</v>
      </c>
      <c r="F24" s="5" t="n">
        <v>210251</v>
      </c>
    </row>
    <row r="25" spans="1:6">
      <c r="A25" s="4" t="s">
        <v>1101</v>
      </c>
      <c r="B25" s="5" t="n">
        <v>114220</v>
      </c>
      <c r="C25" s="5" t="n">
        <v>108550</v>
      </c>
      <c r="D25" s="5" t="n">
        <v>108550</v>
      </c>
      <c r="E25" s="5" t="n">
        <v>99581</v>
      </c>
      <c r="F25" s="5" t="n">
        <v>114220</v>
      </c>
    </row>
    <row r="26" spans="1:6">
      <c r="A26" s="4" t="s">
        <v>1102</v>
      </c>
      <c r="E26" s="5" t="n">
        <v>-99491</v>
      </c>
      <c r="F26" s="5" t="n">
        <v>-98761</v>
      </c>
    </row>
    <row r="27" spans="1:6">
      <c r="A27" s="4" t="s">
        <v>1103</v>
      </c>
    </row>
    <row r="28" spans="1:6">
      <c r="A28" s="3" t="s">
        <v>1084</v>
      </c>
    </row>
    <row r="29" spans="1:6">
      <c r="A29" s="4" t="s">
        <v>1085</v>
      </c>
      <c r="B29" s="5" t="n">
        <v>100212</v>
      </c>
    </row>
    <row r="30" spans="1:6">
      <c r="A30" s="4" t="s">
        <v>1087</v>
      </c>
      <c r="B30" s="5" t="n">
        <v>3420</v>
      </c>
      <c r="C30" s="5" t="n">
        <v>3922</v>
      </c>
      <c r="D30" s="5" t="n">
        <v>4182</v>
      </c>
    </row>
    <row r="31" spans="1:6">
      <c r="A31" s="4" t="s">
        <v>1090</v>
      </c>
      <c r="B31" s="5" t="n">
        <v>90879</v>
      </c>
      <c r="C31" s="5" t="n">
        <v>100212</v>
      </c>
    </row>
    <row r="32" spans="1:6">
      <c r="A32" s="3" t="s">
        <v>1091</v>
      </c>
    </row>
    <row r="33" spans="1:6">
      <c r="A33" s="4" t="s">
        <v>1092</v>
      </c>
      <c r="B33" s="5" t="n">
        <v>114220</v>
      </c>
    </row>
    <row r="34" spans="1:6">
      <c r="A34" s="4" t="s">
        <v>1095</v>
      </c>
      <c r="B34" s="5" t="n">
        <v>99581</v>
      </c>
      <c r="C34" s="5" t="n">
        <v>114220</v>
      </c>
    </row>
    <row r="35" spans="1:6">
      <c r="A35" s="3" t="s">
        <v>1098</v>
      </c>
    </row>
    <row r="36" spans="1:6">
      <c r="A36" s="4" t="s">
        <v>1099</v>
      </c>
      <c r="B36" s="5" t="n">
        <v>100212</v>
      </c>
      <c r="C36" s="5" t="n">
        <v>100212</v>
      </c>
      <c r="E36" s="5" t="n">
        <v>90879</v>
      </c>
      <c r="F36" s="5" t="n">
        <v>100212</v>
      </c>
    </row>
    <row r="37" spans="1:6">
      <c r="A37" s="4" t="s">
        <v>1100</v>
      </c>
      <c r="E37" s="5" t="n">
        <v>90879</v>
      </c>
      <c r="F37" s="5" t="n">
        <v>100212</v>
      </c>
    </row>
    <row r="38" spans="1:6">
      <c r="A38" s="4" t="s">
        <v>1101</v>
      </c>
      <c r="B38" s="5" t="n">
        <v>114220</v>
      </c>
      <c r="C38" s="5" t="n">
        <v>114220</v>
      </c>
      <c r="E38" s="5" t="n">
        <v>99581</v>
      </c>
      <c r="F38" s="5" t="n">
        <v>114220</v>
      </c>
    </row>
    <row r="39" spans="1:6">
      <c r="A39" s="4" t="s">
        <v>1102</v>
      </c>
      <c r="E39" s="5" t="n">
        <v>8702</v>
      </c>
      <c r="F39" s="5" t="n">
        <v>14008</v>
      </c>
    </row>
    <row r="40" spans="1:6">
      <c r="A40" s="4" t="s">
        <v>1104</v>
      </c>
    </row>
    <row r="41" spans="1:6">
      <c r="A41" s="3" t="s">
        <v>1084</v>
      </c>
    </row>
    <row r="42" spans="1:6">
      <c r="A42" s="4" t="s">
        <v>1085</v>
      </c>
      <c r="B42" s="5" t="n">
        <v>112769</v>
      </c>
    </row>
    <row r="43" spans="1:6">
      <c r="A43" s="4" t="s">
        <v>1090</v>
      </c>
      <c r="B43" s="5" t="n">
        <v>108193</v>
      </c>
      <c r="C43" s="5" t="n">
        <v>112769</v>
      </c>
    </row>
    <row r="44" spans="1:6">
      <c r="A44" s="3" t="s">
        <v>1098</v>
      </c>
    </row>
    <row r="45" spans="1:6">
      <c r="A45" s="4" t="s">
        <v>1099</v>
      </c>
      <c r="B45" s="5" t="n">
        <v>112769</v>
      </c>
      <c r="C45" s="5" t="n">
        <v>112769</v>
      </c>
      <c r="E45" s="5" t="n">
        <v>108193</v>
      </c>
      <c r="F45" s="5" t="n">
        <v>112769</v>
      </c>
    </row>
    <row r="46" spans="1:6">
      <c r="A46" s="4" t="s">
        <v>1100</v>
      </c>
      <c r="E46" s="5" t="n">
        <v>106357</v>
      </c>
      <c r="F46" s="5" t="n">
        <v>110039</v>
      </c>
    </row>
    <row r="47" spans="1:6">
      <c r="A47" s="4" t="s">
        <v>1102</v>
      </c>
      <c r="E47" s="5" t="n">
        <v>-108193</v>
      </c>
      <c r="F47" s="5" t="n">
        <v>-112769</v>
      </c>
    </row>
    <row r="48" spans="1:6">
      <c r="A48" s="4" t="s">
        <v>1068</v>
      </c>
    </row>
    <row r="49" spans="1:6">
      <c r="A49" s="3" t="s">
        <v>1084</v>
      </c>
    </row>
    <row r="50" spans="1:6">
      <c r="A50" s="4" t="s">
        <v>1085</v>
      </c>
      <c r="B50" s="5" t="n">
        <v>21449</v>
      </c>
      <c r="C50" s="5" t="n">
        <v>20429</v>
      </c>
    </row>
    <row r="51" spans="1:6">
      <c r="A51" s="4" t="s">
        <v>1086</v>
      </c>
      <c r="B51" s="5" t="n">
        <v>750</v>
      </c>
      <c r="C51" s="5" t="n">
        <v>738</v>
      </c>
    </row>
    <row r="52" spans="1:6">
      <c r="A52" s="4" t="s">
        <v>1087</v>
      </c>
      <c r="B52" s="5" t="n">
        <v>739</v>
      </c>
      <c r="C52" s="5" t="n">
        <v>776</v>
      </c>
    </row>
    <row r="53" spans="1:6">
      <c r="A53" s="4" t="s">
        <v>1088</v>
      </c>
      <c r="B53" s="5" t="n">
        <v>-2755</v>
      </c>
      <c r="C53" s="5" t="n">
        <v>-34</v>
      </c>
    </row>
    <row r="54" spans="1:6">
      <c r="A54" s="4" t="s">
        <v>1089</v>
      </c>
      <c r="B54" s="5" t="n">
        <v>-467</v>
      </c>
      <c r="C54" s="5" t="n">
        <v>-460</v>
      </c>
    </row>
    <row r="55" spans="1:6">
      <c r="A55" s="4" t="s">
        <v>1090</v>
      </c>
      <c r="B55" s="5" t="n">
        <v>19716</v>
      </c>
      <c r="C55" s="5" t="n">
        <v>21449</v>
      </c>
      <c r="D55" s="5" t="n">
        <v>20429</v>
      </c>
    </row>
    <row r="56" spans="1:6">
      <c r="A56" s="3" t="s">
        <v>1082</v>
      </c>
    </row>
    <row r="57" spans="1:6">
      <c r="A57" s="4" t="s">
        <v>1083</v>
      </c>
      <c r="E57" s="5" t="n">
        <v>-19716</v>
      </c>
      <c r="F57" s="5" t="n">
        <v>-21449</v>
      </c>
    </row>
    <row r="58" spans="1:6">
      <c r="A58" s="4" t="s">
        <v>1097</v>
      </c>
      <c r="E58" s="5" t="n">
        <v>-19716</v>
      </c>
      <c r="F58" s="5" t="n">
        <v>-21449</v>
      </c>
    </row>
    <row r="59" spans="1:6">
      <c r="A59" s="3" t="s">
        <v>1098</v>
      </c>
    </row>
    <row r="60" spans="1:6">
      <c r="A60" s="4" t="s">
        <v>1099</v>
      </c>
      <c r="B60" s="6" t="n">
        <v>21449</v>
      </c>
      <c r="C60" s="6" t="n">
        <v>20429</v>
      </c>
      <c r="D60" s="6" t="n">
        <v>20429</v>
      </c>
      <c r="E60" s="6" t="n">
        <v>19716</v>
      </c>
      <c r="F60" s="6" t="n">
        <v>2144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5</v>
      </c>
      <c r="B1" s="2" t="s">
        <v>1</v>
      </c>
    </row>
    <row r="2" spans="1:4">
      <c r="B2" s="2" t="s">
        <v>2</v>
      </c>
      <c r="C2" s="2" t="s">
        <v>33</v>
      </c>
      <c r="D2" s="2" t="s">
        <v>34</v>
      </c>
    </row>
    <row r="3" spans="1:4">
      <c r="A3" s="3" t="s">
        <v>397</v>
      </c>
    </row>
    <row r="4" spans="1:4">
      <c r="A4" s="4" t="s">
        <v>552</v>
      </c>
      <c r="B4" s="4" t="s">
        <v>553</v>
      </c>
    </row>
    <row r="5" spans="1:4">
      <c r="A5" s="4" t="s">
        <v>554</v>
      </c>
      <c r="B5" s="4" t="s">
        <v>555</v>
      </c>
    </row>
    <row r="6" spans="1:4">
      <c r="A6" s="4" t="s">
        <v>1060</v>
      </c>
    </row>
    <row r="7" spans="1:4">
      <c r="A7" s="3" t="s">
        <v>1106</v>
      </c>
    </row>
    <row r="8" spans="1:4">
      <c r="A8" s="4" t="s">
        <v>1107</v>
      </c>
      <c r="B8" s="6" t="n">
        <v>43547</v>
      </c>
      <c r="C8" s="6" t="n">
        <v>51034</v>
      </c>
    </row>
    <row r="9" spans="1:4">
      <c r="A9" s="4" t="s">
        <v>1108</v>
      </c>
      <c r="B9" s="5" t="n">
        <v>-7315</v>
      </c>
      <c r="C9" s="5" t="n">
        <v>-8625</v>
      </c>
      <c r="D9" s="6" t="n">
        <v>-7629</v>
      </c>
    </row>
    <row r="10" spans="1:4">
      <c r="A10" s="4" t="s">
        <v>1109</v>
      </c>
      <c r="B10" s="5" t="n">
        <v>-6619</v>
      </c>
      <c r="C10" s="5" t="n">
        <v>9757</v>
      </c>
      <c r="D10" s="5" t="n">
        <v>9653</v>
      </c>
    </row>
    <row r="11" spans="1:4">
      <c r="A11" s="4" t="s">
        <v>1110</v>
      </c>
      <c r="B11" s="5" t="n">
        <v>12209</v>
      </c>
      <c r="C11" s="5" t="n">
        <v>-8619</v>
      </c>
      <c r="D11" s="5" t="n">
        <v>3350</v>
      </c>
    </row>
    <row r="12" spans="1:4">
      <c r="A12" s="4" t="s">
        <v>1064</v>
      </c>
      <c r="D12" s="5" t="n">
        <v>81</v>
      </c>
    </row>
    <row r="13" spans="1:4">
      <c r="A13" s="4" t="s">
        <v>1111</v>
      </c>
      <c r="B13" s="5" t="n">
        <v>41822</v>
      </c>
      <c r="C13" s="5" t="n">
        <v>43547</v>
      </c>
      <c r="D13" s="5" t="n">
        <v>51034</v>
      </c>
    </row>
    <row r="14" spans="1:4">
      <c r="A14" s="4" t="s">
        <v>1068</v>
      </c>
    </row>
    <row r="15" spans="1:4">
      <c r="A15" s="3" t="s">
        <v>1106</v>
      </c>
    </row>
    <row r="16" spans="1:4">
      <c r="A16" s="4" t="s">
        <v>1107</v>
      </c>
      <c r="B16" s="5" t="n">
        <v>248</v>
      </c>
      <c r="C16" s="5" t="n">
        <v>282</v>
      </c>
    </row>
    <row r="17" spans="1:4">
      <c r="A17" s="4" t="s">
        <v>1109</v>
      </c>
      <c r="B17" s="5" t="n">
        <v>-2755</v>
      </c>
      <c r="C17" s="5" t="n">
        <v>-34</v>
      </c>
      <c r="D17" s="5" t="n">
        <v>-337</v>
      </c>
    </row>
    <row r="18" spans="1:4">
      <c r="A18" s="4" t="s">
        <v>1111</v>
      </c>
      <c r="B18" s="6" t="n">
        <v>-2507</v>
      </c>
      <c r="C18" s="6" t="n">
        <v>248</v>
      </c>
      <c r="D18" s="6" t="n">
        <v>28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3</v>
      </c>
      <c r="D2" s="2" t="s">
        <v>34</v>
      </c>
    </row>
    <row r="3" spans="1:4">
      <c r="A3" s="4" t="s">
        <v>1060</v>
      </c>
    </row>
    <row r="4" spans="1:4">
      <c r="A4" s="3" t="s">
        <v>1113</v>
      </c>
    </row>
    <row r="5" spans="1:4">
      <c r="A5" s="4" t="s">
        <v>1086</v>
      </c>
      <c r="B5" s="6" t="n">
        <v>696</v>
      </c>
      <c r="C5" s="6" t="n">
        <v>629</v>
      </c>
    </row>
    <row r="6" spans="1:4">
      <c r="A6" s="4" t="s">
        <v>1087</v>
      </c>
      <c r="B6" s="5" t="n">
        <v>7362</v>
      </c>
      <c r="C6" s="5" t="n">
        <v>8297</v>
      </c>
    </row>
    <row r="7" spans="1:4">
      <c r="A7" s="4" t="s">
        <v>1114</v>
      </c>
      <c r="B7" s="5" t="n">
        <v>10100</v>
      </c>
      <c r="C7" s="5" t="n">
        <v>12548</v>
      </c>
      <c r="D7" s="6" t="n">
        <v>12659</v>
      </c>
    </row>
    <row r="8" spans="1:4">
      <c r="A8" s="4" t="s">
        <v>1115</v>
      </c>
    </row>
    <row r="9" spans="1:4">
      <c r="A9" s="3" t="s">
        <v>1113</v>
      </c>
    </row>
    <row r="10" spans="1:4">
      <c r="A10" s="4" t="s">
        <v>1086</v>
      </c>
      <c r="B10" s="5" t="n">
        <v>696</v>
      </c>
      <c r="C10" s="5" t="n">
        <v>629</v>
      </c>
      <c r="D10" s="5" t="n">
        <v>944</v>
      </c>
    </row>
    <row r="11" spans="1:4">
      <c r="A11" s="4" t="s">
        <v>1116</v>
      </c>
    </row>
    <row r="12" spans="1:4">
      <c r="A12" s="3" t="s">
        <v>1113</v>
      </c>
    </row>
    <row r="13" spans="1:4">
      <c r="A13" s="4" t="s">
        <v>1087</v>
      </c>
      <c r="B13" s="5" t="n">
        <v>7362</v>
      </c>
      <c r="C13" s="5" t="n">
        <v>8297</v>
      </c>
      <c r="D13" s="5" t="n">
        <v>8784</v>
      </c>
    </row>
    <row r="14" spans="1:4">
      <c r="A14" s="4" t="s">
        <v>1117</v>
      </c>
      <c r="B14" s="5" t="n">
        <v>-5273</v>
      </c>
      <c r="C14" s="5" t="n">
        <v>-5003</v>
      </c>
      <c r="D14" s="5" t="n">
        <v>-4698</v>
      </c>
    </row>
    <row r="15" spans="1:4">
      <c r="A15" s="4" t="s">
        <v>1118</v>
      </c>
      <c r="B15" s="5" t="n">
        <v>7315</v>
      </c>
      <c r="C15" s="5" t="n">
        <v>8625</v>
      </c>
      <c r="D15" s="5" t="n">
        <v>7629</v>
      </c>
    </row>
    <row r="16" spans="1:4">
      <c r="A16" s="4" t="s">
        <v>1103</v>
      </c>
    </row>
    <row r="17" spans="1:4">
      <c r="A17" s="3" t="s">
        <v>1113</v>
      </c>
    </row>
    <row r="18" spans="1:4">
      <c r="A18" s="4" t="s">
        <v>1087</v>
      </c>
      <c r="B18" s="5" t="n">
        <v>3420</v>
      </c>
      <c r="C18" s="5" t="n">
        <v>3922</v>
      </c>
      <c r="D18" s="5" t="n">
        <v>4182</v>
      </c>
    </row>
    <row r="19" spans="1:4">
      <c r="A19" s="4" t="s">
        <v>1117</v>
      </c>
      <c r="B19" s="5" t="n">
        <v>-5273</v>
      </c>
      <c r="C19" s="5" t="n">
        <v>-5003</v>
      </c>
      <c r="D19" s="5" t="n">
        <v>-4698</v>
      </c>
    </row>
    <row r="20" spans="1:4">
      <c r="A20" s="4" t="s">
        <v>1118</v>
      </c>
      <c r="B20" s="5" t="n">
        <v>2600</v>
      </c>
      <c r="C20" s="5" t="n">
        <v>4316</v>
      </c>
      <c r="D20" s="5" t="n">
        <v>3443</v>
      </c>
    </row>
    <row r="21" spans="1:4">
      <c r="A21" s="4" t="s">
        <v>1114</v>
      </c>
      <c r="B21" s="5" t="n">
        <v>747</v>
      </c>
      <c r="C21" s="5" t="n">
        <v>3235</v>
      </c>
      <c r="D21" s="5" t="n">
        <v>2927</v>
      </c>
    </row>
    <row r="22" spans="1:4">
      <c r="A22" s="4" t="s">
        <v>1068</v>
      </c>
    </row>
    <row r="23" spans="1:4">
      <c r="A23" s="3" t="s">
        <v>1113</v>
      </c>
    </row>
    <row r="24" spans="1:4">
      <c r="A24" s="4" t="s">
        <v>1086</v>
      </c>
      <c r="B24" s="5" t="n">
        <v>750</v>
      </c>
      <c r="C24" s="5" t="n">
        <v>738</v>
      </c>
    </row>
    <row r="25" spans="1:4">
      <c r="A25" s="4" t="s">
        <v>1087</v>
      </c>
      <c r="B25" s="5" t="n">
        <v>739</v>
      </c>
      <c r="C25" s="5" t="n">
        <v>776</v>
      </c>
    </row>
    <row r="26" spans="1:4">
      <c r="A26" s="4" t="s">
        <v>1114</v>
      </c>
      <c r="B26" s="5" t="n">
        <v>1060</v>
      </c>
      <c r="C26" s="5" t="n">
        <v>1085</v>
      </c>
      <c r="D26" s="5" t="n">
        <v>1080</v>
      </c>
    </row>
    <row r="27" spans="1:4">
      <c r="A27" s="4" t="s">
        <v>1119</v>
      </c>
    </row>
    <row r="28" spans="1:4">
      <c r="A28" s="3" t="s">
        <v>1113</v>
      </c>
    </row>
    <row r="29" spans="1:4">
      <c r="A29" s="4" t="s">
        <v>1086</v>
      </c>
      <c r="B29" s="5" t="n">
        <v>750</v>
      </c>
      <c r="C29" s="5" t="n">
        <v>738</v>
      </c>
      <c r="D29" s="5" t="n">
        <v>697</v>
      </c>
    </row>
    <row r="30" spans="1:4">
      <c r="A30" s="4" t="s">
        <v>1120</v>
      </c>
    </row>
    <row r="31" spans="1:4">
      <c r="A31" s="3" t="s">
        <v>1113</v>
      </c>
    </row>
    <row r="32" spans="1:4">
      <c r="A32" s="4" t="s">
        <v>1087</v>
      </c>
      <c r="B32" s="5" t="n">
        <v>739</v>
      </c>
      <c r="C32" s="5" t="n">
        <v>776</v>
      </c>
      <c r="D32" s="5" t="n">
        <v>812</v>
      </c>
    </row>
    <row r="33" spans="1:4">
      <c r="A33" s="4" t="s">
        <v>1069</v>
      </c>
      <c r="B33" s="6" t="n">
        <v>-429</v>
      </c>
      <c r="C33" s="6" t="n">
        <v>-429</v>
      </c>
      <c r="D33" s="6" t="n">
        <v>-42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1</v>
      </c>
      <c r="B1" s="2" t="s">
        <v>1</v>
      </c>
    </row>
    <row r="2" spans="1:4">
      <c r="B2" s="2" t="s">
        <v>2</v>
      </c>
      <c r="C2" s="2" t="s">
        <v>33</v>
      </c>
      <c r="D2" s="2" t="s">
        <v>34</v>
      </c>
    </row>
    <row r="3" spans="1:4">
      <c r="A3" s="4" t="s">
        <v>1122</v>
      </c>
    </row>
    <row r="4" spans="1:4">
      <c r="A4" s="3" t="s">
        <v>1123</v>
      </c>
    </row>
    <row r="5" spans="1:4">
      <c r="A5" s="4" t="s">
        <v>1124</v>
      </c>
      <c r="B5" s="4" t="s">
        <v>1125</v>
      </c>
      <c r="C5" s="4" t="s">
        <v>1125</v>
      </c>
      <c r="D5" s="4" t="s">
        <v>1126</v>
      </c>
    </row>
    <row r="6" spans="1:4">
      <c r="A6" s="4" t="s">
        <v>1127</v>
      </c>
      <c r="B6" s="4" t="s">
        <v>553</v>
      </c>
      <c r="C6" s="4" t="s">
        <v>553</v>
      </c>
      <c r="D6" s="4" t="s">
        <v>553</v>
      </c>
    </row>
    <row r="7" spans="1:4">
      <c r="A7" s="3" t="s">
        <v>1128</v>
      </c>
    </row>
    <row r="8" spans="1:4">
      <c r="A8" s="4" t="s">
        <v>1129</v>
      </c>
      <c r="B8" s="6" t="n">
        <v>77</v>
      </c>
    </row>
    <row r="9" spans="1:4">
      <c r="A9" s="4" t="s">
        <v>1130</v>
      </c>
      <c r="B9" s="5" t="n">
        <v>-69</v>
      </c>
    </row>
    <row r="10" spans="1:4">
      <c r="A10" s="4" t="s">
        <v>1131</v>
      </c>
      <c r="B10" s="5" t="n">
        <v>424</v>
      </c>
    </row>
    <row r="11" spans="1:4">
      <c r="A11" s="4" t="s">
        <v>1132</v>
      </c>
      <c r="B11" s="6" t="n">
        <v>-393</v>
      </c>
    </row>
    <row r="12" spans="1:4">
      <c r="A12" s="4" t="s">
        <v>1133</v>
      </c>
    </row>
    <row r="13" spans="1:4">
      <c r="A13" s="3" t="s">
        <v>1134</v>
      </c>
    </row>
    <row r="14" spans="1:4">
      <c r="A14" s="4" t="s">
        <v>887</v>
      </c>
      <c r="B14" s="4" t="s">
        <v>1135</v>
      </c>
      <c r="C14" s="4" t="s">
        <v>1136</v>
      </c>
    </row>
    <row r="15" spans="1:4">
      <c r="A15" s="3" t="s">
        <v>1137</v>
      </c>
    </row>
    <row r="16" spans="1:4">
      <c r="A16" s="4" t="s">
        <v>887</v>
      </c>
      <c r="B16" s="4" t="s">
        <v>1136</v>
      </c>
      <c r="C16" s="4" t="s">
        <v>1138</v>
      </c>
      <c r="D16" s="4" t="s">
        <v>1139</v>
      </c>
    </row>
    <row r="17" spans="1:4">
      <c r="A17" s="4" t="s">
        <v>1140</v>
      </c>
      <c r="B17" s="4" t="s">
        <v>1141</v>
      </c>
      <c r="C17" s="4" t="s">
        <v>1141</v>
      </c>
      <c r="D17" s="4" t="s">
        <v>1142</v>
      </c>
    </row>
    <row r="18" spans="1:4">
      <c r="A18" s="4" t="s">
        <v>1143</v>
      </c>
    </row>
    <row r="19" spans="1:4">
      <c r="A19" s="3" t="s">
        <v>1134</v>
      </c>
    </row>
    <row r="20" spans="1:4">
      <c r="A20" s="4" t="s">
        <v>887</v>
      </c>
      <c r="B20" s="4" t="s">
        <v>1135</v>
      </c>
      <c r="C20" s="4" t="s">
        <v>1136</v>
      </c>
    </row>
    <row r="21" spans="1:4">
      <c r="A21" s="4" t="s">
        <v>1144</v>
      </c>
      <c r="B21" s="4" t="s">
        <v>1015</v>
      </c>
      <c r="C21" s="4" t="s">
        <v>1015</v>
      </c>
    </row>
    <row r="22" spans="1:4">
      <c r="A22" s="3" t="s">
        <v>1137</v>
      </c>
    </row>
    <row r="23" spans="1:4">
      <c r="A23" s="4" t="s">
        <v>887</v>
      </c>
      <c r="B23" s="4" t="s">
        <v>1136</v>
      </c>
      <c r="C23" s="4" t="s">
        <v>1138</v>
      </c>
      <c r="D23" s="4" t="s">
        <v>1139</v>
      </c>
    </row>
    <row r="24" spans="1:4">
      <c r="A24" s="4" t="s">
        <v>1144</v>
      </c>
      <c r="B24" s="4" t="s">
        <v>1015</v>
      </c>
      <c r="C24" s="4" t="s">
        <v>1015</v>
      </c>
      <c r="D24" s="4" t="s">
        <v>1015</v>
      </c>
    </row>
    <row r="25" spans="1:4">
      <c r="A25" s="4" t="s">
        <v>1145</v>
      </c>
    </row>
    <row r="26" spans="1:4">
      <c r="A26" s="3" t="s">
        <v>1134</v>
      </c>
    </row>
    <row r="27" spans="1:4">
      <c r="A27" s="4" t="s">
        <v>887</v>
      </c>
      <c r="B27" s="4" t="s">
        <v>1135</v>
      </c>
      <c r="C27" s="4" t="s">
        <v>1136</v>
      </c>
    </row>
    <row r="28" spans="1:4">
      <c r="A28" s="3" t="s">
        <v>1137</v>
      </c>
    </row>
    <row r="29" spans="1:4">
      <c r="A29" s="4" t="s">
        <v>887</v>
      </c>
      <c r="B29" s="4" t="s">
        <v>1136</v>
      </c>
      <c r="C29" s="4" t="s">
        <v>1138</v>
      </c>
      <c r="D29" s="4" t="s">
        <v>1139</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1146</v>
      </c>
      <c r="B1" s="2" t="s">
        <v>1</v>
      </c>
    </row>
    <row r="2" spans="1:4">
      <c r="B2" s="2" t="s">
        <v>2</v>
      </c>
      <c r="C2" s="2" t="s">
        <v>33</v>
      </c>
      <c r="D2" s="2" t="s">
        <v>34</v>
      </c>
    </row>
    <row r="3" spans="1:4">
      <c r="A3" s="3" t="s">
        <v>397</v>
      </c>
    </row>
    <row r="4" spans="1:4">
      <c r="A4" s="4" t="s">
        <v>1147</v>
      </c>
      <c r="B4" s="4" t="s">
        <v>491</v>
      </c>
      <c r="C4" s="4" t="s">
        <v>491</v>
      </c>
    </row>
    <row r="5" spans="1:4">
      <c r="A5" s="4" t="s">
        <v>1148</v>
      </c>
    </row>
    <row r="6" spans="1:4">
      <c r="A6" s="3" t="s">
        <v>397</v>
      </c>
    </row>
    <row r="7" spans="1:4">
      <c r="A7" s="4" t="s">
        <v>1147</v>
      </c>
      <c r="B7" s="4" t="s">
        <v>1149</v>
      </c>
      <c r="C7" s="4" t="s">
        <v>1150</v>
      </c>
    </row>
    <row r="8" spans="1:4">
      <c r="A8" s="4" t="s">
        <v>1151</v>
      </c>
      <c r="B8" s="4" t="s">
        <v>1152</v>
      </c>
    </row>
    <row r="9" spans="1:4">
      <c r="A9" s="4" t="s">
        <v>1153</v>
      </c>
    </row>
    <row r="10" spans="1:4">
      <c r="A10" s="3" t="s">
        <v>397</v>
      </c>
    </row>
    <row r="11" spans="1:4">
      <c r="A11" s="4" t="s">
        <v>1147</v>
      </c>
      <c r="B11" s="4" t="s">
        <v>509</v>
      </c>
      <c r="C11" s="4" t="s">
        <v>509</v>
      </c>
    </row>
    <row r="12" spans="1:4">
      <c r="A12" s="4" t="s">
        <v>1154</v>
      </c>
    </row>
    <row r="13" spans="1:4">
      <c r="A13" s="3" t="s">
        <v>397</v>
      </c>
    </row>
    <row r="14" spans="1:4">
      <c r="A14" s="4" t="s">
        <v>1147</v>
      </c>
      <c r="B14" s="4" t="s">
        <v>509</v>
      </c>
      <c r="C14" s="4" t="s">
        <v>509</v>
      </c>
    </row>
    <row r="15" spans="1:4">
      <c r="A15" s="4" t="s">
        <v>1155</v>
      </c>
    </row>
    <row r="16" spans="1:4">
      <c r="A16" s="3" t="s">
        <v>397</v>
      </c>
    </row>
    <row r="17" spans="1:4">
      <c r="A17" s="4" t="s">
        <v>1147</v>
      </c>
      <c r="B17" s="4" t="s">
        <v>1156</v>
      </c>
      <c r="C17" s="4" t="s">
        <v>1157</v>
      </c>
    </row>
    <row r="18" spans="1:4">
      <c r="A18" s="4" t="s">
        <v>1151</v>
      </c>
      <c r="B18" s="4" t="s">
        <v>1158</v>
      </c>
    </row>
    <row r="19" spans="1:4">
      <c r="A19" s="4" t="s">
        <v>1159</v>
      </c>
    </row>
    <row r="20" spans="1:4">
      <c r="A20" s="3" t="s">
        <v>397</v>
      </c>
    </row>
    <row r="21" spans="1:4">
      <c r="A21" s="4" t="s">
        <v>1147</v>
      </c>
      <c r="B21" s="4" t="s">
        <v>1160</v>
      </c>
      <c r="C21" s="4" t="s">
        <v>1160</v>
      </c>
    </row>
    <row r="22" spans="1:4">
      <c r="A22" s="4" t="s">
        <v>1151</v>
      </c>
      <c r="B22" s="4" t="s">
        <v>1160</v>
      </c>
    </row>
    <row r="23" spans="1:4">
      <c r="A23" s="4" t="s">
        <v>1161</v>
      </c>
    </row>
    <row r="24" spans="1:4">
      <c r="A24" s="3" t="s">
        <v>397</v>
      </c>
    </row>
    <row r="25" spans="1:4">
      <c r="A25" s="4" t="s">
        <v>1140</v>
      </c>
      <c r="B25" s="4" t="s">
        <v>1141</v>
      </c>
      <c r="C25" s="4" t="s">
        <v>1141</v>
      </c>
      <c r="D25" s="4" t="s">
        <v>1142</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1"/>
  </cols>
  <sheetData>
    <row r="1" spans="1:2">
      <c r="A1" s="1" t="s">
        <v>1162</v>
      </c>
      <c r="B1" s="2" t="s">
        <v>601</v>
      </c>
    </row>
    <row r="2" spans="1:2">
      <c r="A2" s="4" t="s">
        <v>1060</v>
      </c>
    </row>
    <row r="3" spans="1:2">
      <c r="A3" s="3" t="s">
        <v>1163</v>
      </c>
    </row>
    <row r="4" spans="1:2">
      <c r="A4" s="5" t="n">
        <v>2019</v>
      </c>
      <c r="B4" s="6" t="n">
        <v>17183</v>
      </c>
    </row>
    <row r="5" spans="1:2">
      <c r="A5" s="5" t="n">
        <v>2020</v>
      </c>
      <c r="B5" s="5" t="n">
        <v>16907</v>
      </c>
    </row>
    <row r="6" spans="1:2">
      <c r="A6" s="5" t="n">
        <v>2021</v>
      </c>
      <c r="B6" s="5" t="n">
        <v>16514</v>
      </c>
    </row>
    <row r="7" spans="1:2">
      <c r="A7" s="5" t="n">
        <v>2022</v>
      </c>
      <c r="B7" s="5" t="n">
        <v>16096</v>
      </c>
    </row>
    <row r="8" spans="1:2">
      <c r="A8" s="5" t="n">
        <v>2023</v>
      </c>
      <c r="B8" s="5" t="n">
        <v>15524</v>
      </c>
    </row>
    <row r="9" spans="1:2">
      <c r="A9" s="4" t="s">
        <v>1164</v>
      </c>
      <c r="B9" s="5" t="n">
        <v>72761</v>
      </c>
    </row>
    <row r="10" spans="1:2">
      <c r="A10" s="4" t="s">
        <v>1068</v>
      </c>
    </row>
    <row r="11" spans="1:2">
      <c r="A11" s="3" t="s">
        <v>1163</v>
      </c>
    </row>
    <row r="12" spans="1:2">
      <c r="A12" s="5" t="n">
        <v>2019</v>
      </c>
      <c r="B12" s="5" t="n">
        <v>1205</v>
      </c>
    </row>
    <row r="13" spans="1:2">
      <c r="A13" s="5" t="n">
        <v>2020</v>
      </c>
      <c r="B13" s="5" t="n">
        <v>1318</v>
      </c>
    </row>
    <row r="14" spans="1:2">
      <c r="A14" s="5" t="n">
        <v>2021</v>
      </c>
      <c r="B14" s="5" t="n">
        <v>1411</v>
      </c>
    </row>
    <row r="15" spans="1:2">
      <c r="A15" s="5" t="n">
        <v>2022</v>
      </c>
      <c r="B15" s="5" t="n">
        <v>1505</v>
      </c>
    </row>
    <row r="16" spans="1:2">
      <c r="A16" s="5" t="n">
        <v>2023</v>
      </c>
      <c r="B16" s="5" t="n">
        <v>1592</v>
      </c>
    </row>
    <row r="17" spans="1:2">
      <c r="A17" s="4" t="s">
        <v>1164</v>
      </c>
      <c r="B17" s="6" t="n">
        <v>849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5</v>
      </c>
      <c r="B1" s="2" t="s">
        <v>2</v>
      </c>
      <c r="C1" s="2" t="s">
        <v>33</v>
      </c>
      <c r="D1" s="2" t="s">
        <v>34</v>
      </c>
    </row>
    <row r="2" spans="1:4">
      <c r="A2" s="3" t="s">
        <v>397</v>
      </c>
    </row>
    <row r="3" spans="1:4">
      <c r="A3" s="4" t="s">
        <v>1101</v>
      </c>
      <c r="B3" s="6" t="n">
        <v>99581000</v>
      </c>
      <c r="C3" s="6" t="n">
        <v>114220000</v>
      </c>
      <c r="D3" s="6" t="n">
        <v>108550000</v>
      </c>
    </row>
    <row r="4" spans="1:4">
      <c r="A4" s="4" t="s">
        <v>1166</v>
      </c>
      <c r="B4" s="4" t="s">
        <v>491</v>
      </c>
      <c r="C4" s="4" t="s">
        <v>491</v>
      </c>
    </row>
    <row r="5" spans="1:4">
      <c r="A5" s="4" t="s">
        <v>712</v>
      </c>
    </row>
    <row r="6" spans="1:4">
      <c r="A6" s="3" t="s">
        <v>397</v>
      </c>
    </row>
    <row r="7" spans="1:4">
      <c r="A7" s="4" t="s">
        <v>1167</v>
      </c>
      <c r="B7" s="4" t="s">
        <v>1168</v>
      </c>
    </row>
    <row r="8" spans="1:4">
      <c r="A8" s="4" t="s">
        <v>1169</v>
      </c>
    </row>
    <row r="9" spans="1:4">
      <c r="A9" s="3" t="s">
        <v>397</v>
      </c>
    </row>
    <row r="10" spans="1:4">
      <c r="A10" s="4" t="s">
        <v>1101</v>
      </c>
      <c r="B10" s="6" t="n">
        <v>2428000</v>
      </c>
      <c r="C10" s="6" t="n">
        <v>1942000</v>
      </c>
    </row>
    <row r="11" spans="1:4">
      <c r="A11" s="4" t="s">
        <v>1170</v>
      </c>
    </row>
    <row r="12" spans="1:4">
      <c r="A12" s="3" t="s">
        <v>397</v>
      </c>
    </row>
    <row r="13" spans="1:4">
      <c r="A13" s="4" t="s">
        <v>1166</v>
      </c>
      <c r="B13" s="4" t="s">
        <v>1171</v>
      </c>
      <c r="C13" s="4" t="s">
        <v>1172</v>
      </c>
    </row>
    <row r="14" spans="1:4">
      <c r="A14" s="4" t="s">
        <v>593</v>
      </c>
    </row>
    <row r="15" spans="1:4">
      <c r="A15" s="3" t="s">
        <v>397</v>
      </c>
    </row>
    <row r="16" spans="1:4">
      <c r="A16" s="4" t="s">
        <v>1101</v>
      </c>
      <c r="B16" s="6" t="n">
        <v>4450000</v>
      </c>
      <c r="C16" s="6" t="n">
        <v>4533000</v>
      </c>
    </row>
    <row r="17" spans="1:4">
      <c r="A17" s="4" t="s">
        <v>1173</v>
      </c>
    </row>
    <row r="18" spans="1:4">
      <c r="A18" s="3" t="s">
        <v>397</v>
      </c>
    </row>
    <row r="19" spans="1:4">
      <c r="A19" s="4" t="s">
        <v>1101</v>
      </c>
      <c r="B19" s="5" t="n">
        <v>3565000</v>
      </c>
      <c r="C19" s="5" t="n">
        <v>4072000</v>
      </c>
    </row>
    <row r="20" spans="1:4">
      <c r="A20" s="4" t="s">
        <v>1174</v>
      </c>
    </row>
    <row r="21" spans="1:4">
      <c r="A21" s="3" t="s">
        <v>397</v>
      </c>
    </row>
    <row r="22" spans="1:4">
      <c r="A22" s="4" t="s">
        <v>1101</v>
      </c>
      <c r="B22" s="5" t="n">
        <v>53721000</v>
      </c>
      <c r="C22" s="5" t="n">
        <v>59786000</v>
      </c>
    </row>
    <row r="23" spans="1:4">
      <c r="A23" s="4" t="s">
        <v>1175</v>
      </c>
    </row>
    <row r="24" spans="1:4">
      <c r="A24" s="3" t="s">
        <v>397</v>
      </c>
    </row>
    <row r="25" spans="1:4">
      <c r="A25" s="4" t="s">
        <v>1101</v>
      </c>
      <c r="B25" s="5" t="n">
        <v>451000</v>
      </c>
      <c r="C25" s="5" t="n">
        <v>474000</v>
      </c>
    </row>
    <row r="26" spans="1:4">
      <c r="A26" s="4" t="s">
        <v>1176</v>
      </c>
    </row>
    <row r="27" spans="1:4">
      <c r="A27" s="3" t="s">
        <v>397</v>
      </c>
    </row>
    <row r="28" spans="1:4">
      <c r="A28" s="4" t="s">
        <v>1101</v>
      </c>
      <c r="B28" s="5" t="n">
        <v>6272000</v>
      </c>
      <c r="C28" s="5" t="n">
        <v>7044000</v>
      </c>
    </row>
    <row r="29" spans="1:4">
      <c r="A29" s="4" t="s">
        <v>1177</v>
      </c>
    </row>
    <row r="30" spans="1:4">
      <c r="A30" s="3" t="s">
        <v>397</v>
      </c>
    </row>
    <row r="31" spans="1:4">
      <c r="A31" s="4" t="s">
        <v>1101</v>
      </c>
      <c r="B31" s="5" t="n">
        <v>8831000</v>
      </c>
      <c r="C31" s="5" t="n">
        <v>10645000</v>
      </c>
    </row>
    <row r="32" spans="1:4">
      <c r="A32" s="4" t="s">
        <v>1178</v>
      </c>
    </row>
    <row r="33" spans="1:4">
      <c r="A33" s="3" t="s">
        <v>397</v>
      </c>
    </row>
    <row r="34" spans="1:4">
      <c r="A34" s="4" t="s">
        <v>1101</v>
      </c>
      <c r="B34" s="5" t="n">
        <v>10482000</v>
      </c>
      <c r="C34" s="5" t="n">
        <v>13048000</v>
      </c>
    </row>
    <row r="35" spans="1:4">
      <c r="A35" s="4" t="s">
        <v>1179</v>
      </c>
    </row>
    <row r="36" spans="1:4">
      <c r="A36" s="3" t="s">
        <v>397</v>
      </c>
    </row>
    <row r="37" spans="1:4">
      <c r="A37" s="4" t="s">
        <v>1101</v>
      </c>
      <c r="B37" s="5" t="n">
        <v>2544000</v>
      </c>
      <c r="C37" s="5" t="n">
        <v>3436000</v>
      </c>
    </row>
    <row r="38" spans="1:4">
      <c r="A38" s="4" t="s">
        <v>1180</v>
      </c>
    </row>
    <row r="39" spans="1:4">
      <c r="A39" s="3" t="s">
        <v>397</v>
      </c>
    </row>
    <row r="40" spans="1:4">
      <c r="A40" s="4" t="s">
        <v>1101</v>
      </c>
      <c r="B40" s="5" t="n">
        <v>1176000</v>
      </c>
      <c r="C40" s="5" t="n">
        <v>1618000</v>
      </c>
    </row>
    <row r="41" spans="1:4">
      <c r="A41" s="4" t="s">
        <v>1181</v>
      </c>
    </row>
    <row r="42" spans="1:4">
      <c r="A42" s="3" t="s">
        <v>397</v>
      </c>
    </row>
    <row r="43" spans="1:4">
      <c r="A43" s="4" t="s">
        <v>1101</v>
      </c>
      <c r="B43" s="5" t="n">
        <v>5661000</v>
      </c>
      <c r="C43" s="5" t="n">
        <v>7622000</v>
      </c>
    </row>
    <row r="44" spans="1:4">
      <c r="A44" s="13" t="n">
        <v>1</v>
      </c>
    </row>
    <row r="45" spans="1:4">
      <c r="A45" s="3" t="s">
        <v>397</v>
      </c>
    </row>
    <row r="46" spans="1:4">
      <c r="A46" s="4" t="s">
        <v>1101</v>
      </c>
      <c r="B46" s="5" t="n">
        <v>37394000</v>
      </c>
      <c r="C46" s="5" t="n">
        <v>45355000</v>
      </c>
    </row>
    <row r="47" spans="1:4">
      <c r="A47" s="4" t="s">
        <v>1182</v>
      </c>
    </row>
    <row r="48" spans="1:4">
      <c r="A48" s="3" t="s">
        <v>397</v>
      </c>
    </row>
    <row r="49" spans="1:4">
      <c r="A49" s="4" t="s">
        <v>1101</v>
      </c>
      <c r="B49" s="5" t="n">
        <v>2428000</v>
      </c>
      <c r="C49" s="5" t="n">
        <v>1942000</v>
      </c>
    </row>
    <row r="50" spans="1:4">
      <c r="A50" s="4" t="s">
        <v>1183</v>
      </c>
    </row>
    <row r="51" spans="1:4">
      <c r="A51" s="3" t="s">
        <v>397</v>
      </c>
    </row>
    <row r="52" spans="1:4">
      <c r="A52" s="4" t="s">
        <v>1101</v>
      </c>
      <c r="B52" s="5" t="n">
        <v>6272000</v>
      </c>
      <c r="C52" s="5" t="n">
        <v>7044000</v>
      </c>
    </row>
    <row r="53" spans="1:4">
      <c r="A53" s="4" t="s">
        <v>1184</v>
      </c>
    </row>
    <row r="54" spans="1:4">
      <c r="A54" s="3" t="s">
        <v>397</v>
      </c>
    </row>
    <row r="55" spans="1:4">
      <c r="A55" s="4" t="s">
        <v>1101</v>
      </c>
      <c r="B55" s="5" t="n">
        <v>8831000</v>
      </c>
      <c r="C55" s="5" t="n">
        <v>10645000</v>
      </c>
    </row>
    <row r="56" spans="1:4">
      <c r="A56" s="4" t="s">
        <v>1185</v>
      </c>
    </row>
    <row r="57" spans="1:4">
      <c r="A57" s="3" t="s">
        <v>397</v>
      </c>
    </row>
    <row r="58" spans="1:4">
      <c r="A58" s="4" t="s">
        <v>1101</v>
      </c>
      <c r="B58" s="5" t="n">
        <v>10482000</v>
      </c>
      <c r="C58" s="5" t="n">
        <v>13048000</v>
      </c>
    </row>
    <row r="59" spans="1:4">
      <c r="A59" s="4" t="s">
        <v>1186</v>
      </c>
    </row>
    <row r="60" spans="1:4">
      <c r="A60" s="3" t="s">
        <v>397</v>
      </c>
    </row>
    <row r="61" spans="1:4">
      <c r="A61" s="4" t="s">
        <v>1101</v>
      </c>
      <c r="B61" s="5" t="n">
        <v>2544000</v>
      </c>
      <c r="C61" s="5" t="n">
        <v>3436000</v>
      </c>
    </row>
    <row r="62" spans="1:4">
      <c r="A62" s="4" t="s">
        <v>1187</v>
      </c>
    </row>
    <row r="63" spans="1:4">
      <c r="A63" s="3" t="s">
        <v>397</v>
      </c>
    </row>
    <row r="64" spans="1:4">
      <c r="A64" s="4" t="s">
        <v>1101</v>
      </c>
      <c r="B64" s="5" t="n">
        <v>1176000</v>
      </c>
      <c r="C64" s="5" t="n">
        <v>1618000</v>
      </c>
    </row>
    <row r="65" spans="1:4">
      <c r="A65" s="4" t="s">
        <v>1188</v>
      </c>
    </row>
    <row r="66" spans="1:4">
      <c r="A66" s="3" t="s">
        <v>397</v>
      </c>
    </row>
    <row r="67" spans="1:4">
      <c r="A67" s="4" t="s">
        <v>1101</v>
      </c>
      <c r="B67" s="5" t="n">
        <v>5661000</v>
      </c>
      <c r="C67" s="5" t="n">
        <v>7622000</v>
      </c>
    </row>
    <row r="68" spans="1:4">
      <c r="A68" s="13" t="n">
        <v>2</v>
      </c>
    </row>
    <row r="69" spans="1:4">
      <c r="A69" s="3" t="s">
        <v>397</v>
      </c>
    </row>
    <row r="70" spans="1:4">
      <c r="A70" s="4" t="s">
        <v>1101</v>
      </c>
      <c r="B70" s="5" t="n">
        <v>62187000</v>
      </c>
      <c r="C70" s="5" t="n">
        <v>68865000</v>
      </c>
    </row>
    <row r="71" spans="1:4">
      <c r="A71" s="4" t="s">
        <v>1189</v>
      </c>
    </row>
    <row r="72" spans="1:4">
      <c r="A72" s="3" t="s">
        <v>397</v>
      </c>
    </row>
    <row r="73" spans="1:4">
      <c r="A73" s="4" t="s">
        <v>1101</v>
      </c>
      <c r="B73" s="5" t="n">
        <v>4450000</v>
      </c>
      <c r="C73" s="5" t="n">
        <v>4533000</v>
      </c>
    </row>
    <row r="74" spans="1:4">
      <c r="A74" s="4" t="s">
        <v>1190</v>
      </c>
    </row>
    <row r="75" spans="1:4">
      <c r="A75" s="3" t="s">
        <v>397</v>
      </c>
    </row>
    <row r="76" spans="1:4">
      <c r="A76" s="4" t="s">
        <v>1101</v>
      </c>
      <c r="B76" s="5" t="n">
        <v>3565000</v>
      </c>
      <c r="C76" s="5" t="n">
        <v>4072000</v>
      </c>
    </row>
    <row r="77" spans="1:4">
      <c r="A77" s="4" t="s">
        <v>1191</v>
      </c>
    </row>
    <row r="78" spans="1:4">
      <c r="A78" s="3" t="s">
        <v>397</v>
      </c>
    </row>
    <row r="79" spans="1:4">
      <c r="A79" s="4" t="s">
        <v>1101</v>
      </c>
      <c r="B79" s="5" t="n">
        <v>53721000</v>
      </c>
      <c r="C79" s="5" t="n">
        <v>59786000</v>
      </c>
    </row>
    <row r="80" spans="1:4">
      <c r="A80" s="4" t="s">
        <v>1192</v>
      </c>
    </row>
    <row r="81" spans="1:4">
      <c r="A81" s="3" t="s">
        <v>397</v>
      </c>
    </row>
    <row r="82" spans="1:4">
      <c r="A82" s="4" t="s">
        <v>1101</v>
      </c>
      <c r="B82" s="5" t="n">
        <v>451000</v>
      </c>
      <c r="C82" s="5" t="n">
        <v>474000</v>
      </c>
    </row>
    <row r="83" spans="1:4">
      <c r="A83" s="13" t="n">
        <v>3</v>
      </c>
    </row>
    <row r="84" spans="1:4">
      <c r="A84" s="3" t="s">
        <v>397</v>
      </c>
    </row>
    <row r="85" spans="1:4">
      <c r="A85" s="4" t="s">
        <v>1101</v>
      </c>
      <c r="B85" s="6" t="n">
        <v>0</v>
      </c>
      <c r="C85" s="6" t="n">
        <v>0</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193</v>
      </c>
      <c r="B1" s="2" t="s">
        <v>1194</v>
      </c>
      <c r="C1" s="2" t="s">
        <v>1</v>
      </c>
    </row>
    <row r="2" spans="1:5">
      <c r="B2" s="2" t="s">
        <v>33</v>
      </c>
      <c r="C2" s="2" t="s">
        <v>2</v>
      </c>
      <c r="D2" s="2" t="s">
        <v>33</v>
      </c>
      <c r="E2" s="2" t="s">
        <v>34</v>
      </c>
    </row>
    <row r="3" spans="1:5">
      <c r="A3" s="3" t="s">
        <v>1195</v>
      </c>
    </row>
    <row r="4" spans="1:5">
      <c r="A4" s="4" t="s">
        <v>561</v>
      </c>
      <c r="C4" s="4" t="s">
        <v>562</v>
      </c>
      <c r="D4" s="4" t="s">
        <v>563</v>
      </c>
      <c r="E4" s="4" t="s">
        <v>563</v>
      </c>
    </row>
    <row r="5" spans="1:5">
      <c r="A5" s="4" t="s">
        <v>1196</v>
      </c>
      <c r="B5" s="6" t="n">
        <v>47600</v>
      </c>
    </row>
    <row r="6" spans="1:5">
      <c r="A6" s="3" t="s">
        <v>1197</v>
      </c>
    </row>
    <row r="7" spans="1:5">
      <c r="A7" s="4" t="s">
        <v>1198</v>
      </c>
      <c r="C7" s="6" t="n">
        <v>69477</v>
      </c>
      <c r="D7" s="6" t="n">
        <v>101162</v>
      </c>
      <c r="E7" s="6" t="n">
        <v>118080</v>
      </c>
    </row>
    <row r="8" spans="1:5">
      <c r="A8" s="4" t="s">
        <v>1199</v>
      </c>
      <c r="C8" s="5" t="n">
        <v>27909</v>
      </c>
      <c r="D8" s="5" t="n">
        <v>24595</v>
      </c>
      <c r="E8" s="5" t="n">
        <v>20253</v>
      </c>
    </row>
    <row r="9" spans="1:5">
      <c r="A9" s="4" t="s">
        <v>1200</v>
      </c>
      <c r="C9" s="5" t="n">
        <v>97386</v>
      </c>
      <c r="D9" s="5" t="n">
        <v>125757</v>
      </c>
      <c r="E9" s="5" t="n">
        <v>138333</v>
      </c>
    </row>
    <row r="10" spans="1:5">
      <c r="A10" s="3" t="s">
        <v>1201</v>
      </c>
    </row>
    <row r="11" spans="1:5">
      <c r="A11" s="4" t="s">
        <v>1198</v>
      </c>
      <c r="C11" s="5" t="n">
        <v>-2043</v>
      </c>
      <c r="D11" s="5" t="n">
        <v>58732</v>
      </c>
      <c r="E11" s="5" t="n">
        <v>2211</v>
      </c>
    </row>
    <row r="12" spans="1:5">
      <c r="A12" s="4" t="s">
        <v>1199</v>
      </c>
      <c r="C12" s="5" t="n">
        <v>-1559</v>
      </c>
      <c r="D12" s="5" t="n">
        <v>184</v>
      </c>
      <c r="E12" s="5" t="n">
        <v>1107</v>
      </c>
    </row>
    <row r="13" spans="1:5">
      <c r="A13" s="4" t="s">
        <v>1202</v>
      </c>
      <c r="C13" s="5" t="n">
        <v>-3602</v>
      </c>
      <c r="D13" s="5" t="n">
        <v>58916</v>
      </c>
      <c r="E13" s="5" t="n">
        <v>3318</v>
      </c>
    </row>
    <row r="14" spans="1:5">
      <c r="A14" s="4" t="s">
        <v>1203</v>
      </c>
      <c r="C14" s="5" t="n">
        <v>93784</v>
      </c>
      <c r="D14" s="5" t="n">
        <v>184673</v>
      </c>
      <c r="E14" s="6" t="n">
        <v>141651</v>
      </c>
    </row>
    <row r="15" spans="1:5">
      <c r="A15" s="3" t="s">
        <v>1204</v>
      </c>
    </row>
    <row r="16" spans="1:5">
      <c r="A16" s="4" t="s">
        <v>1205</v>
      </c>
      <c r="B16" s="6" t="n">
        <v>53200</v>
      </c>
      <c r="C16" s="6" t="n">
        <v>25300</v>
      </c>
      <c r="D16" s="6" t="n">
        <v>53200</v>
      </c>
    </row>
  </sheetData>
  <mergeCells count="2">
    <mergeCell ref="A1:A2"/>
    <mergeCell ref="C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2</v>
      </c>
      <c r="C1" s="2" t="s">
        <v>33</v>
      </c>
    </row>
    <row r="2" spans="1:3">
      <c r="A2" s="3" t="s">
        <v>1207</v>
      </c>
    </row>
    <row r="3" spans="1:3">
      <c r="A3" s="4" t="s">
        <v>1208</v>
      </c>
      <c r="B3" s="6" t="n">
        <v>56989</v>
      </c>
      <c r="C3" s="6" t="n">
        <v>51169</v>
      </c>
    </row>
    <row r="4" spans="1:3">
      <c r="A4" s="4" t="s">
        <v>1209</v>
      </c>
      <c r="B4" s="5" t="n">
        <v>38245</v>
      </c>
      <c r="C4" s="5" t="n">
        <v>37185</v>
      </c>
    </row>
    <row r="5" spans="1:3">
      <c r="A5" s="4" t="s">
        <v>86</v>
      </c>
      <c r="B5" s="5" t="n">
        <v>45846</v>
      </c>
      <c r="C5" s="5" t="n">
        <v>35819</v>
      </c>
    </row>
    <row r="6" spans="1:3">
      <c r="A6" s="4" t="s">
        <v>1210</v>
      </c>
      <c r="B6" s="5" t="n">
        <v>5378</v>
      </c>
      <c r="C6" s="5" t="n">
        <v>5155</v>
      </c>
    </row>
    <row r="7" spans="1:3">
      <c r="A7" s="4" t="s">
        <v>1211</v>
      </c>
      <c r="B7" s="5" t="n">
        <v>146458</v>
      </c>
      <c r="C7" s="5" t="n">
        <v>129328</v>
      </c>
    </row>
    <row r="8" spans="1:3">
      <c r="A8" s="4" t="s">
        <v>1212</v>
      </c>
      <c r="B8" s="5" t="n">
        <v>-1901</v>
      </c>
      <c r="C8" s="5" t="n">
        <v>-1834</v>
      </c>
    </row>
    <row r="9" spans="1:3">
      <c r="A9" s="4" t="s">
        <v>1213</v>
      </c>
      <c r="B9" s="5" t="n">
        <v>144557</v>
      </c>
      <c r="C9" s="5" t="n">
        <v>127494</v>
      </c>
    </row>
    <row r="10" spans="1:3">
      <c r="A10" s="3" t="s">
        <v>1214</v>
      </c>
    </row>
    <row r="11" spans="1:3">
      <c r="A11" s="4" t="s">
        <v>241</v>
      </c>
      <c r="B11" s="5" t="n">
        <v>-10597</v>
      </c>
      <c r="C11" s="5" t="n">
        <v>-13634</v>
      </c>
    </row>
    <row r="12" spans="1:3">
      <c r="A12" s="4" t="s">
        <v>1215</v>
      </c>
      <c r="B12" s="5" t="n">
        <v>-15471</v>
      </c>
      <c r="C12" s="5" t="n">
        <v>-6262</v>
      </c>
    </row>
    <row r="13" spans="1:3">
      <c r="A13" s="4" t="s">
        <v>1216</v>
      </c>
      <c r="B13" s="5" t="n">
        <v>-788</v>
      </c>
      <c r="C13" s="5" t="n">
        <v>-969</v>
      </c>
    </row>
    <row r="14" spans="1:3">
      <c r="A14" s="4" t="s">
        <v>38</v>
      </c>
      <c r="B14" s="5" t="n">
        <v>-9852</v>
      </c>
      <c r="C14" s="5" t="n">
        <v>-8130</v>
      </c>
    </row>
    <row r="15" spans="1:3">
      <c r="A15" s="4" t="s">
        <v>1217</v>
      </c>
      <c r="B15" s="5" t="n">
        <v>-36708</v>
      </c>
      <c r="C15" s="5" t="n">
        <v>-28995</v>
      </c>
    </row>
    <row r="16" spans="1:3">
      <c r="A16" s="4" t="s">
        <v>1218</v>
      </c>
      <c r="B16" s="6" t="n">
        <v>107849</v>
      </c>
      <c r="C16" s="6" t="n">
        <v>9849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9</v>
      </c>
      <c r="B1" s="2" t="s">
        <v>1</v>
      </c>
    </row>
    <row r="2" spans="1:4">
      <c r="B2" s="2" t="s">
        <v>2</v>
      </c>
      <c r="C2" s="2" t="s">
        <v>33</v>
      </c>
      <c r="D2" s="2" t="s">
        <v>34</v>
      </c>
    </row>
    <row r="3" spans="1:4">
      <c r="A3" s="3" t="s">
        <v>1220</v>
      </c>
    </row>
    <row r="4" spans="1:4">
      <c r="A4" s="4" t="s">
        <v>1221</v>
      </c>
      <c r="B4" s="6" t="n">
        <v>75217</v>
      </c>
      <c r="C4" s="6" t="n">
        <v>128924</v>
      </c>
      <c r="D4" s="6" t="n">
        <v>130140</v>
      </c>
    </row>
    <row r="5" spans="1:4">
      <c r="A5" s="4" t="s">
        <v>1222</v>
      </c>
      <c r="B5" s="5" t="n">
        <v>20817</v>
      </c>
      <c r="C5" s="5" t="n">
        <v>16106</v>
      </c>
      <c r="D5" s="5" t="n">
        <v>13884</v>
      </c>
    </row>
    <row r="6" spans="1:4">
      <c r="A6" s="4" t="s">
        <v>1223</v>
      </c>
      <c r="C6" s="5" t="n">
        <v>47598</v>
      </c>
    </row>
    <row r="7" spans="1:4">
      <c r="A7" s="4" t="s">
        <v>1224</v>
      </c>
      <c r="B7" s="5" t="n">
        <v>-2037</v>
      </c>
      <c r="C7" s="5" t="n">
        <v>-4974</v>
      </c>
      <c r="D7" s="5" t="n">
        <v>-4628</v>
      </c>
    </row>
    <row r="8" spans="1:4">
      <c r="A8" s="4" t="s">
        <v>38</v>
      </c>
      <c r="B8" s="5" t="n">
        <v>-213</v>
      </c>
      <c r="C8" s="5" t="n">
        <v>-2981</v>
      </c>
      <c r="D8" s="5" t="n">
        <v>2255</v>
      </c>
    </row>
    <row r="9" spans="1:4">
      <c r="A9" s="4" t="s">
        <v>1203</v>
      </c>
      <c r="B9" s="6" t="n">
        <v>93784</v>
      </c>
      <c r="C9" s="6" t="n">
        <v>184673</v>
      </c>
      <c r="D9" s="6" t="n">
        <v>141651</v>
      </c>
    </row>
    <row r="10" spans="1:4">
      <c r="A10" s="3" t="s">
        <v>1225</v>
      </c>
    </row>
    <row r="11" spans="1:4">
      <c r="A11" s="4" t="s">
        <v>1226</v>
      </c>
      <c r="B11" s="4" t="s">
        <v>562</v>
      </c>
      <c r="C11" s="4" t="s">
        <v>563</v>
      </c>
      <c r="D11" s="4" t="s">
        <v>563</v>
      </c>
    </row>
    <row r="12" spans="1:4">
      <c r="A12" s="4" t="s">
        <v>1227</v>
      </c>
      <c r="B12" s="4" t="s">
        <v>1228</v>
      </c>
      <c r="C12" s="4" t="s">
        <v>1229</v>
      </c>
      <c r="D12" s="4" t="s">
        <v>1230</v>
      </c>
    </row>
    <row r="13" spans="1:4">
      <c r="A13" s="4" t="s">
        <v>1231</v>
      </c>
      <c r="C13" s="4" t="s">
        <v>1232</v>
      </c>
    </row>
    <row r="14" spans="1:4">
      <c r="A14" s="4" t="s">
        <v>1233</v>
      </c>
      <c r="B14" s="4" t="s">
        <v>1234</v>
      </c>
      <c r="C14" s="4" t="s">
        <v>1235</v>
      </c>
      <c r="D14" s="4" t="s">
        <v>1236</v>
      </c>
    </row>
    <row r="15" spans="1:4">
      <c r="A15" s="4" t="s">
        <v>1237</v>
      </c>
      <c r="B15" s="4" t="s">
        <v>1238</v>
      </c>
      <c r="C15" s="4" t="s">
        <v>1239</v>
      </c>
      <c r="D15" s="4" t="s">
        <v>1240</v>
      </c>
    </row>
    <row r="16" spans="1:4">
      <c r="A16" s="4" t="s">
        <v>1241</v>
      </c>
      <c r="B16" s="4" t="s">
        <v>1242</v>
      </c>
      <c r="C16" s="4" t="s">
        <v>1243</v>
      </c>
      <c r="D16" s="4" t="s">
        <v>1244</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18"/>
  </cols>
  <sheetData>
    <row r="1" spans="1:2">
      <c r="A1" s="1" t="s">
        <v>1245</v>
      </c>
      <c r="B1" s="2" t="s">
        <v>1</v>
      </c>
    </row>
    <row r="2" spans="1:2">
      <c r="B2" s="2" t="s">
        <v>1246</v>
      </c>
    </row>
    <row r="3" spans="1:2">
      <c r="A3" s="3" t="s">
        <v>245</v>
      </c>
    </row>
    <row r="4" spans="1:2">
      <c r="A4" s="4" t="s">
        <v>1247</v>
      </c>
      <c r="B4" s="5" t="n">
        <v>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8</v>
      </c>
      <c r="B1" s="2" t="s">
        <v>1</v>
      </c>
    </row>
    <row r="2" spans="1:4">
      <c r="B2" s="2" t="s">
        <v>2</v>
      </c>
      <c r="C2" s="2" t="s">
        <v>33</v>
      </c>
      <c r="D2" s="2" t="s">
        <v>34</v>
      </c>
    </row>
    <row r="3" spans="1:4">
      <c r="A3" s="3" t="s">
        <v>1249</v>
      </c>
    </row>
    <row r="4" spans="1:4">
      <c r="A4" s="4" t="s">
        <v>964</v>
      </c>
      <c r="B4" s="6" t="n">
        <v>130619</v>
      </c>
      <c r="C4" s="6" t="n">
        <v>127085</v>
      </c>
      <c r="D4" s="6" t="n">
        <v>5903</v>
      </c>
    </row>
    <row r="5" spans="1:4">
      <c r="A5" s="4" t="s">
        <v>1250</v>
      </c>
      <c r="B5" s="5" t="n">
        <v>2260</v>
      </c>
      <c r="C5" s="5" t="n">
        <v>2727</v>
      </c>
      <c r="D5" s="5" t="n">
        <v>490</v>
      </c>
    </row>
    <row r="6" spans="1:4">
      <c r="A6" s="4" t="s">
        <v>1251</v>
      </c>
      <c r="D6" s="5" t="n">
        <v>121401</v>
      </c>
    </row>
    <row r="7" spans="1:4">
      <c r="A7" s="4" t="s">
        <v>1252</v>
      </c>
      <c r="C7" s="5" t="n">
        <v>1152</v>
      </c>
    </row>
    <row r="8" spans="1:4">
      <c r="A8" s="4" t="s">
        <v>1253</v>
      </c>
      <c r="B8" s="5" t="n">
        <v>-280</v>
      </c>
      <c r="C8" s="5" t="n">
        <v>-345</v>
      </c>
      <c r="D8" s="5" t="n">
        <v>-709</v>
      </c>
    </row>
    <row r="9" spans="1:4">
      <c r="A9" s="4" t="s">
        <v>1254</v>
      </c>
      <c r="B9" s="5" t="n">
        <v>-1029</v>
      </c>
    </row>
    <row r="10" spans="1:4">
      <c r="A10" s="4" t="s">
        <v>964</v>
      </c>
      <c r="B10" s="5" t="n">
        <v>131570</v>
      </c>
      <c r="C10" s="5" t="n">
        <v>130619</v>
      </c>
      <c r="D10" s="5" t="n">
        <v>127085</v>
      </c>
    </row>
    <row r="11" spans="1:4">
      <c r="A11" s="3" t="s">
        <v>1255</v>
      </c>
    </row>
    <row r="12" spans="1:4">
      <c r="A12" s="4" t="s">
        <v>964</v>
      </c>
      <c r="B12" s="5" t="n">
        <v>10660</v>
      </c>
      <c r="C12" s="5" t="n">
        <v>9965</v>
      </c>
      <c r="D12" s="5" t="n">
        <v>2935</v>
      </c>
    </row>
    <row r="13" spans="1:4">
      <c r="A13" s="4" t="s">
        <v>1251</v>
      </c>
      <c r="B13" s="5" t="n">
        <v>832</v>
      </c>
      <c r="C13" s="5" t="n">
        <v>226</v>
      </c>
      <c r="D13" s="5" t="n">
        <v>7017</v>
      </c>
    </row>
    <row r="14" spans="1:4">
      <c r="A14" s="4" t="s">
        <v>1256</v>
      </c>
      <c r="B14" s="5" t="n">
        <v>1159</v>
      </c>
      <c r="C14" s="5" t="n">
        <v>621</v>
      </c>
      <c r="D14" s="5" t="n">
        <v>301</v>
      </c>
    </row>
    <row r="15" spans="1:4">
      <c r="A15" s="4" t="s">
        <v>1253</v>
      </c>
      <c r="B15" s="5" t="n">
        <v>-127</v>
      </c>
      <c r="C15" s="5" t="n">
        <v>-152</v>
      </c>
      <c r="D15" s="5" t="n">
        <v>-288</v>
      </c>
    </row>
    <row r="16" spans="1:4">
      <c r="A16" s="4" t="s">
        <v>964</v>
      </c>
      <c r="B16" s="5" t="n">
        <v>12524</v>
      </c>
      <c r="C16" s="5" t="n">
        <v>10660</v>
      </c>
      <c r="D16" s="5" t="n">
        <v>9965</v>
      </c>
    </row>
    <row r="17" spans="1:4">
      <c r="A17" s="3" t="s">
        <v>130</v>
      </c>
    </row>
    <row r="18" spans="1:4">
      <c r="A18" s="4" t="s">
        <v>964</v>
      </c>
      <c r="B18" s="5" t="n">
        <v>141279</v>
      </c>
      <c r="C18" s="5" t="n">
        <v>137050</v>
      </c>
      <c r="D18" s="5" t="n">
        <v>8838</v>
      </c>
    </row>
    <row r="19" spans="1:4">
      <c r="A19" s="4" t="s">
        <v>1250</v>
      </c>
      <c r="B19" s="5" t="n">
        <v>2260</v>
      </c>
      <c r="C19" s="5" t="n">
        <v>2727</v>
      </c>
      <c r="D19" s="5" t="n">
        <v>490</v>
      </c>
    </row>
    <row r="20" spans="1:4">
      <c r="A20" s="4" t="s">
        <v>1251</v>
      </c>
      <c r="B20" s="5" t="n">
        <v>832</v>
      </c>
      <c r="C20" s="5" t="n">
        <v>226</v>
      </c>
      <c r="D20" s="5" t="n">
        <v>128418</v>
      </c>
    </row>
    <row r="21" spans="1:4">
      <c r="A21" s="4" t="s">
        <v>1256</v>
      </c>
      <c r="B21" s="5" t="n">
        <v>1159</v>
      </c>
      <c r="C21" s="5" t="n">
        <v>621</v>
      </c>
      <c r="D21" s="5" t="n">
        <v>301</v>
      </c>
    </row>
    <row r="22" spans="1:4">
      <c r="A22" s="4" t="s">
        <v>1252</v>
      </c>
      <c r="C22" s="5" t="n">
        <v>1152</v>
      </c>
    </row>
    <row r="23" spans="1:4">
      <c r="A23" s="4" t="s">
        <v>1253</v>
      </c>
      <c r="B23" s="5" t="n">
        <v>-407</v>
      </c>
      <c r="C23" s="5" t="n">
        <v>-497</v>
      </c>
      <c r="D23" s="5" t="n">
        <v>-997</v>
      </c>
    </row>
    <row r="24" spans="1:4">
      <c r="A24" s="4" t="s">
        <v>1254</v>
      </c>
      <c r="B24" s="5" t="n">
        <v>-1029</v>
      </c>
    </row>
    <row r="25" spans="1:4">
      <c r="A25" s="4" t="s">
        <v>964</v>
      </c>
      <c r="B25" s="5" t="n">
        <v>144094</v>
      </c>
      <c r="C25" s="5" t="n">
        <v>141279</v>
      </c>
      <c r="D25" s="5" t="n">
        <v>137050</v>
      </c>
    </row>
    <row r="26" spans="1:4">
      <c r="A26" s="3" t="s">
        <v>1257</v>
      </c>
    </row>
    <row r="27" spans="1:4">
      <c r="A27" s="4" t="s">
        <v>1258</v>
      </c>
      <c r="B27" s="5" t="n">
        <v>16200</v>
      </c>
      <c r="C27" s="5" t="n">
        <v>14900</v>
      </c>
      <c r="D27" s="5" t="n">
        <v>10600</v>
      </c>
    </row>
    <row r="28" spans="1:4">
      <c r="A28" s="4" t="s">
        <v>1259</v>
      </c>
      <c r="B28" s="5" t="n">
        <v>93900</v>
      </c>
    </row>
    <row r="29" spans="1:4">
      <c r="A29" s="4" t="s">
        <v>1260</v>
      </c>
      <c r="B29" s="5" t="n">
        <v>14600</v>
      </c>
    </row>
    <row r="30" spans="1:4">
      <c r="A30" s="4" t="s">
        <v>1261</v>
      </c>
      <c r="B30" s="5" t="n">
        <v>6200</v>
      </c>
    </row>
    <row r="31" spans="1:4">
      <c r="A31" s="4" t="s">
        <v>1262</v>
      </c>
      <c r="B31" s="5" t="n">
        <v>1000</v>
      </c>
      <c r="C31" s="5" t="n">
        <v>700</v>
      </c>
      <c r="D31" s="6" t="n">
        <v>800</v>
      </c>
    </row>
    <row r="32" spans="1:4">
      <c r="A32" s="4" t="s">
        <v>1263</v>
      </c>
      <c r="B32" s="5" t="n">
        <v>13800</v>
      </c>
      <c r="C32" s="5" t="n">
        <v>12800</v>
      </c>
    </row>
    <row r="33" spans="1:4">
      <c r="A33" s="4" t="s">
        <v>1264</v>
      </c>
      <c r="B33" s="6" t="n">
        <v>12500</v>
      </c>
      <c r="C33" s="6" t="n">
        <v>10700</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65</v>
      </c>
      <c r="B1" s="2" t="s">
        <v>501</v>
      </c>
      <c r="C1" s="2" t="s">
        <v>2</v>
      </c>
      <c r="D1" s="2" t="s">
        <v>33</v>
      </c>
    </row>
    <row r="2" spans="1:4">
      <c r="A2" s="3" t="s">
        <v>1266</v>
      </c>
    </row>
    <row r="3" spans="1:4">
      <c r="A3" s="4" t="s">
        <v>1267</v>
      </c>
      <c r="D3" s="6" t="n">
        <v>93100</v>
      </c>
    </row>
    <row r="4" spans="1:4">
      <c r="A4" s="4" t="s">
        <v>1268</v>
      </c>
      <c r="D4" s="5" t="n">
        <v>117300</v>
      </c>
    </row>
    <row r="5" spans="1:4">
      <c r="A5" s="4" t="s">
        <v>1269</v>
      </c>
      <c r="D5" s="5" t="n">
        <v>24200</v>
      </c>
    </row>
    <row r="6" spans="1:4">
      <c r="A6" s="4" t="s">
        <v>1270</v>
      </c>
      <c r="C6" s="6" t="n">
        <v>92100</v>
      </c>
    </row>
    <row r="7" spans="1:4">
      <c r="A7" s="4" t="s">
        <v>1271</v>
      </c>
      <c r="D7" s="5" t="n">
        <v>2118</v>
      </c>
    </row>
    <row r="8" spans="1:4">
      <c r="A8" s="4" t="s">
        <v>1272</v>
      </c>
      <c r="C8" s="6" t="n">
        <v>1500</v>
      </c>
      <c r="D8" s="6" t="n">
        <v>3900</v>
      </c>
    </row>
    <row r="9" spans="1:4">
      <c r="A9" s="4" t="s">
        <v>1273</v>
      </c>
    </row>
    <row r="10" spans="1:4">
      <c r="A10" s="3" t="s">
        <v>1266</v>
      </c>
    </row>
    <row r="11" spans="1:4">
      <c r="A11" s="4" t="s">
        <v>1274</v>
      </c>
      <c r="B11" s="6" t="n">
        <v>72800</v>
      </c>
    </row>
    <row r="12" spans="1:4">
      <c r="A12" s="4" t="s">
        <v>1268</v>
      </c>
      <c r="B12" s="5" t="n">
        <v>116600</v>
      </c>
    </row>
    <row r="13" spans="1:4">
      <c r="A13" s="4" t="s">
        <v>1275</v>
      </c>
      <c r="B13" s="5" t="n">
        <v>28600</v>
      </c>
    </row>
    <row r="14" spans="1:4">
      <c r="A14" s="4" t="s">
        <v>1276</v>
      </c>
      <c r="B14" s="5" t="n">
        <v>95400</v>
      </c>
    </row>
    <row r="15" spans="1:4">
      <c r="A15" s="4" t="s">
        <v>1277</v>
      </c>
      <c r="B15" s="6" t="n">
        <v>334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8</v>
      </c>
      <c r="B1" s="2" t="s">
        <v>2</v>
      </c>
      <c r="C1" s="2" t="s">
        <v>33</v>
      </c>
    </row>
    <row r="2" spans="1:3">
      <c r="A2" s="4" t="s">
        <v>1279</v>
      </c>
    </row>
    <row r="3" spans="1:3">
      <c r="A3" s="3" t="s">
        <v>1280</v>
      </c>
    </row>
    <row r="4" spans="1:3">
      <c r="A4" s="4" t="s">
        <v>1281</v>
      </c>
      <c r="B4" s="6" t="n">
        <v>41317</v>
      </c>
      <c r="C4" s="6" t="n">
        <v>194687</v>
      </c>
    </row>
    <row r="5" spans="1:3">
      <c r="A5" s="4" t="s">
        <v>1282</v>
      </c>
    </row>
    <row r="6" spans="1:3">
      <c r="A6" s="3" t="s">
        <v>1280</v>
      </c>
    </row>
    <row r="7" spans="1:3">
      <c r="A7" s="4" t="s">
        <v>1283</v>
      </c>
      <c r="B7" s="5" t="n">
        <v>31</v>
      </c>
    </row>
    <row r="8" spans="1:3">
      <c r="A8" s="4" t="s">
        <v>1284</v>
      </c>
    </row>
    <row r="9" spans="1:3">
      <c r="A9" s="3" t="s">
        <v>1280</v>
      </c>
    </row>
    <row r="10" spans="1:3">
      <c r="A10" s="4" t="s">
        <v>1285</v>
      </c>
      <c r="B10" s="5" t="n">
        <v>-44</v>
      </c>
      <c r="C10" s="5" t="n">
        <v>-2032</v>
      </c>
    </row>
    <row r="11" spans="1:3">
      <c r="A11" s="4" t="s">
        <v>1286</v>
      </c>
    </row>
    <row r="12" spans="1:3">
      <c r="A12" s="3" t="s">
        <v>1280</v>
      </c>
    </row>
    <row r="13" spans="1:3">
      <c r="A13" s="4" t="s">
        <v>1281</v>
      </c>
      <c r="B13" s="5" t="n">
        <v>2269247</v>
      </c>
      <c r="C13" s="5" t="n">
        <v>1820442</v>
      </c>
    </row>
    <row r="14" spans="1:3">
      <c r="A14" s="4" t="s">
        <v>1287</v>
      </c>
    </row>
    <row r="15" spans="1:3">
      <c r="A15" s="3" t="s">
        <v>1280</v>
      </c>
    </row>
    <row r="16" spans="1:3">
      <c r="A16" s="4" t="s">
        <v>1283</v>
      </c>
      <c r="B16" s="5" t="n">
        <v>12305</v>
      </c>
      <c r="C16" s="5" t="n">
        <v>14658</v>
      </c>
    </row>
    <row r="17" spans="1:3">
      <c r="A17" s="4" t="s">
        <v>1288</v>
      </c>
    </row>
    <row r="18" spans="1:3">
      <c r="A18" s="3" t="s">
        <v>1280</v>
      </c>
    </row>
    <row r="19" spans="1:3">
      <c r="A19" s="4" t="s">
        <v>1285</v>
      </c>
      <c r="B19" s="5" t="n">
        <v>-12007</v>
      </c>
      <c r="C19" s="5" t="n">
        <v>-13017</v>
      </c>
    </row>
    <row r="20" spans="1:3">
      <c r="A20" s="4" t="s">
        <v>1289</v>
      </c>
    </row>
    <row r="21" spans="1:3">
      <c r="A21" s="3" t="s">
        <v>1280</v>
      </c>
    </row>
    <row r="22" spans="1:3">
      <c r="A22" s="4" t="s">
        <v>1281</v>
      </c>
      <c r="B22" s="5" t="n">
        <v>62039</v>
      </c>
      <c r="C22" s="5" t="n">
        <v>43113</v>
      </c>
    </row>
    <row r="23" spans="1:3">
      <c r="A23" s="4" t="s">
        <v>1290</v>
      </c>
    </row>
    <row r="24" spans="1:3">
      <c r="A24" s="3" t="s">
        <v>1280</v>
      </c>
    </row>
    <row r="25" spans="1:3">
      <c r="A25" s="4" t="s">
        <v>1285</v>
      </c>
      <c r="B25" s="5" t="n">
        <v>-2607</v>
      </c>
      <c r="C25" s="5" t="n">
        <v>-5439</v>
      </c>
    </row>
    <row r="26" spans="1:3">
      <c r="A26" s="4" t="s">
        <v>1291</v>
      </c>
    </row>
    <row r="27" spans="1:3">
      <c r="A27" s="3" t="s">
        <v>1280</v>
      </c>
    </row>
    <row r="28" spans="1:3">
      <c r="A28" s="4" t="s">
        <v>1281</v>
      </c>
      <c r="B28" s="5" t="n">
        <v>1191</v>
      </c>
      <c r="C28" s="5" t="n">
        <v>3658</v>
      </c>
    </row>
    <row r="29" spans="1:3">
      <c r="A29" s="4" t="s">
        <v>1292</v>
      </c>
    </row>
    <row r="30" spans="1:3">
      <c r="A30" s="3" t="s">
        <v>1280</v>
      </c>
    </row>
    <row r="31" spans="1:3">
      <c r="A31" s="4" t="s">
        <v>1283</v>
      </c>
      <c r="C31" s="6" t="n">
        <v>24</v>
      </c>
    </row>
    <row r="32" spans="1:3">
      <c r="A32" s="4" t="s">
        <v>1293</v>
      </c>
    </row>
    <row r="33" spans="1:3">
      <c r="A33" s="3" t="s">
        <v>1280</v>
      </c>
    </row>
    <row r="34" spans="1:3">
      <c r="A34" s="4" t="s">
        <v>1285</v>
      </c>
      <c r="B34" s="6" t="n">
        <v>-34</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4</v>
      </c>
      <c r="B1" s="2" t="s">
        <v>2</v>
      </c>
      <c r="C1" s="2" t="s">
        <v>33</v>
      </c>
    </row>
    <row r="2" spans="1:3">
      <c r="A2" s="3" t="s">
        <v>1295</v>
      </c>
    </row>
    <row r="3" spans="1:3">
      <c r="A3" s="4" t="s">
        <v>1296</v>
      </c>
      <c r="B3" s="9" t="n">
        <v>2.1</v>
      </c>
      <c r="C3" s="9" t="n">
        <v>2.9</v>
      </c>
    </row>
    <row r="4" spans="1:3">
      <c r="A4" s="4" t="s">
        <v>1297</v>
      </c>
      <c r="B4" s="11" t="n">
        <v>0.5</v>
      </c>
    </row>
    <row r="5" spans="1:3">
      <c r="A5" s="4" t="s">
        <v>919</v>
      </c>
    </row>
    <row r="6" spans="1:3">
      <c r="A6" s="3" t="s">
        <v>1295</v>
      </c>
    </row>
    <row r="7" spans="1:3">
      <c r="A7" s="4" t="s">
        <v>1298</v>
      </c>
      <c r="B7" s="11" t="n">
        <v>26.2</v>
      </c>
      <c r="C7" s="11" t="n">
        <v>22.6</v>
      </c>
    </row>
    <row r="8" spans="1:3">
      <c r="A8" s="4" t="s">
        <v>1299</v>
      </c>
      <c r="B8" s="11" t="n">
        <v>2.6</v>
      </c>
      <c r="C8" s="11" t="n">
        <v>4.9</v>
      </c>
    </row>
    <row r="9" spans="1:3">
      <c r="A9" s="4" t="s">
        <v>1300</v>
      </c>
    </row>
    <row r="10" spans="1:3">
      <c r="A10" s="3" t="s">
        <v>1295</v>
      </c>
    </row>
    <row r="11" spans="1:3">
      <c r="A11" s="4" t="s">
        <v>1297</v>
      </c>
      <c r="C11" s="9" t="n">
        <v>3.1</v>
      </c>
    </row>
    <row r="12" spans="1:3">
      <c r="A12" s="4" t="s">
        <v>1301</v>
      </c>
    </row>
    <row r="13" spans="1:3">
      <c r="A13" s="3" t="s">
        <v>1295</v>
      </c>
    </row>
    <row r="14" spans="1:3">
      <c r="A14" s="4" t="s">
        <v>1297</v>
      </c>
      <c r="B14" s="9" t="n">
        <v>0.6</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3</v>
      </c>
      <c r="D2" s="2" t="s">
        <v>34</v>
      </c>
    </row>
    <row r="3" spans="1:4">
      <c r="A3" s="3" t="s">
        <v>1303</v>
      </c>
    </row>
    <row r="4" spans="1:4">
      <c r="A4" s="4" t="s">
        <v>1304</v>
      </c>
      <c r="B4" s="6" t="n">
        <v>-304000</v>
      </c>
      <c r="C4" s="6" t="n">
        <v>-639000</v>
      </c>
      <c r="D4" s="6" t="n">
        <v>-1436000</v>
      </c>
    </row>
    <row r="5" spans="1:4">
      <c r="A5" s="4" t="s">
        <v>1305</v>
      </c>
    </row>
    <row r="6" spans="1:4">
      <c r="A6" s="3" t="s">
        <v>1306</v>
      </c>
    </row>
    <row r="7" spans="1:4">
      <c r="A7" s="4" t="s">
        <v>1307</v>
      </c>
      <c r="B7" s="4" t="s">
        <v>1308</v>
      </c>
    </row>
    <row r="8" spans="1:4">
      <c r="A8" s="4" t="s">
        <v>1309</v>
      </c>
    </row>
    <row r="9" spans="1:4">
      <c r="A9" s="3" t="s">
        <v>1306</v>
      </c>
    </row>
    <row r="10" spans="1:4">
      <c r="A10" s="4" t="s">
        <v>1307</v>
      </c>
      <c r="B10" s="4" t="s">
        <v>1310</v>
      </c>
    </row>
    <row r="11" spans="1:4">
      <c r="A11" s="4" t="s">
        <v>1311</v>
      </c>
    </row>
    <row r="12" spans="1:4">
      <c r="A12" s="3" t="s">
        <v>1303</v>
      </c>
    </row>
    <row r="13" spans="1:4">
      <c r="A13" s="4" t="s">
        <v>1312</v>
      </c>
      <c r="B13" s="6" t="n">
        <v>-210000</v>
      </c>
      <c r="C13" s="5" t="n">
        <v>-644000</v>
      </c>
      <c r="D13" s="5" t="n">
        <v>-1226000</v>
      </c>
    </row>
    <row r="14" spans="1:4">
      <c r="A14" s="4" t="s">
        <v>1313</v>
      </c>
    </row>
    <row r="15" spans="1:4">
      <c r="A15" s="3" t="s">
        <v>1303</v>
      </c>
    </row>
    <row r="16" spans="1:4">
      <c r="A16" s="4" t="s">
        <v>1314</v>
      </c>
      <c r="B16" s="5" t="n">
        <v>629000</v>
      </c>
      <c r="C16" s="5" t="n">
        <v>846000</v>
      </c>
      <c r="D16" s="5" t="n">
        <v>956000</v>
      </c>
    </row>
    <row r="17" spans="1:4">
      <c r="A17" s="4" t="s">
        <v>1315</v>
      </c>
      <c r="B17" s="5" t="n">
        <v>-723000</v>
      </c>
      <c r="C17" s="5" t="n">
        <v>-841000</v>
      </c>
      <c r="D17" s="5" t="n">
        <v>-1166000</v>
      </c>
    </row>
    <row r="18" spans="1:4">
      <c r="A18" s="4" t="s">
        <v>1316</v>
      </c>
      <c r="B18" s="5" t="n">
        <v>-94000</v>
      </c>
      <c r="C18" s="5" t="n">
        <v>5000</v>
      </c>
      <c r="D18" s="6" t="n">
        <v>-210000</v>
      </c>
    </row>
    <row r="19" spans="1:4">
      <c r="A19" s="4" t="s">
        <v>1317</v>
      </c>
    </row>
    <row r="20" spans="1:4">
      <c r="A20" s="3" t="s">
        <v>1306</v>
      </c>
    </row>
    <row r="21" spans="1:4">
      <c r="A21" s="4" t="s">
        <v>584</v>
      </c>
      <c r="B21" s="5" t="n">
        <v>41317000</v>
      </c>
      <c r="C21" s="5" t="n">
        <v>194687000</v>
      </c>
    </row>
    <row r="22" spans="1:4">
      <c r="A22" s="4" t="s">
        <v>1318</v>
      </c>
    </row>
    <row r="23" spans="1:4">
      <c r="A23" s="3" t="s">
        <v>1306</v>
      </c>
    </row>
    <row r="24" spans="1:4">
      <c r="A24" s="4" t="s">
        <v>584</v>
      </c>
      <c r="B24" s="5" t="n">
        <v>41300000</v>
      </c>
      <c r="C24" s="5" t="n">
        <v>44700000</v>
      </c>
    </row>
    <row r="25" spans="1:4">
      <c r="A25" s="4" t="s">
        <v>1319</v>
      </c>
      <c r="B25" s="5" t="n">
        <v>0</v>
      </c>
      <c r="C25" s="5" t="n">
        <v>0</v>
      </c>
    </row>
    <row r="26" spans="1:4">
      <c r="A26" s="4" t="s">
        <v>1320</v>
      </c>
      <c r="B26" s="6" t="n">
        <v>0</v>
      </c>
      <c r="C26" s="6" t="n">
        <v>50000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s>
  <sheetData>
    <row r="1" spans="1:4">
      <c r="A1" s="1" t="s">
        <v>1321</v>
      </c>
      <c r="B1" s="2" t="s">
        <v>1</v>
      </c>
    </row>
    <row r="2" spans="1:4">
      <c r="B2" s="2" t="s">
        <v>601</v>
      </c>
      <c r="C2" s="2" t="s">
        <v>1322</v>
      </c>
      <c r="D2" s="2" t="s">
        <v>723</v>
      </c>
    </row>
    <row r="3" spans="1:4">
      <c r="A3" s="4" t="s">
        <v>1323</v>
      </c>
    </row>
    <row r="4" spans="1:4">
      <c r="A4" s="3" t="s">
        <v>1324</v>
      </c>
    </row>
    <row r="5" spans="1:4">
      <c r="A5" s="4" t="s">
        <v>1325</v>
      </c>
      <c r="B5" s="6" t="n">
        <v>1475000</v>
      </c>
      <c r="C5" s="6" t="n">
        <v>2473000</v>
      </c>
      <c r="D5" s="6" t="n">
        <v>2397000</v>
      </c>
    </row>
    <row r="6" spans="1:4">
      <c r="A6" s="4" t="s">
        <v>1326</v>
      </c>
      <c r="B6" s="5" t="n">
        <v>-7558000</v>
      </c>
    </row>
    <row r="7" spans="1:4">
      <c r="A7" s="4" t="s">
        <v>919</v>
      </c>
    </row>
    <row r="8" spans="1:4">
      <c r="A8" s="3" t="s">
        <v>1327</v>
      </c>
    </row>
    <row r="9" spans="1:4">
      <c r="A9" s="4" t="s">
        <v>1328</v>
      </c>
      <c r="B9" s="5" t="n">
        <v>0</v>
      </c>
      <c r="C9" s="5" t="n">
        <v>100000</v>
      </c>
      <c r="D9" s="5" t="n">
        <v>300000</v>
      </c>
    </row>
    <row r="10" spans="1:4">
      <c r="A10" s="4" t="s">
        <v>1329</v>
      </c>
    </row>
    <row r="11" spans="1:4">
      <c r="A11" s="3" t="s">
        <v>1327</v>
      </c>
    </row>
    <row r="12" spans="1:4">
      <c r="A12" s="4" t="s">
        <v>1330</v>
      </c>
      <c r="B12" s="6" t="n">
        <v>1200000</v>
      </c>
      <c r="C12" s="5" t="n">
        <v>2400000</v>
      </c>
      <c r="D12" s="6" t="n">
        <v>3200000</v>
      </c>
    </row>
    <row r="13" spans="1:4">
      <c r="A13" s="4" t="s">
        <v>1331</v>
      </c>
    </row>
    <row r="14" spans="1:4">
      <c r="A14" s="3" t="s">
        <v>1327</v>
      </c>
    </row>
    <row r="15" spans="1:4">
      <c r="A15" s="4" t="s">
        <v>1307</v>
      </c>
      <c r="B15" s="4" t="s">
        <v>1332</v>
      </c>
    </row>
    <row r="16" spans="1:4">
      <c r="A16" s="4" t="s">
        <v>1333</v>
      </c>
    </row>
    <row r="17" spans="1:4">
      <c r="A17" s="3" t="s">
        <v>1327</v>
      </c>
    </row>
    <row r="18" spans="1:4">
      <c r="A18" s="4" t="s">
        <v>1307</v>
      </c>
      <c r="B18" s="4" t="s">
        <v>1334</v>
      </c>
    </row>
    <row r="19" spans="1:4">
      <c r="A19" s="4" t="s">
        <v>1279</v>
      </c>
    </row>
    <row r="20" spans="1:4">
      <c r="A20" s="3" t="s">
        <v>1327</v>
      </c>
    </row>
    <row r="21" spans="1:4">
      <c r="A21" s="4" t="s">
        <v>584</v>
      </c>
      <c r="B21" s="6" t="n">
        <v>41317000</v>
      </c>
      <c r="C21" s="6" t="n">
        <v>194687000</v>
      </c>
    </row>
    <row r="22" spans="1:4">
      <c r="A22" s="4" t="s">
        <v>1335</v>
      </c>
    </row>
    <row r="23" spans="1:4">
      <c r="A23" s="3" t="s">
        <v>1327</v>
      </c>
    </row>
    <row r="24" spans="1:4">
      <c r="A24" s="4" t="s">
        <v>1336</v>
      </c>
      <c r="C24" s="5" t="n">
        <v>2</v>
      </c>
    </row>
    <row r="25" spans="1:4">
      <c r="A25" s="4" t="s">
        <v>584</v>
      </c>
      <c r="C25" s="6" t="n">
        <v>150000000</v>
      </c>
    </row>
    <row r="26" spans="1:4">
      <c r="A26" s="4" t="s">
        <v>1320</v>
      </c>
      <c r="C26" s="6" t="n">
        <v>150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7</v>
      </c>
      <c r="B1" s="2" t="s">
        <v>1</v>
      </c>
    </row>
    <row r="2" spans="1:4">
      <c r="B2" s="2" t="s">
        <v>2</v>
      </c>
      <c r="C2" s="2" t="s">
        <v>33</v>
      </c>
      <c r="D2" s="2" t="s">
        <v>34</v>
      </c>
    </row>
    <row r="3" spans="1:4">
      <c r="A3" s="4" t="s">
        <v>919</v>
      </c>
    </row>
    <row r="4" spans="1:4">
      <c r="A4" s="3" t="s">
        <v>1338</v>
      </c>
    </row>
    <row r="5" spans="1:4">
      <c r="A5" s="4" t="s">
        <v>1339</v>
      </c>
      <c r="B5" s="6" t="n">
        <v>574</v>
      </c>
      <c r="C5" s="6" t="n">
        <v>819</v>
      </c>
      <c r="D5" s="6" t="n">
        <v>901</v>
      </c>
    </row>
    <row r="6" spans="1:4">
      <c r="A6" s="4" t="s">
        <v>1340</v>
      </c>
    </row>
    <row r="7" spans="1:4">
      <c r="A7" s="3" t="s">
        <v>1338</v>
      </c>
    </row>
    <row r="8" spans="1:4">
      <c r="A8" s="4" t="s">
        <v>1339</v>
      </c>
      <c r="B8" s="5" t="n">
        <v>-172</v>
      </c>
      <c r="C8" s="5" t="n">
        <v>-169</v>
      </c>
      <c r="D8" s="5" t="n">
        <v>25</v>
      </c>
    </row>
    <row r="9" spans="1:4">
      <c r="A9" s="4" t="s">
        <v>1341</v>
      </c>
    </row>
    <row r="10" spans="1:4">
      <c r="A10" s="3" t="s">
        <v>1338</v>
      </c>
    </row>
    <row r="11" spans="1:4">
      <c r="A11" s="4" t="s">
        <v>1339</v>
      </c>
      <c r="B11" s="6" t="n">
        <v>-58</v>
      </c>
      <c r="C11" s="6" t="n">
        <v>171</v>
      </c>
      <c r="D11" s="6" t="n">
        <v>-240</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0"/>
    <col customWidth="1" max="6" min="6" width="21"/>
    <col customWidth="1" max="7" min="7" width="14"/>
  </cols>
  <sheetData>
    <row r="1" spans="1:7">
      <c r="A1" s="1" t="s">
        <v>1342</v>
      </c>
      <c r="B1" s="2" t="s">
        <v>1</v>
      </c>
      <c r="E1" s="2" t="s">
        <v>654</v>
      </c>
    </row>
    <row r="2" spans="1:7">
      <c r="B2" s="2" t="s">
        <v>601</v>
      </c>
      <c r="C2" s="2" t="s">
        <v>602</v>
      </c>
      <c r="D2" s="2" t="s">
        <v>655</v>
      </c>
      <c r="E2" s="2" t="s">
        <v>657</v>
      </c>
      <c r="F2" s="2" t="s">
        <v>659</v>
      </c>
      <c r="G2" s="2" t="s">
        <v>660</v>
      </c>
    </row>
    <row r="3" spans="1:7">
      <c r="A3" s="4" t="s">
        <v>662</v>
      </c>
    </row>
    <row r="4" spans="1:7">
      <c r="A4" s="3" t="s">
        <v>1343</v>
      </c>
    </row>
    <row r="5" spans="1:7">
      <c r="A5" s="4" t="s">
        <v>666</v>
      </c>
      <c r="D5" s="5" t="n">
        <v>274000</v>
      </c>
      <c r="E5" s="5" t="n">
        <v>0</v>
      </c>
    </row>
    <row r="6" spans="1:7">
      <c r="A6" s="4" t="s">
        <v>670</v>
      </c>
    </row>
    <row r="7" spans="1:7">
      <c r="A7" s="3" t="s">
        <v>1343</v>
      </c>
    </row>
    <row r="8" spans="1:7">
      <c r="A8" s="4" t="s">
        <v>671</v>
      </c>
      <c r="C8" s="10" t="n">
        <v>1.6483</v>
      </c>
      <c r="G8" s="10" t="n">
        <v>1.6298</v>
      </c>
    </row>
    <row r="9" spans="1:7">
      <c r="A9" s="4" t="s">
        <v>672</v>
      </c>
    </row>
    <row r="10" spans="1:7">
      <c r="A10" s="3" t="s">
        <v>1343</v>
      </c>
    </row>
    <row r="11" spans="1:7">
      <c r="A11" s="4" t="s">
        <v>673</v>
      </c>
      <c r="F11" s="6" t="n">
        <v>700</v>
      </c>
    </row>
    <row r="12" spans="1:7">
      <c r="A12" s="4" t="s">
        <v>1286</v>
      </c>
    </row>
    <row r="13" spans="1:7">
      <c r="A13" s="3" t="s">
        <v>1343</v>
      </c>
    </row>
    <row r="14" spans="1:7">
      <c r="A14" s="4" t="s">
        <v>1281</v>
      </c>
      <c r="B14" s="6" t="n">
        <v>2269247</v>
      </c>
      <c r="C14" s="6" t="n">
        <v>1820442</v>
      </c>
    </row>
    <row r="15" spans="1:7">
      <c r="A15" s="4" t="s">
        <v>1330</v>
      </c>
      <c r="B15" s="6" t="n">
        <v>500</v>
      </c>
      <c r="C15" s="6" t="n">
        <v>900</v>
      </c>
      <c r="D15" s="6" t="n">
        <v>1100</v>
      </c>
    </row>
    <row r="16" spans="1:7">
      <c r="A16" s="4" t="s">
        <v>1344</v>
      </c>
    </row>
    <row r="17" spans="1:7">
      <c r="A17" s="3" t="s">
        <v>1343</v>
      </c>
    </row>
    <row r="18" spans="1:7">
      <c r="A18" s="4" t="s">
        <v>1307</v>
      </c>
      <c r="B18" s="4" t="s">
        <v>1345</v>
      </c>
      <c r="C18" s="4" t="s">
        <v>1346</v>
      </c>
    </row>
    <row r="19" spans="1:7">
      <c r="A19" s="4" t="s">
        <v>1347</v>
      </c>
    </row>
    <row r="20" spans="1:7">
      <c r="A20" s="3" t="s">
        <v>1343</v>
      </c>
    </row>
    <row r="21" spans="1:7">
      <c r="A21" s="4" t="s">
        <v>1307</v>
      </c>
      <c r="B21" s="4" t="s">
        <v>1348</v>
      </c>
      <c r="C21" s="4" t="s">
        <v>1349</v>
      </c>
    </row>
    <row r="22" spans="1:7">
      <c r="A22" s="4" t="s">
        <v>1350</v>
      </c>
    </row>
    <row r="23" spans="1:7">
      <c r="A23" s="3" t="s">
        <v>1343</v>
      </c>
    </row>
    <row r="24" spans="1:7">
      <c r="A24" s="4" t="s">
        <v>1281</v>
      </c>
      <c r="B24" s="6" t="n">
        <v>2200000</v>
      </c>
      <c r="C24" s="6" t="n">
        <v>1700000</v>
      </c>
    </row>
    <row r="25" spans="1:7">
      <c r="A25" s="4" t="s">
        <v>1351</v>
      </c>
      <c r="B25" s="5" t="n">
        <v>12300</v>
      </c>
      <c r="C25" s="5" t="n">
        <v>14700</v>
      </c>
    </row>
    <row r="26" spans="1:7">
      <c r="A26" s="4" t="s">
        <v>1352</v>
      </c>
      <c r="B26" s="5" t="n">
        <v>11200</v>
      </c>
      <c r="C26" s="5" t="n">
        <v>11700</v>
      </c>
    </row>
    <row r="27" spans="1:7">
      <c r="A27" s="4" t="s">
        <v>1353</v>
      </c>
    </row>
    <row r="28" spans="1:7">
      <c r="A28" s="3" t="s">
        <v>1343</v>
      </c>
    </row>
    <row r="29" spans="1:7">
      <c r="A29" s="4" t="s">
        <v>1354</v>
      </c>
      <c r="B29" s="5" t="n">
        <v>7300</v>
      </c>
      <c r="C29" s="5" t="n">
        <v>6700</v>
      </c>
      <c r="D29" s="6" t="n">
        <v>7300</v>
      </c>
    </row>
    <row r="30" spans="1:7">
      <c r="A30" s="4" t="s">
        <v>1287</v>
      </c>
    </row>
    <row r="31" spans="1:7">
      <c r="A31" s="3" t="s">
        <v>1343</v>
      </c>
    </row>
    <row r="32" spans="1:7">
      <c r="A32" s="4" t="s">
        <v>1355</v>
      </c>
      <c r="B32" s="5" t="n">
        <v>12305</v>
      </c>
      <c r="C32" s="5" t="n">
        <v>14658</v>
      </c>
    </row>
    <row r="33" spans="1:7">
      <c r="A33" s="4" t="s">
        <v>1288</v>
      </c>
    </row>
    <row r="34" spans="1:7">
      <c r="A34" s="3" t="s">
        <v>1343</v>
      </c>
    </row>
    <row r="35" spans="1:7">
      <c r="A35" s="4" t="s">
        <v>1356</v>
      </c>
      <c r="B35" s="5" t="n">
        <v>12007</v>
      </c>
      <c r="C35" s="5" t="n">
        <v>13017</v>
      </c>
    </row>
    <row r="36" spans="1:7">
      <c r="A36" s="4" t="s">
        <v>1289</v>
      </c>
    </row>
    <row r="37" spans="1:7">
      <c r="A37" s="3" t="s">
        <v>1343</v>
      </c>
    </row>
    <row r="38" spans="1:7">
      <c r="A38" s="4" t="s">
        <v>1281</v>
      </c>
      <c r="B38" s="5" t="n">
        <v>62039</v>
      </c>
      <c r="C38" s="5" t="n">
        <v>43113</v>
      </c>
    </row>
    <row r="39" spans="1:7">
      <c r="A39" s="4" t="s">
        <v>1290</v>
      </c>
    </row>
    <row r="40" spans="1:7">
      <c r="A40" s="3" t="s">
        <v>1343</v>
      </c>
    </row>
    <row r="41" spans="1:7">
      <c r="A41" s="4" t="s">
        <v>1356</v>
      </c>
      <c r="B41" s="6" t="n">
        <v>2607</v>
      </c>
      <c r="C41" s="6" t="n">
        <v>5439</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7</v>
      </c>
      <c r="B1" s="2" t="s">
        <v>1</v>
      </c>
    </row>
    <row r="2" spans="1:4">
      <c r="B2" s="2" t="s">
        <v>2</v>
      </c>
      <c r="C2" s="2" t="s">
        <v>33</v>
      </c>
      <c r="D2" s="2" t="s">
        <v>34</v>
      </c>
    </row>
    <row r="3" spans="1:4">
      <c r="A3" s="3" t="s">
        <v>1295</v>
      </c>
    </row>
    <row r="4" spans="1:4">
      <c r="A4" s="4" t="s">
        <v>1358</v>
      </c>
      <c r="B4" s="9" t="n">
        <v>0.1</v>
      </c>
      <c r="C4" s="9" t="n">
        <v>0.1</v>
      </c>
      <c r="D4" s="6" t="n">
        <v>0</v>
      </c>
    </row>
    <row r="5" spans="1:4">
      <c r="A5" s="3" t="s">
        <v>1359</v>
      </c>
    </row>
    <row r="6" spans="1:4">
      <c r="A6" s="4" t="s">
        <v>1360</v>
      </c>
      <c r="B6" s="11" t="n">
        <v>0.8</v>
      </c>
      <c r="C6" s="11" t="n">
        <v>4.5</v>
      </c>
    </row>
    <row r="7" spans="1:4">
      <c r="A7" s="4" t="s">
        <v>1361</v>
      </c>
      <c r="B7" s="11" t="n">
        <v>0.5</v>
      </c>
      <c r="C7" s="9" t="n">
        <v>4.8</v>
      </c>
    </row>
    <row r="8" spans="1:4">
      <c r="A8" s="4" t="s">
        <v>919</v>
      </c>
    </row>
    <row r="9" spans="1:4">
      <c r="A9" s="3" t="s">
        <v>1295</v>
      </c>
    </row>
    <row r="10" spans="1:4">
      <c r="A10" s="4" t="s">
        <v>1362</v>
      </c>
      <c r="B10" s="9" t="n">
        <v>0.5</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63</v>
      </c>
      <c r="B1" s="2" t="s">
        <v>1</v>
      </c>
    </row>
    <row r="2" spans="1:2">
      <c r="B2" s="2" t="s">
        <v>601</v>
      </c>
    </row>
    <row r="3" spans="1:2">
      <c r="A3" s="3" t="s">
        <v>249</v>
      </c>
    </row>
    <row r="4" spans="1:2">
      <c r="A4" s="4" t="s">
        <v>1364</v>
      </c>
      <c r="B4" s="9" t="n">
        <v>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5</v>
      </c>
      <c r="B1" s="2" t="s">
        <v>2</v>
      </c>
      <c r="C1" s="2" t="s">
        <v>33</v>
      </c>
    </row>
    <row r="2" spans="1:3">
      <c r="A2" s="4" t="s">
        <v>836</v>
      </c>
    </row>
    <row r="3" spans="1:3">
      <c r="A3" s="3" t="s">
        <v>1366</v>
      </c>
    </row>
    <row r="4" spans="1:3">
      <c r="A4" s="4" t="s">
        <v>1367</v>
      </c>
      <c r="B4" s="9" t="n">
        <v>92.3</v>
      </c>
      <c r="C4" s="9" t="n">
        <v>49.1</v>
      </c>
    </row>
    <row r="5" spans="1:3">
      <c r="A5" s="4" t="s">
        <v>837</v>
      </c>
    </row>
    <row r="6" spans="1:3">
      <c r="A6" s="3" t="s">
        <v>1366</v>
      </c>
    </row>
    <row r="7" spans="1:3">
      <c r="A7" s="4" t="s">
        <v>1367</v>
      </c>
      <c r="B7" s="9" t="n">
        <v>17.3</v>
      </c>
      <c r="C7" s="9" t="n">
        <v>17.8</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v>
      </c>
      <c r="C1" s="2" t="s">
        <v>33</v>
      </c>
    </row>
    <row r="2" spans="1:3">
      <c r="A2" s="3" t="s">
        <v>1369</v>
      </c>
    </row>
    <row r="3" spans="1:3">
      <c r="A3" s="4" t="s">
        <v>1370</v>
      </c>
      <c r="B3" s="6" t="n">
        <v>5800000</v>
      </c>
      <c r="C3" s="6" t="n">
        <v>5600000</v>
      </c>
    </row>
    <row r="4" spans="1:3">
      <c r="A4" s="4" t="s">
        <v>836</v>
      </c>
    </row>
    <row r="5" spans="1:3">
      <c r="A5" s="3" t="s">
        <v>1369</v>
      </c>
    </row>
    <row r="6" spans="1:3">
      <c r="A6" s="4" t="s">
        <v>1370</v>
      </c>
      <c r="B6" s="5" t="n">
        <v>5549591</v>
      </c>
      <c r="C6" s="5" t="n">
        <v>5401763</v>
      </c>
    </row>
    <row r="7" spans="1:3">
      <c r="A7" s="4" t="s">
        <v>837</v>
      </c>
    </row>
    <row r="8" spans="1:3">
      <c r="A8" s="3" t="s">
        <v>1369</v>
      </c>
    </row>
    <row r="9" spans="1:3">
      <c r="A9" s="4" t="s">
        <v>1370</v>
      </c>
      <c r="B9" s="5" t="n">
        <v>204324</v>
      </c>
      <c r="C9" s="5" t="n">
        <v>161798</v>
      </c>
    </row>
    <row r="10" spans="1:3">
      <c r="A10" s="4" t="s">
        <v>838</v>
      </c>
    </row>
    <row r="11" spans="1:3">
      <c r="A11" s="3" t="s">
        <v>1369</v>
      </c>
    </row>
    <row r="12" spans="1:3">
      <c r="A12" s="4" t="s">
        <v>1370</v>
      </c>
      <c r="B12" s="6" t="n">
        <v>7535</v>
      </c>
      <c r="C12" s="6" t="n">
        <v>554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1</v>
      </c>
      <c r="B1" s="2" t="s">
        <v>1</v>
      </c>
    </row>
    <row r="2" spans="1:4">
      <c r="B2" s="2" t="s">
        <v>2</v>
      </c>
      <c r="C2" s="2" t="s">
        <v>33</v>
      </c>
      <c r="D2" s="2" t="s">
        <v>34</v>
      </c>
    </row>
    <row r="3" spans="1:4">
      <c r="A3" s="3" t="s">
        <v>1372</v>
      </c>
    </row>
    <row r="4" spans="1:4">
      <c r="A4" s="4" t="s">
        <v>44</v>
      </c>
      <c r="B4" s="6" t="n">
        <v>566318</v>
      </c>
      <c r="C4" s="6" t="n">
        <v>528804</v>
      </c>
      <c r="D4" s="6" t="n">
        <v>491672</v>
      </c>
    </row>
    <row r="5" spans="1:4">
      <c r="A5" s="4" t="s">
        <v>48</v>
      </c>
      <c r="B5" s="5" t="n">
        <v>32036</v>
      </c>
      <c r="C5" s="5" t="n">
        <v>35807</v>
      </c>
      <c r="D5" s="5" t="n">
        <v>37392</v>
      </c>
    </row>
    <row r="6" spans="1:4">
      <c r="A6" s="4" t="s">
        <v>49</v>
      </c>
      <c r="B6" s="5" t="n">
        <v>65716</v>
      </c>
      <c r="C6" s="5" t="n">
        <v>64049</v>
      </c>
      <c r="D6" s="5" t="n">
        <v>65262</v>
      </c>
    </row>
    <row r="7" spans="1:4">
      <c r="A7" s="4" t="s">
        <v>50</v>
      </c>
      <c r="B7" s="5" t="n">
        <v>38316</v>
      </c>
      <c r="C7" s="5" t="n">
        <v>34063</v>
      </c>
      <c r="D7" s="5" t="n">
        <v>35355</v>
      </c>
    </row>
    <row r="8" spans="1:4">
      <c r="A8" s="4" t="s">
        <v>1373</v>
      </c>
      <c r="B8" s="5" t="n">
        <v>31324</v>
      </c>
      <c r="C8" s="5" t="n">
        <v>30485</v>
      </c>
      <c r="D8" s="5" t="n">
        <v>29440</v>
      </c>
    </row>
    <row r="9" spans="1:4">
      <c r="A9" s="4" t="s">
        <v>1374</v>
      </c>
      <c r="B9" s="5" t="n">
        <v>-5838</v>
      </c>
    </row>
    <row r="10" spans="1:4">
      <c r="A10" s="4" t="s">
        <v>55</v>
      </c>
      <c r="B10" s="5" t="n">
        <v>178993</v>
      </c>
      <c r="C10" s="5" t="n">
        <v>205605</v>
      </c>
      <c r="D10" s="5" t="n">
        <v>226037</v>
      </c>
    </row>
    <row r="11" spans="1:4">
      <c r="A11" s="4" t="s">
        <v>1375</v>
      </c>
      <c r="B11" s="5" t="n">
        <v>745311</v>
      </c>
    </row>
    <row r="12" spans="1:4">
      <c r="A12" s="4" t="s">
        <v>857</v>
      </c>
    </row>
    <row r="13" spans="1:4">
      <c r="A13" s="3" t="s">
        <v>1372</v>
      </c>
    </row>
    <row r="14" spans="1:4">
      <c r="A14" s="4" t="s">
        <v>44</v>
      </c>
      <c r="B14" s="5" t="n">
        <v>447023</v>
      </c>
      <c r="C14" s="5" t="n">
        <v>430379</v>
      </c>
      <c r="D14" s="5" t="n">
        <v>415964</v>
      </c>
    </row>
    <row r="15" spans="1:4">
      <c r="A15" s="4" t="s">
        <v>48</v>
      </c>
      <c r="B15" s="5" t="n">
        <v>29997</v>
      </c>
    </row>
    <row r="16" spans="1:4">
      <c r="A16" s="4" t="s">
        <v>1374</v>
      </c>
      <c r="B16" s="5" t="n">
        <v>8917</v>
      </c>
    </row>
    <row r="17" spans="1:4">
      <c r="A17" s="4" t="s">
        <v>55</v>
      </c>
      <c r="B17" s="5" t="n">
        <v>90800</v>
      </c>
      <c r="C17" s="5" t="n">
        <v>90702</v>
      </c>
      <c r="D17" s="5" t="n">
        <v>91583</v>
      </c>
    </row>
    <row r="18" spans="1:4">
      <c r="A18" s="4" t="s">
        <v>1375</v>
      </c>
      <c r="B18" s="5" t="n">
        <v>537823</v>
      </c>
    </row>
    <row r="19" spans="1:4">
      <c r="A19" s="4" t="s">
        <v>858</v>
      </c>
    </row>
    <row r="20" spans="1:4">
      <c r="A20" s="3" t="s">
        <v>1372</v>
      </c>
    </row>
    <row r="21" spans="1:4">
      <c r="A21" s="4" t="s">
        <v>44</v>
      </c>
      <c r="B21" s="5" t="n">
        <v>113475</v>
      </c>
      <c r="C21" s="5" t="n">
        <v>111109</v>
      </c>
      <c r="D21" s="5" t="n">
        <v>115455</v>
      </c>
    </row>
    <row r="22" spans="1:4">
      <c r="A22" s="4" t="s">
        <v>48</v>
      </c>
      <c r="B22" s="5" t="n">
        <v>15</v>
      </c>
    </row>
    <row r="23" spans="1:4">
      <c r="A23" s="4" t="s">
        <v>1374</v>
      </c>
      <c r="B23" s="5" t="n">
        <v>-9165</v>
      </c>
    </row>
    <row r="24" spans="1:4">
      <c r="A24" s="4" t="s">
        <v>55</v>
      </c>
      <c r="B24" s="5" t="n">
        <v>79773</v>
      </c>
      <c r="C24" s="5" t="n">
        <v>74236</v>
      </c>
      <c r="D24" s="5" t="n">
        <v>73264</v>
      </c>
    </row>
    <row r="25" spans="1:4">
      <c r="A25" s="4" t="s">
        <v>1375</v>
      </c>
      <c r="B25" s="5" t="n">
        <v>193248</v>
      </c>
    </row>
    <row r="26" spans="1:4">
      <c r="A26" s="4" t="s">
        <v>1376</v>
      </c>
    </row>
    <row r="27" spans="1:4">
      <c r="A27" s="3" t="s">
        <v>1372</v>
      </c>
    </row>
    <row r="28" spans="1:4">
      <c r="A28" s="4" t="s">
        <v>44</v>
      </c>
      <c r="B28" s="5" t="n">
        <v>5820</v>
      </c>
      <c r="C28" s="5" t="n">
        <v>-12684</v>
      </c>
      <c r="D28" s="5" t="n">
        <v>-39747</v>
      </c>
    </row>
    <row r="29" spans="1:4">
      <c r="A29" s="4" t="s">
        <v>48</v>
      </c>
      <c r="B29" s="5" t="n">
        <v>2024</v>
      </c>
    </row>
    <row r="30" spans="1:4">
      <c r="A30" s="4" t="s">
        <v>1374</v>
      </c>
      <c r="B30" s="5" t="n">
        <v>-5590</v>
      </c>
    </row>
    <row r="31" spans="1:4">
      <c r="A31" s="4" t="s">
        <v>55</v>
      </c>
      <c r="B31" s="5" t="n">
        <v>8420</v>
      </c>
      <c r="C31" s="6" t="n">
        <v>40667</v>
      </c>
      <c r="D31" s="6" t="n">
        <v>61190</v>
      </c>
    </row>
    <row r="32" spans="1:4">
      <c r="A32" s="4" t="s">
        <v>1375</v>
      </c>
      <c r="B32" s="5" t="n">
        <v>14240</v>
      </c>
    </row>
    <row r="33" spans="1:4">
      <c r="A33" s="4" t="s">
        <v>1377</v>
      </c>
    </row>
    <row r="34" spans="1:4">
      <c r="A34" s="3" t="s">
        <v>1372</v>
      </c>
    </row>
    <row r="35" spans="1:4">
      <c r="A35" s="4" t="s">
        <v>1378</v>
      </c>
      <c r="B35" s="5" t="n">
        <v>85298</v>
      </c>
    </row>
    <row r="36" spans="1:4">
      <c r="A36" s="4" t="s">
        <v>1379</v>
      </c>
    </row>
    <row r="37" spans="1:4">
      <c r="A37" s="3" t="s">
        <v>1372</v>
      </c>
    </row>
    <row r="38" spans="1:4">
      <c r="A38" s="4" t="s">
        <v>1378</v>
      </c>
      <c r="B38" s="5" t="n">
        <v>78218</v>
      </c>
    </row>
    <row r="39" spans="1:4">
      <c r="A39" s="4" t="s">
        <v>1380</v>
      </c>
    </row>
    <row r="40" spans="1:4">
      <c r="A40" s="3" t="s">
        <v>1372</v>
      </c>
    </row>
    <row r="41" spans="1:4">
      <c r="A41" s="4" t="s">
        <v>1378</v>
      </c>
      <c r="B41" s="5" t="n">
        <v>7080</v>
      </c>
    </row>
    <row r="42" spans="1:4">
      <c r="A42" s="4" t="s">
        <v>1381</v>
      </c>
    </row>
    <row r="43" spans="1:4">
      <c r="A43" s="3" t="s">
        <v>1372</v>
      </c>
    </row>
    <row r="44" spans="1:4">
      <c r="A44" s="4" t="s">
        <v>1378</v>
      </c>
      <c r="B44" s="5" t="n">
        <v>26241</v>
      </c>
    </row>
    <row r="45" spans="1:4">
      <c r="A45" s="4" t="s">
        <v>1382</v>
      </c>
    </row>
    <row r="46" spans="1:4">
      <c r="A46" s="3" t="s">
        <v>1372</v>
      </c>
    </row>
    <row r="47" spans="1:4">
      <c r="A47" s="4" t="s">
        <v>1378</v>
      </c>
      <c r="B47" s="5" t="n">
        <v>19977</v>
      </c>
    </row>
    <row r="48" spans="1:4">
      <c r="A48" s="4" t="s">
        <v>1383</v>
      </c>
    </row>
    <row r="49" spans="1:4">
      <c r="A49" s="3" t="s">
        <v>1372</v>
      </c>
    </row>
    <row r="50" spans="1:4">
      <c r="A50" s="4" t="s">
        <v>1378</v>
      </c>
      <c r="B50" s="5" t="n">
        <v>4089</v>
      </c>
    </row>
    <row r="51" spans="1:4">
      <c r="A51" s="4" t="s">
        <v>1384</v>
      </c>
    </row>
    <row r="52" spans="1:4">
      <c r="A52" s="3" t="s">
        <v>1372</v>
      </c>
    </row>
    <row r="53" spans="1:4">
      <c r="A53" s="4" t="s">
        <v>1378</v>
      </c>
      <c r="B53" s="5" t="n">
        <v>2175</v>
      </c>
    </row>
    <row r="54" spans="1:4">
      <c r="A54" s="4" t="s">
        <v>1385</v>
      </c>
    </row>
    <row r="55" spans="1:4">
      <c r="A55" s="3" t="s">
        <v>1372</v>
      </c>
    </row>
    <row r="56" spans="1:4">
      <c r="A56" s="4" t="s">
        <v>1378</v>
      </c>
      <c r="B56" s="5" t="n">
        <v>31324</v>
      </c>
    </row>
    <row r="57" spans="1:4">
      <c r="A57" s="4" t="s">
        <v>1386</v>
      </c>
    </row>
    <row r="58" spans="1:4">
      <c r="A58" s="3" t="s">
        <v>1372</v>
      </c>
    </row>
    <row r="59" spans="1:4">
      <c r="A59" s="4" t="s">
        <v>1378</v>
      </c>
      <c r="B59" s="5" t="n">
        <v>31324</v>
      </c>
    </row>
    <row r="60" spans="1:4">
      <c r="A60" s="4" t="s">
        <v>1387</v>
      </c>
    </row>
    <row r="61" spans="1:4">
      <c r="A61" s="3" t="s">
        <v>1372</v>
      </c>
    </row>
    <row r="62" spans="1:4">
      <c r="A62" s="4" t="s">
        <v>1378</v>
      </c>
      <c r="B62" s="5" t="n">
        <v>9932</v>
      </c>
    </row>
    <row r="63" spans="1:4">
      <c r="A63" s="4" t="s">
        <v>1388</v>
      </c>
    </row>
    <row r="64" spans="1:4">
      <c r="A64" s="3" t="s">
        <v>1372</v>
      </c>
    </row>
    <row r="65" spans="1:4">
      <c r="A65" s="4" t="s">
        <v>1378</v>
      </c>
      <c r="B65" s="5" t="n">
        <v>585</v>
      </c>
    </row>
    <row r="66" spans="1:4">
      <c r="A66" s="4" t="s">
        <v>1389</v>
      </c>
    </row>
    <row r="67" spans="1:4">
      <c r="A67" s="3" t="s">
        <v>1372</v>
      </c>
    </row>
    <row r="68" spans="1:4">
      <c r="A68" s="4" t="s">
        <v>1378</v>
      </c>
      <c r="B68" s="5" t="n">
        <v>6616</v>
      </c>
    </row>
    <row r="69" spans="1:4">
      <c r="A69" s="4" t="s">
        <v>1390</v>
      </c>
    </row>
    <row r="70" spans="1:4">
      <c r="A70" s="3" t="s">
        <v>1372</v>
      </c>
    </row>
    <row r="71" spans="1:4">
      <c r="A71" s="4" t="s">
        <v>1378</v>
      </c>
      <c r="B71" s="6" t="n">
        <v>2731</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1391</v>
      </c>
      <c r="B1" s="2" t="s">
        <v>1</v>
      </c>
    </row>
    <row r="2" spans="1:3">
      <c r="B2" s="2" t="s">
        <v>1392</v>
      </c>
      <c r="C2" s="2" t="s">
        <v>602</v>
      </c>
    </row>
    <row r="3" spans="1:3">
      <c r="A3" s="3" t="s">
        <v>251</v>
      </c>
    </row>
    <row r="4" spans="1:3">
      <c r="A4" s="4" t="s">
        <v>1393</v>
      </c>
      <c r="B4" s="5" t="n">
        <v>2</v>
      </c>
    </row>
    <row r="5" spans="1:3">
      <c r="A5" s="4" t="s">
        <v>1394</v>
      </c>
      <c r="B5" s="9" t="n">
        <v>2.6</v>
      </c>
      <c r="C5" s="9" t="n">
        <v>3.4</v>
      </c>
    </row>
    <row r="6" spans="1:3">
      <c r="A6" s="4" t="s">
        <v>1395</v>
      </c>
      <c r="B6" s="11" t="n">
        <v>0.8</v>
      </c>
    </row>
    <row r="7" spans="1:3">
      <c r="A7" s="4" t="s">
        <v>1396</v>
      </c>
      <c r="B7" s="5" t="n">
        <v>0</v>
      </c>
    </row>
    <row r="8" spans="1:3">
      <c r="A8" s="4" t="s">
        <v>1397</v>
      </c>
      <c r="B8" s="6" t="n">
        <v>0</v>
      </c>
      <c r="C8" s="6" t="n">
        <v>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98</v>
      </c>
      <c r="B1" s="2" t="s">
        <v>1</v>
      </c>
    </row>
    <row r="2" spans="1:4">
      <c r="B2" s="2" t="s">
        <v>2</v>
      </c>
      <c r="C2" s="2" t="s">
        <v>33</v>
      </c>
      <c r="D2" s="2" t="s">
        <v>34</v>
      </c>
    </row>
    <row r="3" spans="1:4">
      <c r="A3" s="3" t="s">
        <v>253</v>
      </c>
    </row>
    <row r="4" spans="1:4">
      <c r="A4" s="4" t="s">
        <v>1399</v>
      </c>
      <c r="B4" s="6" t="n">
        <v>0</v>
      </c>
      <c r="C4" s="6" t="n">
        <v>0</v>
      </c>
      <c r="D4" s="6" t="n">
        <v>0</v>
      </c>
    </row>
    <row r="5" spans="1:4">
      <c r="A5" s="4" t="s">
        <v>1400</v>
      </c>
      <c r="B5" s="5" t="n">
        <v>0</v>
      </c>
      <c r="C5" s="5" t="n">
        <v>0</v>
      </c>
      <c r="D5" s="5" t="n">
        <v>0</v>
      </c>
    </row>
    <row r="6" spans="1:4">
      <c r="A6" s="3" t="s">
        <v>1401</v>
      </c>
    </row>
    <row r="7" spans="1:4">
      <c r="A7" s="4" t="s">
        <v>75</v>
      </c>
      <c r="B7" s="6" t="n">
        <v>264394</v>
      </c>
      <c r="C7" s="6" t="n">
        <v>183682</v>
      </c>
      <c r="D7" s="6" t="n">
        <v>230178</v>
      </c>
    </row>
    <row r="8" spans="1:4">
      <c r="A8" s="3" t="s">
        <v>1402</v>
      </c>
    </row>
    <row r="9" spans="1:4">
      <c r="A9" s="4" t="s">
        <v>1403</v>
      </c>
      <c r="B9" s="5" t="n">
        <v>136945134</v>
      </c>
      <c r="C9" s="5" t="n">
        <v>139560305</v>
      </c>
      <c r="D9" s="5" t="n">
        <v>139487762</v>
      </c>
    </row>
    <row r="10" spans="1:4">
      <c r="A10" s="4" t="s">
        <v>1404</v>
      </c>
      <c r="B10" s="5" t="n">
        <v>166286</v>
      </c>
      <c r="C10" s="5" t="n">
        <v>96688</v>
      </c>
      <c r="D10" s="5" t="n">
        <v>4846</v>
      </c>
    </row>
    <row r="11" spans="1:4">
      <c r="A11" s="4" t="s">
        <v>1405</v>
      </c>
      <c r="B11" s="5" t="n">
        <v>137111420</v>
      </c>
      <c r="C11" s="5" t="n">
        <v>139656993</v>
      </c>
      <c r="D11" s="5" t="n">
        <v>139492608</v>
      </c>
    </row>
    <row r="12" spans="1:4">
      <c r="A12" s="4" t="s">
        <v>68</v>
      </c>
      <c r="B12" s="7" t="n">
        <v>1.93</v>
      </c>
      <c r="C12" s="7" t="n">
        <v>1.32</v>
      </c>
      <c r="D12" s="7" t="n">
        <v>1.65</v>
      </c>
    </row>
    <row r="13" spans="1:4">
      <c r="A13" s="4" t="s">
        <v>69</v>
      </c>
      <c r="B13" s="7" t="n">
        <v>1.93</v>
      </c>
      <c r="C13" s="7" t="n">
        <v>1.32</v>
      </c>
      <c r="D13" s="7" t="n">
        <v>1.65</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406</v>
      </c>
      <c r="B1" s="2" t="s">
        <v>1</v>
      </c>
    </row>
    <row r="2" spans="1:4">
      <c r="B2" s="2" t="s">
        <v>2</v>
      </c>
      <c r="C2" s="2" t="s">
        <v>33</v>
      </c>
      <c r="D2" s="2" t="s">
        <v>34</v>
      </c>
    </row>
    <row r="3" spans="1:4">
      <c r="A3" s="3" t="s">
        <v>255</v>
      </c>
    </row>
    <row r="4" spans="1:4">
      <c r="A4" s="4" t="s">
        <v>1407</v>
      </c>
      <c r="B4" s="9" t="n">
        <v>6.9</v>
      </c>
      <c r="C4" s="9" t="n">
        <v>3.1</v>
      </c>
      <c r="D4" s="9" t="n">
        <v>4.5</v>
      </c>
    </row>
    <row r="5" spans="1:4">
      <c r="A5" s="4" t="s">
        <v>1408</v>
      </c>
      <c r="B5" s="9" t="n">
        <v>1.8</v>
      </c>
      <c r="C5" s="9" t="n">
        <v>1.6</v>
      </c>
      <c r="D5" s="9" t="n">
        <v>0.7</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3</v>
      </c>
      <c r="D2" s="2" t="s">
        <v>34</v>
      </c>
    </row>
    <row r="3" spans="1:4">
      <c r="A3" s="3" t="s">
        <v>1410</v>
      </c>
    </row>
    <row r="4" spans="1:4">
      <c r="A4" s="4" t="s">
        <v>1411</v>
      </c>
      <c r="B4" s="5" t="n">
        <v>0</v>
      </c>
      <c r="C4" s="5" t="n">
        <v>0</v>
      </c>
      <c r="D4" s="5" t="n">
        <v>77037</v>
      </c>
    </row>
    <row r="5" spans="1:4">
      <c r="A5" s="4" t="s">
        <v>1412</v>
      </c>
      <c r="D5" s="5" t="n">
        <v>-77037</v>
      </c>
    </row>
    <row r="6" spans="1:4">
      <c r="A6" s="3" t="s">
        <v>1413</v>
      </c>
    </row>
    <row r="7" spans="1:4">
      <c r="A7" s="4" t="s">
        <v>1414</v>
      </c>
      <c r="D7" s="7" t="n">
        <v>24.41</v>
      </c>
    </row>
    <row r="8" spans="1:4">
      <c r="A8" s="4" t="s">
        <v>1415</v>
      </c>
      <c r="D8" s="7" t="n">
        <v>24.41</v>
      </c>
    </row>
    <row r="9" spans="1:4">
      <c r="A9" s="3" t="s">
        <v>168</v>
      </c>
    </row>
    <row r="10" spans="1:4">
      <c r="A10" s="4" t="s">
        <v>1416</v>
      </c>
      <c r="D10" s="9" t="n">
        <v>1.9</v>
      </c>
    </row>
  </sheetData>
  <mergeCells count="2">
    <mergeCell ref="A1:A2"/>
    <mergeCell ref="B1:D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14"/>
    <col customWidth="1" max="5" min="5" width="37"/>
    <col customWidth="1" max="6" min="6" width="37"/>
    <col customWidth="1" max="7" min="7" width="37"/>
  </cols>
  <sheetData>
    <row r="1" spans="1:7">
      <c r="A1" s="1" t="s">
        <v>1417</v>
      </c>
      <c r="B1" s="2" t="s">
        <v>1418</v>
      </c>
      <c r="C1" s="2" t="s">
        <v>1419</v>
      </c>
      <c r="D1" s="2" t="s">
        <v>1023</v>
      </c>
      <c r="E1" s="2" t="s">
        <v>1420</v>
      </c>
      <c r="F1" s="2" t="s">
        <v>1421</v>
      </c>
      <c r="G1" s="2" t="s">
        <v>1422</v>
      </c>
    </row>
    <row r="2" spans="1:7">
      <c r="A2" s="3" t="s">
        <v>168</v>
      </c>
    </row>
    <row r="3" spans="1:7">
      <c r="A3" s="4" t="s">
        <v>1423</v>
      </c>
      <c r="E3" s="9" t="n">
        <v>6.9</v>
      </c>
      <c r="F3" s="9" t="n">
        <v>3.1</v>
      </c>
      <c r="G3" s="9" t="n">
        <v>4.5</v>
      </c>
    </row>
    <row r="4" spans="1:7">
      <c r="A4" s="4" t="s">
        <v>1424</v>
      </c>
    </row>
    <row r="5" spans="1:7">
      <c r="A5" s="3" t="s">
        <v>168</v>
      </c>
    </row>
    <row r="6" spans="1:7">
      <c r="A6" s="4" t="s">
        <v>1425</v>
      </c>
      <c r="E6" s="5" t="n">
        <v>5600000</v>
      </c>
    </row>
    <row r="7" spans="1:7">
      <c r="A7" s="4" t="s">
        <v>1426</v>
      </c>
      <c r="E7" s="5" t="n">
        <v>4700000</v>
      </c>
    </row>
    <row r="8" spans="1:7">
      <c r="A8" s="4" t="s">
        <v>1427</v>
      </c>
    </row>
    <row r="9" spans="1:7">
      <c r="A9" s="3" t="s">
        <v>168</v>
      </c>
    </row>
    <row r="10" spans="1:7">
      <c r="A10" s="4" t="s">
        <v>1428</v>
      </c>
      <c r="E10" s="5" t="n">
        <v>1</v>
      </c>
    </row>
    <row r="11" spans="1:7">
      <c r="A11" s="3" t="s">
        <v>1410</v>
      </c>
    </row>
    <row r="12" spans="1:7">
      <c r="A12" s="4" t="s">
        <v>1429</v>
      </c>
      <c r="B12" s="5" t="n">
        <v>506051</v>
      </c>
      <c r="C12" s="5" t="n">
        <v>321612</v>
      </c>
      <c r="E12" s="5" t="n">
        <v>506051</v>
      </c>
      <c r="F12" s="5" t="n">
        <v>321612</v>
      </c>
    </row>
    <row r="13" spans="1:7">
      <c r="A13" s="4" t="s">
        <v>1411</v>
      </c>
      <c r="E13" s="5" t="n">
        <v>277197</v>
      </c>
      <c r="F13" s="5" t="n">
        <v>244218</v>
      </c>
      <c r="G13" s="5" t="n">
        <v>321612</v>
      </c>
    </row>
    <row r="14" spans="1:7">
      <c r="A14" s="4" t="s">
        <v>1412</v>
      </c>
      <c r="E14" s="5" t="n">
        <v>-229809</v>
      </c>
      <c r="F14" s="5" t="n">
        <v>-38522</v>
      </c>
    </row>
    <row r="15" spans="1:7">
      <c r="A15" s="4" t="s">
        <v>1430</v>
      </c>
      <c r="E15" s="5" t="n">
        <v>-48942</v>
      </c>
      <c r="F15" s="5" t="n">
        <v>-21257</v>
      </c>
    </row>
    <row r="16" spans="1:7">
      <c r="A16" s="4" t="s">
        <v>1431</v>
      </c>
      <c r="E16" s="5" t="n">
        <v>504497</v>
      </c>
      <c r="F16" s="5" t="n">
        <v>506051</v>
      </c>
      <c r="G16" s="5" t="n">
        <v>321612</v>
      </c>
    </row>
    <row r="17" spans="1:7">
      <c r="A17" s="3" t="s">
        <v>1413</v>
      </c>
    </row>
    <row r="18" spans="1:7">
      <c r="A18" s="4" t="s">
        <v>1432</v>
      </c>
      <c r="B18" s="7" t="n">
        <v>30.82</v>
      </c>
      <c r="C18" s="7" t="n">
        <v>29.11</v>
      </c>
      <c r="E18" s="7" t="n">
        <v>30.82</v>
      </c>
      <c r="F18" s="7" t="n">
        <v>29.11</v>
      </c>
    </row>
    <row r="19" spans="1:7">
      <c r="A19" s="4" t="s">
        <v>1433</v>
      </c>
      <c r="E19" s="8" t="n">
        <v>22.39</v>
      </c>
      <c r="F19" s="8" t="n">
        <v>30.44</v>
      </c>
      <c r="G19" s="7" t="n">
        <v>29.11</v>
      </c>
    </row>
    <row r="20" spans="1:7">
      <c r="A20" s="4" t="s">
        <v>1434</v>
      </c>
      <c r="E20" s="8" t="n">
        <v>32.17</v>
      </c>
      <c r="F20" s="8" t="n">
        <v>24.41</v>
      </c>
    </row>
    <row r="21" spans="1:7">
      <c r="A21" s="4" t="s">
        <v>1435</v>
      </c>
      <c r="E21" s="8" t="n">
        <v>30.52</v>
      </c>
      <c r="F21" s="8" t="n">
        <v>33.2</v>
      </c>
    </row>
    <row r="22" spans="1:7">
      <c r="A22" s="4" t="s">
        <v>1436</v>
      </c>
      <c r="E22" s="7" t="n">
        <v>25.93</v>
      </c>
      <c r="F22" s="7" t="n">
        <v>30.82</v>
      </c>
      <c r="G22" s="7" t="n">
        <v>29.11</v>
      </c>
    </row>
    <row r="23" spans="1:7">
      <c r="A23" s="3" t="s">
        <v>168</v>
      </c>
    </row>
    <row r="24" spans="1:7">
      <c r="A24" s="4" t="s">
        <v>1423</v>
      </c>
      <c r="E24" s="9" t="n">
        <v>6.5</v>
      </c>
      <c r="F24" s="9" t="n">
        <v>2.9</v>
      </c>
      <c r="G24" s="9" t="n">
        <v>2.6</v>
      </c>
    </row>
    <row r="25" spans="1:7">
      <c r="A25" s="4" t="s">
        <v>1437</v>
      </c>
      <c r="E25" s="9" t="n">
        <v>6.2</v>
      </c>
      <c r="F25" s="11" t="n">
        <v>4.3</v>
      </c>
    </row>
    <row r="26" spans="1:7">
      <c r="A26" s="4" t="s">
        <v>1438</v>
      </c>
      <c r="E26" s="4" t="s">
        <v>1439</v>
      </c>
    </row>
    <row r="27" spans="1:7">
      <c r="A27" s="4" t="s">
        <v>1440</v>
      </c>
      <c r="E27" s="9" t="n">
        <v>7.4</v>
      </c>
      <c r="F27" s="9" t="n">
        <v>0.9</v>
      </c>
    </row>
    <row r="28" spans="1:7">
      <c r="A28" s="4" t="s">
        <v>1441</v>
      </c>
    </row>
    <row r="29" spans="1:7">
      <c r="A29" s="3" t="s">
        <v>1410</v>
      </c>
    </row>
    <row r="30" spans="1:7">
      <c r="A30" s="4" t="s">
        <v>1411</v>
      </c>
      <c r="E30" s="5" t="n">
        <v>277197</v>
      </c>
      <c r="F30" s="5" t="n">
        <v>209374</v>
      </c>
      <c r="G30" s="5" t="n">
        <v>356456</v>
      </c>
    </row>
    <row r="31" spans="1:7">
      <c r="A31" s="3" t="s">
        <v>1413</v>
      </c>
    </row>
    <row r="32" spans="1:7">
      <c r="A32" s="4" t="s">
        <v>1433</v>
      </c>
      <c r="G32" s="7" t="n">
        <v>30.91</v>
      </c>
    </row>
    <row r="33" spans="1:7">
      <c r="A33" s="4" t="s">
        <v>1442</v>
      </c>
    </row>
    <row r="34" spans="1:7">
      <c r="A34" s="3" t="s">
        <v>1410</v>
      </c>
    </row>
    <row r="35" spans="1:7">
      <c r="A35" s="4" t="s">
        <v>1411</v>
      </c>
      <c r="G35" s="5" t="n">
        <v>115566</v>
      </c>
    </row>
    <row r="36" spans="1:7">
      <c r="A36" s="3" t="s">
        <v>168</v>
      </c>
    </row>
    <row r="37" spans="1:7">
      <c r="A37" s="4" t="s">
        <v>1443</v>
      </c>
      <c r="F37" s="4" t="s">
        <v>1444</v>
      </c>
    </row>
    <row r="38" spans="1:7">
      <c r="A38" s="4" t="s">
        <v>1445</v>
      </c>
    </row>
    <row r="39" spans="1:7">
      <c r="A39" s="3" t="s">
        <v>168</v>
      </c>
    </row>
    <row r="40" spans="1:7">
      <c r="A40" s="4" t="s">
        <v>1446</v>
      </c>
      <c r="G40" s="4" t="s">
        <v>1447</v>
      </c>
    </row>
    <row r="41" spans="1:7">
      <c r="A41" s="4" t="s">
        <v>1448</v>
      </c>
    </row>
    <row r="42" spans="1:7">
      <c r="A42" s="3" t="s">
        <v>168</v>
      </c>
    </row>
    <row r="43" spans="1:7">
      <c r="A43" s="4" t="s">
        <v>1446</v>
      </c>
      <c r="G43" s="4" t="s">
        <v>1447</v>
      </c>
    </row>
    <row r="44" spans="1:7">
      <c r="A44" s="4" t="s">
        <v>1449</v>
      </c>
    </row>
    <row r="45" spans="1:7">
      <c r="A45" s="3" t="s">
        <v>168</v>
      </c>
    </row>
    <row r="46" spans="1:7">
      <c r="A46" s="4" t="s">
        <v>1446</v>
      </c>
      <c r="G46" s="4" t="s">
        <v>1447</v>
      </c>
    </row>
    <row r="47" spans="1:7">
      <c r="A47" s="4" t="s">
        <v>1450</v>
      </c>
    </row>
    <row r="48" spans="1:7">
      <c r="A48" s="3" t="s">
        <v>168</v>
      </c>
    </row>
    <row r="49" spans="1:7">
      <c r="A49" s="4" t="s">
        <v>1451</v>
      </c>
      <c r="B49" s="4" t="s">
        <v>1452</v>
      </c>
      <c r="C49" s="4" t="s">
        <v>1452</v>
      </c>
      <c r="D49" s="4" t="s">
        <v>1452</v>
      </c>
    </row>
    <row r="50" spans="1:7">
      <c r="A50" s="4" t="s">
        <v>1453</v>
      </c>
    </row>
    <row r="51" spans="1:7">
      <c r="A51" s="3" t="s">
        <v>168</v>
      </c>
    </row>
    <row r="52" spans="1:7">
      <c r="A52" s="4" t="s">
        <v>1423</v>
      </c>
      <c r="E52" s="9" t="n">
        <v>3.3</v>
      </c>
      <c r="F52" s="9" t="n">
        <v>6.7</v>
      </c>
      <c r="G52" s="9" t="n">
        <v>9.300000000000001</v>
      </c>
    </row>
    <row r="53" spans="1:7">
      <c r="A53" s="4" t="s">
        <v>1454</v>
      </c>
    </row>
    <row r="54" spans="1:7">
      <c r="A54" s="3" t="s">
        <v>1410</v>
      </c>
    </row>
    <row r="55" spans="1:7">
      <c r="A55" s="4" t="s">
        <v>1411</v>
      </c>
      <c r="G55" s="5" t="n">
        <v>24089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455</v>
      </c>
      <c r="B1" s="2" t="s">
        <v>1</v>
      </c>
    </row>
    <row r="2" spans="1:4">
      <c r="B2" s="2" t="s">
        <v>1420</v>
      </c>
      <c r="C2" s="2" t="s">
        <v>1421</v>
      </c>
      <c r="D2" s="2" t="s">
        <v>1422</v>
      </c>
    </row>
    <row r="3" spans="1:4">
      <c r="A3" s="3" t="s">
        <v>168</v>
      </c>
    </row>
    <row r="4" spans="1:4">
      <c r="A4" s="4" t="s">
        <v>1423</v>
      </c>
      <c r="B4" s="9" t="n">
        <v>6.9</v>
      </c>
      <c r="C4" s="9" t="n">
        <v>3.1</v>
      </c>
      <c r="D4" s="9" t="n">
        <v>4.5</v>
      </c>
    </row>
    <row r="5" spans="1:4">
      <c r="A5" s="4" t="s">
        <v>1456</v>
      </c>
    </row>
    <row r="6" spans="1:4">
      <c r="A6" s="3" t="s">
        <v>168</v>
      </c>
    </row>
    <row r="7" spans="1:4">
      <c r="A7" s="4" t="s">
        <v>1425</v>
      </c>
      <c r="B7" s="5" t="n">
        <v>75000</v>
      </c>
    </row>
    <row r="8" spans="1:4">
      <c r="A8" s="4" t="s">
        <v>1426</v>
      </c>
      <c r="B8" s="5" t="n">
        <v>48816</v>
      </c>
    </row>
    <row r="9" spans="1:4">
      <c r="A9" s="4" t="s">
        <v>1457</v>
      </c>
    </row>
    <row r="10" spans="1:4">
      <c r="A10" s="3" t="s">
        <v>168</v>
      </c>
    </row>
    <row r="11" spans="1:4">
      <c r="A11" s="4" t="s">
        <v>1428</v>
      </c>
      <c r="B11" s="5" t="n">
        <v>1</v>
      </c>
    </row>
    <row r="12" spans="1:4">
      <c r="A12" s="3" t="s">
        <v>1410</v>
      </c>
    </row>
    <row r="13" spans="1:4">
      <c r="A13" s="4" t="s">
        <v>1429</v>
      </c>
      <c r="B13" s="5" t="n">
        <v>11506</v>
      </c>
      <c r="C13" s="5" t="n">
        <v>5379</v>
      </c>
    </row>
    <row r="14" spans="1:4">
      <c r="A14" s="4" t="s">
        <v>1411</v>
      </c>
      <c r="B14" s="5" t="n">
        <v>47094</v>
      </c>
      <c r="C14" s="5" t="n">
        <v>14506</v>
      </c>
      <c r="D14" s="5" t="n">
        <v>5379</v>
      </c>
    </row>
    <row r="15" spans="1:4">
      <c r="A15" s="4" t="s">
        <v>1412</v>
      </c>
      <c r="B15" s="5" t="n">
        <v>-9839</v>
      </c>
      <c r="C15" s="5" t="n">
        <v>-8379</v>
      </c>
    </row>
    <row r="16" spans="1:4">
      <c r="A16" s="4" t="s">
        <v>1431</v>
      </c>
      <c r="B16" s="5" t="n">
        <v>48761</v>
      </c>
      <c r="C16" s="5" t="n">
        <v>11506</v>
      </c>
      <c r="D16" s="5" t="n">
        <v>5379</v>
      </c>
    </row>
    <row r="17" spans="1:4">
      <c r="A17" s="3" t="s">
        <v>1413</v>
      </c>
    </row>
    <row r="18" spans="1:4">
      <c r="A18" s="4" t="s">
        <v>1432</v>
      </c>
      <c r="B18" s="7" t="n">
        <v>29.74</v>
      </c>
      <c r="C18" s="7" t="n">
        <v>24.41</v>
      </c>
    </row>
    <row r="19" spans="1:4">
      <c r="A19" s="4" t="s">
        <v>1433</v>
      </c>
      <c r="B19" s="8" t="n">
        <v>28.64</v>
      </c>
      <c r="C19" s="8" t="n">
        <v>29.74</v>
      </c>
      <c r="D19" s="7" t="n">
        <v>24.41</v>
      </c>
    </row>
    <row r="20" spans="1:4">
      <c r="A20" s="4" t="s">
        <v>1434</v>
      </c>
      <c r="B20" s="8" t="n">
        <v>32.31</v>
      </c>
      <c r="C20" s="8" t="n">
        <v>26.77</v>
      </c>
    </row>
    <row r="21" spans="1:4">
      <c r="A21" s="4" t="s">
        <v>1436</v>
      </c>
      <c r="B21" s="7" t="n">
        <v>28.6</v>
      </c>
      <c r="C21" s="7" t="n">
        <v>29.74</v>
      </c>
      <c r="D21" s="7" t="n">
        <v>24.41</v>
      </c>
    </row>
    <row r="22" spans="1:4">
      <c r="A22" s="3" t="s">
        <v>168</v>
      </c>
    </row>
    <row r="23" spans="1:4">
      <c r="A23" s="4" t="s">
        <v>1440</v>
      </c>
      <c r="B23" s="9" t="n">
        <v>0.3</v>
      </c>
      <c r="C23" s="9" t="n">
        <v>0.2</v>
      </c>
    </row>
    <row r="24" spans="1:4">
      <c r="A24" s="4" t="s">
        <v>1423</v>
      </c>
      <c r="B24" s="11" t="n">
        <v>0.4</v>
      </c>
      <c r="C24" s="11" t="n">
        <v>0.3</v>
      </c>
    </row>
    <row r="25" spans="1:4">
      <c r="A25" s="4" t="s">
        <v>1437</v>
      </c>
      <c r="B25" s="9" t="n">
        <v>1.1</v>
      </c>
      <c r="C25" s="9" t="n">
        <v>0.2</v>
      </c>
    </row>
    <row r="26" spans="1:4">
      <c r="A26" s="4" t="s">
        <v>1438</v>
      </c>
      <c r="B26" s="4" t="s">
        <v>1458</v>
      </c>
    </row>
    <row r="27" spans="1:4">
      <c r="A27" s="4" t="s">
        <v>1459</v>
      </c>
    </row>
    <row r="28" spans="1:4">
      <c r="A28" s="3" t="s">
        <v>1410</v>
      </c>
    </row>
    <row r="29" spans="1:4">
      <c r="A29" s="4" t="s">
        <v>1411</v>
      </c>
      <c r="B29" s="5" t="n">
        <v>11799</v>
      </c>
      <c r="C29" s="5" t="n">
        <v>9006</v>
      </c>
      <c r="D29" s="5" t="n">
        <v>5379</v>
      </c>
    </row>
    <row r="30" spans="1:4">
      <c r="A30" s="3" t="s">
        <v>1413</v>
      </c>
    </row>
    <row r="31" spans="1:4">
      <c r="A31" s="4" t="s">
        <v>1433</v>
      </c>
      <c r="B31" s="7" t="n">
        <v>27.89</v>
      </c>
      <c r="C31" s="7" t="n">
        <v>30.19</v>
      </c>
      <c r="D31" s="7" t="n">
        <v>24.41</v>
      </c>
    </row>
    <row r="32" spans="1:4">
      <c r="A32" s="3" t="s">
        <v>168</v>
      </c>
    </row>
    <row r="33" spans="1:4">
      <c r="A33" s="4" t="s">
        <v>1460</v>
      </c>
      <c r="D33" s="4" t="s">
        <v>1461</v>
      </c>
    </row>
    <row r="34" spans="1:4">
      <c r="A34" s="4" t="s">
        <v>1462</v>
      </c>
    </row>
    <row r="35" spans="1:4">
      <c r="A35" s="3" t="s">
        <v>1410</v>
      </c>
    </row>
    <row r="36" spans="1:4">
      <c r="A36" s="4" t="s">
        <v>1411</v>
      </c>
      <c r="B36" s="5" t="n">
        <v>35295</v>
      </c>
      <c r="C36" s="5" t="n">
        <v>5500</v>
      </c>
    </row>
    <row r="37" spans="1:4">
      <c r="A37" s="3" t="s">
        <v>1413</v>
      </c>
    </row>
    <row r="38" spans="1:4">
      <c r="A38" s="4" t="s">
        <v>1433</v>
      </c>
      <c r="B38" s="7" t="n">
        <v>28.89</v>
      </c>
      <c r="C38" s="7" t="n">
        <v>28.9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6"/>
  </cols>
  <sheetData>
    <row r="1" spans="1:4">
      <c r="A1" s="1" t="s">
        <v>1463</v>
      </c>
      <c r="B1" s="2" t="s">
        <v>644</v>
      </c>
      <c r="D1" s="2" t="s">
        <v>1</v>
      </c>
    </row>
    <row r="2" spans="1:4">
      <c r="B2" s="2" t="s">
        <v>1464</v>
      </c>
      <c r="C2" s="2" t="s">
        <v>1465</v>
      </c>
      <c r="D2" s="2" t="s">
        <v>2</v>
      </c>
    </row>
    <row r="3" spans="1:4">
      <c r="A3" s="4" t="s">
        <v>1466</v>
      </c>
    </row>
    <row r="4" spans="1:4">
      <c r="A4" s="3" t="s">
        <v>168</v>
      </c>
    </row>
    <row r="5" spans="1:4">
      <c r="A5" s="4" t="s">
        <v>1425</v>
      </c>
      <c r="D5" s="5" t="n">
        <v>600000</v>
      </c>
    </row>
    <row r="6" spans="1:4">
      <c r="A6" s="4" t="s">
        <v>1467</v>
      </c>
      <c r="D6" s="5" t="n">
        <v>571698</v>
      </c>
    </row>
    <row r="7" spans="1:4">
      <c r="A7" s="4" t="s">
        <v>1466</v>
      </c>
    </row>
    <row r="8" spans="1:4">
      <c r="A8" s="3" t="s">
        <v>168</v>
      </c>
    </row>
    <row r="9" spans="1:4">
      <c r="A9" s="4" t="s">
        <v>1468</v>
      </c>
      <c r="B9" s="4" t="s">
        <v>553</v>
      </c>
      <c r="C9" s="4" t="s">
        <v>553</v>
      </c>
    </row>
    <row r="10" spans="1:4">
      <c r="A10" s="4" t="s">
        <v>1469</v>
      </c>
      <c r="D10" s="4" t="s">
        <v>832</v>
      </c>
    </row>
    <row r="11" spans="1:4">
      <c r="A11" s="4" t="s">
        <v>1470</v>
      </c>
      <c r="B11" s="5" t="n">
        <v>12341</v>
      </c>
      <c r="C11" s="5" t="n">
        <v>15961</v>
      </c>
    </row>
  </sheetData>
  <mergeCells count="2">
    <mergeCell ref="A1:A2"/>
    <mergeCell ref="B1:C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471</v>
      </c>
      <c r="B1" s="2" t="s">
        <v>601</v>
      </c>
      <c r="C1" s="2" t="s">
        <v>660</v>
      </c>
      <c r="D1" s="2" t="s">
        <v>602</v>
      </c>
    </row>
    <row r="2" spans="1:4">
      <c r="A2" s="4" t="s">
        <v>1472</v>
      </c>
    </row>
    <row r="3" spans="1:4">
      <c r="A3" s="3" t="s">
        <v>592</v>
      </c>
    </row>
    <row r="4" spans="1:4">
      <c r="A4" s="4" t="s">
        <v>671</v>
      </c>
      <c r="C4" s="10" t="n">
        <v>1.6298</v>
      </c>
      <c r="D4" s="10" t="n">
        <v>1.6483</v>
      </c>
    </row>
    <row r="5" spans="1:4">
      <c r="A5" s="4" t="s">
        <v>1473</v>
      </c>
    </row>
    <row r="6" spans="1:4">
      <c r="A6" s="3" t="s">
        <v>592</v>
      </c>
    </row>
    <row r="7" spans="1:4">
      <c r="A7" s="4" t="s">
        <v>1474</v>
      </c>
      <c r="B7" s="6" t="n">
        <v>2607</v>
      </c>
      <c r="D7" s="6" t="n">
        <v>543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5</v>
      </c>
      <c r="B1" s="2" t="s">
        <v>2</v>
      </c>
      <c r="C1" s="2" t="s">
        <v>33</v>
      </c>
    </row>
    <row r="2" spans="1:3">
      <c r="A2" s="3" t="s">
        <v>83</v>
      </c>
    </row>
    <row r="3" spans="1:3">
      <c r="A3" s="4" t="s">
        <v>86</v>
      </c>
      <c r="B3" s="6" t="n">
        <v>4498342</v>
      </c>
      <c r="C3" s="6" t="n">
        <v>5234658</v>
      </c>
    </row>
    <row r="4" spans="1:3">
      <c r="A4" s="4" t="s">
        <v>1476</v>
      </c>
    </row>
    <row r="5" spans="1:3">
      <c r="A5" s="3" t="s">
        <v>83</v>
      </c>
    </row>
    <row r="6" spans="1:3">
      <c r="A6" s="4" t="s">
        <v>86</v>
      </c>
      <c r="B6" s="5" t="n">
        <v>4498342</v>
      </c>
      <c r="C6" s="5" t="n">
        <v>5234658</v>
      </c>
    </row>
    <row r="7" spans="1:3">
      <c r="A7" s="4" t="s">
        <v>96</v>
      </c>
      <c r="B7" s="5" t="n">
        <v>12336</v>
      </c>
      <c r="C7" s="5" t="n">
        <v>14682</v>
      </c>
    </row>
    <row r="8" spans="1:3">
      <c r="A8" s="3" t="s">
        <v>1477</v>
      </c>
    </row>
    <row r="9" spans="1:3">
      <c r="A9" s="4" t="s">
        <v>104</v>
      </c>
      <c r="B9" s="5" t="n">
        <v>-14692</v>
      </c>
      <c r="C9" s="5" t="n">
        <v>-20488</v>
      </c>
    </row>
    <row r="10" spans="1:3">
      <c r="A10" s="3" t="s">
        <v>130</v>
      </c>
    </row>
    <row r="11" spans="1:3">
      <c r="A11" s="4" t="s">
        <v>1478</v>
      </c>
      <c r="B11" s="5" t="n">
        <v>4495986</v>
      </c>
      <c r="C11" s="5" t="n">
        <v>5228852</v>
      </c>
    </row>
    <row r="12" spans="1:3">
      <c r="A12" s="4" t="s">
        <v>1479</v>
      </c>
    </row>
    <row r="13" spans="1:3">
      <c r="A13" s="3" t="s">
        <v>83</v>
      </c>
    </row>
    <row r="14" spans="1:3">
      <c r="A14" s="4" t="s">
        <v>86</v>
      </c>
      <c r="B14" s="5" t="n">
        <v>4498342</v>
      </c>
      <c r="C14" s="5" t="n">
        <v>5234658</v>
      </c>
    </row>
    <row r="15" spans="1:3">
      <c r="A15" s="4" t="s">
        <v>96</v>
      </c>
      <c r="B15" s="5" t="n">
        <v>12336</v>
      </c>
      <c r="C15" s="5" t="n">
        <v>14682</v>
      </c>
    </row>
    <row r="16" spans="1:3">
      <c r="A16" s="3" t="s">
        <v>1477</v>
      </c>
    </row>
    <row r="17" spans="1:3">
      <c r="A17" s="4" t="s">
        <v>104</v>
      </c>
      <c r="B17" s="5" t="n">
        <v>-12085</v>
      </c>
      <c r="C17" s="5" t="n">
        <v>-15049</v>
      </c>
    </row>
    <row r="18" spans="1:3">
      <c r="A18" s="3" t="s">
        <v>130</v>
      </c>
    </row>
    <row r="19" spans="1:3">
      <c r="A19" s="4" t="s">
        <v>1478</v>
      </c>
      <c r="B19" s="5" t="n">
        <v>4498593</v>
      </c>
      <c r="C19" s="5" t="n">
        <v>5234291</v>
      </c>
    </row>
    <row r="20" spans="1:3">
      <c r="A20" s="4" t="s">
        <v>1480</v>
      </c>
    </row>
    <row r="21" spans="1:3">
      <c r="A21" s="3" t="s">
        <v>1477</v>
      </c>
    </row>
    <row r="22" spans="1:3">
      <c r="A22" s="4" t="s">
        <v>104</v>
      </c>
      <c r="B22" s="5" t="n">
        <v>-2607</v>
      </c>
      <c r="C22" s="5" t="n">
        <v>-5439</v>
      </c>
    </row>
    <row r="23" spans="1:3">
      <c r="A23" s="3" t="s">
        <v>130</v>
      </c>
    </row>
    <row r="24" spans="1:3">
      <c r="A24" s="4" t="s">
        <v>1478</v>
      </c>
      <c r="B24" s="5" t="n">
        <v>-2607</v>
      </c>
      <c r="C24" s="5" t="n">
        <v>-5439</v>
      </c>
    </row>
    <row r="25" spans="1:3">
      <c r="A25" s="4" t="s">
        <v>593</v>
      </c>
    </row>
    <row r="26" spans="1:3">
      <c r="A26" s="3" t="s">
        <v>83</v>
      </c>
    </row>
    <row r="27" spans="1:3">
      <c r="A27" s="4" t="s">
        <v>86</v>
      </c>
      <c r="B27" s="5" t="n">
        <v>389470</v>
      </c>
      <c r="C27" s="5" t="n">
        <v>392255</v>
      </c>
    </row>
    <row r="28" spans="1:3">
      <c r="A28" s="4" t="s">
        <v>1481</v>
      </c>
    </row>
    <row r="29" spans="1:3">
      <c r="A29" s="3" t="s">
        <v>83</v>
      </c>
    </row>
    <row r="30" spans="1:3">
      <c r="A30" s="4" t="s">
        <v>86</v>
      </c>
      <c r="B30" s="5" t="n">
        <v>389470</v>
      </c>
      <c r="C30" s="5" t="n">
        <v>392255</v>
      </c>
    </row>
    <row r="31" spans="1:3">
      <c r="A31" s="4" t="s">
        <v>1482</v>
      </c>
    </row>
    <row r="32" spans="1:3">
      <c r="A32" s="3" t="s">
        <v>83</v>
      </c>
    </row>
    <row r="33" spans="1:3">
      <c r="A33" s="4" t="s">
        <v>86</v>
      </c>
      <c r="B33" s="5" t="n">
        <v>389470</v>
      </c>
      <c r="C33" s="5" t="n">
        <v>392255</v>
      </c>
    </row>
    <row r="34" spans="1:3">
      <c r="A34" s="4" t="s">
        <v>594</v>
      </c>
    </row>
    <row r="35" spans="1:3">
      <c r="A35" s="3" t="s">
        <v>83</v>
      </c>
    </row>
    <row r="36" spans="1:3">
      <c r="A36" s="4" t="s">
        <v>86</v>
      </c>
      <c r="B36" s="5" t="n">
        <v>241594</v>
      </c>
      <c r="C36" s="5" t="n">
        <v>242601</v>
      </c>
    </row>
    <row r="37" spans="1:3">
      <c r="A37" s="4" t="s">
        <v>1483</v>
      </c>
    </row>
    <row r="38" spans="1:3">
      <c r="A38" s="3" t="s">
        <v>83</v>
      </c>
    </row>
    <row r="39" spans="1:3">
      <c r="A39" s="4" t="s">
        <v>86</v>
      </c>
      <c r="B39" s="5" t="n">
        <v>241594</v>
      </c>
      <c r="C39" s="5" t="n">
        <v>242601</v>
      </c>
    </row>
    <row r="40" spans="1:3">
      <c r="A40" s="4" t="s">
        <v>1484</v>
      </c>
    </row>
    <row r="41" spans="1:3">
      <c r="A41" s="3" t="s">
        <v>83</v>
      </c>
    </row>
    <row r="42" spans="1:3">
      <c r="A42" s="4" t="s">
        <v>86</v>
      </c>
      <c r="B42" s="5" t="n">
        <v>241594</v>
      </c>
      <c r="C42" s="5" t="n">
        <v>242601</v>
      </c>
    </row>
    <row r="43" spans="1:3">
      <c r="A43" s="4" t="s">
        <v>595</v>
      </c>
    </row>
    <row r="44" spans="1:3">
      <c r="A44" s="3" t="s">
        <v>83</v>
      </c>
    </row>
    <row r="45" spans="1:3">
      <c r="A45" s="4" t="s">
        <v>86</v>
      </c>
      <c r="B45" s="5" t="n">
        <v>411536</v>
      </c>
      <c r="C45" s="5" t="n">
        <v>351390</v>
      </c>
    </row>
    <row r="46" spans="1:3">
      <c r="A46" s="4" t="s">
        <v>1485</v>
      </c>
    </row>
    <row r="47" spans="1:3">
      <c r="A47" s="3" t="s">
        <v>83</v>
      </c>
    </row>
    <row r="48" spans="1:3">
      <c r="A48" s="4" t="s">
        <v>86</v>
      </c>
      <c r="B48" s="5" t="n">
        <v>411536</v>
      </c>
      <c r="C48" s="5" t="n">
        <v>351390</v>
      </c>
    </row>
    <row r="49" spans="1:3">
      <c r="A49" s="4" t="s">
        <v>1486</v>
      </c>
    </row>
    <row r="50" spans="1:3">
      <c r="A50" s="3" t="s">
        <v>83</v>
      </c>
    </row>
    <row r="51" spans="1:3">
      <c r="A51" s="4" t="s">
        <v>86</v>
      </c>
      <c r="B51" s="5" t="n">
        <v>411536</v>
      </c>
      <c r="C51" s="5" t="n">
        <v>351390</v>
      </c>
    </row>
    <row r="52" spans="1:3">
      <c r="A52" s="4" t="s">
        <v>596</v>
      </c>
    </row>
    <row r="53" spans="1:3">
      <c r="A53" s="3" t="s">
        <v>83</v>
      </c>
    </row>
    <row r="54" spans="1:3">
      <c r="A54" s="4" t="s">
        <v>86</v>
      </c>
      <c r="B54" s="5" t="n">
        <v>150847</v>
      </c>
      <c r="C54" s="5" t="n">
        <v>174741</v>
      </c>
    </row>
    <row r="55" spans="1:3">
      <c r="A55" s="4" t="s">
        <v>1487</v>
      </c>
    </row>
    <row r="56" spans="1:3">
      <c r="A56" s="3" t="s">
        <v>83</v>
      </c>
    </row>
    <row r="57" spans="1:3">
      <c r="A57" s="4" t="s">
        <v>86</v>
      </c>
      <c r="B57" s="5" t="n">
        <v>150847</v>
      </c>
      <c r="C57" s="5" t="n">
        <v>174741</v>
      </c>
    </row>
    <row r="58" spans="1:3">
      <c r="A58" s="4" t="s">
        <v>1488</v>
      </c>
    </row>
    <row r="59" spans="1:3">
      <c r="A59" s="3" t="s">
        <v>83</v>
      </c>
    </row>
    <row r="60" spans="1:3">
      <c r="A60" s="4" t="s">
        <v>86</v>
      </c>
      <c r="B60" s="5" t="n">
        <v>150847</v>
      </c>
      <c r="C60" s="5" t="n">
        <v>174741</v>
      </c>
    </row>
    <row r="61" spans="1:3">
      <c r="A61" s="4" t="s">
        <v>597</v>
      </c>
    </row>
    <row r="62" spans="1:3">
      <c r="A62" s="3" t="s">
        <v>83</v>
      </c>
    </row>
    <row r="63" spans="1:3">
      <c r="A63" s="4" t="s">
        <v>86</v>
      </c>
      <c r="B63" s="5" t="n">
        <v>2682449</v>
      </c>
      <c r="C63" s="5" t="n">
        <v>3290474</v>
      </c>
    </row>
    <row r="64" spans="1:3">
      <c r="A64" s="4" t="s">
        <v>1489</v>
      </c>
    </row>
    <row r="65" spans="1:3">
      <c r="A65" s="3" t="s">
        <v>83</v>
      </c>
    </row>
    <row r="66" spans="1:3">
      <c r="A66" s="4" t="s">
        <v>86</v>
      </c>
      <c r="B66" s="5" t="n">
        <v>2682449</v>
      </c>
      <c r="C66" s="5" t="n">
        <v>3290474</v>
      </c>
    </row>
    <row r="67" spans="1:3">
      <c r="A67" s="4" t="s">
        <v>1490</v>
      </c>
    </row>
    <row r="68" spans="1:3">
      <c r="A68" s="3" t="s">
        <v>83</v>
      </c>
    </row>
    <row r="69" spans="1:3">
      <c r="A69" s="4" t="s">
        <v>86</v>
      </c>
      <c r="B69" s="5" t="n">
        <v>2682449</v>
      </c>
      <c r="C69" s="5" t="n">
        <v>3290474</v>
      </c>
    </row>
    <row r="70" spans="1:3">
      <c r="A70" s="4" t="s">
        <v>598</v>
      </c>
    </row>
    <row r="71" spans="1:3">
      <c r="A71" s="3" t="s">
        <v>83</v>
      </c>
    </row>
    <row r="72" spans="1:3">
      <c r="A72" s="4" t="s">
        <v>86</v>
      </c>
      <c r="B72" s="5" t="n">
        <v>602592</v>
      </c>
      <c r="C72" s="5" t="n">
        <v>762718</v>
      </c>
    </row>
    <row r="73" spans="1:3">
      <c r="A73" s="4" t="s">
        <v>1491</v>
      </c>
    </row>
    <row r="74" spans="1:3">
      <c r="A74" s="3" t="s">
        <v>83</v>
      </c>
    </row>
    <row r="75" spans="1:3">
      <c r="A75" s="4" t="s">
        <v>86</v>
      </c>
      <c r="B75" s="5" t="n">
        <v>602592</v>
      </c>
      <c r="C75" s="5" t="n">
        <v>762718</v>
      </c>
    </row>
    <row r="76" spans="1:3">
      <c r="A76" s="4" t="s">
        <v>1492</v>
      </c>
    </row>
    <row r="77" spans="1:3">
      <c r="A77" s="3" t="s">
        <v>83</v>
      </c>
    </row>
    <row r="78" spans="1:3">
      <c r="A78" s="4" t="s">
        <v>86</v>
      </c>
      <c r="B78" s="5" t="n">
        <v>602592</v>
      </c>
      <c r="C78" s="5" t="n">
        <v>762718</v>
      </c>
    </row>
    <row r="79" spans="1:3">
      <c r="A79" s="4" t="s">
        <v>599</v>
      </c>
    </row>
    <row r="80" spans="1:3">
      <c r="A80" s="3" t="s">
        <v>83</v>
      </c>
    </row>
    <row r="81" spans="1:3">
      <c r="A81" s="4" t="s">
        <v>86</v>
      </c>
      <c r="B81" s="5" t="n">
        <v>19854</v>
      </c>
      <c r="C81" s="5" t="n">
        <v>20479</v>
      </c>
    </row>
    <row r="82" spans="1:3">
      <c r="A82" s="4" t="s">
        <v>1493</v>
      </c>
    </row>
    <row r="83" spans="1:3">
      <c r="A83" s="3" t="s">
        <v>83</v>
      </c>
    </row>
    <row r="84" spans="1:3">
      <c r="A84" s="4" t="s">
        <v>86</v>
      </c>
      <c r="B84" s="5" t="n">
        <v>19854</v>
      </c>
      <c r="C84" s="5" t="n">
        <v>20479</v>
      </c>
    </row>
    <row r="85" spans="1:3">
      <c r="A85" s="4" t="s">
        <v>1494</v>
      </c>
    </row>
    <row r="86" spans="1:3">
      <c r="A86" s="3" t="s">
        <v>83</v>
      </c>
    </row>
    <row r="87" spans="1:3">
      <c r="A87" s="4" t="s">
        <v>86</v>
      </c>
      <c r="B87" s="6" t="n">
        <v>19854</v>
      </c>
      <c r="C87" s="6" t="n">
        <v>20479</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95</v>
      </c>
      <c r="B1" s="2" t="s">
        <v>1</v>
      </c>
    </row>
    <row r="2" spans="1:3">
      <c r="B2" s="2" t="s">
        <v>2</v>
      </c>
      <c r="C2" s="2" t="s">
        <v>33</v>
      </c>
    </row>
    <row r="3" spans="1:3">
      <c r="A3" s="3" t="s">
        <v>592</v>
      </c>
    </row>
    <row r="4" spans="1:3">
      <c r="A4" s="4" t="s">
        <v>1496</v>
      </c>
      <c r="B4" s="6" t="n">
        <v>0</v>
      </c>
      <c r="C4" s="6" t="n">
        <v>0</v>
      </c>
    </row>
    <row r="5" spans="1:3">
      <c r="A5" s="4" t="s">
        <v>1497</v>
      </c>
      <c r="B5" s="5" t="n">
        <v>0</v>
      </c>
      <c r="C5" s="5" t="n">
        <v>0</v>
      </c>
    </row>
    <row r="6" spans="1:3">
      <c r="A6" s="4" t="s">
        <v>1498</v>
      </c>
      <c r="B6" s="5" t="n">
        <v>0</v>
      </c>
      <c r="C6" s="5" t="n">
        <v>0</v>
      </c>
    </row>
    <row r="7" spans="1:3">
      <c r="A7" s="4" t="s">
        <v>1499</v>
      </c>
      <c r="B7" s="5" t="n">
        <v>0</v>
      </c>
      <c r="C7" s="5" t="n">
        <v>0</v>
      </c>
    </row>
    <row r="8" spans="1:3">
      <c r="A8" s="4" t="s">
        <v>1500</v>
      </c>
      <c r="B8" s="5" t="n">
        <v>0</v>
      </c>
      <c r="C8" s="5" t="n">
        <v>0</v>
      </c>
    </row>
    <row r="9" spans="1:3">
      <c r="A9" s="4" t="s">
        <v>1501</v>
      </c>
      <c r="B9" s="5" t="n">
        <v>0</v>
      </c>
      <c r="C9" s="5" t="n">
        <v>0</v>
      </c>
    </row>
    <row r="10" spans="1:3">
      <c r="A10" s="4" t="s">
        <v>1502</v>
      </c>
    </row>
    <row r="11" spans="1:3">
      <c r="A11" s="3" t="s">
        <v>1503</v>
      </c>
    </row>
    <row r="12" spans="1:3">
      <c r="A12" s="4" t="s">
        <v>964</v>
      </c>
      <c r="B12" s="5" t="n">
        <v>-5439000</v>
      </c>
      <c r="C12" s="5" t="n">
        <v>-7460000</v>
      </c>
    </row>
    <row r="13" spans="1:3">
      <c r="A13" s="4" t="s">
        <v>1504</v>
      </c>
      <c r="B13" s="5" t="n">
        <v>-173000</v>
      </c>
      <c r="C13" s="5" t="n">
        <v>-168000</v>
      </c>
    </row>
    <row r="14" spans="1:3">
      <c r="A14" s="4" t="s">
        <v>1505</v>
      </c>
      <c r="B14" s="5" t="n">
        <v>3005000</v>
      </c>
      <c r="C14" s="5" t="n">
        <v>2189000</v>
      </c>
    </row>
    <row r="15" spans="1:3">
      <c r="A15" s="4" t="s">
        <v>964</v>
      </c>
      <c r="B15" s="5" t="n">
        <v>-2607000</v>
      </c>
      <c r="C15" s="5" t="n">
        <v>-5439000</v>
      </c>
    </row>
    <row r="16" spans="1:3">
      <c r="A16" s="4" t="s">
        <v>1506</v>
      </c>
      <c r="B16" s="6" t="n">
        <v>-173000</v>
      </c>
      <c r="C16" s="6" t="n">
        <v>-168000</v>
      </c>
    </row>
  </sheetData>
  <mergeCells count="2">
    <mergeCell ref="A1:A2"/>
    <mergeCell ref="B1:C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7</v>
      </c>
      <c r="B1" s="2" t="s">
        <v>2</v>
      </c>
      <c r="C1" s="2" t="s">
        <v>33</v>
      </c>
    </row>
    <row r="2" spans="1:3">
      <c r="A2" s="3" t="s">
        <v>1508</v>
      </c>
    </row>
    <row r="3" spans="1:3">
      <c r="A3" s="4" t="s">
        <v>1509</v>
      </c>
      <c r="B3" s="6" t="n">
        <v>147800</v>
      </c>
      <c r="C3" s="6" t="n">
        <v>165100</v>
      </c>
    </row>
    <row r="4" spans="1:3">
      <c r="A4" s="4" t="s">
        <v>1510</v>
      </c>
      <c r="B4" s="5" t="n">
        <v>14100000</v>
      </c>
      <c r="C4" s="5" t="n">
        <v>13400000</v>
      </c>
    </row>
    <row r="5" spans="1:3">
      <c r="A5" s="4" t="s">
        <v>1511</v>
      </c>
      <c r="B5" s="5" t="n">
        <v>26</v>
      </c>
    </row>
    <row r="6" spans="1:3">
      <c r="A6" s="4" t="s">
        <v>1512</v>
      </c>
    </row>
    <row r="7" spans="1:3">
      <c r="A7" s="3" t="s">
        <v>1513</v>
      </c>
    </row>
    <row r="8" spans="1:3">
      <c r="A8" s="4" t="s">
        <v>1169</v>
      </c>
      <c r="B8" s="5" t="n">
        <v>1003637</v>
      </c>
      <c r="C8" s="5" t="n">
        <v>1034644</v>
      </c>
    </row>
    <row r="9" spans="1:3">
      <c r="A9" s="4" t="s">
        <v>87</v>
      </c>
      <c r="B9" s="5" t="n">
        <v>432</v>
      </c>
      <c r="C9" s="5" t="n">
        <v>556</v>
      </c>
    </row>
    <row r="10" spans="1:3">
      <c r="A10" s="4" t="s">
        <v>1514</v>
      </c>
      <c r="B10" s="5" t="n">
        <v>12928422</v>
      </c>
      <c r="C10" s="5" t="n">
        <v>12112303</v>
      </c>
    </row>
    <row r="11" spans="1:3">
      <c r="A11" s="3" t="s">
        <v>1515</v>
      </c>
    </row>
    <row r="12" spans="1:3">
      <c r="A12" s="4" t="s">
        <v>1516</v>
      </c>
      <c r="B12" s="5" t="n">
        <v>3092164</v>
      </c>
      <c r="C12" s="5" t="n">
        <v>4173882</v>
      </c>
    </row>
    <row r="13" spans="1:3">
      <c r="A13" s="4" t="s">
        <v>102</v>
      </c>
      <c r="B13" s="5" t="n">
        <v>600000</v>
      </c>
    </row>
    <row r="14" spans="1:3">
      <c r="A14" s="4" t="s">
        <v>1517</v>
      </c>
    </row>
    <row r="15" spans="1:3">
      <c r="A15" s="3" t="s">
        <v>1513</v>
      </c>
    </row>
    <row r="16" spans="1:3">
      <c r="A16" s="4" t="s">
        <v>1169</v>
      </c>
      <c r="B16" s="5" t="n">
        <v>1003637</v>
      </c>
      <c r="C16" s="5" t="n">
        <v>1034644</v>
      </c>
    </row>
    <row r="17" spans="1:3">
      <c r="A17" s="4" t="s">
        <v>87</v>
      </c>
      <c r="B17" s="5" t="n">
        <v>432</v>
      </c>
      <c r="C17" s="5" t="n">
        <v>559</v>
      </c>
    </row>
    <row r="18" spans="1:3">
      <c r="A18" s="4" t="s">
        <v>1514</v>
      </c>
      <c r="B18" s="5" t="n">
        <v>12664170</v>
      </c>
      <c r="C18" s="5" t="n">
        <v>12426506</v>
      </c>
    </row>
    <row r="19" spans="1:3">
      <c r="A19" s="3" t="s">
        <v>1515</v>
      </c>
    </row>
    <row r="20" spans="1:3">
      <c r="A20" s="4" t="s">
        <v>1516</v>
      </c>
      <c r="B20" s="5" t="n">
        <v>3058792</v>
      </c>
      <c r="C20" s="5" t="n">
        <v>4160393</v>
      </c>
    </row>
    <row r="21" spans="1:3">
      <c r="A21" s="4" t="s">
        <v>102</v>
      </c>
      <c r="B21" s="5" t="n">
        <v>602088</v>
      </c>
    </row>
    <row r="22" spans="1:3">
      <c r="A22" s="4" t="s">
        <v>1518</v>
      </c>
    </row>
    <row r="23" spans="1:3">
      <c r="A23" s="3" t="s">
        <v>1513</v>
      </c>
    </row>
    <row r="24" spans="1:3">
      <c r="A24" s="4" t="s">
        <v>1169</v>
      </c>
      <c r="B24" s="5" t="n">
        <v>396836</v>
      </c>
      <c r="C24" s="5" t="n">
        <v>367084</v>
      </c>
    </row>
    <row r="25" spans="1:3">
      <c r="A25" s="4" t="s">
        <v>1519</v>
      </c>
    </row>
    <row r="26" spans="1:3">
      <c r="A26" s="3" t="s">
        <v>1513</v>
      </c>
    </row>
    <row r="27" spans="1:3">
      <c r="A27" s="4" t="s">
        <v>1169</v>
      </c>
      <c r="B27" s="5" t="n">
        <v>606801</v>
      </c>
      <c r="C27" s="5" t="n">
        <v>667560</v>
      </c>
    </row>
    <row r="28" spans="1:3">
      <c r="A28" s="4" t="s">
        <v>87</v>
      </c>
      <c r="B28" s="5" t="n">
        <v>432</v>
      </c>
      <c r="C28" s="5" t="n">
        <v>559</v>
      </c>
    </row>
    <row r="29" spans="1:3">
      <c r="A29" s="3" t="s">
        <v>1515</v>
      </c>
    </row>
    <row r="30" spans="1:3">
      <c r="A30" s="4" t="s">
        <v>1516</v>
      </c>
      <c r="B30" s="5" t="n">
        <v>3058792</v>
      </c>
      <c r="C30" s="5" t="n">
        <v>4160393</v>
      </c>
    </row>
    <row r="31" spans="1:3">
      <c r="A31" s="4" t="s">
        <v>102</v>
      </c>
      <c r="B31" s="5" t="n">
        <v>602088</v>
      </c>
    </row>
    <row r="32" spans="1:3">
      <c r="A32" s="4" t="s">
        <v>1520</v>
      </c>
    </row>
    <row r="33" spans="1:3">
      <c r="A33" s="3" t="s">
        <v>1513</v>
      </c>
    </row>
    <row r="34" spans="1:3">
      <c r="A34" s="4" t="s">
        <v>1514</v>
      </c>
      <c r="B34" s="6" t="n">
        <v>12664170</v>
      </c>
      <c r="C34" s="6" t="n">
        <v>12426506</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1</v>
      </c>
      <c r="B1" s="2" t="s">
        <v>2</v>
      </c>
      <c r="C1" s="2" t="s">
        <v>33</v>
      </c>
    </row>
    <row r="2" spans="1:3">
      <c r="A2" s="3" t="s">
        <v>1522</v>
      </c>
    </row>
    <row r="3" spans="1:3">
      <c r="A3" s="4" t="s">
        <v>821</v>
      </c>
      <c r="B3" s="6" t="n">
        <v>5800</v>
      </c>
      <c r="C3" s="6" t="n">
        <v>5600</v>
      </c>
    </row>
    <row r="4" spans="1:3">
      <c r="A4" s="13" t="n">
        <v>3</v>
      </c>
    </row>
    <row r="5" spans="1:3">
      <c r="A5" s="3" t="s">
        <v>1522</v>
      </c>
    </row>
    <row r="6" spans="1:3">
      <c r="A6" s="4" t="s">
        <v>1523</v>
      </c>
      <c r="B6" s="9" t="n">
        <v>14.2</v>
      </c>
      <c r="C6" s="9" t="n">
        <v>11.7</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4</v>
      </c>
      <c r="B1" s="2" t="s">
        <v>1</v>
      </c>
    </row>
    <row r="2" spans="1:4">
      <c r="B2" s="2" t="s">
        <v>2</v>
      </c>
      <c r="C2" s="2" t="s">
        <v>33</v>
      </c>
      <c r="D2" s="2" t="s">
        <v>34</v>
      </c>
    </row>
    <row r="3" spans="1:4">
      <c r="A3" s="3" t="s">
        <v>1525</v>
      </c>
    </row>
    <row r="4" spans="1:4">
      <c r="A4" s="4" t="s">
        <v>1526</v>
      </c>
      <c r="B4" s="6" t="n">
        <v>700</v>
      </c>
      <c r="C4" s="6" t="n">
        <v>700</v>
      </c>
      <c r="D4" s="6" t="n">
        <v>400</v>
      </c>
    </row>
    <row r="5" spans="1:4">
      <c r="A5" s="4" t="s">
        <v>1527</v>
      </c>
    </row>
    <row r="6" spans="1:4">
      <c r="A6" s="3" t="s">
        <v>1525</v>
      </c>
    </row>
    <row r="7" spans="1:4">
      <c r="A7" s="4" t="s">
        <v>592</v>
      </c>
      <c r="B7" s="6" t="n">
        <v>402</v>
      </c>
      <c r="C7" s="6" t="n">
        <v>87</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28</v>
      </c>
      <c r="B1" s="2" t="s">
        <v>1</v>
      </c>
    </row>
    <row r="2" spans="1:3">
      <c r="B2" s="2" t="s">
        <v>601</v>
      </c>
      <c r="C2" s="2" t="s">
        <v>602</v>
      </c>
    </row>
    <row r="3" spans="1:3">
      <c r="A3" s="4" t="s">
        <v>1529</v>
      </c>
    </row>
    <row r="4" spans="1:3">
      <c r="A4" s="3" t="s">
        <v>592</v>
      </c>
    </row>
    <row r="5" spans="1:3">
      <c r="A5" s="4" t="s">
        <v>83</v>
      </c>
      <c r="B5" s="6" t="n">
        <v>402</v>
      </c>
      <c r="C5" s="6" t="n">
        <v>87</v>
      </c>
    </row>
    <row r="6" spans="1:3">
      <c r="A6" s="4" t="s">
        <v>1530</v>
      </c>
    </row>
    <row r="7" spans="1:3">
      <c r="A7" s="3" t="s">
        <v>592</v>
      </c>
    </row>
    <row r="8" spans="1:3">
      <c r="A8" s="4" t="s">
        <v>1477</v>
      </c>
      <c r="B8" s="6" t="n">
        <v>-2607</v>
      </c>
      <c r="C8" s="6" t="n">
        <v>-5439</v>
      </c>
    </row>
    <row r="9" spans="1:3">
      <c r="A9" s="4" t="s">
        <v>1531</v>
      </c>
    </row>
    <row r="10" spans="1:3">
      <c r="A10" s="3" t="s">
        <v>592</v>
      </c>
    </row>
    <row r="11" spans="1:3">
      <c r="A11" s="4" t="s">
        <v>1532</v>
      </c>
      <c r="B11" s="10" t="n">
        <v>1.6298</v>
      </c>
      <c r="C11" s="10" t="n">
        <v>1.6483</v>
      </c>
    </row>
    <row r="12" spans="1:3">
      <c r="A12" s="4" t="s">
        <v>1533</v>
      </c>
      <c r="B12" s="4" t="s">
        <v>544</v>
      </c>
      <c r="C12" s="4" t="s">
        <v>544</v>
      </c>
    </row>
    <row r="13" spans="1:3">
      <c r="A13" s="4" t="s">
        <v>1534</v>
      </c>
      <c r="B13" s="4" t="s">
        <v>1535</v>
      </c>
      <c r="C13" s="4" t="s">
        <v>1535</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9"/>
  </cols>
  <sheetData>
    <row r="1" spans="1:2">
      <c r="A1" s="1" t="s">
        <v>1536</v>
      </c>
      <c r="B1" s="2" t="s">
        <v>1</v>
      </c>
    </row>
    <row r="2" spans="1:2">
      <c r="B2" s="2" t="s">
        <v>1537</v>
      </c>
    </row>
    <row r="3" spans="1:2">
      <c r="A3" s="3" t="s">
        <v>1538</v>
      </c>
    </row>
    <row r="4" spans="1:2">
      <c r="A4" s="4" t="s">
        <v>1539</v>
      </c>
      <c r="B4" s="5" t="n">
        <v>3</v>
      </c>
    </row>
    <row r="5" spans="1:2">
      <c r="A5" s="4" t="s">
        <v>857</v>
      </c>
    </row>
    <row r="6" spans="1:2">
      <c r="A6" s="3" t="s">
        <v>1538</v>
      </c>
    </row>
    <row r="7" spans="1:2">
      <c r="A7" s="4" t="s">
        <v>1540</v>
      </c>
      <c r="B7" s="5" t="n">
        <v>60</v>
      </c>
    </row>
  </sheetData>
  <mergeCells count="1">
    <mergeCell ref="A1:A2"/>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1</v>
      </c>
      <c r="B1" s="2" t="s">
        <v>1</v>
      </c>
    </row>
    <row r="2" spans="1:4">
      <c r="B2" s="2" t="s">
        <v>2</v>
      </c>
      <c r="C2" s="2" t="s">
        <v>33</v>
      </c>
      <c r="D2" s="2" t="s">
        <v>34</v>
      </c>
    </row>
    <row r="3" spans="1:4">
      <c r="A3" s="3" t="s">
        <v>1542</v>
      </c>
    </row>
    <row r="4" spans="1:4">
      <c r="A4" s="4" t="s">
        <v>1543</v>
      </c>
      <c r="B4" s="6" t="n">
        <v>566318</v>
      </c>
      <c r="C4" s="6" t="n">
        <v>528804</v>
      </c>
      <c r="D4" s="6" t="n">
        <v>491672</v>
      </c>
    </row>
    <row r="5" spans="1:4">
      <c r="A5" s="4" t="s">
        <v>45</v>
      </c>
      <c r="B5" s="5" t="n">
        <v>-22180</v>
      </c>
      <c r="C5" s="5" t="n">
        <v>-18500</v>
      </c>
      <c r="D5" s="5" t="n">
        <v>-8600</v>
      </c>
    </row>
    <row r="6" spans="1:4">
      <c r="A6" s="4" t="s">
        <v>46</v>
      </c>
      <c r="B6" s="5" t="n">
        <v>544138</v>
      </c>
      <c r="C6" s="5" t="n">
        <v>510304</v>
      </c>
      <c r="D6" s="5" t="n">
        <v>483072</v>
      </c>
    </row>
    <row r="7" spans="1:4">
      <c r="A7" s="4" t="s">
        <v>1313</v>
      </c>
      <c r="B7" s="5" t="n">
        <v>178993</v>
      </c>
      <c r="C7" s="5" t="n">
        <v>205605</v>
      </c>
      <c r="D7" s="5" t="n">
        <v>226037</v>
      </c>
    </row>
    <row r="8" spans="1:4">
      <c r="A8" s="4" t="s">
        <v>1544</v>
      </c>
      <c r="B8" s="5" t="n">
        <v>-364953</v>
      </c>
      <c r="C8" s="5" t="n">
        <v>-347554</v>
      </c>
      <c r="D8" s="5" t="n">
        <v>-337280</v>
      </c>
    </row>
    <row r="9" spans="1:4">
      <c r="A9" s="4" t="s">
        <v>65</v>
      </c>
      <c r="B9" s="5" t="n">
        <v>358178</v>
      </c>
      <c r="C9" s="5" t="n">
        <v>368355</v>
      </c>
      <c r="D9" s="5" t="n">
        <v>371829</v>
      </c>
    </row>
    <row r="10" spans="1:4">
      <c r="A10" s="4" t="s">
        <v>1545</v>
      </c>
      <c r="B10" s="5" t="n">
        <v>-93784</v>
      </c>
      <c r="C10" s="5" t="n">
        <v>-184673</v>
      </c>
      <c r="D10" s="5" t="n">
        <v>-141651</v>
      </c>
    </row>
    <row r="11" spans="1:4">
      <c r="A11" s="4" t="s">
        <v>67</v>
      </c>
      <c r="B11" s="5" t="n">
        <v>264394</v>
      </c>
      <c r="C11" s="5" t="n">
        <v>183682</v>
      </c>
      <c r="D11" s="5" t="n">
        <v>230178</v>
      </c>
    </row>
    <row r="12" spans="1:4">
      <c r="A12" s="4" t="s">
        <v>83</v>
      </c>
      <c r="B12" s="5" t="n">
        <v>20695678</v>
      </c>
      <c r="C12" s="5" t="n">
        <v>20549461</v>
      </c>
      <c r="D12" s="5" t="n">
        <v>19661829</v>
      </c>
    </row>
    <row r="13" spans="1:4">
      <c r="A13" s="4" t="s">
        <v>646</v>
      </c>
      <c r="B13" s="5" t="n">
        <v>24085</v>
      </c>
    </row>
    <row r="14" spans="1:4">
      <c r="A14" s="4" t="s">
        <v>1546</v>
      </c>
      <c r="C14" s="5" t="n">
        <v>6922</v>
      </c>
    </row>
    <row r="15" spans="1:4">
      <c r="A15" s="4" t="s">
        <v>857</v>
      </c>
    </row>
    <row r="16" spans="1:4">
      <c r="A16" s="3" t="s">
        <v>1542</v>
      </c>
    </row>
    <row r="17" spans="1:4">
      <c r="A17" s="4" t="s">
        <v>1543</v>
      </c>
      <c r="B17" s="5" t="n">
        <v>447023</v>
      </c>
      <c r="C17" s="5" t="n">
        <v>430379</v>
      </c>
      <c r="D17" s="5" t="n">
        <v>415964</v>
      </c>
    </row>
    <row r="18" spans="1:4">
      <c r="A18" s="4" t="s">
        <v>45</v>
      </c>
      <c r="B18" s="5" t="n">
        <v>-8753</v>
      </c>
      <c r="C18" s="5" t="n">
        <v>-6837</v>
      </c>
      <c r="D18" s="5" t="n">
        <v>-3150</v>
      </c>
    </row>
    <row r="19" spans="1:4">
      <c r="A19" s="4" t="s">
        <v>46</v>
      </c>
      <c r="B19" s="5" t="n">
        <v>438270</v>
      </c>
      <c r="C19" s="5" t="n">
        <v>423542</v>
      </c>
      <c r="D19" s="5" t="n">
        <v>412814</v>
      </c>
    </row>
    <row r="20" spans="1:4">
      <c r="A20" s="4" t="s">
        <v>1313</v>
      </c>
      <c r="B20" s="5" t="n">
        <v>90800</v>
      </c>
      <c r="C20" s="5" t="n">
        <v>90702</v>
      </c>
      <c r="D20" s="5" t="n">
        <v>91583</v>
      </c>
    </row>
    <row r="21" spans="1:4">
      <c r="A21" s="4" t="s">
        <v>1544</v>
      </c>
      <c r="B21" s="5" t="n">
        <v>-225879</v>
      </c>
      <c r="C21" s="5" t="n">
        <v>-223652</v>
      </c>
      <c r="D21" s="5" t="n">
        <v>-211762</v>
      </c>
    </row>
    <row r="22" spans="1:4">
      <c r="A22" s="4" t="s">
        <v>65</v>
      </c>
      <c r="B22" s="5" t="n">
        <v>303191</v>
      </c>
      <c r="C22" s="5" t="n">
        <v>290592</v>
      </c>
      <c r="D22" s="5" t="n">
        <v>292635</v>
      </c>
    </row>
    <row r="23" spans="1:4">
      <c r="A23" s="4" t="s">
        <v>1545</v>
      </c>
      <c r="B23" s="5" t="n">
        <v>-77872</v>
      </c>
      <c r="C23" s="5" t="n">
        <v>-138786</v>
      </c>
      <c r="D23" s="5" t="n">
        <v>-110192</v>
      </c>
    </row>
    <row r="24" spans="1:4">
      <c r="A24" s="4" t="s">
        <v>67</v>
      </c>
      <c r="B24" s="5" t="n">
        <v>225319</v>
      </c>
      <c r="C24" s="5" t="n">
        <v>151806</v>
      </c>
      <c r="D24" s="5" t="n">
        <v>182443</v>
      </c>
    </row>
    <row r="25" spans="1:4">
      <c r="A25" s="4" t="s">
        <v>83</v>
      </c>
      <c r="B25" s="5" t="n">
        <v>7078016</v>
      </c>
      <c r="C25" s="5" t="n">
        <v>7003724</v>
      </c>
      <c r="D25" s="5" t="n">
        <v>6963701</v>
      </c>
    </row>
    <row r="26" spans="1:4">
      <c r="A26" s="4" t="s">
        <v>858</v>
      </c>
    </row>
    <row r="27" spans="1:4">
      <c r="A27" s="3" t="s">
        <v>1542</v>
      </c>
    </row>
    <row r="28" spans="1:4">
      <c r="A28" s="4" t="s">
        <v>1543</v>
      </c>
      <c r="B28" s="5" t="n">
        <v>113475</v>
      </c>
      <c r="C28" s="5" t="n">
        <v>111109</v>
      </c>
      <c r="D28" s="5" t="n">
        <v>115455</v>
      </c>
    </row>
    <row r="29" spans="1:4">
      <c r="A29" s="4" t="s">
        <v>45</v>
      </c>
      <c r="B29" s="5" t="n">
        <v>-13427</v>
      </c>
      <c r="C29" s="5" t="n">
        <v>-11663</v>
      </c>
      <c r="D29" s="5" t="n">
        <v>-5450</v>
      </c>
    </row>
    <row r="30" spans="1:4">
      <c r="A30" s="4" t="s">
        <v>46</v>
      </c>
      <c r="B30" s="5" t="n">
        <v>100048</v>
      </c>
      <c r="C30" s="5" t="n">
        <v>99446</v>
      </c>
      <c r="D30" s="5" t="n">
        <v>110005</v>
      </c>
    </row>
    <row r="31" spans="1:4">
      <c r="A31" s="4" t="s">
        <v>1313</v>
      </c>
      <c r="B31" s="5" t="n">
        <v>79773</v>
      </c>
      <c r="C31" s="5" t="n">
        <v>74236</v>
      </c>
      <c r="D31" s="5" t="n">
        <v>73264</v>
      </c>
    </row>
    <row r="32" spans="1:4">
      <c r="A32" s="4" t="s">
        <v>1544</v>
      </c>
      <c r="B32" s="5" t="n">
        <v>-80766</v>
      </c>
      <c r="C32" s="5" t="n">
        <v>-68167</v>
      </c>
      <c r="D32" s="5" t="n">
        <v>-63193</v>
      </c>
    </row>
    <row r="33" spans="1:4">
      <c r="A33" s="4" t="s">
        <v>65</v>
      </c>
      <c r="B33" s="5" t="n">
        <v>99055</v>
      </c>
      <c r="C33" s="5" t="n">
        <v>105515</v>
      </c>
      <c r="D33" s="5" t="n">
        <v>120076</v>
      </c>
    </row>
    <row r="34" spans="1:4">
      <c r="A34" s="4" t="s">
        <v>1545</v>
      </c>
      <c r="B34" s="5" t="n">
        <v>-25164</v>
      </c>
      <c r="C34" s="5" t="n">
        <v>-49201</v>
      </c>
      <c r="D34" s="5" t="n">
        <v>-45172</v>
      </c>
    </row>
    <row r="35" spans="1:4">
      <c r="A35" s="4" t="s">
        <v>67</v>
      </c>
      <c r="B35" s="5" t="n">
        <v>73891</v>
      </c>
      <c r="C35" s="5" t="n">
        <v>56314</v>
      </c>
      <c r="D35" s="5" t="n">
        <v>74904</v>
      </c>
    </row>
    <row r="36" spans="1:4">
      <c r="A36" s="4" t="s">
        <v>83</v>
      </c>
      <c r="B36" s="5" t="n">
        <v>6346541</v>
      </c>
      <c r="C36" s="5" t="n">
        <v>5462370</v>
      </c>
      <c r="D36" s="5" t="n">
        <v>4680512</v>
      </c>
    </row>
    <row r="37" spans="1:4">
      <c r="A37" s="4" t="s">
        <v>1376</v>
      </c>
    </row>
    <row r="38" spans="1:4">
      <c r="A38" s="3" t="s">
        <v>1542</v>
      </c>
    </row>
    <row r="39" spans="1:4">
      <c r="A39" s="4" t="s">
        <v>1543</v>
      </c>
      <c r="B39" s="5" t="n">
        <v>5820</v>
      </c>
      <c r="C39" s="5" t="n">
        <v>-12684</v>
      </c>
      <c r="D39" s="5" t="n">
        <v>-39747</v>
      </c>
    </row>
    <row r="40" spans="1:4">
      <c r="A40" s="4" t="s">
        <v>46</v>
      </c>
      <c r="B40" s="5" t="n">
        <v>5820</v>
      </c>
      <c r="C40" s="5" t="n">
        <v>-12684</v>
      </c>
      <c r="D40" s="5" t="n">
        <v>-39747</v>
      </c>
    </row>
    <row r="41" spans="1:4">
      <c r="A41" s="4" t="s">
        <v>1313</v>
      </c>
      <c r="B41" s="5" t="n">
        <v>8420</v>
      </c>
      <c r="C41" s="5" t="n">
        <v>40667</v>
      </c>
      <c r="D41" s="5" t="n">
        <v>61190</v>
      </c>
    </row>
    <row r="42" spans="1:4">
      <c r="A42" s="4" t="s">
        <v>1544</v>
      </c>
      <c r="B42" s="5" t="n">
        <v>-58308</v>
      </c>
      <c r="C42" s="5" t="n">
        <v>-55735</v>
      </c>
      <c r="D42" s="5" t="n">
        <v>-62325</v>
      </c>
    </row>
    <row r="43" spans="1:4">
      <c r="A43" s="4" t="s">
        <v>65</v>
      </c>
      <c r="B43" s="5" t="n">
        <v>-44068</v>
      </c>
      <c r="C43" s="5" t="n">
        <v>-27752</v>
      </c>
      <c r="D43" s="5" t="n">
        <v>-40882</v>
      </c>
    </row>
    <row r="44" spans="1:4">
      <c r="A44" s="4" t="s">
        <v>1545</v>
      </c>
      <c r="B44" s="5" t="n">
        <v>9252</v>
      </c>
      <c r="C44" s="5" t="n">
        <v>3314</v>
      </c>
      <c r="D44" s="5" t="n">
        <v>13713</v>
      </c>
    </row>
    <row r="45" spans="1:4">
      <c r="A45" s="4" t="s">
        <v>67</v>
      </c>
      <c r="B45" s="5" t="n">
        <v>-34816</v>
      </c>
      <c r="C45" s="5" t="n">
        <v>-24438</v>
      </c>
      <c r="D45" s="5" t="n">
        <v>-27169</v>
      </c>
    </row>
    <row r="46" spans="1:4">
      <c r="A46" s="4" t="s">
        <v>83</v>
      </c>
      <c r="B46" s="6" t="n">
        <v>7271121</v>
      </c>
      <c r="C46" s="6" t="n">
        <v>8083367</v>
      </c>
      <c r="D46" s="6" t="n">
        <v>8017616</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47</v>
      </c>
      <c r="B1" s="2" t="s">
        <v>1</v>
      </c>
    </row>
    <row r="2" spans="1:4">
      <c r="B2" s="2" t="s">
        <v>2</v>
      </c>
      <c r="C2" s="2" t="s">
        <v>33</v>
      </c>
      <c r="D2" s="2" t="s">
        <v>34</v>
      </c>
    </row>
    <row r="3" spans="1:4">
      <c r="A3" s="3" t="s">
        <v>1548</v>
      </c>
    </row>
    <row r="4" spans="1:4">
      <c r="A4" s="4" t="s">
        <v>1375</v>
      </c>
      <c r="B4" s="6" t="n">
        <v>745311</v>
      </c>
    </row>
    <row r="5" spans="1:4">
      <c r="A5" s="3" t="s">
        <v>56</v>
      </c>
    </row>
    <row r="6" spans="1:4">
      <c r="A6" s="4" t="s">
        <v>57</v>
      </c>
      <c r="B6" s="5" t="n">
        <v>167162</v>
      </c>
      <c r="C6" s="6" t="n">
        <v>163086</v>
      </c>
      <c r="D6" s="6" t="n">
        <v>157144</v>
      </c>
    </row>
    <row r="7" spans="1:4">
      <c r="A7" s="4" t="s">
        <v>58</v>
      </c>
      <c r="B7" s="5" t="n">
        <v>49775</v>
      </c>
      <c r="C7" s="5" t="n">
        <v>45011</v>
      </c>
      <c r="D7" s="5" t="n">
        <v>45345</v>
      </c>
    </row>
    <row r="8" spans="1:4">
      <c r="A8" s="4" t="s">
        <v>60</v>
      </c>
      <c r="B8" s="5" t="n">
        <v>17714</v>
      </c>
      <c r="C8" s="5" t="n">
        <v>17247</v>
      </c>
      <c r="D8" s="5" t="n">
        <v>16912</v>
      </c>
    </row>
    <row r="9" spans="1:4">
      <c r="A9" s="4" t="s">
        <v>62</v>
      </c>
      <c r="B9" s="5" t="n">
        <v>4813</v>
      </c>
      <c r="C9" s="5" t="n">
        <v>6191</v>
      </c>
      <c r="D9" s="5" t="n">
        <v>6127</v>
      </c>
    </row>
    <row r="10" spans="1:4">
      <c r="A10" s="4" t="s">
        <v>38</v>
      </c>
      <c r="B10" s="5" t="n">
        <v>59082</v>
      </c>
      <c r="C10" s="5" t="n">
        <v>54264</v>
      </c>
      <c r="D10" s="5" t="n">
        <v>54715</v>
      </c>
    </row>
    <row r="11" spans="1:4">
      <c r="A11" s="4" t="s">
        <v>64</v>
      </c>
      <c r="B11" s="5" t="n">
        <v>364953</v>
      </c>
      <c r="C11" s="5" t="n">
        <v>347554</v>
      </c>
      <c r="D11" s="5" t="n">
        <v>337280</v>
      </c>
    </row>
    <row r="12" spans="1:4">
      <c r="A12" s="4" t="s">
        <v>1549</v>
      </c>
      <c r="B12" s="5" t="n">
        <v>-93784</v>
      </c>
      <c r="C12" s="5" t="n">
        <v>-184673</v>
      </c>
      <c r="D12" s="5" t="n">
        <v>-141651</v>
      </c>
    </row>
    <row r="13" spans="1:4">
      <c r="A13" s="4" t="s">
        <v>67</v>
      </c>
      <c r="B13" s="5" t="n">
        <v>264394</v>
      </c>
      <c r="C13" s="5" t="n">
        <v>183682</v>
      </c>
      <c r="D13" s="5" t="n">
        <v>230178</v>
      </c>
    </row>
    <row r="14" spans="1:4">
      <c r="A14" s="4" t="s">
        <v>1550</v>
      </c>
      <c r="B14" s="5" t="n">
        <v>248650</v>
      </c>
      <c r="C14" s="5" t="n">
        <v>175310</v>
      </c>
      <c r="D14" s="5" t="n">
        <v>193426</v>
      </c>
    </row>
    <row r="15" spans="1:4">
      <c r="A15" s="4" t="s">
        <v>261</v>
      </c>
    </row>
    <row r="16" spans="1:4">
      <c r="A16" s="3" t="s">
        <v>1548</v>
      </c>
    </row>
    <row r="17" spans="1:4">
      <c r="A17" s="4" t="s">
        <v>1551</v>
      </c>
      <c r="B17" s="5" t="n">
        <v>263400</v>
      </c>
      <c r="C17" s="5" t="n">
        <v>105400</v>
      </c>
      <c r="D17" s="5" t="n">
        <v>479692</v>
      </c>
    </row>
    <row r="18" spans="1:4">
      <c r="A18" s="4" t="s">
        <v>1552</v>
      </c>
      <c r="B18" s="5" t="n">
        <v>1541</v>
      </c>
      <c r="C18" s="5" t="n">
        <v>3937</v>
      </c>
      <c r="D18" s="5" t="n">
        <v>368</v>
      </c>
    </row>
    <row r="19" spans="1:4">
      <c r="A19" s="4" t="s">
        <v>1375</v>
      </c>
      <c r="B19" s="5" t="n">
        <v>264941</v>
      </c>
      <c r="C19" s="5" t="n">
        <v>109337</v>
      </c>
      <c r="D19" s="5" t="n">
        <v>480060</v>
      </c>
    </row>
    <row r="20" spans="1:4">
      <c r="A20" s="3" t="s">
        <v>56</v>
      </c>
    </row>
    <row r="21" spans="1:4">
      <c r="A21" s="4" t="s">
        <v>57</v>
      </c>
      <c r="B21" s="5" t="n">
        <v>5940</v>
      </c>
      <c r="C21" s="5" t="n">
        <v>5949</v>
      </c>
      <c r="D21" s="5" t="n">
        <v>6820</v>
      </c>
    </row>
    <row r="22" spans="1:4">
      <c r="A22" s="4" t="s">
        <v>58</v>
      </c>
      <c r="B22" s="5" t="n">
        <v>3780</v>
      </c>
      <c r="C22" s="5" t="n">
        <v>3643</v>
      </c>
      <c r="D22" s="5" t="n">
        <v>5424</v>
      </c>
    </row>
    <row r="23" spans="1:4">
      <c r="A23" s="4" t="s">
        <v>60</v>
      </c>
      <c r="B23" s="5" t="n">
        <v>31</v>
      </c>
      <c r="C23" s="5" t="n">
        <v>55</v>
      </c>
    </row>
    <row r="24" spans="1:4">
      <c r="A24" s="4" t="s">
        <v>62</v>
      </c>
      <c r="C24" s="5" t="n">
        <v>1</v>
      </c>
      <c r="D24" s="5" t="n">
        <v>4</v>
      </c>
    </row>
    <row r="25" spans="1:4">
      <c r="A25" s="4" t="s">
        <v>38</v>
      </c>
      <c r="B25" s="5" t="n">
        <v>732</v>
      </c>
      <c r="C25" s="5" t="n">
        <v>570</v>
      </c>
      <c r="D25" s="5" t="n">
        <v>999</v>
      </c>
    </row>
    <row r="26" spans="1:4">
      <c r="A26" s="4" t="s">
        <v>64</v>
      </c>
      <c r="B26" s="5" t="n">
        <v>10483</v>
      </c>
      <c r="C26" s="5" t="n">
        <v>10218</v>
      </c>
      <c r="D26" s="5" t="n">
        <v>13247</v>
      </c>
    </row>
    <row r="27" spans="1:4">
      <c r="A27" s="4" t="s">
        <v>1553</v>
      </c>
      <c r="B27" s="5" t="n">
        <v>254458</v>
      </c>
      <c r="C27" s="5" t="n">
        <v>99119</v>
      </c>
      <c r="D27" s="5" t="n">
        <v>466813</v>
      </c>
    </row>
    <row r="28" spans="1:4">
      <c r="A28" s="4" t="s">
        <v>1549</v>
      </c>
      <c r="B28" s="5" t="n">
        <v>1184</v>
      </c>
      <c r="C28" s="5" t="n">
        <v>-642</v>
      </c>
      <c r="D28" s="5" t="n">
        <v>3175</v>
      </c>
    </row>
    <row r="29" spans="1:4">
      <c r="A29" s="4" t="s">
        <v>1554</v>
      </c>
      <c r="B29" s="5" t="n">
        <v>8752</v>
      </c>
      <c r="C29" s="5" t="n">
        <v>85205</v>
      </c>
      <c r="D29" s="5" t="n">
        <v>-239810</v>
      </c>
    </row>
    <row r="30" spans="1:4">
      <c r="A30" s="4" t="s">
        <v>67</v>
      </c>
      <c r="B30" s="5" t="n">
        <v>264394</v>
      </c>
      <c r="C30" s="5" t="n">
        <v>183682</v>
      </c>
      <c r="D30" s="5" t="n">
        <v>230178</v>
      </c>
    </row>
    <row r="31" spans="1:4">
      <c r="A31" s="4" t="s">
        <v>1550</v>
      </c>
      <c r="B31" s="6" t="n">
        <v>248650</v>
      </c>
      <c r="C31" s="6" t="n">
        <v>175310</v>
      </c>
      <c r="D31" s="6" t="n">
        <v>193426</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7</v>
      </c>
      <c r="B1" s="2" t="s">
        <v>1</v>
      </c>
    </row>
    <row r="2" spans="1:2">
      <c r="B2" s="2" t="s">
        <v>2</v>
      </c>
    </row>
    <row r="3" spans="1:2">
      <c r="A3" s="3" t="s">
        <v>227</v>
      </c>
    </row>
    <row r="4" spans="1:2">
      <c r="A4" s="4" t="s">
        <v>96</v>
      </c>
      <c r="B4" s="4" t="s">
        <v>22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555</v>
      </c>
      <c r="B1" s="2" t="s">
        <v>2</v>
      </c>
      <c r="C1" s="2" t="s">
        <v>33</v>
      </c>
      <c r="D1" s="2" t="s">
        <v>34</v>
      </c>
      <c r="E1" s="2" t="s">
        <v>1071</v>
      </c>
    </row>
    <row r="2" spans="1:5">
      <c r="A2" s="3" t="s">
        <v>83</v>
      </c>
    </row>
    <row r="3" spans="1:5">
      <c r="A3" s="4" t="s">
        <v>1169</v>
      </c>
      <c r="B3" s="6" t="n">
        <v>1003637</v>
      </c>
      <c r="C3" s="6" t="n">
        <v>1034644</v>
      </c>
      <c r="D3" s="6" t="n">
        <v>1052058</v>
      </c>
      <c r="E3" s="6" t="n">
        <v>2650195</v>
      </c>
    </row>
    <row r="4" spans="1:5">
      <c r="A4" s="4" t="s">
        <v>96</v>
      </c>
      <c r="B4" s="5" t="n">
        <v>446404</v>
      </c>
      <c r="C4" s="5" t="n">
        <v>355258</v>
      </c>
    </row>
    <row r="5" spans="1:5">
      <c r="A5" s="4" t="s">
        <v>97</v>
      </c>
      <c r="B5" s="5" t="n">
        <v>20695678</v>
      </c>
      <c r="C5" s="5" t="n">
        <v>20549461</v>
      </c>
      <c r="D5" s="5" t="n">
        <v>19661829</v>
      </c>
    </row>
    <row r="6" spans="1:5">
      <c r="A6" s="3" t="s">
        <v>1556</v>
      </c>
    </row>
    <row r="7" spans="1:5">
      <c r="A7" s="4" t="s">
        <v>103</v>
      </c>
      <c r="B7" s="5" t="n">
        <v>127909</v>
      </c>
      <c r="C7" s="5" t="n">
        <v>134218</v>
      </c>
    </row>
    <row r="8" spans="1:5">
      <c r="A8" s="4" t="s">
        <v>104</v>
      </c>
      <c r="B8" s="5" t="n">
        <v>292836</v>
      </c>
      <c r="C8" s="5" t="n">
        <v>270536</v>
      </c>
    </row>
    <row r="9" spans="1:5">
      <c r="A9" s="4" t="s">
        <v>105</v>
      </c>
      <c r="B9" s="5" t="n">
        <v>18170839</v>
      </c>
      <c r="C9" s="5" t="n">
        <v>18016910</v>
      </c>
    </row>
    <row r="10" spans="1:5">
      <c r="A10" s="3" t="s">
        <v>108</v>
      </c>
    </row>
    <row r="11" spans="1:5">
      <c r="A11" s="4" t="s">
        <v>108</v>
      </c>
      <c r="B11" s="5" t="n">
        <v>2524839</v>
      </c>
      <c r="C11" s="5" t="n">
        <v>2532551</v>
      </c>
      <c r="D11" s="5" t="n">
        <v>2476485</v>
      </c>
      <c r="E11" s="5" t="n">
        <v>2736941</v>
      </c>
    </row>
    <row r="12" spans="1:5">
      <c r="A12" s="4" t="s">
        <v>115</v>
      </c>
      <c r="B12" s="5" t="n">
        <v>20695678</v>
      </c>
      <c r="C12" s="5" t="n">
        <v>20549461</v>
      </c>
    </row>
    <row r="13" spans="1:5">
      <c r="A13" s="4" t="s">
        <v>261</v>
      </c>
    </row>
    <row r="14" spans="1:5">
      <c r="A14" s="3" t="s">
        <v>83</v>
      </c>
    </row>
    <row r="15" spans="1:5">
      <c r="A15" s="4" t="s">
        <v>1169</v>
      </c>
      <c r="B15" s="5" t="n">
        <v>5647</v>
      </c>
      <c r="C15" s="5" t="n">
        <v>14337</v>
      </c>
      <c r="D15" s="6" t="n">
        <v>5994</v>
      </c>
      <c r="E15" s="6" t="n">
        <v>10000</v>
      </c>
    </row>
    <row r="16" spans="1:5">
      <c r="A16" s="4" t="s">
        <v>1557</v>
      </c>
      <c r="B16" s="5" t="n">
        <v>2521347</v>
      </c>
      <c r="C16" s="5" t="n">
        <v>2522624</v>
      </c>
    </row>
    <row r="17" spans="1:5">
      <c r="A17" s="4" t="s">
        <v>96</v>
      </c>
      <c r="B17" s="5" t="n">
        <v>19358</v>
      </c>
      <c r="C17" s="5" t="n">
        <v>23912</v>
      </c>
    </row>
    <row r="18" spans="1:5">
      <c r="A18" s="4" t="s">
        <v>97</v>
      </c>
      <c r="B18" s="5" t="n">
        <v>2546352</v>
      </c>
      <c r="C18" s="5" t="n">
        <v>2560873</v>
      </c>
    </row>
    <row r="19" spans="1:5">
      <c r="A19" s="3" t="s">
        <v>1556</v>
      </c>
    </row>
    <row r="20" spans="1:5">
      <c r="A20" s="4" t="s">
        <v>103</v>
      </c>
      <c r="B20" s="5" t="n">
        <v>509</v>
      </c>
      <c r="C20" s="5" t="n">
        <v>780</v>
      </c>
    </row>
    <row r="21" spans="1:5">
      <c r="A21" s="4" t="s">
        <v>104</v>
      </c>
      <c r="B21" s="5" t="n">
        <v>21004</v>
      </c>
      <c r="C21" s="5" t="n">
        <v>27542</v>
      </c>
    </row>
    <row r="22" spans="1:5">
      <c r="A22" s="4" t="s">
        <v>105</v>
      </c>
      <c r="B22" s="5" t="n">
        <v>21513</v>
      </c>
      <c r="C22" s="5" t="n">
        <v>28322</v>
      </c>
    </row>
    <row r="23" spans="1:5">
      <c r="A23" s="3" t="s">
        <v>108</v>
      </c>
    </row>
    <row r="24" spans="1:5">
      <c r="A24" s="4" t="s">
        <v>108</v>
      </c>
      <c r="B24" s="5" t="n">
        <v>2524839</v>
      </c>
      <c r="C24" s="5" t="n">
        <v>2532551</v>
      </c>
    </row>
    <row r="25" spans="1:5">
      <c r="A25" s="4" t="s">
        <v>115</v>
      </c>
      <c r="B25" s="6" t="n">
        <v>2546352</v>
      </c>
      <c r="C25" s="6" t="n">
        <v>2560873</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8</v>
      </c>
      <c r="B1" s="2" t="s">
        <v>1</v>
      </c>
    </row>
    <row r="2" spans="1:4">
      <c r="B2" s="2" t="s">
        <v>2</v>
      </c>
      <c r="C2" s="2" t="s">
        <v>33</v>
      </c>
      <c r="D2" s="2" t="s">
        <v>34</v>
      </c>
    </row>
    <row r="3" spans="1:4">
      <c r="A3" s="3" t="s">
        <v>1559</v>
      </c>
    </row>
    <row r="4" spans="1:4">
      <c r="A4" s="4" t="s">
        <v>75</v>
      </c>
      <c r="B4" s="6" t="n">
        <v>264394</v>
      </c>
      <c r="C4" s="6" t="n">
        <v>183682</v>
      </c>
      <c r="D4" s="6" t="n">
        <v>230178</v>
      </c>
    </row>
    <row r="5" spans="1:4">
      <c r="A5" s="3" t="s">
        <v>165</v>
      </c>
    </row>
    <row r="6" spans="1:4">
      <c r="A6" s="4" t="s">
        <v>167</v>
      </c>
      <c r="B6" s="5" t="n">
        <v>-3602</v>
      </c>
      <c r="C6" s="5" t="n">
        <v>58916</v>
      </c>
      <c r="D6" s="5" t="n">
        <v>3318</v>
      </c>
    </row>
    <row r="7" spans="1:4">
      <c r="A7" s="4" t="s">
        <v>168</v>
      </c>
      <c r="B7" s="5" t="n">
        <v>6185</v>
      </c>
      <c r="C7" s="5" t="n">
        <v>5292</v>
      </c>
      <c r="D7" s="5" t="n">
        <v>4507</v>
      </c>
    </row>
    <row r="8" spans="1:4">
      <c r="A8" s="3" t="s">
        <v>176</v>
      </c>
    </row>
    <row r="9" spans="1:4">
      <c r="A9" s="4" t="s">
        <v>177</v>
      </c>
      <c r="B9" s="5" t="n">
        <v>11859</v>
      </c>
      <c r="C9" s="5" t="n">
        <v>-42359</v>
      </c>
      <c r="D9" s="5" t="n">
        <v>-49571</v>
      </c>
    </row>
    <row r="10" spans="1:4">
      <c r="A10" s="4" t="s">
        <v>178</v>
      </c>
      <c r="B10" s="5" t="n">
        <v>-27090</v>
      </c>
      <c r="C10" s="5" t="n">
        <v>-9128</v>
      </c>
      <c r="D10" s="5" t="n">
        <v>-1787</v>
      </c>
    </row>
    <row r="11" spans="1:4">
      <c r="A11" s="4" t="s">
        <v>179</v>
      </c>
      <c r="B11" s="5" t="n">
        <v>351413</v>
      </c>
      <c r="C11" s="5" t="n">
        <v>269774</v>
      </c>
      <c r="D11" s="5" t="n">
        <v>220093</v>
      </c>
    </row>
    <row r="12" spans="1:4">
      <c r="A12" s="3" t="s">
        <v>1560</v>
      </c>
    </row>
    <row r="13" spans="1:4">
      <c r="A13" s="4" t="s">
        <v>1561</v>
      </c>
      <c r="B13" s="5" t="n">
        <v>-2832</v>
      </c>
      <c r="C13" s="5" t="n">
        <v>-2044</v>
      </c>
      <c r="D13" s="5" t="n">
        <v>94</v>
      </c>
    </row>
    <row r="14" spans="1:4">
      <c r="A14" s="4" t="s">
        <v>1562</v>
      </c>
      <c r="B14" s="5" t="n">
        <v>-257809</v>
      </c>
      <c r="C14" s="5" t="n">
        <v>-971081</v>
      </c>
      <c r="D14" s="5" t="n">
        <v>-1896685</v>
      </c>
    </row>
    <row r="15" spans="1:4">
      <c r="A15" s="3" t="s">
        <v>195</v>
      </c>
    </row>
    <row r="16" spans="1:4">
      <c r="A16" s="4" t="s">
        <v>200</v>
      </c>
      <c r="B16" s="5" t="n">
        <v>-131036</v>
      </c>
      <c r="C16" s="5" t="n">
        <v>-122810</v>
      </c>
      <c r="D16" s="5" t="n">
        <v>-85797</v>
      </c>
    </row>
    <row r="17" spans="1:4">
      <c r="A17" s="4" t="s">
        <v>201</v>
      </c>
      <c r="C17" s="5" t="n">
        <v>-2118</v>
      </c>
      <c r="D17" s="5" t="n">
        <v>-361200</v>
      </c>
    </row>
    <row r="18" spans="1:4">
      <c r="A18" s="4" t="s">
        <v>202</v>
      </c>
      <c r="B18" s="5" t="n">
        <v>-53</v>
      </c>
      <c r="C18" s="5" t="n">
        <v>-136</v>
      </c>
      <c r="D18" s="5" t="n">
        <v>-146</v>
      </c>
    </row>
    <row r="19" spans="1:4">
      <c r="A19" s="4" t="s">
        <v>203</v>
      </c>
      <c r="B19" s="5" t="n">
        <v>342</v>
      </c>
      <c r="C19" s="5" t="n">
        <v>528</v>
      </c>
    </row>
    <row r="20" spans="1:4">
      <c r="A20" s="4" t="s">
        <v>155</v>
      </c>
      <c r="B20" s="5" t="n">
        <v>131800</v>
      </c>
    </row>
    <row r="21" spans="1:4">
      <c r="A21" s="4" t="s">
        <v>204</v>
      </c>
      <c r="B21" s="5" t="n">
        <v>-124611</v>
      </c>
      <c r="C21" s="5" t="n">
        <v>683893</v>
      </c>
      <c r="D21" s="5" t="n">
        <v>78455</v>
      </c>
    </row>
    <row r="22" spans="1:4">
      <c r="A22" s="4" t="s">
        <v>205</v>
      </c>
      <c r="B22" s="5" t="n">
        <v>-31007</v>
      </c>
      <c r="C22" s="5" t="n">
        <v>-17414</v>
      </c>
      <c r="D22" s="5" t="n">
        <v>-1598137</v>
      </c>
    </row>
    <row r="23" spans="1:4">
      <c r="A23" s="4" t="s">
        <v>206</v>
      </c>
      <c r="B23" s="5" t="n">
        <v>1034644</v>
      </c>
      <c r="C23" s="5" t="n">
        <v>1052058</v>
      </c>
      <c r="D23" s="5" t="n">
        <v>2650195</v>
      </c>
    </row>
    <row r="24" spans="1:4">
      <c r="A24" s="4" t="s">
        <v>207</v>
      </c>
      <c r="B24" s="5" t="n">
        <v>1003637</v>
      </c>
      <c r="C24" s="5" t="n">
        <v>1034644</v>
      </c>
      <c r="D24" s="5" t="n">
        <v>1052058</v>
      </c>
    </row>
    <row r="25" spans="1:4">
      <c r="A25" s="4" t="s">
        <v>261</v>
      </c>
    </row>
    <row r="26" spans="1:4">
      <c r="A26" s="3" t="s">
        <v>1559</v>
      </c>
    </row>
    <row r="27" spans="1:4">
      <c r="A27" s="4" t="s">
        <v>75</v>
      </c>
      <c r="B27" s="5" t="n">
        <v>264394</v>
      </c>
      <c r="C27" s="5" t="n">
        <v>183682</v>
      </c>
      <c r="D27" s="5" t="n">
        <v>230178</v>
      </c>
    </row>
    <row r="28" spans="1:4">
      <c r="A28" s="3" t="s">
        <v>165</v>
      </c>
    </row>
    <row r="29" spans="1:4">
      <c r="A29" s="4" t="s">
        <v>1563</v>
      </c>
      <c r="B29" s="5" t="n">
        <v>-8752</v>
      </c>
      <c r="C29" s="5" t="n">
        <v>-85205</v>
      </c>
      <c r="D29" s="5" t="n">
        <v>239810</v>
      </c>
    </row>
    <row r="30" spans="1:4">
      <c r="A30" s="4" t="s">
        <v>167</v>
      </c>
      <c r="B30" s="5" t="n">
        <v>-48</v>
      </c>
      <c r="C30" s="5" t="n">
        <v>-274</v>
      </c>
      <c r="D30" s="5" t="n">
        <v>191</v>
      </c>
    </row>
    <row r="31" spans="1:4">
      <c r="A31" s="4" t="s">
        <v>168</v>
      </c>
      <c r="B31" s="5" t="n">
        <v>281</v>
      </c>
      <c r="C31" s="5" t="n">
        <v>244</v>
      </c>
      <c r="D31" s="5" t="n">
        <v>55</v>
      </c>
    </row>
    <row r="32" spans="1:4">
      <c r="A32" s="3" t="s">
        <v>176</v>
      </c>
    </row>
    <row r="33" spans="1:4">
      <c r="A33" s="4" t="s">
        <v>177</v>
      </c>
      <c r="B33" s="5" t="n">
        <v>-9635</v>
      </c>
      <c r="C33" s="5" t="n">
        <v>36467</v>
      </c>
      <c r="D33" s="5" t="n">
        <v>-18729</v>
      </c>
    </row>
    <row r="34" spans="1:4">
      <c r="A34" s="4" t="s">
        <v>178</v>
      </c>
      <c r="B34" s="5" t="n">
        <v>7633</v>
      </c>
      <c r="C34" s="5" t="n">
        <v>-2058</v>
      </c>
      <c r="D34" s="5" t="n">
        <v>-8368</v>
      </c>
    </row>
    <row r="35" spans="1:4">
      <c r="A35" s="4" t="s">
        <v>179</v>
      </c>
      <c r="B35" s="5" t="n">
        <v>253873</v>
      </c>
      <c r="C35" s="5" t="n">
        <v>132856</v>
      </c>
      <c r="D35" s="5" t="n">
        <v>443137</v>
      </c>
    </row>
    <row r="36" spans="1:4">
      <c r="A36" s="3" t="s">
        <v>1560</v>
      </c>
    </row>
    <row r="37" spans="1:4">
      <c r="A37" s="4" t="s">
        <v>1561</v>
      </c>
      <c r="C37" s="5" t="n">
        <v>7</v>
      </c>
    </row>
    <row r="38" spans="1:4">
      <c r="A38" s="4" t="s">
        <v>1562</v>
      </c>
      <c r="C38" s="5" t="n">
        <v>7</v>
      </c>
    </row>
    <row r="39" spans="1:4">
      <c r="A39" s="3" t="s">
        <v>195</v>
      </c>
    </row>
    <row r="40" spans="1:4">
      <c r="A40" s="4" t="s">
        <v>200</v>
      </c>
      <c r="B40" s="5" t="n">
        <v>-131036</v>
      </c>
      <c r="C40" s="5" t="n">
        <v>-122810</v>
      </c>
      <c r="D40" s="5" t="n">
        <v>-85797</v>
      </c>
    </row>
    <row r="41" spans="1:4">
      <c r="A41" s="4" t="s">
        <v>201</v>
      </c>
      <c r="C41" s="5" t="n">
        <v>-2118</v>
      </c>
      <c r="D41" s="5" t="n">
        <v>-361200</v>
      </c>
    </row>
    <row r="42" spans="1:4">
      <c r="A42" s="4" t="s">
        <v>202</v>
      </c>
      <c r="B42" s="5" t="n">
        <v>-69</v>
      </c>
      <c r="C42" s="5" t="n">
        <v>-120</v>
      </c>
      <c r="D42" s="5" t="n">
        <v>-146</v>
      </c>
    </row>
    <row r="43" spans="1:4">
      <c r="A43" s="4" t="s">
        <v>203</v>
      </c>
      <c r="B43" s="5" t="n">
        <v>342</v>
      </c>
      <c r="C43" s="5" t="n">
        <v>528</v>
      </c>
    </row>
    <row r="44" spans="1:4">
      <c r="A44" s="4" t="s">
        <v>155</v>
      </c>
      <c r="B44" s="5" t="n">
        <v>-131800</v>
      </c>
    </row>
    <row r="45" spans="1:4">
      <c r="A45" s="4" t="s">
        <v>204</v>
      </c>
      <c r="B45" s="5" t="n">
        <v>-262563</v>
      </c>
      <c r="C45" s="5" t="n">
        <v>-124520</v>
      </c>
      <c r="D45" s="5" t="n">
        <v>-447143</v>
      </c>
    </row>
    <row r="46" spans="1:4">
      <c r="A46" s="4" t="s">
        <v>205</v>
      </c>
      <c r="B46" s="5" t="n">
        <v>-8690</v>
      </c>
      <c r="C46" s="5" t="n">
        <v>8343</v>
      </c>
      <c r="D46" s="5" t="n">
        <v>-4006</v>
      </c>
    </row>
    <row r="47" spans="1:4">
      <c r="A47" s="4" t="s">
        <v>206</v>
      </c>
      <c r="B47" s="5" t="n">
        <v>14337</v>
      </c>
      <c r="C47" s="5" t="n">
        <v>5994</v>
      </c>
      <c r="D47" s="5" t="n">
        <v>10000</v>
      </c>
    </row>
    <row r="48" spans="1:4">
      <c r="A48" s="4" t="s">
        <v>207</v>
      </c>
      <c r="B48" s="6" t="n">
        <v>5647</v>
      </c>
      <c r="C48" s="6" t="n">
        <v>14337</v>
      </c>
      <c r="D48" s="6" t="n">
        <v>5994</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41</v>
      </c>
      <c r="B1" s="2" t="s">
        <v>1</v>
      </c>
    </row>
    <row r="2" spans="1:2">
      <c r="B2" s="2" t="s">
        <v>2</v>
      </c>
    </row>
    <row r="3" spans="1:2">
      <c r="A3" s="3" t="s">
        <v>41</v>
      </c>
    </row>
    <row r="4" spans="1:2">
      <c r="A4" s="4" t="s">
        <v>41</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6" t="n">
        <v>529877</v>
      </c>
      <c r="C4" s="6" t="n">
        <v>462675</v>
      </c>
      <c r="D4" s="6" t="n">
        <v>428419</v>
      </c>
    </row>
    <row r="5" spans="1:4">
      <c r="A5" s="4" t="s">
        <v>37</v>
      </c>
      <c r="B5" s="5" t="n">
        <v>107123</v>
      </c>
      <c r="C5" s="5" t="n">
        <v>102272</v>
      </c>
      <c r="D5" s="5" t="n">
        <v>83019</v>
      </c>
    </row>
    <row r="6" spans="1:4">
      <c r="A6" s="4" t="s">
        <v>38</v>
      </c>
      <c r="B6" s="5" t="n">
        <v>9051</v>
      </c>
      <c r="C6" s="5" t="n">
        <v>5821</v>
      </c>
      <c r="D6" s="5" t="n">
        <v>7082</v>
      </c>
    </row>
    <row r="7" spans="1:4">
      <c r="A7" s="4" t="s">
        <v>39</v>
      </c>
      <c r="B7" s="5" t="n">
        <v>646051</v>
      </c>
      <c r="C7" s="5" t="n">
        <v>570768</v>
      </c>
      <c r="D7" s="5" t="n">
        <v>518520</v>
      </c>
    </row>
    <row r="8" spans="1:4">
      <c r="A8" s="3" t="s">
        <v>40</v>
      </c>
    </row>
    <row r="9" spans="1:4">
      <c r="A9" s="4" t="s">
        <v>41</v>
      </c>
      <c r="B9" s="5" t="n">
        <v>72976</v>
      </c>
      <c r="C9" s="5" t="n">
        <v>41944</v>
      </c>
      <c r="D9" s="5" t="n">
        <v>26650</v>
      </c>
    </row>
    <row r="10" spans="1:4">
      <c r="A10" s="4" t="s">
        <v>42</v>
      </c>
      <c r="B10" s="5" t="n">
        <v>6757</v>
      </c>
      <c r="C10" s="5" t="n">
        <v>20</v>
      </c>
      <c r="D10" s="5" t="n">
        <v>198</v>
      </c>
    </row>
    <row r="11" spans="1:4">
      <c r="A11" s="4" t="s">
        <v>43</v>
      </c>
      <c r="B11" s="5" t="n">
        <v>79733</v>
      </c>
      <c r="C11" s="5" t="n">
        <v>41964</v>
      </c>
      <c r="D11" s="5" t="n">
        <v>26848</v>
      </c>
    </row>
    <row r="12" spans="1:4">
      <c r="A12" s="4" t="s">
        <v>44</v>
      </c>
      <c r="B12" s="5" t="n">
        <v>566318</v>
      </c>
      <c r="C12" s="5" t="n">
        <v>528804</v>
      </c>
      <c r="D12" s="5" t="n">
        <v>491672</v>
      </c>
    </row>
    <row r="13" spans="1:4">
      <c r="A13" s="4" t="s">
        <v>45</v>
      </c>
      <c r="B13" s="5" t="n">
        <v>22180</v>
      </c>
      <c r="C13" s="5" t="n">
        <v>18500</v>
      </c>
      <c r="D13" s="5" t="n">
        <v>8600</v>
      </c>
    </row>
    <row r="14" spans="1:4">
      <c r="A14" s="4" t="s">
        <v>46</v>
      </c>
      <c r="B14" s="5" t="n">
        <v>544138</v>
      </c>
      <c r="C14" s="5" t="n">
        <v>510304</v>
      </c>
      <c r="D14" s="5" t="n">
        <v>483072</v>
      </c>
    </row>
    <row r="15" spans="1:4">
      <c r="A15" s="3" t="s">
        <v>47</v>
      </c>
    </row>
    <row r="16" spans="1:4">
      <c r="A16" s="4" t="s">
        <v>48</v>
      </c>
      <c r="B16" s="5" t="n">
        <v>32036</v>
      </c>
      <c r="C16" s="5" t="n">
        <v>35807</v>
      </c>
      <c r="D16" s="5" t="n">
        <v>37392</v>
      </c>
    </row>
    <row r="17" spans="1:4">
      <c r="A17" s="4" t="s">
        <v>49</v>
      </c>
      <c r="B17" s="5" t="n">
        <v>65716</v>
      </c>
      <c r="C17" s="5" t="n">
        <v>64049</v>
      </c>
      <c r="D17" s="5" t="n">
        <v>65262</v>
      </c>
    </row>
    <row r="18" spans="1:4">
      <c r="A18" s="4" t="s">
        <v>50</v>
      </c>
      <c r="B18" s="5" t="n">
        <v>38316</v>
      </c>
      <c r="C18" s="5" t="n">
        <v>34063</v>
      </c>
      <c r="D18" s="5" t="n">
        <v>35355</v>
      </c>
    </row>
    <row r="19" spans="1:4">
      <c r="A19" s="4" t="s">
        <v>51</v>
      </c>
      <c r="B19" s="5" t="n">
        <v>31324</v>
      </c>
      <c r="C19" s="5" t="n">
        <v>30485</v>
      </c>
      <c r="D19" s="5" t="n">
        <v>29440</v>
      </c>
    </row>
    <row r="20" spans="1:4">
      <c r="A20" s="4" t="s">
        <v>52</v>
      </c>
      <c r="B20" s="5" t="n">
        <v>9217</v>
      </c>
      <c r="C20" s="5" t="n">
        <v>13283</v>
      </c>
      <c r="D20" s="5" t="n">
        <v>15021</v>
      </c>
    </row>
    <row r="21" spans="1:4">
      <c r="A21" s="4" t="s">
        <v>53</v>
      </c>
      <c r="D21" s="5" t="n">
        <v>27277</v>
      </c>
    </row>
    <row r="22" spans="1:4">
      <c r="A22" s="4" t="s">
        <v>54</v>
      </c>
      <c r="B22" s="5" t="n">
        <v>-24085</v>
      </c>
    </row>
    <row r="23" spans="1:4">
      <c r="A23" s="4" t="s">
        <v>38</v>
      </c>
      <c r="B23" s="5" t="n">
        <v>26469</v>
      </c>
      <c r="C23" s="5" t="n">
        <v>27918</v>
      </c>
      <c r="D23" s="5" t="n">
        <v>16290</v>
      </c>
    </row>
    <row r="24" spans="1:4">
      <c r="A24" s="4" t="s">
        <v>55</v>
      </c>
      <c r="B24" s="5" t="n">
        <v>178993</v>
      </c>
      <c r="C24" s="5" t="n">
        <v>205605</v>
      </c>
      <c r="D24" s="5" t="n">
        <v>226037</v>
      </c>
    </row>
    <row r="25" spans="1:4">
      <c r="A25" s="3" t="s">
        <v>56</v>
      </c>
    </row>
    <row r="26" spans="1:4">
      <c r="A26" s="4" t="s">
        <v>57</v>
      </c>
      <c r="B26" s="5" t="n">
        <v>167162</v>
      </c>
      <c r="C26" s="5" t="n">
        <v>163086</v>
      </c>
      <c r="D26" s="5" t="n">
        <v>157144</v>
      </c>
    </row>
    <row r="27" spans="1:4">
      <c r="A27" s="4" t="s">
        <v>58</v>
      </c>
      <c r="B27" s="5" t="n">
        <v>49775</v>
      </c>
      <c r="C27" s="5" t="n">
        <v>45011</v>
      </c>
      <c r="D27" s="5" t="n">
        <v>45345</v>
      </c>
    </row>
    <row r="28" spans="1:4">
      <c r="A28" s="4" t="s">
        <v>59</v>
      </c>
      <c r="B28" s="5" t="n">
        <v>27330</v>
      </c>
      <c r="C28" s="5" t="n">
        <v>23485</v>
      </c>
      <c r="D28" s="5" t="n">
        <v>21606</v>
      </c>
    </row>
    <row r="29" spans="1:4">
      <c r="A29" s="4" t="s">
        <v>60</v>
      </c>
      <c r="B29" s="5" t="n">
        <v>17714</v>
      </c>
      <c r="C29" s="5" t="n">
        <v>17247</v>
      </c>
      <c r="D29" s="5" t="n">
        <v>16912</v>
      </c>
    </row>
    <row r="30" spans="1:4">
      <c r="A30" s="4" t="s">
        <v>61</v>
      </c>
      <c r="B30" s="5" t="n">
        <v>14217</v>
      </c>
      <c r="C30" s="5" t="n">
        <v>14907</v>
      </c>
      <c r="D30" s="5" t="n">
        <v>12972</v>
      </c>
    </row>
    <row r="31" spans="1:4">
      <c r="A31" s="4" t="s">
        <v>62</v>
      </c>
      <c r="B31" s="5" t="n">
        <v>4813</v>
      </c>
      <c r="C31" s="5" t="n">
        <v>6191</v>
      </c>
      <c r="D31" s="5" t="n">
        <v>6127</v>
      </c>
    </row>
    <row r="32" spans="1:4">
      <c r="A32" s="4" t="s">
        <v>63</v>
      </c>
      <c r="B32" s="5" t="n">
        <v>24860</v>
      </c>
      <c r="C32" s="5" t="n">
        <v>23363</v>
      </c>
      <c r="D32" s="5" t="n">
        <v>22459</v>
      </c>
    </row>
    <row r="33" spans="1:4">
      <c r="A33" s="4" t="s">
        <v>38</v>
      </c>
      <c r="B33" s="5" t="n">
        <v>59082</v>
      </c>
      <c r="C33" s="5" t="n">
        <v>54264</v>
      </c>
      <c r="D33" s="5" t="n">
        <v>54715</v>
      </c>
    </row>
    <row r="34" spans="1:4">
      <c r="A34" s="4" t="s">
        <v>64</v>
      </c>
      <c r="B34" s="5" t="n">
        <v>364953</v>
      </c>
      <c r="C34" s="5" t="n">
        <v>347554</v>
      </c>
      <c r="D34" s="5" t="n">
        <v>337280</v>
      </c>
    </row>
    <row r="35" spans="1:4">
      <c r="A35" s="4" t="s">
        <v>65</v>
      </c>
      <c r="B35" s="5" t="n">
        <v>358178</v>
      </c>
      <c r="C35" s="5" t="n">
        <v>368355</v>
      </c>
      <c r="D35" s="5" t="n">
        <v>371829</v>
      </c>
    </row>
    <row r="36" spans="1:4">
      <c r="A36" s="4" t="s">
        <v>66</v>
      </c>
      <c r="B36" s="5" t="n">
        <v>93784</v>
      </c>
      <c r="C36" s="5" t="n">
        <v>184673</v>
      </c>
      <c r="D36" s="5" t="n">
        <v>141651</v>
      </c>
    </row>
    <row r="37" spans="1:4">
      <c r="A37" s="4" t="s">
        <v>67</v>
      </c>
      <c r="B37" s="6" t="n">
        <v>264394</v>
      </c>
      <c r="C37" s="6" t="n">
        <v>183682</v>
      </c>
      <c r="D37" s="6" t="n">
        <v>230178</v>
      </c>
    </row>
    <row r="38" spans="1:4">
      <c r="A38" s="4" t="s">
        <v>68</v>
      </c>
      <c r="B38" s="7" t="n">
        <v>1.93</v>
      </c>
      <c r="C38" s="7" t="n">
        <v>1.32</v>
      </c>
      <c r="D38" s="7" t="n">
        <v>1.65</v>
      </c>
    </row>
    <row r="39" spans="1:4">
      <c r="A39" s="4" t="s">
        <v>69</v>
      </c>
      <c r="B39" s="8" t="n">
        <v>1.93</v>
      </c>
      <c r="C39" s="8" t="n">
        <v>1.32</v>
      </c>
      <c r="D39" s="8" t="n">
        <v>1.65</v>
      </c>
    </row>
    <row r="40" spans="1:4">
      <c r="A40" s="4" t="s">
        <v>70</v>
      </c>
      <c r="B40" s="7" t="n">
        <v>0.96</v>
      </c>
      <c r="C40" s="7" t="n">
        <v>0.88</v>
      </c>
      <c r="D40" s="7" t="n">
        <v>0.62</v>
      </c>
    </row>
    <row r="41" spans="1:4">
      <c r="A41" s="4" t="s">
        <v>71</v>
      </c>
      <c r="B41" s="5" t="n">
        <v>136945134</v>
      </c>
      <c r="C41" s="5" t="n">
        <v>139560305</v>
      </c>
      <c r="D41" s="5" t="n">
        <v>139487762</v>
      </c>
    </row>
    <row r="42" spans="1:4">
      <c r="A42" s="4" t="s">
        <v>72</v>
      </c>
      <c r="B42" s="5" t="n">
        <v>137111420</v>
      </c>
      <c r="C42" s="5" t="n">
        <v>139656993</v>
      </c>
      <c r="D42" s="5" t="n">
        <v>1394926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73</v>
      </c>
      <c r="B1" s="2" t="s">
        <v>1</v>
      </c>
    </row>
    <row r="2" spans="1:4">
      <c r="B2" s="2" t="s">
        <v>2</v>
      </c>
      <c r="C2" s="2" t="s">
        <v>33</v>
      </c>
      <c r="D2" s="2" t="s">
        <v>34</v>
      </c>
    </row>
    <row r="3" spans="1:4">
      <c r="A3" s="3" t="s">
        <v>74</v>
      </c>
    </row>
    <row r="4" spans="1:4">
      <c r="A4" s="4" t="s">
        <v>75</v>
      </c>
      <c r="B4" s="6" t="n">
        <v>264394</v>
      </c>
      <c r="C4" s="6" t="n">
        <v>183682</v>
      </c>
      <c r="D4" s="6" t="n">
        <v>230178</v>
      </c>
    </row>
    <row r="5" spans="1:4">
      <c r="A5" s="3" t="s">
        <v>76</v>
      </c>
    </row>
    <row r="6" spans="1:4">
      <c r="A6" s="4" t="s">
        <v>77</v>
      </c>
      <c r="B6" s="5" t="n">
        <v>2960</v>
      </c>
      <c r="C6" s="5" t="n">
        <v>4291</v>
      </c>
      <c r="D6" s="5" t="n">
        <v>-3354</v>
      </c>
    </row>
    <row r="7" spans="1:4">
      <c r="A7" s="4" t="s">
        <v>78</v>
      </c>
      <c r="B7" s="5" t="n">
        <v>-14259</v>
      </c>
      <c r="C7" s="5" t="n">
        <v>-14159</v>
      </c>
      <c r="D7" s="5" t="n">
        <v>-34852</v>
      </c>
    </row>
    <row r="8" spans="1:4">
      <c r="A8" s="4" t="s">
        <v>79</v>
      </c>
      <c r="B8" s="5" t="n">
        <v>-4445</v>
      </c>
      <c r="C8" s="5" t="n">
        <v>1496</v>
      </c>
      <c r="D8" s="5" t="n">
        <v>1454</v>
      </c>
    </row>
    <row r="9" spans="1:4">
      <c r="A9" s="4" t="s">
        <v>80</v>
      </c>
      <c r="B9" s="5" t="n">
        <v>-15744</v>
      </c>
      <c r="C9" s="5" t="n">
        <v>-8372</v>
      </c>
      <c r="D9" s="5" t="n">
        <v>-36752</v>
      </c>
    </row>
    <row r="10" spans="1:4">
      <c r="A10" s="4" t="s">
        <v>81</v>
      </c>
      <c r="B10" s="6" t="n">
        <v>248650</v>
      </c>
      <c r="C10" s="6" t="n">
        <v>175310</v>
      </c>
      <c r="D10" s="6" t="n">
        <v>19342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1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19</v>
      </c>
      <c r="B9" s="4" t="s">
        <v>275</v>
      </c>
    </row>
    <row r="10" spans="1:2">
      <c r="A10" s="4" t="s">
        <v>276</v>
      </c>
      <c r="B10" s="4" t="s">
        <v>277</v>
      </c>
    </row>
    <row r="11" spans="1:2">
      <c r="A11" s="4" t="s">
        <v>221</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25</v>
      </c>
      <c r="B16" s="4" t="s">
        <v>287</v>
      </c>
    </row>
    <row r="17" spans="1:2">
      <c r="A17" s="4" t="s">
        <v>288</v>
      </c>
      <c r="B17" s="4" t="s">
        <v>289</v>
      </c>
    </row>
    <row r="18" spans="1:2">
      <c r="A18" s="4" t="s">
        <v>94</v>
      </c>
      <c r="B18" s="4" t="s">
        <v>290</v>
      </c>
    </row>
    <row r="19" spans="1:2">
      <c r="A19" s="4" t="s">
        <v>291</v>
      </c>
      <c r="B19" s="4" t="s">
        <v>292</v>
      </c>
    </row>
    <row r="20" spans="1:2">
      <c r="A20" s="4" t="s">
        <v>293</v>
      </c>
      <c r="B20" s="4" t="s">
        <v>294</v>
      </c>
    </row>
    <row r="21" spans="1:2">
      <c r="A21" s="4" t="s">
        <v>295</v>
      </c>
      <c r="B21" s="4" t="s">
        <v>296</v>
      </c>
    </row>
    <row r="22" spans="1:2">
      <c r="A22" s="4" t="s">
        <v>245</v>
      </c>
      <c r="B22" s="4" t="s">
        <v>297</v>
      </c>
    </row>
    <row r="23" spans="1:2">
      <c r="A23" s="4" t="s">
        <v>298</v>
      </c>
      <c r="B23" s="4" t="s">
        <v>299</v>
      </c>
    </row>
    <row r="24" spans="1:2">
      <c r="A24" s="4" t="s">
        <v>300</v>
      </c>
      <c r="B24" s="4" t="s">
        <v>301</v>
      </c>
    </row>
    <row r="25" spans="1:2">
      <c r="A25" s="4" t="s">
        <v>255</v>
      </c>
      <c r="B25" s="4" t="s">
        <v>302</v>
      </c>
    </row>
    <row r="26" spans="1:2">
      <c r="A26" s="4" t="s">
        <v>129</v>
      </c>
      <c r="B26" s="4" t="s">
        <v>303</v>
      </c>
    </row>
    <row r="27" spans="1:2">
      <c r="A27" s="4" t="s">
        <v>253</v>
      </c>
      <c r="B27" s="4" t="s">
        <v>304</v>
      </c>
    </row>
    <row r="28" spans="1:2">
      <c r="A28" s="4" t="s">
        <v>305</v>
      </c>
      <c r="B28" s="4" t="s">
        <v>306</v>
      </c>
    </row>
    <row r="29" spans="1:2">
      <c r="A29" s="4" t="s">
        <v>307</v>
      </c>
      <c r="B29"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09</v>
      </c>
      <c r="B1" s="2" t="s">
        <v>1</v>
      </c>
    </row>
    <row r="2" spans="1:2">
      <c r="B2" s="2" t="s">
        <v>2</v>
      </c>
    </row>
    <row r="3" spans="1:2">
      <c r="A3" s="3" t="s">
        <v>217</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row r="7" spans="1:2">
      <c r="A7" s="4" t="s">
        <v>321</v>
      </c>
      <c r="B7" s="4"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80"/>
  </cols>
  <sheetData>
    <row r="1" spans="1:2">
      <c r="A1" s="1" t="s">
        <v>323</v>
      </c>
      <c r="B1" s="2" t="s">
        <v>1</v>
      </c>
    </row>
    <row r="2" spans="1:2">
      <c r="B2" s="2" t="s">
        <v>2</v>
      </c>
    </row>
    <row r="3" spans="1:2">
      <c r="A3" s="3" t="s">
        <v>221</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51</v>
      </c>
      <c r="B1" s="2" t="s">
        <v>1</v>
      </c>
    </row>
    <row r="2" spans="1:2">
      <c r="B2" s="2" t="s">
        <v>2</v>
      </c>
    </row>
    <row r="3" spans="1:2">
      <c r="A3" s="3" t="s">
        <v>225</v>
      </c>
    </row>
    <row r="4" spans="1:2">
      <c r="A4" s="4" t="s">
        <v>352</v>
      </c>
      <c r="B4"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7</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33</v>
      </c>
    </row>
    <row r="2" spans="1:3">
      <c r="A2" s="3" t="s">
        <v>83</v>
      </c>
    </row>
    <row r="3" spans="1:3">
      <c r="A3" s="4" t="s">
        <v>84</v>
      </c>
      <c r="B3" s="6" t="n">
        <v>396836</v>
      </c>
      <c r="C3" s="6" t="n">
        <v>367084</v>
      </c>
    </row>
    <row r="4" spans="1:3">
      <c r="A4" s="4" t="s">
        <v>85</v>
      </c>
      <c r="B4" s="5" t="n">
        <v>606801</v>
      </c>
      <c r="C4" s="5" t="n">
        <v>667560</v>
      </c>
    </row>
    <row r="5" spans="1:3">
      <c r="A5" s="4" t="s">
        <v>86</v>
      </c>
      <c r="B5" s="5" t="n">
        <v>4498342</v>
      </c>
      <c r="C5" s="5" t="n">
        <v>5234658</v>
      </c>
    </row>
    <row r="6" spans="1:3">
      <c r="A6" s="4" t="s">
        <v>87</v>
      </c>
      <c r="B6" s="5" t="n">
        <v>432</v>
      </c>
      <c r="C6" s="5" t="n">
        <v>556</v>
      </c>
    </row>
    <row r="7" spans="1:3">
      <c r="A7" s="4" t="s">
        <v>88</v>
      </c>
      <c r="B7" s="5" t="n">
        <v>13076191</v>
      </c>
      <c r="C7" s="5" t="n">
        <v>12277369</v>
      </c>
    </row>
    <row r="8" spans="1:3">
      <c r="A8" s="4" t="s">
        <v>89</v>
      </c>
      <c r="B8" s="5" t="n">
        <v>141718</v>
      </c>
      <c r="C8" s="5" t="n">
        <v>137253</v>
      </c>
    </row>
    <row r="9" spans="1:3">
      <c r="A9" s="4" t="s">
        <v>90</v>
      </c>
      <c r="B9" s="5" t="n">
        <v>12934473</v>
      </c>
      <c r="C9" s="5" t="n">
        <v>12140116</v>
      </c>
    </row>
    <row r="10" spans="1:3">
      <c r="A10" s="4" t="s">
        <v>91</v>
      </c>
      <c r="B10" s="5" t="n">
        <v>304996</v>
      </c>
      <c r="C10" s="5" t="n">
        <v>289215</v>
      </c>
    </row>
    <row r="11" spans="1:3">
      <c r="A11" s="4" t="s">
        <v>92</v>
      </c>
      <c r="B11" s="5" t="n">
        <v>751</v>
      </c>
      <c r="C11" s="5" t="n">
        <v>329</v>
      </c>
    </row>
    <row r="12" spans="1:3">
      <c r="A12" s="4" t="s">
        <v>93</v>
      </c>
      <c r="B12" s="5" t="n">
        <v>48920</v>
      </c>
      <c r="C12" s="5" t="n">
        <v>47987</v>
      </c>
    </row>
    <row r="13" spans="1:3">
      <c r="A13" s="4" t="s">
        <v>52</v>
      </c>
      <c r="B13" s="5" t="n">
        <v>446076</v>
      </c>
      <c r="C13" s="5" t="n">
        <v>438010</v>
      </c>
    </row>
    <row r="14" spans="1:3">
      <c r="A14" s="4" t="s">
        <v>94</v>
      </c>
      <c r="B14" s="5" t="n">
        <v>995492</v>
      </c>
      <c r="C14" s="5" t="n">
        <v>995492</v>
      </c>
    </row>
    <row r="15" spans="1:3">
      <c r="A15" s="4" t="s">
        <v>95</v>
      </c>
      <c r="B15" s="5" t="n">
        <v>16155</v>
      </c>
      <c r="C15" s="5" t="n">
        <v>13196</v>
      </c>
    </row>
    <row r="16" spans="1:3">
      <c r="A16" s="4" t="s">
        <v>96</v>
      </c>
      <c r="B16" s="5" t="n">
        <v>446404</v>
      </c>
      <c r="C16" s="5" t="n">
        <v>355258</v>
      </c>
    </row>
    <row r="17" spans="1:3">
      <c r="A17" s="4" t="s">
        <v>97</v>
      </c>
      <c r="B17" s="5" t="n">
        <v>20695678</v>
      </c>
      <c r="C17" s="5" t="n">
        <v>20549461</v>
      </c>
    </row>
    <row r="18" spans="1:3">
      <c r="A18" s="3" t="s">
        <v>98</v>
      </c>
    </row>
    <row r="19" spans="1:3">
      <c r="A19" s="4" t="s">
        <v>99</v>
      </c>
      <c r="B19" s="5" t="n">
        <v>11142127</v>
      </c>
      <c r="C19" s="5" t="n">
        <v>11485269</v>
      </c>
    </row>
    <row r="20" spans="1:3">
      <c r="A20" s="4" t="s">
        <v>100</v>
      </c>
      <c r="B20" s="5" t="n">
        <v>6007941</v>
      </c>
      <c r="C20" s="5" t="n">
        <v>6126853</v>
      </c>
    </row>
    <row r="21" spans="1:3">
      <c r="A21" s="4" t="s">
        <v>101</v>
      </c>
      <c r="B21" s="5" t="n">
        <v>17150068</v>
      </c>
      <c r="C21" s="5" t="n">
        <v>17612122</v>
      </c>
    </row>
    <row r="22" spans="1:3">
      <c r="A22" s="4" t="s">
        <v>102</v>
      </c>
      <c r="B22" s="5" t="n">
        <v>600026</v>
      </c>
      <c r="C22" s="5" t="n">
        <v>34</v>
      </c>
    </row>
    <row r="23" spans="1:3">
      <c r="A23" s="4" t="s">
        <v>103</v>
      </c>
      <c r="B23" s="5" t="n">
        <v>127909</v>
      </c>
      <c r="C23" s="5" t="n">
        <v>134218</v>
      </c>
    </row>
    <row r="24" spans="1:3">
      <c r="A24" s="4" t="s">
        <v>104</v>
      </c>
      <c r="B24" s="5" t="n">
        <v>292836</v>
      </c>
      <c r="C24" s="5" t="n">
        <v>270536</v>
      </c>
    </row>
    <row r="25" spans="1:3">
      <c r="A25" s="4" t="s">
        <v>105</v>
      </c>
      <c r="B25" s="5" t="n">
        <v>18170839</v>
      </c>
      <c r="C25" s="5" t="n">
        <v>18016910</v>
      </c>
    </row>
    <row r="26" spans="1:3">
      <c r="A26" s="4" t="s">
        <v>106</v>
      </c>
      <c r="B26" s="4" t="s">
        <v>107</v>
      </c>
      <c r="C26" s="4" t="s">
        <v>107</v>
      </c>
    </row>
    <row r="27" spans="1:3">
      <c r="A27" s="3" t="s">
        <v>108</v>
      </c>
    </row>
    <row r="28" spans="1:3">
      <c r="A28" s="4" t="s">
        <v>109</v>
      </c>
      <c r="B28" s="5" t="n">
        <v>1397</v>
      </c>
      <c r="C28" s="5" t="n">
        <v>1396</v>
      </c>
    </row>
    <row r="29" spans="1:3">
      <c r="A29" s="4" t="s">
        <v>110</v>
      </c>
      <c r="B29" s="5" t="n">
        <v>2495853</v>
      </c>
      <c r="C29" s="5" t="n">
        <v>2488643</v>
      </c>
    </row>
    <row r="30" spans="1:3">
      <c r="A30" s="4" t="s">
        <v>111</v>
      </c>
      <c r="B30" s="5" t="n">
        <v>291919</v>
      </c>
      <c r="C30" s="5" t="n">
        <v>139177</v>
      </c>
    </row>
    <row r="31" spans="1:3">
      <c r="A31" s="4" t="s">
        <v>112</v>
      </c>
      <c r="B31" s="5" t="n">
        <v>-132195</v>
      </c>
      <c r="C31" s="5" t="n">
        <v>-96383</v>
      </c>
    </row>
    <row r="32" spans="1:3">
      <c r="A32" s="4" t="s">
        <v>113</v>
      </c>
      <c r="B32" s="5" t="n">
        <v>-132135</v>
      </c>
      <c r="C32" s="5" t="n">
        <v>-282</v>
      </c>
    </row>
    <row r="33" spans="1:3">
      <c r="A33" s="4" t="s">
        <v>114</v>
      </c>
      <c r="B33" s="5" t="n">
        <v>2524839</v>
      </c>
      <c r="C33" s="5" t="n">
        <v>2532551</v>
      </c>
    </row>
    <row r="34" spans="1:3">
      <c r="A34" s="4" t="s">
        <v>115</v>
      </c>
      <c r="B34" s="6" t="n">
        <v>20695678</v>
      </c>
      <c r="C34" s="6" t="n">
        <v>2054946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5</v>
      </c>
      <c r="B1" s="2" t="s">
        <v>1</v>
      </c>
    </row>
    <row r="2" spans="1:2">
      <c r="B2" s="2" t="s">
        <v>2</v>
      </c>
    </row>
    <row r="3" spans="1:2">
      <c r="A3" s="3" t="s">
        <v>229</v>
      </c>
    </row>
    <row r="4" spans="1:2">
      <c r="A4" s="4" t="s">
        <v>366</v>
      </c>
      <c r="B4" s="4" t="s">
        <v>36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68</v>
      </c>
      <c r="B1" s="2" t="s">
        <v>1</v>
      </c>
    </row>
    <row r="2" spans="1:2">
      <c r="B2" s="2" t="s">
        <v>2</v>
      </c>
    </row>
    <row r="3" spans="1:2">
      <c r="A3" s="3" t="s">
        <v>41</v>
      </c>
    </row>
    <row r="4" spans="1:2">
      <c r="A4" s="4" t="s">
        <v>369</v>
      </c>
      <c r="B4" s="4" t="s">
        <v>370</v>
      </c>
    </row>
    <row r="5" spans="1:2">
      <c r="A5" s="4" t="s">
        <v>371</v>
      </c>
      <c r="B5" s="4" t="s">
        <v>37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73</v>
      </c>
      <c r="B1" s="2" t="s">
        <v>1</v>
      </c>
    </row>
    <row r="2" spans="1:2">
      <c r="B2" s="2" t="s">
        <v>2</v>
      </c>
    </row>
    <row r="3" spans="1:2">
      <c r="A3" s="3" t="s">
        <v>232</v>
      </c>
    </row>
    <row r="4" spans="1:2">
      <c r="A4" s="4" t="s">
        <v>374</v>
      </c>
      <c r="B4" s="4" t="s">
        <v>37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6</v>
      </c>
      <c r="B1" s="2" t="s">
        <v>1</v>
      </c>
    </row>
    <row r="2" spans="1:2">
      <c r="B2" s="2" t="s">
        <v>2</v>
      </c>
    </row>
    <row r="3" spans="1:2">
      <c r="A3" s="3" t="s">
        <v>234</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81</v>
      </c>
      <c r="B1" s="2" t="s">
        <v>1</v>
      </c>
    </row>
    <row r="2" spans="1:2">
      <c r="B2" s="2" t="s">
        <v>2</v>
      </c>
    </row>
    <row r="3" spans="1:2">
      <c r="A3" s="3" t="s">
        <v>236</v>
      </c>
    </row>
    <row r="4" spans="1:2">
      <c r="A4" s="4" t="s">
        <v>382</v>
      </c>
      <c r="B4" s="4" t="s">
        <v>383</v>
      </c>
    </row>
    <row r="5" spans="1:2">
      <c r="A5" s="4" t="s">
        <v>384</v>
      </c>
      <c r="B5" s="4" t="s">
        <v>38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86</v>
      </c>
      <c r="B1" s="2" t="s">
        <v>1</v>
      </c>
    </row>
    <row r="2" spans="1:2">
      <c r="B2" s="2" t="s">
        <v>2</v>
      </c>
    </row>
    <row r="3" spans="1:2">
      <c r="A3" s="3" t="s">
        <v>239</v>
      </c>
    </row>
    <row r="4" spans="1:2">
      <c r="A4" s="4" t="s">
        <v>387</v>
      </c>
      <c r="B4" s="4" t="s">
        <v>38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9</v>
      </c>
      <c r="B1" s="2" t="s">
        <v>1</v>
      </c>
    </row>
    <row r="2" spans="1:2">
      <c r="B2" s="2" t="s">
        <v>2</v>
      </c>
    </row>
    <row r="3" spans="1:2">
      <c r="A3" s="3" t="s">
        <v>241</v>
      </c>
    </row>
    <row r="4" spans="1:2">
      <c r="A4" s="4" t="s">
        <v>390</v>
      </c>
      <c r="B4" s="4" t="s">
        <v>391</v>
      </c>
    </row>
    <row r="5" spans="1:2">
      <c r="A5" s="4" t="s">
        <v>392</v>
      </c>
      <c r="B5" s="4" t="s">
        <v>393</v>
      </c>
    </row>
    <row r="6" spans="1:2">
      <c r="A6" s="4" t="s">
        <v>394</v>
      </c>
      <c r="B6"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397</v>
      </c>
    </row>
    <row r="4" spans="1:2">
      <c r="A4" s="4" t="s">
        <v>398</v>
      </c>
      <c r="B4" s="4" t="s">
        <v>399</v>
      </c>
    </row>
    <row r="5" spans="1:2">
      <c r="A5" s="4" t="s">
        <v>400</v>
      </c>
      <c r="B5" s="4" t="s">
        <v>401</v>
      </c>
    </row>
    <row r="6" spans="1:2">
      <c r="A6" s="4" t="s">
        <v>402</v>
      </c>
      <c r="B6" s="4" t="s">
        <v>403</v>
      </c>
    </row>
    <row r="7" spans="1:2">
      <c r="A7" s="4" t="s">
        <v>404</v>
      </c>
      <c r="B7" s="4" t="s">
        <v>405</v>
      </c>
    </row>
    <row r="8" spans="1:2">
      <c r="A8" s="4" t="s">
        <v>406</v>
      </c>
      <c r="B8" s="4" t="s">
        <v>407</v>
      </c>
    </row>
    <row r="9" spans="1:2">
      <c r="A9" s="4" t="s">
        <v>408</v>
      </c>
      <c r="B9" s="4" t="s">
        <v>409</v>
      </c>
    </row>
    <row r="10" spans="1:2">
      <c r="A10" s="4" t="s">
        <v>410</v>
      </c>
      <c r="B10" s="4" t="s">
        <v>411</v>
      </c>
    </row>
    <row r="11" spans="1:2">
      <c r="A11" s="4" t="s">
        <v>412</v>
      </c>
      <c r="B11" s="4" t="s">
        <v>413</v>
      </c>
    </row>
    <row r="12" spans="1:2">
      <c r="A12" s="4" t="s">
        <v>414</v>
      </c>
      <c r="B12" s="4" t="s">
        <v>415</v>
      </c>
    </row>
    <row r="13" spans="1:2">
      <c r="A13" s="4" t="s">
        <v>416</v>
      </c>
      <c r="B13" s="4" t="s">
        <v>417</v>
      </c>
    </row>
    <row r="14" spans="1:2">
      <c r="A14" s="4" t="s">
        <v>418</v>
      </c>
      <c r="B14" s="4" t="s">
        <v>419</v>
      </c>
    </row>
    <row r="15" spans="1:2">
      <c r="A15" s="4" t="s">
        <v>420</v>
      </c>
      <c r="B15" s="4" t="s">
        <v>421</v>
      </c>
    </row>
    <row r="16" spans="1:2">
      <c r="A16" s="4" t="s">
        <v>422</v>
      </c>
      <c r="B16" s="4" t="s">
        <v>423</v>
      </c>
    </row>
    <row r="17" spans="1:2">
      <c r="A17" s="4" t="s">
        <v>424</v>
      </c>
      <c r="B17" s="4" t="s">
        <v>425</v>
      </c>
    </row>
    <row r="18" spans="1:2">
      <c r="A18" s="4" t="s">
        <v>426</v>
      </c>
      <c r="B18" s="4" t="s">
        <v>427</v>
      </c>
    </row>
    <row r="19" spans="1:2">
      <c r="A19" s="4" t="s">
        <v>428</v>
      </c>
      <c r="B19" s="4" t="s">
        <v>429</v>
      </c>
    </row>
    <row r="20" spans="1:2">
      <c r="A20" s="4" t="s">
        <v>382</v>
      </c>
      <c r="B20" s="4" t="s">
        <v>383</v>
      </c>
    </row>
    <row r="21" spans="1:2">
      <c r="A21" s="4" t="s">
        <v>430</v>
      </c>
    </row>
    <row r="22" spans="1:2">
      <c r="A22" s="3" t="s">
        <v>397</v>
      </c>
    </row>
    <row r="23" spans="1:2">
      <c r="A23" s="4" t="s">
        <v>382</v>
      </c>
      <c r="B23" s="4" t="s">
        <v>43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432</v>
      </c>
      <c r="B1" s="2" t="s">
        <v>1</v>
      </c>
    </row>
    <row r="2" spans="1:2">
      <c r="B2" s="2" t="s">
        <v>2</v>
      </c>
    </row>
    <row r="3" spans="1:2">
      <c r="A3" s="3" t="s">
        <v>245</v>
      </c>
    </row>
    <row r="4" spans="1:2">
      <c r="A4" s="4" t="s">
        <v>433</v>
      </c>
      <c r="B4" s="4" t="s">
        <v>434</v>
      </c>
    </row>
    <row r="5" spans="1:2">
      <c r="A5" s="4" t="s">
        <v>435</v>
      </c>
      <c r="B5" s="4" t="s">
        <v>436</v>
      </c>
    </row>
    <row r="6" spans="1:2">
      <c r="A6" s="4" t="s">
        <v>437</v>
      </c>
      <c r="B6" s="4" t="s">
        <v>438</v>
      </c>
    </row>
    <row r="7" spans="1:2">
      <c r="A7" s="4" t="s">
        <v>439</v>
      </c>
      <c r="B7" s="4" t="s">
        <v>4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v>
      </c>
    </row>
    <row r="3" spans="1:2">
      <c r="A3" s="3" t="s">
        <v>247</v>
      </c>
    </row>
    <row r="4" spans="1:2">
      <c r="A4" s="4" t="s">
        <v>442</v>
      </c>
      <c r="B4" s="4" t="s">
        <v>443</v>
      </c>
    </row>
    <row r="5" spans="1:2">
      <c r="A5" s="4" t="s">
        <v>444</v>
      </c>
      <c r="B5" s="4" t="s">
        <v>445</v>
      </c>
    </row>
    <row r="6" spans="1:2">
      <c r="A6" s="4" t="s">
        <v>446</v>
      </c>
      <c r="B6" s="4" t="s">
        <v>447</v>
      </c>
    </row>
    <row r="7" spans="1:2">
      <c r="A7" s="4" t="s">
        <v>448</v>
      </c>
      <c r="B7" s="4" t="s">
        <v>4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6</v>
      </c>
      <c r="B1" s="2" t="s">
        <v>2</v>
      </c>
      <c r="C1" s="2" t="s">
        <v>33</v>
      </c>
    </row>
    <row r="2" spans="1:3">
      <c r="A2" s="3" t="s">
        <v>117</v>
      </c>
    </row>
    <row r="3" spans="1:3">
      <c r="A3" s="4" t="s">
        <v>118</v>
      </c>
      <c r="B3" s="7" t="n">
        <v>0.01</v>
      </c>
      <c r="C3" s="7" t="n">
        <v>0.01</v>
      </c>
    </row>
    <row r="4" spans="1:3">
      <c r="A4" s="4" t="s">
        <v>119</v>
      </c>
      <c r="B4" s="5" t="n">
        <v>300000000</v>
      </c>
      <c r="C4" s="5" t="n">
        <v>300000000</v>
      </c>
    </row>
    <row r="5" spans="1:3">
      <c r="A5" s="4" t="s">
        <v>120</v>
      </c>
      <c r="B5" s="5" t="n">
        <v>139656674</v>
      </c>
      <c r="C5" s="5" t="n">
        <v>139599454</v>
      </c>
    </row>
    <row r="6" spans="1:3">
      <c r="A6" s="4" t="s">
        <v>121</v>
      </c>
      <c r="B6" s="5" t="n">
        <v>134874302</v>
      </c>
      <c r="C6" s="5" t="n">
        <v>139588782</v>
      </c>
    </row>
    <row r="7" spans="1:3">
      <c r="A7" s="4" t="s">
        <v>122</v>
      </c>
      <c r="B7" s="5" t="n">
        <v>4782372</v>
      </c>
      <c r="C7" s="5" t="n">
        <v>106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50</v>
      </c>
      <c r="B1" s="2" t="s">
        <v>1</v>
      </c>
    </row>
    <row r="2" spans="1:2">
      <c r="B2" s="2" t="s">
        <v>2</v>
      </c>
    </row>
    <row r="3" spans="1:2">
      <c r="A3" s="3" t="s">
        <v>249</v>
      </c>
    </row>
    <row r="4" spans="1:2">
      <c r="A4" s="4" t="s">
        <v>451</v>
      </c>
      <c r="B4"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53</v>
      </c>
      <c r="B1" s="2" t="s">
        <v>1</v>
      </c>
    </row>
    <row r="2" spans="1:2">
      <c r="B2" s="2" t="s">
        <v>2</v>
      </c>
    </row>
    <row r="3" spans="1:2">
      <c r="A3" s="3" t="s">
        <v>251</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6</v>
      </c>
      <c r="B1" s="2" t="s">
        <v>1</v>
      </c>
    </row>
    <row r="2" spans="1:2">
      <c r="B2" s="2" t="s">
        <v>2</v>
      </c>
    </row>
    <row r="3" spans="1:2">
      <c r="A3" s="3" t="s">
        <v>253</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459</v>
      </c>
      <c r="B1" s="2" t="s">
        <v>1</v>
      </c>
    </row>
    <row r="2" spans="1:2">
      <c r="B2" s="2" t="s">
        <v>2</v>
      </c>
    </row>
    <row r="3" spans="1:2">
      <c r="A3" s="3" t="s">
        <v>255</v>
      </c>
    </row>
    <row r="4" spans="1:2">
      <c r="A4" s="4" t="s">
        <v>460</v>
      </c>
      <c r="B4" s="4" t="s">
        <v>461</v>
      </c>
    </row>
    <row r="5" spans="1:2">
      <c r="A5" s="4" t="s">
        <v>462</v>
      </c>
      <c r="B5" s="4" t="s">
        <v>463</v>
      </c>
    </row>
    <row r="6" spans="1:2">
      <c r="A6" s="4" t="s">
        <v>464</v>
      </c>
      <c r="B6"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6</v>
      </c>
      <c r="B1" s="2" t="s">
        <v>1</v>
      </c>
    </row>
    <row r="2" spans="1:2">
      <c r="B2" s="2" t="s">
        <v>2</v>
      </c>
    </row>
    <row r="3" spans="1:2">
      <c r="A3" s="3" t="s">
        <v>257</v>
      </c>
    </row>
    <row r="4" spans="1:2">
      <c r="A4" s="4" t="s">
        <v>467</v>
      </c>
      <c r="B4" s="4" t="s">
        <v>468</v>
      </c>
    </row>
    <row r="5" spans="1:2">
      <c r="A5" s="4" t="s">
        <v>469</v>
      </c>
      <c r="B5" s="4" t="s">
        <v>470</v>
      </c>
    </row>
    <row r="6" spans="1:2">
      <c r="A6" s="4" t="s">
        <v>471</v>
      </c>
      <c r="B6" s="4" t="s">
        <v>472</v>
      </c>
    </row>
    <row r="7" spans="1:2">
      <c r="A7" s="4" t="s">
        <v>473</v>
      </c>
      <c r="B7" s="4" t="s">
        <v>474</v>
      </c>
    </row>
    <row r="8" spans="1:2">
      <c r="A8" s="4" t="s">
        <v>475</v>
      </c>
      <c r="B8" s="4" t="s">
        <v>47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77</v>
      </c>
      <c r="B1" s="2" t="s">
        <v>1</v>
      </c>
    </row>
    <row r="2" spans="1:2">
      <c r="B2" s="2" t="s">
        <v>2</v>
      </c>
    </row>
    <row r="3" spans="1:2">
      <c r="A3" s="3" t="s">
        <v>259</v>
      </c>
    </row>
    <row r="4" spans="1:2">
      <c r="A4" s="4" t="s">
        <v>478</v>
      </c>
      <c r="B4" s="4" t="s">
        <v>47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480</v>
      </c>
      <c r="B1" s="2" t="s">
        <v>1</v>
      </c>
    </row>
    <row r="2" spans="1:2">
      <c r="B2" s="2" t="s">
        <v>2</v>
      </c>
    </row>
    <row r="3" spans="1:2">
      <c r="A3" s="4" t="s">
        <v>481</v>
      </c>
      <c r="B3" s="4" t="s">
        <v>482</v>
      </c>
    </row>
    <row r="4" spans="1:2">
      <c r="A4" s="4" t="s">
        <v>483</v>
      </c>
      <c r="B4" s="4" t="s">
        <v>484</v>
      </c>
    </row>
    <row r="5" spans="1:2">
      <c r="A5" s="4" t="s">
        <v>485</v>
      </c>
      <c r="B5" s="4" t="s">
        <v>48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7</v>
      </c>
      <c r="B1" s="2" t="s">
        <v>1</v>
      </c>
    </row>
    <row r="2" spans="1:3">
      <c r="B2" s="2" t="s">
        <v>2</v>
      </c>
      <c r="C2" s="2" t="s">
        <v>33</v>
      </c>
    </row>
    <row r="3" spans="1:3">
      <c r="A3" s="4" t="s">
        <v>488</v>
      </c>
    </row>
    <row r="4" spans="1:3">
      <c r="A4" s="3" t="s">
        <v>489</v>
      </c>
    </row>
    <row r="5" spans="1:3">
      <c r="A5" s="4" t="s">
        <v>490</v>
      </c>
      <c r="B5" s="4" t="s">
        <v>491</v>
      </c>
      <c r="C5" s="4" t="s">
        <v>491</v>
      </c>
    </row>
    <row r="6" spans="1:3">
      <c r="A6" s="4" t="s">
        <v>488</v>
      </c>
    </row>
    <row r="7" spans="1:3">
      <c r="A7" s="3" t="s">
        <v>489</v>
      </c>
    </row>
    <row r="8" spans="1:3">
      <c r="A8" s="4" t="s">
        <v>492</v>
      </c>
      <c r="B8" s="5" t="n">
        <v>6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s>
  <sheetData>
    <row r="1" spans="1:12">
      <c r="A1" s="1" t="s">
        <v>493</v>
      </c>
      <c r="B1" s="2" t="s">
        <v>494</v>
      </c>
      <c r="C1" s="2" t="s">
        <v>495</v>
      </c>
      <c r="D1" s="2" t="s">
        <v>496</v>
      </c>
      <c r="E1" s="2" t="s">
        <v>497</v>
      </c>
      <c r="F1" s="2" t="s">
        <v>498</v>
      </c>
      <c r="G1" s="2" t="s">
        <v>499</v>
      </c>
      <c r="H1" s="2" t="s">
        <v>500</v>
      </c>
      <c r="I1" s="2" t="s">
        <v>501</v>
      </c>
      <c r="J1" s="2" t="s">
        <v>502</v>
      </c>
      <c r="K1" s="2" t="s">
        <v>2</v>
      </c>
      <c r="L1" s="2" t="s">
        <v>503</v>
      </c>
    </row>
    <row r="2" spans="1:12">
      <c r="A2" s="3" t="s">
        <v>267</v>
      </c>
    </row>
    <row r="3" spans="1:12">
      <c r="A3" s="4" t="s">
        <v>504</v>
      </c>
      <c r="L3" s="6" t="n">
        <v>50</v>
      </c>
    </row>
    <row r="4" spans="1:12">
      <c r="A4" s="4" t="s">
        <v>505</v>
      </c>
    </row>
    <row r="5" spans="1:12">
      <c r="A5" s="3" t="s">
        <v>267</v>
      </c>
    </row>
    <row r="6" spans="1:12">
      <c r="A6" s="4" t="s">
        <v>490</v>
      </c>
      <c r="K6" s="4" t="s">
        <v>506</v>
      </c>
    </row>
    <row r="7" spans="1:12">
      <c r="A7" s="4" t="s">
        <v>507</v>
      </c>
    </row>
    <row r="8" spans="1:12">
      <c r="A8" s="3" t="s">
        <v>267</v>
      </c>
    </row>
    <row r="9" spans="1:12">
      <c r="A9" s="4" t="s">
        <v>508</v>
      </c>
      <c r="B9" s="5" t="n">
        <v>24859750</v>
      </c>
    </row>
    <row r="10" spans="1:12">
      <c r="A10" s="4" t="s">
        <v>490</v>
      </c>
      <c r="B10" s="4" t="s">
        <v>509</v>
      </c>
    </row>
    <row r="11" spans="1:12">
      <c r="A11" s="4" t="s">
        <v>510</v>
      </c>
      <c r="B11" s="7" t="n">
        <v>24.96</v>
      </c>
    </row>
    <row r="12" spans="1:12">
      <c r="A12" s="4" t="s">
        <v>511</v>
      </c>
    </row>
    <row r="13" spans="1:12">
      <c r="A13" s="3" t="s">
        <v>267</v>
      </c>
    </row>
    <row r="14" spans="1:12">
      <c r="A14" s="4" t="s">
        <v>512</v>
      </c>
      <c r="D14" s="5" t="n">
        <v>1801801</v>
      </c>
      <c r="F14" s="5" t="n">
        <v>2968069</v>
      </c>
    </row>
    <row r="15" spans="1:12">
      <c r="A15" s="4" t="s">
        <v>513</v>
      </c>
      <c r="D15" s="7" t="n">
        <v>27.75</v>
      </c>
      <c r="F15" s="7" t="n">
        <v>27.56</v>
      </c>
    </row>
    <row r="16" spans="1:12">
      <c r="A16" s="4" t="s">
        <v>514</v>
      </c>
    </row>
    <row r="17" spans="1:12">
      <c r="A17" s="3" t="s">
        <v>267</v>
      </c>
    </row>
    <row r="18" spans="1:12">
      <c r="A18" s="4" t="s">
        <v>508</v>
      </c>
      <c r="H18" s="5" t="n">
        <v>24250000</v>
      </c>
    </row>
    <row r="19" spans="1:12">
      <c r="A19" s="4" t="s">
        <v>515</v>
      </c>
      <c r="J19" s="4" t="s">
        <v>516</v>
      </c>
    </row>
    <row r="20" spans="1:12">
      <c r="A20" s="4" t="s">
        <v>510</v>
      </c>
      <c r="H20" s="6" t="n">
        <v>23</v>
      </c>
    </row>
    <row r="21" spans="1:12">
      <c r="A21" s="4" t="s">
        <v>517</v>
      </c>
    </row>
    <row r="22" spans="1:12">
      <c r="A22" s="3" t="s">
        <v>267</v>
      </c>
    </row>
    <row r="23" spans="1:12">
      <c r="A23" s="4" t="s">
        <v>508</v>
      </c>
      <c r="C23" s="5" t="n">
        <v>20000000</v>
      </c>
      <c r="D23" s="5" t="n">
        <v>20000000</v>
      </c>
      <c r="F23" s="5" t="n">
        <v>15300000</v>
      </c>
      <c r="G23" s="5" t="n">
        <v>28750000</v>
      </c>
    </row>
    <row r="24" spans="1:12">
      <c r="A24" s="4" t="s">
        <v>510</v>
      </c>
      <c r="C24" s="7" t="n">
        <v>28.7</v>
      </c>
      <c r="D24" s="7" t="n">
        <v>27.9</v>
      </c>
      <c r="F24" s="7" t="n">
        <v>27.75</v>
      </c>
      <c r="G24" s="6" t="n">
        <v>32</v>
      </c>
    </row>
    <row r="25" spans="1:12">
      <c r="A25" s="4" t="s">
        <v>518</v>
      </c>
    </row>
    <row r="26" spans="1:12">
      <c r="A26" s="3" t="s">
        <v>267</v>
      </c>
    </row>
    <row r="27" spans="1:12">
      <c r="A27" s="4" t="s">
        <v>508</v>
      </c>
      <c r="E27" s="5" t="n">
        <v>1530000</v>
      </c>
      <c r="G27" s="5" t="n">
        <v>3750000</v>
      </c>
      <c r="H27" s="5" t="n">
        <v>3163043</v>
      </c>
    </row>
    <row r="28" spans="1:12">
      <c r="A28" s="4" t="s">
        <v>510</v>
      </c>
      <c r="E28" s="7" t="n">
        <v>27.56</v>
      </c>
    </row>
    <row r="29" spans="1:12">
      <c r="A29" s="4" t="s">
        <v>519</v>
      </c>
    </row>
    <row r="30" spans="1:12">
      <c r="A30" s="3" t="s">
        <v>267</v>
      </c>
    </row>
    <row r="31" spans="1:12">
      <c r="A31" s="4" t="s">
        <v>520</v>
      </c>
      <c r="I31" s="4" t="s">
        <v>49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3</v>
      </c>
    </row>
    <row r="3" spans="1:3">
      <c r="A3" s="3" t="s">
        <v>271</v>
      </c>
    </row>
    <row r="4" spans="1:3">
      <c r="A4" s="4" t="s">
        <v>522</v>
      </c>
      <c r="B4" s="4" t="s">
        <v>523</v>
      </c>
    </row>
    <row r="5" spans="1:3">
      <c r="A5" s="3" t="s">
        <v>524</v>
      </c>
    </row>
    <row r="6" spans="1:3">
      <c r="A6" s="4" t="s">
        <v>525</v>
      </c>
      <c r="B6" s="9" t="n">
        <v>57.6</v>
      </c>
      <c r="C6" s="9" t="n">
        <v>52.5</v>
      </c>
    </row>
    <row r="7" spans="1:3">
      <c r="A7" s="4" t="s">
        <v>526</v>
      </c>
    </row>
    <row r="8" spans="1:3">
      <c r="A8" s="3" t="s">
        <v>271</v>
      </c>
    </row>
    <row r="9" spans="1:3">
      <c r="A9" s="4" t="s">
        <v>527</v>
      </c>
      <c r="B9" s="6" t="n">
        <v>36</v>
      </c>
      <c r="C9" s="9" t="n">
        <v>3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27"/>
    <col customWidth="1" max="5" min="5" width="18"/>
    <col customWidth="1" max="6" min="6" width="37"/>
    <col customWidth="1" max="7" min="7" width="15"/>
    <col customWidth="1" max="8" min="8" width="12"/>
  </cols>
  <sheetData>
    <row r="1" spans="1:8">
      <c r="A1" s="1" t="s">
        <v>123</v>
      </c>
      <c r="B1" s="2" t="s">
        <v>124</v>
      </c>
      <c r="C1" s="2" t="s">
        <v>125</v>
      </c>
      <c r="D1" s="2" t="s">
        <v>126</v>
      </c>
      <c r="E1" s="2" t="s">
        <v>127</v>
      </c>
      <c r="F1" s="2" t="s">
        <v>128</v>
      </c>
      <c r="G1" s="2" t="s">
        <v>129</v>
      </c>
      <c r="H1" s="2" t="s">
        <v>130</v>
      </c>
    </row>
    <row r="2" spans="1:8">
      <c r="A2" s="4" t="s">
        <v>131</v>
      </c>
      <c r="B2" s="6" t="n">
        <v>2788200</v>
      </c>
      <c r="F2" s="6" t="n">
        <v>-51259</v>
      </c>
      <c r="H2" s="6" t="n">
        <v>2736941</v>
      </c>
    </row>
    <row r="3" spans="1:8">
      <c r="A3" s="4" t="s">
        <v>132</v>
      </c>
      <c r="C3" s="5" t="n">
        <v>139459620</v>
      </c>
    </row>
    <row r="4" spans="1:8">
      <c r="A4" s="3" t="s">
        <v>133</v>
      </c>
    </row>
    <row r="5" spans="1:8">
      <c r="A5" s="4" t="s">
        <v>134</v>
      </c>
      <c r="B5" s="5" t="n">
        <v>65531</v>
      </c>
      <c r="H5" s="5" t="n">
        <v>65531</v>
      </c>
    </row>
    <row r="6" spans="1:8">
      <c r="A6" s="4" t="s">
        <v>135</v>
      </c>
      <c r="E6" s="6" t="n">
        <v>164647</v>
      </c>
      <c r="H6" s="5" t="n">
        <v>164647</v>
      </c>
    </row>
    <row r="7" spans="1:8">
      <c r="A7" s="4" t="s">
        <v>75</v>
      </c>
      <c r="H7" s="5" t="n">
        <v>230178</v>
      </c>
    </row>
    <row r="8" spans="1:8">
      <c r="A8" s="4" t="s">
        <v>136</v>
      </c>
      <c r="B8" s="5" t="n">
        <v>-363624</v>
      </c>
      <c r="H8" s="5" t="n">
        <v>-363624</v>
      </c>
    </row>
    <row r="9" spans="1:8">
      <c r="A9" s="4" t="s">
        <v>137</v>
      </c>
      <c r="D9" s="6" t="n">
        <v>-70813</v>
      </c>
      <c r="H9" s="5" t="n">
        <v>-70813</v>
      </c>
    </row>
    <row r="10" spans="1:8">
      <c r="A10" s="4" t="s">
        <v>138</v>
      </c>
      <c r="D10" s="5" t="n">
        <v>61992</v>
      </c>
      <c r="H10" s="5" t="n">
        <v>61992</v>
      </c>
    </row>
    <row r="11" spans="1:8">
      <c r="A11" s="4" t="s">
        <v>139</v>
      </c>
      <c r="B11" s="6" t="n">
        <v>-2490107</v>
      </c>
      <c r="C11" s="6" t="n">
        <v>1395</v>
      </c>
      <c r="D11" s="5" t="n">
        <v>2488712</v>
      </c>
    </row>
    <row r="12" spans="1:8">
      <c r="A12" s="4" t="s">
        <v>140</v>
      </c>
      <c r="E12" s="5" t="n">
        <v>-85797</v>
      </c>
      <c r="H12" s="5" t="n">
        <v>-85797</v>
      </c>
    </row>
    <row r="13" spans="1:8">
      <c r="A13" s="4" t="s">
        <v>141</v>
      </c>
      <c r="D13" s="5" t="n">
        <v>4360</v>
      </c>
      <c r="H13" s="5" t="n">
        <v>4360</v>
      </c>
    </row>
    <row r="14" spans="1:8">
      <c r="A14" s="4" t="s">
        <v>142</v>
      </c>
      <c r="C14" s="5" t="n">
        <v>71034</v>
      </c>
    </row>
    <row r="15" spans="1:8">
      <c r="A15" s="4" t="s">
        <v>143</v>
      </c>
      <c r="F15" s="5" t="n">
        <v>-36752</v>
      </c>
      <c r="H15" s="5" t="n">
        <v>-36752</v>
      </c>
    </row>
    <row r="16" spans="1:8">
      <c r="A16" s="4" t="s">
        <v>144</v>
      </c>
      <c r="F16" s="5" t="n">
        <v>-36752</v>
      </c>
      <c r="H16" s="5" t="n">
        <v>-36752</v>
      </c>
    </row>
    <row r="17" spans="1:8">
      <c r="A17" s="4" t="s">
        <v>145</v>
      </c>
      <c r="C17" s="6" t="n">
        <v>1395</v>
      </c>
      <c r="D17" s="5" t="n">
        <v>2484251</v>
      </c>
      <c r="E17" s="5" t="n">
        <v>78850</v>
      </c>
      <c r="F17" s="5" t="n">
        <v>-88011</v>
      </c>
      <c r="H17" s="5" t="n">
        <v>2476485</v>
      </c>
    </row>
    <row r="18" spans="1:8">
      <c r="A18" s="4" t="s">
        <v>146</v>
      </c>
      <c r="C18" s="5" t="n">
        <v>139530654</v>
      </c>
    </row>
    <row r="19" spans="1:8">
      <c r="A19" s="3" t="s">
        <v>133</v>
      </c>
    </row>
    <row r="20" spans="1:8">
      <c r="A20" s="4" t="s">
        <v>75</v>
      </c>
      <c r="E20" s="5" t="n">
        <v>183682</v>
      </c>
      <c r="H20" s="5" t="n">
        <v>183682</v>
      </c>
    </row>
    <row r="21" spans="1:8">
      <c r="A21" s="4" t="s">
        <v>147</v>
      </c>
      <c r="D21" s="5" t="n">
        <v>-2118</v>
      </c>
      <c r="H21" s="5" t="n">
        <v>-2118</v>
      </c>
    </row>
    <row r="22" spans="1:8">
      <c r="A22" s="4" t="s">
        <v>148</v>
      </c>
      <c r="E22" s="5" t="n">
        <v>-122810</v>
      </c>
      <c r="H22" s="5" t="n">
        <v>-122810</v>
      </c>
    </row>
    <row r="23" spans="1:8">
      <c r="A23" s="4" t="s">
        <v>149</v>
      </c>
      <c r="D23" s="5" t="n">
        <v>528</v>
      </c>
      <c r="H23" s="5" t="n">
        <v>528</v>
      </c>
    </row>
    <row r="24" spans="1:8">
      <c r="A24" s="4" t="s">
        <v>150</v>
      </c>
      <c r="C24" s="5" t="n">
        <v>15961</v>
      </c>
    </row>
    <row r="25" spans="1:8">
      <c r="A25" s="4" t="s">
        <v>151</v>
      </c>
      <c r="C25" s="6" t="n">
        <v>1</v>
      </c>
      <c r="D25" s="5" t="n">
        <v>5982</v>
      </c>
      <c r="E25" s="5" t="n">
        <v>-545</v>
      </c>
      <c r="G25" s="6" t="n">
        <v>-282</v>
      </c>
      <c r="H25" s="5" t="n">
        <v>5156</v>
      </c>
    </row>
    <row r="26" spans="1:8">
      <c r="A26" s="4" t="s">
        <v>152</v>
      </c>
      <c r="C26" s="5" t="n">
        <v>42167</v>
      </c>
    </row>
    <row r="27" spans="1:8">
      <c r="A27" s="4" t="s">
        <v>144</v>
      </c>
      <c r="F27" s="5" t="n">
        <v>-8372</v>
      </c>
      <c r="H27" s="5" t="n">
        <v>-8372</v>
      </c>
    </row>
    <row r="28" spans="1:8">
      <c r="A28" s="4" t="s">
        <v>153</v>
      </c>
      <c r="C28" s="6" t="n">
        <v>1396</v>
      </c>
      <c r="D28" s="5" t="n">
        <v>2488643</v>
      </c>
      <c r="E28" s="5" t="n">
        <v>139177</v>
      </c>
      <c r="F28" s="5" t="n">
        <v>-96383</v>
      </c>
      <c r="G28" s="5" t="n">
        <v>-282</v>
      </c>
      <c r="H28" s="6" t="n">
        <v>2532551</v>
      </c>
    </row>
    <row r="29" spans="1:8">
      <c r="A29" s="4" t="s">
        <v>154</v>
      </c>
      <c r="C29" s="5" t="n">
        <v>139588782</v>
      </c>
      <c r="H29" s="5" t="n">
        <v>139588782</v>
      </c>
    </row>
    <row r="30" spans="1:8">
      <c r="A30" s="3" t="s">
        <v>133</v>
      </c>
    </row>
    <row r="31" spans="1:8">
      <c r="A31" s="4" t="s">
        <v>75</v>
      </c>
      <c r="E31" s="5" t="n">
        <v>264394</v>
      </c>
      <c r="H31" s="6" t="n">
        <v>264394</v>
      </c>
    </row>
    <row r="32" spans="1:8">
      <c r="A32" s="4" t="s">
        <v>148</v>
      </c>
      <c r="E32" s="5" t="n">
        <v>-131036</v>
      </c>
      <c r="H32" s="5" t="n">
        <v>-131036</v>
      </c>
    </row>
    <row r="33" spans="1:8">
      <c r="A33" s="4" t="s">
        <v>149</v>
      </c>
      <c r="D33" s="5" t="n">
        <v>342</v>
      </c>
      <c r="H33" s="5" t="n">
        <v>342</v>
      </c>
    </row>
    <row r="34" spans="1:8">
      <c r="A34" s="4" t="s">
        <v>150</v>
      </c>
      <c r="C34" s="5" t="n">
        <v>12341</v>
      </c>
    </row>
    <row r="35" spans="1:8">
      <c r="A35" s="4" t="s">
        <v>151</v>
      </c>
      <c r="C35" s="6" t="n">
        <v>1</v>
      </c>
      <c r="D35" s="5" t="n">
        <v>6868</v>
      </c>
      <c r="E35" s="5" t="n">
        <v>-684</v>
      </c>
      <c r="G35" s="5" t="n">
        <v>-53</v>
      </c>
      <c r="H35" s="5" t="n">
        <v>6132</v>
      </c>
    </row>
    <row r="36" spans="1:8">
      <c r="A36" s="4" t="s">
        <v>152</v>
      </c>
      <c r="C36" s="5" t="n">
        <v>43049</v>
      </c>
    </row>
    <row r="37" spans="1:8">
      <c r="A37" s="4" t="s">
        <v>155</v>
      </c>
      <c r="G37" s="5" t="n">
        <v>-131800</v>
      </c>
      <c r="H37" s="5" t="n">
        <v>-131800</v>
      </c>
    </row>
    <row r="38" spans="1:8">
      <c r="A38" s="4" t="s">
        <v>156</v>
      </c>
      <c r="C38" s="5" t="n">
        <v>-4769870</v>
      </c>
    </row>
    <row r="39" spans="1:8">
      <c r="A39" s="4" t="s">
        <v>144</v>
      </c>
      <c r="F39" s="5" t="n">
        <v>-15744</v>
      </c>
      <c r="H39" s="5" t="n">
        <v>-15744</v>
      </c>
    </row>
    <row r="40" spans="1:8">
      <c r="A40" s="4" t="s">
        <v>157</v>
      </c>
      <c r="C40" s="6" t="n">
        <v>1397</v>
      </c>
      <c r="D40" s="6" t="n">
        <v>2495853</v>
      </c>
      <c r="E40" s="5" t="n">
        <v>291919</v>
      </c>
      <c r="F40" s="5" t="n">
        <v>-132195</v>
      </c>
      <c r="G40" s="6" t="n">
        <v>-132135</v>
      </c>
      <c r="H40" s="6" t="n">
        <v>2524839</v>
      </c>
    </row>
    <row r="41" spans="1:8">
      <c r="A41" s="4" t="s">
        <v>158</v>
      </c>
      <c r="C41" s="5" t="n">
        <v>134874302</v>
      </c>
      <c r="H41" s="5" t="n">
        <v>134874302</v>
      </c>
    </row>
    <row r="42" spans="1:8">
      <c r="A42" s="3" t="s">
        <v>133</v>
      </c>
    </row>
    <row r="43" spans="1:8">
      <c r="A43" s="4" t="s">
        <v>159</v>
      </c>
      <c r="E43" s="6" t="n">
        <v>20068</v>
      </c>
      <c r="F43" s="6" t="n">
        <v>-200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3"/>
  </cols>
  <sheetData>
    <row r="1" spans="1:2">
      <c r="A1" s="1" t="s">
        <v>528</v>
      </c>
      <c r="B1" s="2" t="s">
        <v>1</v>
      </c>
    </row>
    <row r="2" spans="1:2">
      <c r="B2" s="2" t="s">
        <v>529</v>
      </c>
    </row>
    <row r="3" spans="1:2">
      <c r="A3" s="3" t="s">
        <v>530</v>
      </c>
    </row>
    <row r="4" spans="1:2">
      <c r="A4" s="4" t="s">
        <v>531</v>
      </c>
      <c r="B4" s="5" t="n">
        <v>2</v>
      </c>
    </row>
    <row r="5" spans="1:2">
      <c r="A5" s="4" t="s">
        <v>532</v>
      </c>
    </row>
    <row r="6" spans="1:2">
      <c r="A6" s="3" t="s">
        <v>530</v>
      </c>
    </row>
    <row r="7" spans="1:2">
      <c r="A7" s="4" t="s">
        <v>533</v>
      </c>
      <c r="B7" s="4" t="s">
        <v>534</v>
      </c>
    </row>
    <row r="8" spans="1:2">
      <c r="A8" s="4" t="s">
        <v>535</v>
      </c>
    </row>
    <row r="9" spans="1:2">
      <c r="A9" s="3" t="s">
        <v>530</v>
      </c>
    </row>
    <row r="10" spans="1:2">
      <c r="A10" s="4" t="s">
        <v>533</v>
      </c>
      <c r="B10" s="4" t="s">
        <v>5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3"/>
  </cols>
  <sheetData>
    <row r="1" spans="1:2">
      <c r="A1" s="1" t="s">
        <v>537</v>
      </c>
      <c r="B1" s="2" t="s">
        <v>1</v>
      </c>
    </row>
    <row r="2" spans="1:2">
      <c r="B2" s="2" t="s">
        <v>529</v>
      </c>
    </row>
    <row r="3" spans="1:2">
      <c r="A3" s="3" t="s">
        <v>225</v>
      </c>
    </row>
    <row r="4" spans="1:2">
      <c r="A4" s="4" t="s">
        <v>538</v>
      </c>
      <c r="B4" s="5" t="n">
        <v>2</v>
      </c>
    </row>
    <row r="5" spans="1:2">
      <c r="A5" s="4" t="s">
        <v>539</v>
      </c>
    </row>
    <row r="6" spans="1:2">
      <c r="A6" s="3" t="s">
        <v>225</v>
      </c>
    </row>
    <row r="7" spans="1:2">
      <c r="A7" s="4" t="s">
        <v>540</v>
      </c>
      <c r="B7" s="4" t="s">
        <v>523</v>
      </c>
    </row>
    <row r="8" spans="1:2">
      <c r="A8" s="4" t="s">
        <v>541</v>
      </c>
    </row>
    <row r="9" spans="1:2">
      <c r="A9" s="3" t="s">
        <v>225</v>
      </c>
    </row>
    <row r="10" spans="1:2">
      <c r="A10" s="4" t="s">
        <v>540</v>
      </c>
      <c r="B10" s="4" t="s">
        <v>542</v>
      </c>
    </row>
    <row r="11" spans="1:2">
      <c r="A11" s="4" t="s">
        <v>543</v>
      </c>
    </row>
    <row r="12" spans="1:2">
      <c r="A12" s="3" t="s">
        <v>225</v>
      </c>
    </row>
    <row r="13" spans="1:2">
      <c r="A13" s="4" t="s">
        <v>540</v>
      </c>
      <c r="B13" s="4" t="s">
        <v>544</v>
      </c>
    </row>
    <row r="14" spans="1:2">
      <c r="A14" s="4" t="s">
        <v>545</v>
      </c>
    </row>
    <row r="15" spans="1:2">
      <c r="A15" s="3" t="s">
        <v>225</v>
      </c>
    </row>
    <row r="16" spans="1:2">
      <c r="A16" s="4" t="s">
        <v>540</v>
      </c>
      <c r="B16" s="4" t="s">
        <v>54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7</v>
      </c>
      <c r="B1" s="2" t="s">
        <v>1</v>
      </c>
    </row>
    <row r="2" spans="1:4">
      <c r="B2" s="2" t="s">
        <v>2</v>
      </c>
      <c r="C2" s="2" t="s">
        <v>33</v>
      </c>
      <c r="D2" s="2" t="s">
        <v>34</v>
      </c>
    </row>
    <row r="3" spans="1:4">
      <c r="A3" s="3" t="s">
        <v>215</v>
      </c>
    </row>
    <row r="4" spans="1:4">
      <c r="A4" s="4" t="s">
        <v>548</v>
      </c>
      <c r="B4" s="6" t="n">
        <v>0</v>
      </c>
      <c r="C4" s="6" t="n">
        <v>0</v>
      </c>
      <c r="D4"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3</v>
      </c>
      <c r="D2" s="2" t="s">
        <v>34</v>
      </c>
    </row>
    <row r="3" spans="1:4">
      <c r="A3" s="3" t="s">
        <v>550</v>
      </c>
    </row>
    <row r="4" spans="1:4">
      <c r="A4" s="4" t="s">
        <v>551</v>
      </c>
      <c r="B4" s="4" t="s">
        <v>546</v>
      </c>
    </row>
    <row r="5" spans="1:4">
      <c r="A5" s="4" t="s">
        <v>552</v>
      </c>
      <c r="B5" s="4" t="s">
        <v>553</v>
      </c>
    </row>
    <row r="6" spans="1:4">
      <c r="A6" s="4" t="s">
        <v>554</v>
      </c>
      <c r="B6" s="4" t="s">
        <v>555</v>
      </c>
    </row>
    <row r="7" spans="1:4">
      <c r="A7" s="3" t="s">
        <v>556</v>
      </c>
    </row>
    <row r="8" spans="1:4">
      <c r="A8" s="4" t="s">
        <v>62</v>
      </c>
      <c r="B8" s="6" t="n">
        <v>4813</v>
      </c>
      <c r="C8" s="6" t="n">
        <v>6191</v>
      </c>
      <c r="D8" s="6" t="n">
        <v>612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7</v>
      </c>
      <c r="B1" s="2" t="s">
        <v>558</v>
      </c>
      <c r="C1" s="2" t="s">
        <v>2</v>
      </c>
      <c r="D1" s="2" t="s">
        <v>33</v>
      </c>
      <c r="E1" s="2" t="s">
        <v>34</v>
      </c>
      <c r="F1" s="2" t="s">
        <v>559</v>
      </c>
    </row>
    <row r="2" spans="1:6">
      <c r="A2" s="3" t="s">
        <v>560</v>
      </c>
    </row>
    <row r="3" spans="1:6">
      <c r="A3" s="4" t="s">
        <v>561</v>
      </c>
      <c r="C3" s="4" t="s">
        <v>562</v>
      </c>
      <c r="D3" s="4" t="s">
        <v>563</v>
      </c>
      <c r="E3" s="4" t="s">
        <v>563</v>
      </c>
    </row>
    <row r="4" spans="1:6">
      <c r="A4" s="4" t="s">
        <v>564</v>
      </c>
    </row>
    <row r="5" spans="1:6">
      <c r="A5" s="3" t="s">
        <v>560</v>
      </c>
    </row>
    <row r="6" spans="1:6">
      <c r="A6" s="4" t="s">
        <v>565</v>
      </c>
      <c r="F6" s="6" t="n">
        <v>50</v>
      </c>
    </row>
    <row r="7" spans="1:6">
      <c r="A7" s="4" t="s">
        <v>566</v>
      </c>
      <c r="F7" s="6" t="n">
        <v>50</v>
      </c>
    </row>
    <row r="8" spans="1:6">
      <c r="A8" s="4" t="s">
        <v>567</v>
      </c>
    </row>
    <row r="9" spans="1:6">
      <c r="A9" s="3" t="s">
        <v>560</v>
      </c>
    </row>
    <row r="10" spans="1:6">
      <c r="A10" s="4" t="s">
        <v>568</v>
      </c>
      <c r="B10" s="9" t="n">
        <v>20.1</v>
      </c>
    </row>
    <row r="11" spans="1:6">
      <c r="A11" s="4" t="s">
        <v>569</v>
      </c>
    </row>
    <row r="12" spans="1:6">
      <c r="A12" s="3" t="s">
        <v>560</v>
      </c>
    </row>
    <row r="13" spans="1:6">
      <c r="A13" s="4" t="s">
        <v>570</v>
      </c>
      <c r="D13" s="9" t="n">
        <v>12.3</v>
      </c>
      <c r="E13" s="9" t="n">
        <v>12.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1</v>
      </c>
      <c r="B1" s="2" t="s">
        <v>1</v>
      </c>
    </row>
    <row r="2" spans="1:4">
      <c r="B2" s="2" t="s">
        <v>2</v>
      </c>
      <c r="C2" s="2" t="s">
        <v>33</v>
      </c>
      <c r="D2" s="2" t="s">
        <v>34</v>
      </c>
    </row>
    <row r="3" spans="1:4">
      <c r="A3" s="3" t="s">
        <v>572</v>
      </c>
    </row>
    <row r="4" spans="1:4">
      <c r="A4" s="4" t="s">
        <v>573</v>
      </c>
      <c r="B4" s="6" t="n">
        <v>61603</v>
      </c>
      <c r="C4" s="6" t="n">
        <v>94466</v>
      </c>
      <c r="D4" s="6" t="n">
        <v>58936</v>
      </c>
    </row>
    <row r="5" spans="1:4">
      <c r="A5" s="4" t="s">
        <v>574</v>
      </c>
      <c r="B5" s="5" t="n">
        <v>6756</v>
      </c>
      <c r="C5" s="5" t="n">
        <v>3762</v>
      </c>
      <c r="D5" s="5" t="n">
        <v>36017</v>
      </c>
    </row>
    <row r="6" spans="1:4">
      <c r="A6" s="4" t="s">
        <v>575</v>
      </c>
      <c r="B6" s="5" t="n">
        <v>-2271</v>
      </c>
      <c r="C6" s="5" t="n">
        <v>-36625</v>
      </c>
      <c r="D6" s="5" t="n">
        <v>-487</v>
      </c>
    </row>
    <row r="7" spans="1:4">
      <c r="A7" s="4" t="s">
        <v>576</v>
      </c>
      <c r="B7" s="6" t="n">
        <v>66088</v>
      </c>
      <c r="C7" s="6" t="n">
        <v>61603</v>
      </c>
      <c r="D7" s="6" t="n">
        <v>944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3</v>
      </c>
      <c r="D2" s="2" t="s">
        <v>34</v>
      </c>
    </row>
    <row r="3" spans="1:4">
      <c r="A3" s="4" t="s">
        <v>578</v>
      </c>
    </row>
    <row r="4" spans="1:4">
      <c r="A4" s="3" t="s">
        <v>579</v>
      </c>
    </row>
    <row r="5" spans="1:4">
      <c r="A5" s="4" t="s">
        <v>84</v>
      </c>
      <c r="B5" s="6" t="n">
        <v>55454</v>
      </c>
      <c r="C5" s="6" t="n">
        <v>41874</v>
      </c>
      <c r="D5" s="6" t="n">
        <v>39408</v>
      </c>
    </row>
    <row r="6" spans="1:4">
      <c r="A6" s="4" t="s">
        <v>96</v>
      </c>
      <c r="B6" s="5" t="n">
        <v>19358</v>
      </c>
      <c r="C6" s="5" t="n">
        <v>23872</v>
      </c>
      <c r="D6" s="5" t="n">
        <v>2765</v>
      </c>
    </row>
    <row r="7" spans="1:4">
      <c r="A7" s="4" t="s">
        <v>580</v>
      </c>
      <c r="B7" s="5" t="n">
        <v>-346</v>
      </c>
      <c r="C7" s="5" t="n">
        <v>-456</v>
      </c>
      <c r="D7" s="5" t="n">
        <v>-2990</v>
      </c>
    </row>
    <row r="8" spans="1:4">
      <c r="A8" s="4" t="s">
        <v>104</v>
      </c>
      <c r="D8" s="5" t="n">
        <v>-18709</v>
      </c>
    </row>
    <row r="9" spans="1:4">
      <c r="A9" s="4" t="s">
        <v>581</v>
      </c>
      <c r="B9" s="5" t="n">
        <v>5677</v>
      </c>
      <c r="C9" s="5" t="n">
        <v>4908</v>
      </c>
      <c r="D9" s="5" t="n">
        <v>7757</v>
      </c>
    </row>
    <row r="10" spans="1:4">
      <c r="A10" s="4" t="s">
        <v>582</v>
      </c>
      <c r="B10" s="5" t="n">
        <v>-59</v>
      </c>
      <c r="C10" s="5" t="n">
        <v>-47</v>
      </c>
      <c r="D10" s="5" t="n">
        <v>-39</v>
      </c>
    </row>
    <row r="11" spans="1:4">
      <c r="A11" s="4" t="s">
        <v>583</v>
      </c>
    </row>
    <row r="12" spans="1:4">
      <c r="A12" s="3" t="s">
        <v>579</v>
      </c>
    </row>
    <row r="13" spans="1:4">
      <c r="A13" s="4" t="s">
        <v>584</v>
      </c>
      <c r="D13" s="5" t="n">
        <v>74</v>
      </c>
    </row>
    <row r="14" spans="1:4">
      <c r="A14" s="4" t="s">
        <v>585</v>
      </c>
    </row>
    <row r="15" spans="1:4">
      <c r="A15" s="3" t="s">
        <v>579</v>
      </c>
    </row>
    <row r="16" spans="1:4">
      <c r="A16" s="4" t="s">
        <v>586</v>
      </c>
      <c r="B16" s="6" t="n">
        <v>14600</v>
      </c>
      <c r="C16" s="6" t="n">
        <v>21400</v>
      </c>
      <c r="D16" s="6" t="n">
        <v>248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33</v>
      </c>
    </row>
    <row r="2" spans="1:3">
      <c r="A2" s="3" t="s">
        <v>588</v>
      </c>
    </row>
    <row r="3" spans="1:3">
      <c r="A3" s="4" t="s">
        <v>589</v>
      </c>
      <c r="B3" s="6" t="n">
        <v>4640419</v>
      </c>
      <c r="C3" s="6" t="n">
        <v>5357275</v>
      </c>
    </row>
    <row r="4" spans="1:3">
      <c r="A4" s="4" t="s">
        <v>590</v>
      </c>
      <c r="B4" s="5" t="n">
        <v>85</v>
      </c>
      <c r="C4" s="5" t="n">
        <v>241</v>
      </c>
    </row>
    <row r="5" spans="1:3">
      <c r="A5" s="4" t="s">
        <v>591</v>
      </c>
      <c r="B5" s="5" t="n">
        <v>-142162</v>
      </c>
      <c r="C5" s="5" t="n">
        <v>-122858</v>
      </c>
    </row>
    <row r="6" spans="1:3">
      <c r="A6" s="4" t="s">
        <v>592</v>
      </c>
      <c r="B6" s="5" t="n">
        <v>4498342</v>
      </c>
      <c r="C6" s="5" t="n">
        <v>5234658</v>
      </c>
    </row>
    <row r="7" spans="1:3">
      <c r="A7" s="4" t="s">
        <v>593</v>
      </c>
    </row>
    <row r="8" spans="1:3">
      <c r="A8" s="3" t="s">
        <v>588</v>
      </c>
    </row>
    <row r="9" spans="1:3">
      <c r="A9" s="4" t="s">
        <v>589</v>
      </c>
      <c r="B9" s="5" t="n">
        <v>389470</v>
      </c>
      <c r="C9" s="5" t="n">
        <v>404376</v>
      </c>
    </row>
    <row r="10" spans="1:3">
      <c r="A10" s="4" t="s">
        <v>591</v>
      </c>
      <c r="C10" s="5" t="n">
        <v>-12121</v>
      </c>
    </row>
    <row r="11" spans="1:3">
      <c r="A11" s="4" t="s">
        <v>592</v>
      </c>
      <c r="B11" s="5" t="n">
        <v>389470</v>
      </c>
      <c r="C11" s="5" t="n">
        <v>392255</v>
      </c>
    </row>
    <row r="12" spans="1:3">
      <c r="A12" s="4" t="s">
        <v>594</v>
      </c>
    </row>
    <row r="13" spans="1:3">
      <c r="A13" s="3" t="s">
        <v>588</v>
      </c>
    </row>
    <row r="14" spans="1:3">
      <c r="A14" s="4" t="s">
        <v>589</v>
      </c>
      <c r="B14" s="5" t="n">
        <v>248372</v>
      </c>
      <c r="C14" s="5" t="n">
        <v>249712</v>
      </c>
    </row>
    <row r="15" spans="1:3">
      <c r="A15" s="4" t="s">
        <v>591</v>
      </c>
      <c r="B15" s="5" t="n">
        <v>-6778</v>
      </c>
      <c r="C15" s="5" t="n">
        <v>-7111</v>
      </c>
    </row>
    <row r="16" spans="1:3">
      <c r="A16" s="4" t="s">
        <v>592</v>
      </c>
      <c r="B16" s="5" t="n">
        <v>241594</v>
      </c>
      <c r="C16" s="5" t="n">
        <v>242601</v>
      </c>
    </row>
    <row r="17" spans="1:3">
      <c r="A17" s="4" t="s">
        <v>595</v>
      </c>
    </row>
    <row r="18" spans="1:3">
      <c r="A18" s="3" t="s">
        <v>588</v>
      </c>
    </row>
    <row r="19" spans="1:3">
      <c r="A19" s="4" t="s">
        <v>589</v>
      </c>
      <c r="B19" s="5" t="n">
        <v>426710</v>
      </c>
      <c r="C19" s="5" t="n">
        <v>356858</v>
      </c>
    </row>
    <row r="20" spans="1:3">
      <c r="A20" s="4" t="s">
        <v>591</v>
      </c>
      <c r="B20" s="5" t="n">
        <v>-15174</v>
      </c>
      <c r="C20" s="5" t="n">
        <v>-5468</v>
      </c>
    </row>
    <row r="21" spans="1:3">
      <c r="A21" s="4" t="s">
        <v>592</v>
      </c>
      <c r="B21" s="5" t="n">
        <v>411536</v>
      </c>
      <c r="C21" s="5" t="n">
        <v>351390</v>
      </c>
    </row>
    <row r="22" spans="1:3">
      <c r="A22" s="4" t="s">
        <v>596</v>
      </c>
    </row>
    <row r="23" spans="1:3">
      <c r="A23" s="3" t="s">
        <v>588</v>
      </c>
    </row>
    <row r="24" spans="1:3">
      <c r="A24" s="4" t="s">
        <v>589</v>
      </c>
      <c r="B24" s="5" t="n">
        <v>156056</v>
      </c>
      <c r="C24" s="5" t="n">
        <v>178702</v>
      </c>
    </row>
    <row r="25" spans="1:3">
      <c r="A25" s="4" t="s">
        <v>590</v>
      </c>
      <c r="B25" s="5" t="n">
        <v>85</v>
      </c>
      <c r="C25" s="5" t="n">
        <v>169</v>
      </c>
    </row>
    <row r="26" spans="1:3">
      <c r="A26" s="4" t="s">
        <v>591</v>
      </c>
      <c r="B26" s="5" t="n">
        <v>-5294</v>
      </c>
      <c r="C26" s="5" t="n">
        <v>-4130</v>
      </c>
    </row>
    <row r="27" spans="1:3">
      <c r="A27" s="4" t="s">
        <v>592</v>
      </c>
      <c r="B27" s="5" t="n">
        <v>150847</v>
      </c>
      <c r="C27" s="5" t="n">
        <v>174741</v>
      </c>
    </row>
    <row r="28" spans="1:3">
      <c r="A28" s="4" t="s">
        <v>597</v>
      </c>
    </row>
    <row r="29" spans="1:3">
      <c r="A29" s="3" t="s">
        <v>588</v>
      </c>
    </row>
    <row r="30" spans="1:3">
      <c r="A30" s="4" t="s">
        <v>589</v>
      </c>
      <c r="B30" s="5" t="n">
        <v>2779620</v>
      </c>
      <c r="C30" s="5" t="n">
        <v>3367173</v>
      </c>
    </row>
    <row r="31" spans="1:3">
      <c r="A31" s="4" t="s">
        <v>590</v>
      </c>
      <c r="C31" s="5" t="n">
        <v>47</v>
      </c>
    </row>
    <row r="32" spans="1:3">
      <c r="A32" s="4" t="s">
        <v>591</v>
      </c>
      <c r="B32" s="5" t="n">
        <v>-97171</v>
      </c>
      <c r="C32" s="5" t="n">
        <v>-76746</v>
      </c>
    </row>
    <row r="33" spans="1:3">
      <c r="A33" s="4" t="s">
        <v>592</v>
      </c>
      <c r="B33" s="5" t="n">
        <v>2682449</v>
      </c>
      <c r="C33" s="5" t="n">
        <v>3290474</v>
      </c>
    </row>
    <row r="34" spans="1:3">
      <c r="A34" s="4" t="s">
        <v>598</v>
      </c>
    </row>
    <row r="35" spans="1:3">
      <c r="A35" s="3" t="s">
        <v>588</v>
      </c>
    </row>
    <row r="36" spans="1:3">
      <c r="A36" s="4" t="s">
        <v>589</v>
      </c>
      <c r="B36" s="5" t="n">
        <v>620337</v>
      </c>
      <c r="C36" s="5" t="n">
        <v>779911</v>
      </c>
    </row>
    <row r="37" spans="1:3">
      <c r="A37" s="4" t="s">
        <v>590</v>
      </c>
      <c r="C37" s="5" t="n">
        <v>25</v>
      </c>
    </row>
    <row r="38" spans="1:3">
      <c r="A38" s="4" t="s">
        <v>591</v>
      </c>
      <c r="B38" s="5" t="n">
        <v>-17745</v>
      </c>
      <c r="C38" s="5" t="n">
        <v>-17218</v>
      </c>
    </row>
    <row r="39" spans="1:3">
      <c r="A39" s="4" t="s">
        <v>592</v>
      </c>
      <c r="B39" s="5" t="n">
        <v>602592</v>
      </c>
      <c r="C39" s="5" t="n">
        <v>762718</v>
      </c>
    </row>
    <row r="40" spans="1:3">
      <c r="A40" s="4" t="s">
        <v>599</v>
      </c>
    </row>
    <row r="41" spans="1:3">
      <c r="A41" s="3" t="s">
        <v>588</v>
      </c>
    </row>
    <row r="42" spans="1:3">
      <c r="A42" s="4" t="s">
        <v>589</v>
      </c>
      <c r="B42" s="5" t="n">
        <v>19854</v>
      </c>
      <c r="C42" s="5" t="n">
        <v>20543</v>
      </c>
    </row>
    <row r="43" spans="1:3">
      <c r="A43" s="4" t="s">
        <v>591</v>
      </c>
      <c r="C43" s="5" t="n">
        <v>-64</v>
      </c>
    </row>
    <row r="44" spans="1:3">
      <c r="A44" s="4" t="s">
        <v>592</v>
      </c>
      <c r="B44" s="6" t="n">
        <v>19854</v>
      </c>
      <c r="C44" s="6" t="n">
        <v>2047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s>
  <sheetData>
    <row r="1" spans="1:4">
      <c r="A1" s="1" t="s">
        <v>600</v>
      </c>
      <c r="B1" s="2" t="s">
        <v>1</v>
      </c>
    </row>
    <row r="2" spans="1:4">
      <c r="B2" s="2" t="s">
        <v>601</v>
      </c>
      <c r="C2" s="2" t="s">
        <v>602</v>
      </c>
      <c r="D2" s="2" t="s">
        <v>603</v>
      </c>
    </row>
    <row r="3" spans="1:4">
      <c r="A3" s="3" t="s">
        <v>604</v>
      </c>
    </row>
    <row r="4" spans="1:4">
      <c r="A4" s="4" t="s">
        <v>605</v>
      </c>
      <c r="B4" s="6" t="n">
        <v>0</v>
      </c>
      <c r="C4" s="6" t="n">
        <v>0</v>
      </c>
      <c r="D4" s="6" t="n">
        <v>121200000</v>
      </c>
    </row>
    <row r="5" spans="1:4">
      <c r="A5" s="4" t="s">
        <v>606</v>
      </c>
      <c r="B5" s="5" t="n">
        <v>0</v>
      </c>
      <c r="C5" s="5" t="n">
        <v>0</v>
      </c>
      <c r="D5" s="5" t="n">
        <v>825400000</v>
      </c>
    </row>
    <row r="6" spans="1:4">
      <c r="A6" s="3" t="s">
        <v>607</v>
      </c>
    </row>
    <row r="7" spans="1:4">
      <c r="A7" s="4" t="s">
        <v>608</v>
      </c>
      <c r="B7" s="5" t="n">
        <v>0</v>
      </c>
      <c r="C7" s="5" t="n">
        <v>0</v>
      </c>
      <c r="D7" s="5" t="n">
        <v>27400000</v>
      </c>
    </row>
    <row r="8" spans="1:4">
      <c r="A8" s="4" t="s">
        <v>609</v>
      </c>
      <c r="B8" s="5" t="n">
        <v>0</v>
      </c>
      <c r="C8" s="5" t="n">
        <v>0</v>
      </c>
      <c r="D8" s="5" t="n">
        <v>100000</v>
      </c>
    </row>
    <row r="9" spans="1:4">
      <c r="A9" s="4" t="s">
        <v>610</v>
      </c>
      <c r="B9" s="5" t="n">
        <v>0</v>
      </c>
      <c r="C9" s="5" t="n">
        <v>0</v>
      </c>
      <c r="D9" s="5" t="n">
        <v>10800000</v>
      </c>
    </row>
    <row r="10" spans="1:4">
      <c r="A10" s="3" t="s">
        <v>611</v>
      </c>
    </row>
    <row r="11" spans="1:4">
      <c r="A11" s="4" t="s">
        <v>612</v>
      </c>
      <c r="B11" s="5" t="n">
        <v>106600000</v>
      </c>
      <c r="C11" s="5" t="n">
        <v>102300000</v>
      </c>
      <c r="D11" s="5" t="n">
        <v>83000000</v>
      </c>
    </row>
    <row r="12" spans="1:4">
      <c r="A12" s="4" t="s">
        <v>613</v>
      </c>
      <c r="B12" s="6" t="n">
        <v>500000</v>
      </c>
      <c r="C12" s="6" t="n">
        <v>100000</v>
      </c>
      <c r="D12" s="6" t="n">
        <v>0</v>
      </c>
    </row>
    <row r="13" spans="1:4">
      <c r="A13" s="4" t="s">
        <v>614</v>
      </c>
      <c r="D13"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3</v>
      </c>
    </row>
    <row r="2" spans="1:3">
      <c r="A2" s="3" t="s">
        <v>589</v>
      </c>
    </row>
    <row r="3" spans="1:3">
      <c r="A3" s="4" t="s">
        <v>616</v>
      </c>
      <c r="B3" s="6" t="n">
        <v>523117</v>
      </c>
    </row>
    <row r="4" spans="1:3">
      <c r="A4" s="4" t="s">
        <v>617</v>
      </c>
      <c r="B4" s="5" t="n">
        <v>114725</v>
      </c>
    </row>
    <row r="5" spans="1:3">
      <c r="A5" s="4" t="s">
        <v>618</v>
      </c>
      <c r="B5" s="5" t="n">
        <v>19854</v>
      </c>
    </row>
    <row r="6" spans="1:3">
      <c r="A6" s="4" t="s">
        <v>619</v>
      </c>
      <c r="B6" s="5" t="n">
        <v>657696</v>
      </c>
    </row>
    <row r="7" spans="1:3">
      <c r="A7" s="4" t="s">
        <v>620</v>
      </c>
      <c r="B7" s="5" t="n">
        <v>3982723</v>
      </c>
    </row>
    <row r="8" spans="1:3">
      <c r="A8" s="4" t="s">
        <v>589</v>
      </c>
      <c r="B8" s="5" t="n">
        <v>4640419</v>
      </c>
      <c r="C8" s="6" t="n">
        <v>5357275</v>
      </c>
    </row>
    <row r="9" spans="1:3">
      <c r="A9" s="3" t="s">
        <v>257</v>
      </c>
    </row>
    <row r="10" spans="1:3">
      <c r="A10" s="4" t="s">
        <v>616</v>
      </c>
      <c r="B10" s="5" t="n">
        <v>521453</v>
      </c>
    </row>
    <row r="11" spans="1:3">
      <c r="A11" s="4" t="s">
        <v>617</v>
      </c>
      <c r="B11" s="5" t="n">
        <v>109611</v>
      </c>
    </row>
    <row r="12" spans="1:3">
      <c r="A12" s="4" t="s">
        <v>618</v>
      </c>
      <c r="B12" s="5" t="n">
        <v>19854</v>
      </c>
    </row>
    <row r="13" spans="1:3">
      <c r="A13" s="4" t="s">
        <v>619</v>
      </c>
      <c r="B13" s="5" t="n">
        <v>650918</v>
      </c>
    </row>
    <row r="14" spans="1:3">
      <c r="A14" s="4" t="s">
        <v>620</v>
      </c>
      <c r="B14" s="5" t="n">
        <v>3847424</v>
      </c>
    </row>
    <row r="15" spans="1:3">
      <c r="A15" s="4" t="s">
        <v>592</v>
      </c>
      <c r="B15" s="5" t="n">
        <v>4498342</v>
      </c>
      <c r="C15" s="5" t="n">
        <v>5234658</v>
      </c>
    </row>
    <row r="16" spans="1:3">
      <c r="A16" s="4" t="s">
        <v>595</v>
      </c>
    </row>
    <row r="17" spans="1:3">
      <c r="A17" s="3" t="s">
        <v>589</v>
      </c>
    </row>
    <row r="18" spans="1:3">
      <c r="A18" s="4" t="s">
        <v>620</v>
      </c>
      <c r="B18" s="5" t="n">
        <v>426710</v>
      </c>
    </row>
    <row r="19" spans="1:3">
      <c r="A19" s="4" t="s">
        <v>589</v>
      </c>
      <c r="B19" s="5" t="n">
        <v>426710</v>
      </c>
      <c r="C19" s="5" t="n">
        <v>356858</v>
      </c>
    </row>
    <row r="20" spans="1:3">
      <c r="A20" s="3" t="s">
        <v>257</v>
      </c>
    </row>
    <row r="21" spans="1:3">
      <c r="A21" s="4" t="s">
        <v>620</v>
      </c>
      <c r="B21" s="5" t="n">
        <v>411536</v>
      </c>
    </row>
    <row r="22" spans="1:3">
      <c r="A22" s="4" t="s">
        <v>592</v>
      </c>
      <c r="B22" s="5" t="n">
        <v>411536</v>
      </c>
      <c r="C22" s="5" t="n">
        <v>351390</v>
      </c>
    </row>
    <row r="23" spans="1:3">
      <c r="A23" s="4" t="s">
        <v>596</v>
      </c>
    </row>
    <row r="24" spans="1:3">
      <c r="A24" s="3" t="s">
        <v>589</v>
      </c>
    </row>
    <row r="25" spans="1:3">
      <c r="A25" s="4" t="s">
        <v>620</v>
      </c>
      <c r="B25" s="5" t="n">
        <v>156056</v>
      </c>
    </row>
    <row r="26" spans="1:3">
      <c r="A26" s="4" t="s">
        <v>589</v>
      </c>
      <c r="B26" s="5" t="n">
        <v>156056</v>
      </c>
      <c r="C26" s="5" t="n">
        <v>178702</v>
      </c>
    </row>
    <row r="27" spans="1:3">
      <c r="A27" s="3" t="s">
        <v>257</v>
      </c>
    </row>
    <row r="28" spans="1:3">
      <c r="A28" s="4" t="s">
        <v>620</v>
      </c>
      <c r="B28" s="5" t="n">
        <v>150847</v>
      </c>
    </row>
    <row r="29" spans="1:3">
      <c r="A29" s="4" t="s">
        <v>592</v>
      </c>
      <c r="B29" s="5" t="n">
        <v>150847</v>
      </c>
      <c r="C29" s="5" t="n">
        <v>174741</v>
      </c>
    </row>
    <row r="30" spans="1:3">
      <c r="A30" s="4" t="s">
        <v>597</v>
      </c>
    </row>
    <row r="31" spans="1:3">
      <c r="A31" s="3" t="s">
        <v>589</v>
      </c>
    </row>
    <row r="32" spans="1:3">
      <c r="A32" s="4" t="s">
        <v>620</v>
      </c>
      <c r="B32" s="5" t="n">
        <v>2779620</v>
      </c>
    </row>
    <row r="33" spans="1:3">
      <c r="A33" s="4" t="s">
        <v>589</v>
      </c>
      <c r="B33" s="5" t="n">
        <v>2779620</v>
      </c>
      <c r="C33" s="5" t="n">
        <v>3367173</v>
      </c>
    </row>
    <row r="34" spans="1:3">
      <c r="A34" s="3" t="s">
        <v>257</v>
      </c>
    </row>
    <row r="35" spans="1:3">
      <c r="A35" s="4" t="s">
        <v>620</v>
      </c>
      <c r="B35" s="5" t="n">
        <v>2682449</v>
      </c>
    </row>
    <row r="36" spans="1:3">
      <c r="A36" s="4" t="s">
        <v>592</v>
      </c>
      <c r="B36" s="5" t="n">
        <v>2682449</v>
      </c>
      <c r="C36" s="5" t="n">
        <v>3290474</v>
      </c>
    </row>
    <row r="37" spans="1:3">
      <c r="A37" s="4" t="s">
        <v>598</v>
      </c>
    </row>
    <row r="38" spans="1:3">
      <c r="A38" s="3" t="s">
        <v>589</v>
      </c>
    </row>
    <row r="39" spans="1:3">
      <c r="A39" s="4" t="s">
        <v>620</v>
      </c>
      <c r="B39" s="5" t="n">
        <v>620337</v>
      </c>
    </row>
    <row r="40" spans="1:3">
      <c r="A40" s="4" t="s">
        <v>589</v>
      </c>
      <c r="B40" s="5" t="n">
        <v>620337</v>
      </c>
      <c r="C40" s="5" t="n">
        <v>779911</v>
      </c>
    </row>
    <row r="41" spans="1:3">
      <c r="A41" s="3" t="s">
        <v>257</v>
      </c>
    </row>
    <row r="42" spans="1:3">
      <c r="A42" s="4" t="s">
        <v>620</v>
      </c>
      <c r="B42" s="5" t="n">
        <v>602592</v>
      </c>
    </row>
    <row r="43" spans="1:3">
      <c r="A43" s="4" t="s">
        <v>592</v>
      </c>
      <c r="B43" s="6" t="n">
        <v>602592</v>
      </c>
      <c r="C43" s="6" t="n">
        <v>76271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60</v>
      </c>
      <c r="B1" s="2" t="s">
        <v>1</v>
      </c>
    </row>
    <row r="2" spans="1:4">
      <c r="B2" s="2" t="s">
        <v>2</v>
      </c>
      <c r="C2" s="2" t="s">
        <v>33</v>
      </c>
      <c r="D2" s="2" t="s">
        <v>34</v>
      </c>
    </row>
    <row r="3" spans="1:4">
      <c r="A3" s="3" t="s">
        <v>161</v>
      </c>
    </row>
    <row r="4" spans="1:4">
      <c r="A4" s="4" t="s">
        <v>162</v>
      </c>
      <c r="B4" s="7" t="n">
        <v>0.96</v>
      </c>
      <c r="C4" s="7" t="n">
        <v>0.88</v>
      </c>
      <c r="D4" s="7" t="n">
        <v>0.6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1</v>
      </c>
      <c r="B1" s="2" t="s">
        <v>2</v>
      </c>
      <c r="C1" s="2" t="s">
        <v>33</v>
      </c>
    </row>
    <row r="2" spans="1:3">
      <c r="A2" s="3" t="s">
        <v>622</v>
      </c>
    </row>
    <row r="3" spans="1:3">
      <c r="A3" s="4" t="s">
        <v>623</v>
      </c>
      <c r="B3" s="6" t="n">
        <v>2000000</v>
      </c>
      <c r="C3" s="6" t="n">
        <v>3000000</v>
      </c>
    </row>
    <row r="4" spans="1:3">
      <c r="A4" s="4" t="s">
        <v>624</v>
      </c>
      <c r="B4" s="5" t="n">
        <v>1749726</v>
      </c>
      <c r="C4" s="5" t="n">
        <v>2800690</v>
      </c>
    </row>
    <row r="5" spans="1:3">
      <c r="A5" s="4" t="s">
        <v>625</v>
      </c>
      <c r="B5" s="5" t="n">
        <v>1700000</v>
      </c>
      <c r="C5" s="5" t="n">
        <v>2800000</v>
      </c>
    </row>
    <row r="6" spans="1:3">
      <c r="A6" s="4" t="s">
        <v>626</v>
      </c>
      <c r="B6" s="5" t="n">
        <v>232700</v>
      </c>
      <c r="C6" s="5" t="n">
        <v>229200</v>
      </c>
    </row>
    <row r="7" spans="1:3">
      <c r="A7" s="4" t="s">
        <v>627</v>
      </c>
    </row>
    <row r="8" spans="1:3">
      <c r="A8" s="3" t="s">
        <v>628</v>
      </c>
    </row>
    <row r="9" spans="1:3">
      <c r="A9" s="4" t="s">
        <v>629</v>
      </c>
      <c r="B9" s="6" t="n">
        <v>0</v>
      </c>
      <c r="C9"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630</v>
      </c>
      <c r="B1" s="2" t="s">
        <v>631</v>
      </c>
      <c r="C1" s="2" t="s">
        <v>632</v>
      </c>
    </row>
    <row r="2" spans="1:3">
      <c r="A2" s="3" t="s">
        <v>633</v>
      </c>
    </row>
    <row r="3" spans="1:3">
      <c r="A3" s="4" t="s">
        <v>634</v>
      </c>
      <c r="B3" s="5" t="n">
        <v>154</v>
      </c>
      <c r="C3" s="5" t="n">
        <v>196</v>
      </c>
    </row>
    <row r="4" spans="1:3">
      <c r="A4" s="3" t="s">
        <v>635</v>
      </c>
    </row>
    <row r="5" spans="1:3">
      <c r="A5" s="4" t="s">
        <v>636</v>
      </c>
      <c r="B5" s="6" t="n">
        <v>-1</v>
      </c>
      <c r="C5" s="6" t="n">
        <v>-29116</v>
      </c>
    </row>
    <row r="6" spans="1:3">
      <c r="A6" s="4" t="s">
        <v>637</v>
      </c>
      <c r="B6" s="5" t="n">
        <v>-142161</v>
      </c>
      <c r="C6" s="5" t="n">
        <v>-93742</v>
      </c>
    </row>
    <row r="7" spans="1:3">
      <c r="A7" s="4" t="s">
        <v>638</v>
      </c>
      <c r="B7" s="5" t="n">
        <v>-142162</v>
      </c>
      <c r="C7" s="5" t="n">
        <v>-122858</v>
      </c>
    </row>
    <row r="8" spans="1:3">
      <c r="A8" s="3" t="s">
        <v>639</v>
      </c>
    </row>
    <row r="9" spans="1:3">
      <c r="A9" s="4" t="s">
        <v>640</v>
      </c>
      <c r="B9" s="5" t="n">
        <v>172</v>
      </c>
      <c r="C9" s="5" t="n">
        <v>2119812</v>
      </c>
    </row>
    <row r="10" spans="1:3">
      <c r="A10" s="4" t="s">
        <v>641</v>
      </c>
      <c r="B10" s="5" t="n">
        <v>3619406</v>
      </c>
      <c r="C10" s="5" t="n">
        <v>3052744</v>
      </c>
    </row>
    <row r="11" spans="1:3">
      <c r="A11" s="4" t="s">
        <v>642</v>
      </c>
      <c r="B11" s="5" t="n">
        <v>3619578</v>
      </c>
      <c r="C11" s="5" t="n">
        <v>5172556</v>
      </c>
    </row>
    <row r="12" spans="1:3">
      <c r="A12" s="4" t="s">
        <v>593</v>
      </c>
    </row>
    <row r="13" spans="1:3">
      <c r="A13" s="3" t="s">
        <v>635</v>
      </c>
    </row>
    <row r="14" spans="1:3">
      <c r="A14" s="4" t="s">
        <v>636</v>
      </c>
      <c r="C14" s="5" t="n">
        <v>-994</v>
      </c>
    </row>
    <row r="15" spans="1:3">
      <c r="A15" s="4" t="s">
        <v>637</v>
      </c>
      <c r="C15" s="5" t="n">
        <v>-11127</v>
      </c>
    </row>
    <row r="16" spans="1:3">
      <c r="A16" s="4" t="s">
        <v>638</v>
      </c>
      <c r="C16" s="5" t="n">
        <v>-12121</v>
      </c>
    </row>
    <row r="17" spans="1:3">
      <c r="A17" s="3" t="s">
        <v>639</v>
      </c>
    </row>
    <row r="18" spans="1:3">
      <c r="A18" s="4" t="s">
        <v>640</v>
      </c>
      <c r="C18" s="5" t="n">
        <v>48182</v>
      </c>
    </row>
    <row r="19" spans="1:3">
      <c r="A19" s="4" t="s">
        <v>641</v>
      </c>
      <c r="C19" s="5" t="n">
        <v>344073</v>
      </c>
    </row>
    <row r="20" spans="1:3">
      <c r="A20" s="4" t="s">
        <v>642</v>
      </c>
      <c r="C20" s="5" t="n">
        <v>392255</v>
      </c>
    </row>
    <row r="21" spans="1:3">
      <c r="A21" s="4" t="s">
        <v>594</v>
      </c>
    </row>
    <row r="22" spans="1:3">
      <c r="A22" s="3" t="s">
        <v>635</v>
      </c>
    </row>
    <row r="23" spans="1:3">
      <c r="A23" s="4" t="s">
        <v>636</v>
      </c>
      <c r="C23" s="5" t="n">
        <v>-642</v>
      </c>
    </row>
    <row r="24" spans="1:3">
      <c r="A24" s="4" t="s">
        <v>637</v>
      </c>
      <c r="B24" s="5" t="n">
        <v>-6778</v>
      </c>
      <c r="C24" s="5" t="n">
        <v>-6469</v>
      </c>
    </row>
    <row r="25" spans="1:3">
      <c r="A25" s="4" t="s">
        <v>638</v>
      </c>
      <c r="B25" s="5" t="n">
        <v>-6778</v>
      </c>
      <c r="C25" s="5" t="n">
        <v>-7111</v>
      </c>
    </row>
    <row r="26" spans="1:3">
      <c r="A26" s="3" t="s">
        <v>639</v>
      </c>
    </row>
    <row r="27" spans="1:3">
      <c r="A27" s="4" t="s">
        <v>640</v>
      </c>
      <c r="C27" s="5" t="n">
        <v>59358</v>
      </c>
    </row>
    <row r="28" spans="1:3">
      <c r="A28" s="4" t="s">
        <v>641</v>
      </c>
      <c r="B28" s="5" t="n">
        <v>157939</v>
      </c>
      <c r="C28" s="5" t="n">
        <v>183243</v>
      </c>
    </row>
    <row r="29" spans="1:3">
      <c r="A29" s="4" t="s">
        <v>642</v>
      </c>
      <c r="B29" s="5" t="n">
        <v>157939</v>
      </c>
      <c r="C29" s="5" t="n">
        <v>242601</v>
      </c>
    </row>
    <row r="30" spans="1:3">
      <c r="A30" s="4" t="s">
        <v>595</v>
      </c>
    </row>
    <row r="31" spans="1:3">
      <c r="A31" s="3" t="s">
        <v>635</v>
      </c>
    </row>
    <row r="32" spans="1:3">
      <c r="A32" s="4" t="s">
        <v>636</v>
      </c>
      <c r="C32" s="5" t="n">
        <v>-976</v>
      </c>
    </row>
    <row r="33" spans="1:3">
      <c r="A33" s="4" t="s">
        <v>637</v>
      </c>
      <c r="B33" s="5" t="n">
        <v>-15174</v>
      </c>
      <c r="C33" s="5" t="n">
        <v>-4492</v>
      </c>
    </row>
    <row r="34" spans="1:3">
      <c r="A34" s="4" t="s">
        <v>638</v>
      </c>
      <c r="B34" s="5" t="n">
        <v>-15174</v>
      </c>
      <c r="C34" s="5" t="n">
        <v>-5468</v>
      </c>
    </row>
    <row r="35" spans="1:3">
      <c r="A35" s="3" t="s">
        <v>639</v>
      </c>
    </row>
    <row r="36" spans="1:3">
      <c r="A36" s="4" t="s">
        <v>640</v>
      </c>
      <c r="C36" s="5" t="n">
        <v>200963</v>
      </c>
    </row>
    <row r="37" spans="1:3">
      <c r="A37" s="4" t="s">
        <v>641</v>
      </c>
      <c r="B37" s="5" t="n">
        <v>373891</v>
      </c>
      <c r="C37" s="5" t="n">
        <v>150427</v>
      </c>
    </row>
    <row r="38" spans="1:3">
      <c r="A38" s="4" t="s">
        <v>642</v>
      </c>
      <c r="B38" s="5" t="n">
        <v>373891</v>
      </c>
      <c r="C38" s="5" t="n">
        <v>351390</v>
      </c>
    </row>
    <row r="39" spans="1:3">
      <c r="A39" s="4" t="s">
        <v>596</v>
      </c>
    </row>
    <row r="40" spans="1:3">
      <c r="A40" s="3" t="s">
        <v>635</v>
      </c>
    </row>
    <row r="41" spans="1:3">
      <c r="A41" s="4" t="s">
        <v>636</v>
      </c>
      <c r="B41" s="5" t="n">
        <v>-1</v>
      </c>
      <c r="C41" s="5" t="n">
        <v>-1</v>
      </c>
    </row>
    <row r="42" spans="1:3">
      <c r="A42" s="4" t="s">
        <v>637</v>
      </c>
      <c r="B42" s="5" t="n">
        <v>-5293</v>
      </c>
      <c r="C42" s="5" t="n">
        <v>-4129</v>
      </c>
    </row>
    <row r="43" spans="1:3">
      <c r="A43" s="4" t="s">
        <v>638</v>
      </c>
      <c r="B43" s="5" t="n">
        <v>-5294</v>
      </c>
      <c r="C43" s="5" t="n">
        <v>-4130</v>
      </c>
    </row>
    <row r="44" spans="1:3">
      <c r="A44" s="3" t="s">
        <v>639</v>
      </c>
    </row>
    <row r="45" spans="1:3">
      <c r="A45" s="4" t="s">
        <v>640</v>
      </c>
      <c r="B45" s="5" t="n">
        <v>172</v>
      </c>
      <c r="C45" s="5" t="n">
        <v>63</v>
      </c>
    </row>
    <row r="46" spans="1:3">
      <c r="A46" s="4" t="s">
        <v>641</v>
      </c>
      <c r="B46" s="5" t="n">
        <v>125869</v>
      </c>
      <c r="C46" s="5" t="n">
        <v>168342</v>
      </c>
    </row>
    <row r="47" spans="1:3">
      <c r="A47" s="4" t="s">
        <v>642</v>
      </c>
      <c r="B47" s="5" t="n">
        <v>126041</v>
      </c>
      <c r="C47" s="5" t="n">
        <v>168405</v>
      </c>
    </row>
    <row r="48" spans="1:3">
      <c r="A48" s="4" t="s">
        <v>597</v>
      </c>
    </row>
    <row r="49" spans="1:3">
      <c r="A49" s="3" t="s">
        <v>635</v>
      </c>
    </row>
    <row r="50" spans="1:3">
      <c r="A50" s="4" t="s">
        <v>636</v>
      </c>
      <c r="C50" s="5" t="n">
        <v>-23236</v>
      </c>
    </row>
    <row r="51" spans="1:3">
      <c r="A51" s="4" t="s">
        <v>637</v>
      </c>
      <c r="B51" s="5" t="n">
        <v>-97171</v>
      </c>
      <c r="C51" s="5" t="n">
        <v>-53510</v>
      </c>
    </row>
    <row r="52" spans="1:3">
      <c r="A52" s="4" t="s">
        <v>638</v>
      </c>
      <c r="B52" s="5" t="n">
        <v>-97171</v>
      </c>
      <c r="C52" s="5" t="n">
        <v>-76746</v>
      </c>
    </row>
    <row r="53" spans="1:3">
      <c r="A53" s="3" t="s">
        <v>639</v>
      </c>
    </row>
    <row r="54" spans="1:3">
      <c r="A54" s="4" t="s">
        <v>640</v>
      </c>
      <c r="C54" s="5" t="n">
        <v>1473170</v>
      </c>
    </row>
    <row r="55" spans="1:3">
      <c r="A55" s="4" t="s">
        <v>641</v>
      </c>
      <c r="B55" s="5" t="n">
        <v>2475532</v>
      </c>
      <c r="C55" s="5" t="n">
        <v>1803338</v>
      </c>
    </row>
    <row r="56" spans="1:3">
      <c r="A56" s="4" t="s">
        <v>642</v>
      </c>
      <c r="B56" s="5" t="n">
        <v>2475532</v>
      </c>
      <c r="C56" s="5" t="n">
        <v>3276508</v>
      </c>
    </row>
    <row r="57" spans="1:3">
      <c r="A57" s="4" t="s">
        <v>598</v>
      </c>
    </row>
    <row r="58" spans="1:3">
      <c r="A58" s="3" t="s">
        <v>635</v>
      </c>
    </row>
    <row r="59" spans="1:3">
      <c r="A59" s="4" t="s">
        <v>636</v>
      </c>
      <c r="C59" s="5" t="n">
        <v>-3203</v>
      </c>
    </row>
    <row r="60" spans="1:3">
      <c r="A60" s="4" t="s">
        <v>637</v>
      </c>
      <c r="B60" s="5" t="n">
        <v>-17745</v>
      </c>
      <c r="C60" s="5" t="n">
        <v>-14015</v>
      </c>
    </row>
    <row r="61" spans="1:3">
      <c r="A61" s="4" t="s">
        <v>638</v>
      </c>
      <c r="B61" s="5" t="n">
        <v>-17745</v>
      </c>
      <c r="C61" s="5" t="n">
        <v>-17218</v>
      </c>
    </row>
    <row r="62" spans="1:3">
      <c r="A62" s="3" t="s">
        <v>639</v>
      </c>
    </row>
    <row r="63" spans="1:3">
      <c r="A63" s="4" t="s">
        <v>640</v>
      </c>
      <c r="C63" s="5" t="n">
        <v>327435</v>
      </c>
    </row>
    <row r="64" spans="1:3">
      <c r="A64" s="4" t="s">
        <v>641</v>
      </c>
      <c r="B64" s="5" t="n">
        <v>486175</v>
      </c>
      <c r="C64" s="5" t="n">
        <v>403321</v>
      </c>
    </row>
    <row r="65" spans="1:3">
      <c r="A65" s="4" t="s">
        <v>642</v>
      </c>
      <c r="B65" s="6" t="n">
        <v>486175</v>
      </c>
      <c r="C65" s="5" t="n">
        <v>730756</v>
      </c>
    </row>
    <row r="66" spans="1:3">
      <c r="A66" s="4" t="s">
        <v>599</v>
      </c>
    </row>
    <row r="67" spans="1:3">
      <c r="A67" s="3" t="s">
        <v>635</v>
      </c>
    </row>
    <row r="68" spans="1:3">
      <c r="A68" s="4" t="s">
        <v>636</v>
      </c>
      <c r="C68" s="5" t="n">
        <v>-64</v>
      </c>
    </row>
    <row r="69" spans="1:3">
      <c r="A69" s="4" t="s">
        <v>638</v>
      </c>
      <c r="C69" s="5" t="n">
        <v>-64</v>
      </c>
    </row>
    <row r="70" spans="1:3">
      <c r="A70" s="3" t="s">
        <v>639</v>
      </c>
    </row>
    <row r="71" spans="1:3">
      <c r="A71" s="4" t="s">
        <v>640</v>
      </c>
      <c r="C71" s="5" t="n">
        <v>10641</v>
      </c>
    </row>
    <row r="72" spans="1:3">
      <c r="A72" s="4" t="s">
        <v>642</v>
      </c>
      <c r="C72" s="6" t="n">
        <v>106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0"/>
    <col customWidth="1" max="2" min="2" width="29"/>
    <col customWidth="1" max="3" min="3" width="29"/>
    <col customWidth="1" max="4" min="4" width="29"/>
  </cols>
  <sheetData>
    <row r="1" spans="1:4">
      <c r="A1" s="1" t="s">
        <v>643</v>
      </c>
      <c r="B1" s="2" t="s">
        <v>644</v>
      </c>
      <c r="C1" s="2" t="s">
        <v>1</v>
      </c>
    </row>
    <row r="2" spans="1:4">
      <c r="B2" s="2" t="s">
        <v>645</v>
      </c>
      <c r="C2" s="2" t="s">
        <v>631</v>
      </c>
      <c r="D2" s="2" t="s">
        <v>632</v>
      </c>
    </row>
    <row r="3" spans="1:4">
      <c r="A3" s="3" t="s">
        <v>86</v>
      </c>
    </row>
    <row r="4" spans="1:4">
      <c r="A4" s="4" t="s">
        <v>646</v>
      </c>
      <c r="C4" s="6" t="n">
        <v>-24085000</v>
      </c>
    </row>
    <row r="5" spans="1:4">
      <c r="A5" s="4" t="s">
        <v>647</v>
      </c>
      <c r="C5" s="5" t="n">
        <v>48</v>
      </c>
      <c r="D5" s="5" t="n">
        <v>0</v>
      </c>
    </row>
    <row r="6" spans="1:4">
      <c r="A6" s="4" t="s">
        <v>648</v>
      </c>
      <c r="C6" s="6" t="n">
        <v>898200000</v>
      </c>
    </row>
    <row r="7" spans="1:4">
      <c r="A7" s="4" t="s">
        <v>649</v>
      </c>
      <c r="C7" s="5" t="n">
        <v>0</v>
      </c>
      <c r="D7" s="6" t="n">
        <v>0</v>
      </c>
    </row>
    <row r="8" spans="1:4">
      <c r="A8" s="4" t="s">
        <v>650</v>
      </c>
      <c r="C8" s="5" t="n">
        <v>0</v>
      </c>
      <c r="D8" s="6" t="n">
        <v>0</v>
      </c>
    </row>
    <row r="9" spans="1:4">
      <c r="A9" s="4" t="s">
        <v>593</v>
      </c>
    </row>
    <row r="10" spans="1:4">
      <c r="A10" s="3" t="s">
        <v>86</v>
      </c>
    </row>
    <row r="11" spans="1:4">
      <c r="A11" s="4" t="s">
        <v>646</v>
      </c>
      <c r="C11" s="5" t="n">
        <v>-13634000</v>
      </c>
    </row>
    <row r="12" spans="1:4">
      <c r="A12" s="4" t="s">
        <v>594</v>
      </c>
    </row>
    <row r="13" spans="1:4">
      <c r="A13" s="3" t="s">
        <v>86</v>
      </c>
    </row>
    <row r="14" spans="1:4">
      <c r="A14" s="4" t="s">
        <v>646</v>
      </c>
      <c r="C14" s="5" t="n">
        <v>-1344000</v>
      </c>
    </row>
    <row r="15" spans="1:4">
      <c r="A15" s="4" t="s">
        <v>595</v>
      </c>
    </row>
    <row r="16" spans="1:4">
      <c r="A16" s="3" t="s">
        <v>86</v>
      </c>
    </row>
    <row r="17" spans="1:4">
      <c r="A17" s="4" t="s">
        <v>646</v>
      </c>
      <c r="C17" s="5" t="n">
        <v>-146000</v>
      </c>
    </row>
    <row r="18" spans="1:4">
      <c r="A18" s="4" t="s">
        <v>596</v>
      </c>
    </row>
    <row r="19" spans="1:4">
      <c r="A19" s="3" t="s">
        <v>86</v>
      </c>
    </row>
    <row r="20" spans="1:4">
      <c r="A20" s="4" t="s">
        <v>646</v>
      </c>
      <c r="C20" s="5" t="n">
        <v>-763000</v>
      </c>
    </row>
    <row r="21" spans="1:4">
      <c r="A21" s="4" t="s">
        <v>597</v>
      </c>
    </row>
    <row r="22" spans="1:4">
      <c r="A22" s="3" t="s">
        <v>86</v>
      </c>
    </row>
    <row r="23" spans="1:4">
      <c r="A23" s="4" t="s">
        <v>646</v>
      </c>
      <c r="C23" s="5" t="n">
        <v>-5064000</v>
      </c>
    </row>
    <row r="24" spans="1:4">
      <c r="A24" s="4" t="s">
        <v>598</v>
      </c>
    </row>
    <row r="25" spans="1:4">
      <c r="A25" s="3" t="s">
        <v>86</v>
      </c>
    </row>
    <row r="26" spans="1:4">
      <c r="A26" s="4" t="s">
        <v>646</v>
      </c>
      <c r="C26" s="5" t="n">
        <v>-2711000</v>
      </c>
    </row>
    <row r="27" spans="1:4">
      <c r="A27" s="4" t="s">
        <v>599</v>
      </c>
    </row>
    <row r="28" spans="1:4">
      <c r="A28" s="3" t="s">
        <v>86</v>
      </c>
    </row>
    <row r="29" spans="1:4">
      <c r="A29" s="4" t="s">
        <v>646</v>
      </c>
      <c r="C29" s="6" t="n">
        <v>-423000</v>
      </c>
    </row>
    <row r="30" spans="1:4">
      <c r="A30" s="4" t="s">
        <v>651</v>
      </c>
    </row>
    <row r="31" spans="1:4">
      <c r="A31" s="3" t="s">
        <v>86</v>
      </c>
    </row>
    <row r="32" spans="1:4">
      <c r="A32" s="4" t="s">
        <v>647</v>
      </c>
      <c r="B32" s="5" t="n">
        <v>48</v>
      </c>
    </row>
    <row r="33" spans="1:4">
      <c r="A33" s="4" t="s">
        <v>652</v>
      </c>
      <c r="B33" s="6" t="n">
        <v>2600000</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0"/>
    <col customWidth="1" max="5" min="5" width="27"/>
    <col customWidth="1" max="6" min="6" width="21"/>
    <col customWidth="1" max="7" min="7" width="14"/>
    <col customWidth="1" max="8" min="8" width="27"/>
  </cols>
  <sheetData>
    <row r="1" spans="1:8">
      <c r="A1" s="1" t="s">
        <v>653</v>
      </c>
      <c r="B1" s="2" t="s">
        <v>1</v>
      </c>
      <c r="D1" s="2" t="s">
        <v>654</v>
      </c>
    </row>
    <row r="2" spans="1:8">
      <c r="B2" s="2" t="s">
        <v>655</v>
      </c>
      <c r="C2" s="2" t="s">
        <v>656</v>
      </c>
      <c r="D2" s="2" t="s">
        <v>657</v>
      </c>
      <c r="E2" s="2" t="s">
        <v>658</v>
      </c>
      <c r="F2" s="2" t="s">
        <v>659</v>
      </c>
      <c r="G2" s="2" t="s">
        <v>660</v>
      </c>
      <c r="H2" s="2" t="s">
        <v>661</v>
      </c>
    </row>
    <row r="3" spans="1:8">
      <c r="A3" s="4" t="s">
        <v>662</v>
      </c>
    </row>
    <row r="4" spans="1:8">
      <c r="A4" s="3" t="s">
        <v>663</v>
      </c>
    </row>
    <row r="5" spans="1:8">
      <c r="A5" s="4" t="s">
        <v>664</v>
      </c>
      <c r="C5" s="6" t="n">
        <v>0</v>
      </c>
    </row>
    <row r="6" spans="1:8">
      <c r="A6" s="4" t="s">
        <v>665</v>
      </c>
      <c r="B6" s="6" t="n">
        <v>22700000</v>
      </c>
    </row>
    <row r="7" spans="1:8">
      <c r="A7" s="4" t="s">
        <v>666</v>
      </c>
      <c r="B7" s="5" t="n">
        <v>274000</v>
      </c>
      <c r="D7" s="5" t="n">
        <v>0</v>
      </c>
    </row>
    <row r="8" spans="1:8">
      <c r="A8" s="4" t="s">
        <v>667</v>
      </c>
      <c r="E8" s="5" t="n">
        <v>120000</v>
      </c>
      <c r="H8" s="5" t="n">
        <v>120000</v>
      </c>
    </row>
    <row r="9" spans="1:8">
      <c r="A9" s="4" t="s">
        <v>668</v>
      </c>
      <c r="E9" s="6" t="n">
        <v>0</v>
      </c>
      <c r="H9" s="6" t="n">
        <v>0</v>
      </c>
    </row>
    <row r="10" spans="1:8">
      <c r="A10" s="4" t="s">
        <v>662</v>
      </c>
    </row>
    <row r="11" spans="1:8">
      <c r="A11" s="3" t="s">
        <v>663</v>
      </c>
    </row>
    <row r="12" spans="1:8">
      <c r="A12" s="4" t="s">
        <v>669</v>
      </c>
      <c r="C12" s="5" t="n">
        <v>394000</v>
      </c>
    </row>
    <row r="13" spans="1:8">
      <c r="A13" s="4" t="s">
        <v>670</v>
      </c>
    </row>
    <row r="14" spans="1:8">
      <c r="A14" s="3" t="s">
        <v>663</v>
      </c>
    </row>
    <row r="15" spans="1:8">
      <c r="A15" s="4" t="s">
        <v>671</v>
      </c>
      <c r="G15" s="10" t="n">
        <v>1.6298</v>
      </c>
      <c r="H15" s="10" t="n">
        <v>1.6483</v>
      </c>
    </row>
    <row r="16" spans="1:8">
      <c r="A16" s="4" t="s">
        <v>672</v>
      </c>
    </row>
    <row r="17" spans="1:8">
      <c r="A17" s="3" t="s">
        <v>663</v>
      </c>
    </row>
    <row r="18" spans="1:8">
      <c r="A18" s="4" t="s">
        <v>673</v>
      </c>
      <c r="F18" s="6" t="n">
        <v>7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4</v>
      </c>
      <c r="B1" s="2" t="s">
        <v>2</v>
      </c>
      <c r="C1" s="2" t="s">
        <v>33</v>
      </c>
      <c r="D1" s="2" t="s">
        <v>34</v>
      </c>
    </row>
    <row r="2" spans="1:4">
      <c r="A2" s="3" t="s">
        <v>88</v>
      </c>
    </row>
    <row r="3" spans="1:4">
      <c r="A3" s="4" t="s">
        <v>88</v>
      </c>
      <c r="B3" s="6" t="n">
        <v>13076191</v>
      </c>
      <c r="C3" s="6" t="n">
        <v>12277369</v>
      </c>
      <c r="D3" s="6" t="n">
        <v>11520378</v>
      </c>
    </row>
    <row r="4" spans="1:4">
      <c r="A4" s="4" t="s">
        <v>675</v>
      </c>
      <c r="B4" s="5" t="n">
        <v>36300</v>
      </c>
      <c r="C4" s="5" t="n">
        <v>31200</v>
      </c>
    </row>
    <row r="5" spans="1:4">
      <c r="A5" s="4" t="s">
        <v>676</v>
      </c>
      <c r="B5" s="5" t="n">
        <v>2500000</v>
      </c>
      <c r="C5" s="5" t="n">
        <v>2400000</v>
      </c>
    </row>
    <row r="6" spans="1:4">
      <c r="A6" s="4" t="s">
        <v>677</v>
      </c>
      <c r="B6" s="5" t="n">
        <v>957000</v>
      </c>
      <c r="C6" s="5" t="n">
        <v>914500</v>
      </c>
    </row>
    <row r="7" spans="1:4">
      <c r="A7" s="4" t="s">
        <v>678</v>
      </c>
    </row>
    <row r="8" spans="1:4">
      <c r="A8" s="3" t="s">
        <v>88</v>
      </c>
    </row>
    <row r="9" spans="1:4">
      <c r="A9" s="4" t="s">
        <v>88</v>
      </c>
      <c r="B9" s="5" t="n">
        <v>4439618</v>
      </c>
      <c r="C9" s="5" t="n">
        <v>4090053</v>
      </c>
    </row>
    <row r="10" spans="1:4">
      <c r="A10" s="4" t="s">
        <v>679</v>
      </c>
    </row>
    <row r="11" spans="1:4">
      <c r="A11" s="3" t="s">
        <v>88</v>
      </c>
    </row>
    <row r="12" spans="1:4">
      <c r="A12" s="4" t="s">
        <v>88</v>
      </c>
      <c r="B12" s="5" t="n">
        <v>3208760</v>
      </c>
      <c r="C12" s="5" t="n">
        <v>3135266</v>
      </c>
      <c r="D12" s="5" t="n">
        <v>3239600</v>
      </c>
    </row>
    <row r="13" spans="1:4">
      <c r="A13" s="4" t="s">
        <v>680</v>
      </c>
    </row>
    <row r="14" spans="1:4">
      <c r="A14" s="3" t="s">
        <v>88</v>
      </c>
    </row>
    <row r="15" spans="1:4">
      <c r="A15" s="4" t="s">
        <v>88</v>
      </c>
      <c r="B15" s="5" t="n">
        <v>2990783</v>
      </c>
      <c r="C15" s="5" t="n">
        <v>2667597</v>
      </c>
      <c r="D15" s="5" t="n">
        <v>2343495</v>
      </c>
    </row>
    <row r="16" spans="1:4">
      <c r="A16" s="4" t="s">
        <v>681</v>
      </c>
    </row>
    <row r="17" spans="1:4">
      <c r="A17" s="3" t="s">
        <v>88</v>
      </c>
    </row>
    <row r="18" spans="1:4">
      <c r="A18" s="4" t="s">
        <v>88</v>
      </c>
      <c r="B18" s="5" t="n">
        <v>2990783</v>
      </c>
      <c r="C18" s="5" t="n">
        <v>2667597</v>
      </c>
    </row>
    <row r="19" spans="1:4">
      <c r="A19" s="4" t="s">
        <v>682</v>
      </c>
    </row>
    <row r="20" spans="1:4">
      <c r="A20" s="3" t="s">
        <v>88</v>
      </c>
    </row>
    <row r="21" spans="1:4">
      <c r="A21" s="4" t="s">
        <v>88</v>
      </c>
      <c r="B21" s="5" t="n">
        <v>626757</v>
      </c>
      <c r="C21" s="5" t="n">
        <v>632911</v>
      </c>
      <c r="D21" s="5" t="n">
        <v>450012</v>
      </c>
    </row>
    <row r="22" spans="1:4">
      <c r="A22" s="4" t="s">
        <v>683</v>
      </c>
    </row>
    <row r="23" spans="1:4">
      <c r="A23" s="3" t="s">
        <v>88</v>
      </c>
    </row>
    <row r="24" spans="1:4">
      <c r="A24" s="4" t="s">
        <v>88</v>
      </c>
      <c r="B24" s="5" t="n">
        <v>626757</v>
      </c>
      <c r="C24" s="5" t="n">
        <v>632911</v>
      </c>
    </row>
    <row r="25" spans="1:4">
      <c r="A25" s="4" t="s">
        <v>684</v>
      </c>
    </row>
    <row r="26" spans="1:4">
      <c r="A26" s="3" t="s">
        <v>88</v>
      </c>
    </row>
    <row r="27" spans="1:4">
      <c r="A27" s="4" t="s">
        <v>88</v>
      </c>
      <c r="B27" s="5" t="n">
        <v>4439618</v>
      </c>
      <c r="C27" s="5" t="n">
        <v>4090053</v>
      </c>
      <c r="D27" s="5" t="n">
        <v>3796459</v>
      </c>
    </row>
    <row r="28" spans="1:4">
      <c r="A28" s="4" t="s">
        <v>685</v>
      </c>
      <c r="B28" s="5" t="n">
        <v>4600</v>
      </c>
      <c r="C28" s="5" t="n">
        <v>3300</v>
      </c>
    </row>
    <row r="29" spans="1:4">
      <c r="A29" s="4" t="s">
        <v>686</v>
      </c>
    </row>
    <row r="30" spans="1:4">
      <c r="A30" s="3" t="s">
        <v>88</v>
      </c>
    </row>
    <row r="31" spans="1:4">
      <c r="A31" s="4" t="s">
        <v>88</v>
      </c>
      <c r="B31" s="5" t="n">
        <v>3527101</v>
      </c>
      <c r="C31" s="5" t="n">
        <v>3226601</v>
      </c>
    </row>
    <row r="32" spans="1:4">
      <c r="A32" s="4" t="s">
        <v>687</v>
      </c>
    </row>
    <row r="33" spans="1:4">
      <c r="A33" s="3" t="s">
        <v>88</v>
      </c>
    </row>
    <row r="34" spans="1:4">
      <c r="A34" s="4" t="s">
        <v>88</v>
      </c>
      <c r="B34" s="5" t="n">
        <v>912517</v>
      </c>
      <c r="C34" s="5" t="n">
        <v>863452</v>
      </c>
    </row>
    <row r="35" spans="1:4">
      <c r="A35" s="4" t="s">
        <v>688</v>
      </c>
    </row>
    <row r="36" spans="1:4">
      <c r="A36" s="3" t="s">
        <v>88</v>
      </c>
    </row>
    <row r="37" spans="1:4">
      <c r="A37" s="4" t="s">
        <v>88</v>
      </c>
      <c r="B37" s="5" t="n">
        <v>912517</v>
      </c>
      <c r="C37" s="5" t="n">
        <v>863452</v>
      </c>
    </row>
    <row r="38" spans="1:4">
      <c r="A38" s="4" t="s">
        <v>689</v>
      </c>
    </row>
    <row r="39" spans="1:4">
      <c r="A39" s="3" t="s">
        <v>88</v>
      </c>
    </row>
    <row r="40" spans="1:4">
      <c r="A40" s="4" t="s">
        <v>88</v>
      </c>
      <c r="B40" s="5" t="n">
        <v>1662504</v>
      </c>
      <c r="C40" s="5" t="n">
        <v>1586476</v>
      </c>
      <c r="D40" s="5" t="n">
        <v>1510772</v>
      </c>
    </row>
    <row r="41" spans="1:4">
      <c r="A41" s="4" t="s">
        <v>690</v>
      </c>
    </row>
    <row r="42" spans="1:4">
      <c r="A42" s="3" t="s">
        <v>88</v>
      </c>
    </row>
    <row r="43" spans="1:4">
      <c r="A43" s="4" t="s">
        <v>88</v>
      </c>
      <c r="B43" s="6" t="n">
        <v>147769</v>
      </c>
      <c r="C43" s="6" t="n">
        <v>165066</v>
      </c>
      <c r="D43" s="6" t="n">
        <v>18004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91</v>
      </c>
      <c r="B1" s="2" t="s">
        <v>2</v>
      </c>
      <c r="C1" s="2" t="s">
        <v>33</v>
      </c>
    </row>
    <row r="2" spans="1:3">
      <c r="A2" s="3" t="s">
        <v>692</v>
      </c>
    </row>
    <row r="3" spans="1:3">
      <c r="A3" s="4" t="s">
        <v>693</v>
      </c>
      <c r="B3" s="6" t="n">
        <v>173422</v>
      </c>
      <c r="C3" s="6" t="n">
        <v>190669</v>
      </c>
    </row>
    <row r="4" spans="1:3">
      <c r="A4" s="4" t="s">
        <v>694</v>
      </c>
      <c r="B4" s="5" t="n">
        <v>43</v>
      </c>
      <c r="C4" s="5" t="n">
        <v>4450</v>
      </c>
    </row>
    <row r="5" spans="1:3">
      <c r="A5" s="4" t="s">
        <v>695</v>
      </c>
      <c r="B5" s="5" t="n">
        <v>-25696</v>
      </c>
      <c r="C5" s="5" t="n">
        <v>-30053</v>
      </c>
    </row>
    <row r="6" spans="1:3">
      <c r="A6" s="4" t="s">
        <v>696</v>
      </c>
      <c r="B6" s="5" t="n">
        <v>147769</v>
      </c>
      <c r="C6" s="6" t="n">
        <v>165066</v>
      </c>
    </row>
    <row r="7" spans="1:3">
      <c r="A7" s="3" t="s">
        <v>697</v>
      </c>
    </row>
    <row r="8" spans="1:3">
      <c r="A8" s="5" t="n">
        <v>2019</v>
      </c>
      <c r="B8" s="5" t="n">
        <v>27016</v>
      </c>
    </row>
    <row r="9" spans="1:3">
      <c r="A9" s="5" t="n">
        <v>2020</v>
      </c>
      <c r="B9" s="5" t="n">
        <v>20428</v>
      </c>
    </row>
    <row r="10" spans="1:3">
      <c r="A10" s="5" t="n">
        <v>2021</v>
      </c>
      <c r="B10" s="5" t="n">
        <v>14832</v>
      </c>
    </row>
    <row r="11" spans="1:3">
      <c r="A11" s="5" t="n">
        <v>2022</v>
      </c>
      <c r="B11" s="5" t="n">
        <v>9779</v>
      </c>
    </row>
    <row r="12" spans="1:3">
      <c r="A12" s="5" t="n">
        <v>2023</v>
      </c>
      <c r="B12" s="5" t="n">
        <v>6245</v>
      </c>
    </row>
    <row r="13" spans="1:3">
      <c r="A13" s="4" t="s">
        <v>698</v>
      </c>
      <c r="B13" s="5" t="n">
        <v>95122</v>
      </c>
    </row>
    <row r="14" spans="1:3">
      <c r="A14" s="4" t="s">
        <v>130</v>
      </c>
      <c r="B14" s="6" t="n">
        <v>17342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699</v>
      </c>
      <c r="B1" s="2" t="s">
        <v>1</v>
      </c>
    </row>
    <row r="2" spans="1:4">
      <c r="B2" s="2" t="s">
        <v>2</v>
      </c>
      <c r="C2" s="2" t="s">
        <v>33</v>
      </c>
      <c r="D2" s="2" t="s">
        <v>34</v>
      </c>
    </row>
    <row r="3" spans="1:4">
      <c r="A3" s="3" t="s">
        <v>700</v>
      </c>
    </row>
    <row r="4" spans="1:4">
      <c r="A4" s="4" t="s">
        <v>701</v>
      </c>
      <c r="B4" s="4" t="s">
        <v>702</v>
      </c>
    </row>
    <row r="5" spans="1:4">
      <c r="A5" s="3" t="s">
        <v>703</v>
      </c>
    </row>
    <row r="6" spans="1:4">
      <c r="A6" s="4" t="s">
        <v>704</v>
      </c>
      <c r="B6" s="6" t="n">
        <v>66026</v>
      </c>
      <c r="C6" s="6" t="n">
        <v>66026</v>
      </c>
    </row>
    <row r="7" spans="1:4">
      <c r="A7" s="4" t="s">
        <v>705</v>
      </c>
      <c r="B7" s="5" t="n">
        <v>-18054</v>
      </c>
      <c r="C7" s="5" t="n">
        <v>-19638</v>
      </c>
    </row>
    <row r="8" spans="1:4">
      <c r="A8" s="4" t="s">
        <v>706</v>
      </c>
      <c r="B8" s="5" t="n">
        <v>47972</v>
      </c>
      <c r="C8" s="5" t="n">
        <v>46388</v>
      </c>
    </row>
    <row r="9" spans="1:4">
      <c r="A9" s="4" t="s">
        <v>707</v>
      </c>
      <c r="B9" s="5" t="n">
        <v>-1354</v>
      </c>
      <c r="C9" s="5" t="n">
        <v>-2145</v>
      </c>
    </row>
    <row r="10" spans="1:4">
      <c r="A10" s="4" t="s">
        <v>708</v>
      </c>
      <c r="B10" s="5" t="n">
        <v>46618</v>
      </c>
      <c r="C10" s="5" t="n">
        <v>44243</v>
      </c>
    </row>
    <row r="11" spans="1:4">
      <c r="A11" s="3" t="s">
        <v>709</v>
      </c>
    </row>
    <row r="12" spans="1:4">
      <c r="A12" s="4" t="s">
        <v>710</v>
      </c>
      <c r="B12" s="5" t="n">
        <v>1600</v>
      </c>
      <c r="C12" s="5" t="n">
        <v>1800</v>
      </c>
      <c r="D12" s="6" t="n">
        <v>2200</v>
      </c>
    </row>
    <row r="13" spans="1:4">
      <c r="A13" s="4" t="s">
        <v>711</v>
      </c>
      <c r="B13" s="6" t="n">
        <v>500</v>
      </c>
      <c r="C13" s="6" t="n">
        <v>1000</v>
      </c>
      <c r="D13" s="6" t="n">
        <v>900</v>
      </c>
    </row>
    <row r="14" spans="1:4">
      <c r="A14" s="4" t="s">
        <v>712</v>
      </c>
    </row>
    <row r="15" spans="1:4">
      <c r="A15" s="3" t="s">
        <v>700</v>
      </c>
    </row>
    <row r="16" spans="1:4">
      <c r="A16" s="4" t="s">
        <v>713</v>
      </c>
      <c r="B16" s="4" t="s">
        <v>714</v>
      </c>
    </row>
    <row r="17" spans="1:4">
      <c r="A17" s="4" t="s">
        <v>715</v>
      </c>
    </row>
    <row r="18" spans="1:4">
      <c r="A18" s="3" t="s">
        <v>700</v>
      </c>
    </row>
    <row r="19" spans="1:4">
      <c r="A19" s="4" t="s">
        <v>713</v>
      </c>
      <c r="B19" s="4" t="s">
        <v>716</v>
      </c>
    </row>
    <row r="20" spans="1:4">
      <c r="A20" s="4" t="s">
        <v>717</v>
      </c>
      <c r="B20" s="4" t="s">
        <v>7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19</v>
      </c>
      <c r="B1" s="2" t="s">
        <v>2</v>
      </c>
      <c r="C1" s="2" t="s">
        <v>33</v>
      </c>
    </row>
    <row r="2" spans="1:3">
      <c r="A2" s="3" t="s">
        <v>88</v>
      </c>
    </row>
    <row r="3" spans="1:3">
      <c r="A3" s="4" t="s">
        <v>720</v>
      </c>
      <c r="B3" s="6" t="n">
        <v>5549591</v>
      </c>
      <c r="C3" s="6" t="n">
        <v>5401763</v>
      </c>
    </row>
    <row r="4" spans="1:3">
      <c r="A4" s="4" t="s">
        <v>678</v>
      </c>
    </row>
    <row r="5" spans="1:3">
      <c r="A5" s="3" t="s">
        <v>88</v>
      </c>
    </row>
    <row r="6" spans="1:3">
      <c r="A6" s="4" t="s">
        <v>720</v>
      </c>
      <c r="B6" s="5" t="n">
        <v>913757</v>
      </c>
      <c r="C6" s="5" t="n">
        <v>980792</v>
      </c>
    </row>
    <row r="7" spans="1:3">
      <c r="A7" s="4" t="s">
        <v>679</v>
      </c>
    </row>
    <row r="8" spans="1:3">
      <c r="A8" s="3" t="s">
        <v>88</v>
      </c>
    </row>
    <row r="9" spans="1:3">
      <c r="A9" s="4" t="s">
        <v>720</v>
      </c>
      <c r="B9" s="5" t="n">
        <v>2484857</v>
      </c>
      <c r="C9" s="5" t="n">
        <v>2406261</v>
      </c>
    </row>
    <row r="10" spans="1:3">
      <c r="A10" s="4" t="s">
        <v>681</v>
      </c>
    </row>
    <row r="11" spans="1:3">
      <c r="A11" s="3" t="s">
        <v>88</v>
      </c>
    </row>
    <row r="12" spans="1:3">
      <c r="A12" s="4" t="s">
        <v>720</v>
      </c>
      <c r="B12" s="5" t="n">
        <v>114186</v>
      </c>
      <c r="C12" s="5" t="n">
        <v>78266</v>
      </c>
    </row>
    <row r="13" spans="1:3">
      <c r="A13" s="4" t="s">
        <v>683</v>
      </c>
    </row>
    <row r="14" spans="1:3">
      <c r="A14" s="3" t="s">
        <v>88</v>
      </c>
    </row>
    <row r="15" spans="1:3">
      <c r="A15" s="4" t="s">
        <v>720</v>
      </c>
      <c r="B15" s="5" t="n">
        <v>526938</v>
      </c>
      <c r="C15" s="5" t="n">
        <v>450856</v>
      </c>
    </row>
    <row r="16" spans="1:3">
      <c r="A16" s="4" t="s">
        <v>686</v>
      </c>
    </row>
    <row r="17" spans="1:3">
      <c r="A17" s="3" t="s">
        <v>88</v>
      </c>
    </row>
    <row r="18" spans="1:3">
      <c r="A18" s="4" t="s">
        <v>720</v>
      </c>
      <c r="B18" s="5" t="n">
        <v>121</v>
      </c>
      <c r="C18" s="5" t="n">
        <v>22</v>
      </c>
    </row>
    <row r="19" spans="1:3">
      <c r="A19" s="4" t="s">
        <v>688</v>
      </c>
    </row>
    <row r="20" spans="1:3">
      <c r="A20" s="3" t="s">
        <v>88</v>
      </c>
    </row>
    <row r="21" spans="1:3">
      <c r="A21" s="4" t="s">
        <v>720</v>
      </c>
      <c r="B21" s="5" t="n">
        <v>913636</v>
      </c>
      <c r="C21" s="5" t="n">
        <v>980770</v>
      </c>
    </row>
    <row r="22" spans="1:3">
      <c r="A22" s="4" t="s">
        <v>689</v>
      </c>
    </row>
    <row r="23" spans="1:3">
      <c r="A23" s="3" t="s">
        <v>88</v>
      </c>
    </row>
    <row r="24" spans="1:3">
      <c r="A24" s="4" t="s">
        <v>720</v>
      </c>
      <c r="B24" s="6" t="n">
        <v>1509853</v>
      </c>
      <c r="C24" s="6" t="n">
        <v>148558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99"/>
  <sheetViews>
    <sheetView workbookViewId="0">
      <selection activeCell="A1" sqref="A1"/>
    </sheetView>
  </sheetViews>
  <sheetFormatPr baseColWidth="8" defaultRowHeight="15" outlineLevelCol="0"/>
  <cols>
    <col customWidth="1" max="1" min="1" width="80"/>
    <col customWidth="1" max="2" min="2" width="33"/>
    <col customWidth="1" max="3" min="3" width="21"/>
    <col customWidth="1" max="4" min="4" width="21"/>
  </cols>
  <sheetData>
    <row r="1" spans="1:4">
      <c r="A1" s="1" t="s">
        <v>721</v>
      </c>
      <c r="B1" s="2" t="s">
        <v>1</v>
      </c>
    </row>
    <row r="2" spans="1:4">
      <c r="B2" s="2" t="s">
        <v>722</v>
      </c>
      <c r="C2" s="2" t="s">
        <v>602</v>
      </c>
      <c r="D2" s="2" t="s">
        <v>723</v>
      </c>
    </row>
    <row r="3" spans="1:4">
      <c r="A3" s="3" t="s">
        <v>530</v>
      </c>
    </row>
    <row r="4" spans="1:4">
      <c r="A4" s="4" t="s">
        <v>724</v>
      </c>
      <c r="B4" s="5" t="n">
        <v>3</v>
      </c>
    </row>
    <row r="5" spans="1:4">
      <c r="A5" s="3" t="s">
        <v>725</v>
      </c>
    </row>
    <row r="6" spans="1:4">
      <c r="A6" s="4" t="s">
        <v>726</v>
      </c>
      <c r="B6" s="6" t="n">
        <v>137253</v>
      </c>
      <c r="C6" s="6" t="n">
        <v>135494</v>
      </c>
      <c r="D6" s="6" t="n">
        <v>135484</v>
      </c>
    </row>
    <row r="7" spans="1:4">
      <c r="A7" s="4" t="s">
        <v>727</v>
      </c>
      <c r="B7" s="5" t="n">
        <v>-27573</v>
      </c>
      <c r="C7" s="5" t="n">
        <v>-25925</v>
      </c>
      <c r="D7" s="5" t="n">
        <v>-19938</v>
      </c>
    </row>
    <row r="8" spans="1:4">
      <c r="A8" s="4" t="s">
        <v>728</v>
      </c>
      <c r="B8" s="5" t="n">
        <v>9858</v>
      </c>
      <c r="C8" s="5" t="n">
        <v>9184</v>
      </c>
      <c r="D8" s="5" t="n">
        <v>11348</v>
      </c>
    </row>
    <row r="9" spans="1:4">
      <c r="A9" s="4" t="s">
        <v>729</v>
      </c>
      <c r="B9" s="5" t="n">
        <v>22180</v>
      </c>
      <c r="C9" s="5" t="n">
        <v>18500</v>
      </c>
      <c r="D9" s="5" t="n">
        <v>8600</v>
      </c>
    </row>
    <row r="10" spans="1:4">
      <c r="A10" s="4" t="s">
        <v>730</v>
      </c>
      <c r="B10" s="5" t="n">
        <v>141718</v>
      </c>
      <c r="C10" s="5" t="n">
        <v>137253</v>
      </c>
      <c r="D10" s="5" t="n">
        <v>135494</v>
      </c>
    </row>
    <row r="11" spans="1:4">
      <c r="A11" s="4" t="s">
        <v>731</v>
      </c>
      <c r="B11" s="5" t="n">
        <v>536</v>
      </c>
      <c r="C11" s="5" t="n">
        <v>494</v>
      </c>
      <c r="D11" s="5" t="n">
        <v>1092</v>
      </c>
    </row>
    <row r="12" spans="1:4">
      <c r="A12" s="4" t="s">
        <v>732</v>
      </c>
      <c r="B12" s="5" t="n">
        <v>141182</v>
      </c>
      <c r="C12" s="5" t="n">
        <v>136759</v>
      </c>
      <c r="D12" s="5" t="n">
        <v>134402</v>
      </c>
    </row>
    <row r="13" spans="1:4">
      <c r="A13" s="3" t="s">
        <v>733</v>
      </c>
    </row>
    <row r="14" spans="1:4">
      <c r="A14" s="4" t="s">
        <v>731</v>
      </c>
      <c r="B14" s="5" t="n">
        <v>30576</v>
      </c>
      <c r="C14" s="5" t="n">
        <v>45349</v>
      </c>
      <c r="D14" s="5" t="n">
        <v>59428</v>
      </c>
    </row>
    <row r="15" spans="1:4">
      <c r="A15" s="4" t="s">
        <v>732</v>
      </c>
      <c r="B15" s="5" t="n">
        <v>13045615</v>
      </c>
      <c r="C15" s="5" t="n">
        <v>12232020</v>
      </c>
      <c r="D15" s="5" t="n">
        <v>11460950</v>
      </c>
    </row>
    <row r="16" spans="1:4">
      <c r="A16" s="4" t="s">
        <v>734</v>
      </c>
      <c r="B16" s="6" t="n">
        <v>13076191</v>
      </c>
      <c r="C16" s="5" t="n">
        <v>12277369</v>
      </c>
      <c r="D16" s="5" t="n">
        <v>11520378</v>
      </c>
    </row>
    <row r="17" spans="1:4">
      <c r="A17" s="4" t="s">
        <v>735</v>
      </c>
    </row>
    <row r="18" spans="1:4">
      <c r="A18" s="3" t="s">
        <v>530</v>
      </c>
    </row>
    <row r="19" spans="1:4">
      <c r="A19" s="4" t="s">
        <v>736</v>
      </c>
      <c r="B19" s="5" t="n">
        <v>4</v>
      </c>
    </row>
    <row r="20" spans="1:4">
      <c r="A20" s="3" t="s">
        <v>733</v>
      </c>
    </row>
    <row r="21" spans="1:4">
      <c r="A21" s="4" t="s">
        <v>734</v>
      </c>
      <c r="B21" s="6" t="n">
        <v>6974069</v>
      </c>
      <c r="C21" s="5" t="n">
        <v>6600840</v>
      </c>
    </row>
    <row r="22" spans="1:4">
      <c r="A22" s="4" t="s">
        <v>679</v>
      </c>
    </row>
    <row r="23" spans="1:4">
      <c r="A23" s="3" t="s">
        <v>725</v>
      </c>
    </row>
    <row r="24" spans="1:4">
      <c r="A24" s="4" t="s">
        <v>726</v>
      </c>
      <c r="B24" s="5" t="n">
        <v>34006</v>
      </c>
      <c r="C24" s="5" t="n">
        <v>33129</v>
      </c>
      <c r="D24" s="5" t="n">
        <v>34025</v>
      </c>
    </row>
    <row r="25" spans="1:4">
      <c r="A25" s="4" t="s">
        <v>727</v>
      </c>
      <c r="B25" s="5" t="n">
        <v>-778</v>
      </c>
      <c r="C25" s="5" t="n">
        <v>-1519</v>
      </c>
      <c r="D25" s="5" t="n">
        <v>-348</v>
      </c>
    </row>
    <row r="26" spans="1:4">
      <c r="A26" s="4" t="s">
        <v>728</v>
      </c>
      <c r="B26" s="5" t="n">
        <v>232</v>
      </c>
      <c r="C26" s="5" t="n">
        <v>844</v>
      </c>
      <c r="D26" s="5" t="n">
        <v>251</v>
      </c>
    </row>
    <row r="27" spans="1:4">
      <c r="A27" s="4" t="s">
        <v>729</v>
      </c>
      <c r="B27" s="5" t="n">
        <v>1041</v>
      </c>
      <c r="C27" s="5" t="n">
        <v>1552</v>
      </c>
      <c r="D27" s="5" t="n">
        <v>-799</v>
      </c>
    </row>
    <row r="28" spans="1:4">
      <c r="A28" s="4" t="s">
        <v>730</v>
      </c>
      <c r="B28" s="5" t="n">
        <v>34501</v>
      </c>
      <c r="C28" s="5" t="n">
        <v>34006</v>
      </c>
      <c r="D28" s="5" t="n">
        <v>33129</v>
      </c>
    </row>
    <row r="29" spans="1:4">
      <c r="A29" s="4" t="s">
        <v>731</v>
      </c>
      <c r="B29" s="5" t="n">
        <v>108</v>
      </c>
      <c r="C29" s="5" t="n">
        <v>4</v>
      </c>
      <c r="D29" s="5" t="n">
        <v>380</v>
      </c>
    </row>
    <row r="30" spans="1:4">
      <c r="A30" s="4" t="s">
        <v>732</v>
      </c>
      <c r="B30" s="5" t="n">
        <v>34393</v>
      </c>
      <c r="C30" s="5" t="n">
        <v>34002</v>
      </c>
      <c r="D30" s="5" t="n">
        <v>32749</v>
      </c>
    </row>
    <row r="31" spans="1:4">
      <c r="A31" s="3" t="s">
        <v>733</v>
      </c>
    </row>
    <row r="32" spans="1:4">
      <c r="A32" s="4" t="s">
        <v>731</v>
      </c>
      <c r="B32" s="5" t="n">
        <v>8719</v>
      </c>
      <c r="C32" s="5" t="n">
        <v>18183</v>
      </c>
      <c r="D32" s="5" t="n">
        <v>27572</v>
      </c>
    </row>
    <row r="33" spans="1:4">
      <c r="A33" s="4" t="s">
        <v>732</v>
      </c>
      <c r="B33" s="5" t="n">
        <v>3200041</v>
      </c>
      <c r="C33" s="5" t="n">
        <v>3117083</v>
      </c>
      <c r="D33" s="5" t="n">
        <v>3212028</v>
      </c>
    </row>
    <row r="34" spans="1:4">
      <c r="A34" s="4" t="s">
        <v>734</v>
      </c>
      <c r="B34" s="5" t="n">
        <v>3208760</v>
      </c>
      <c r="C34" s="5" t="n">
        <v>3135266</v>
      </c>
      <c r="D34" s="5" t="n">
        <v>3239600</v>
      </c>
    </row>
    <row r="35" spans="1:4">
      <c r="A35" s="4" t="s">
        <v>680</v>
      </c>
    </row>
    <row r="36" spans="1:4">
      <c r="A36" s="3" t="s">
        <v>725</v>
      </c>
    </row>
    <row r="37" spans="1:4">
      <c r="A37" s="4" t="s">
        <v>726</v>
      </c>
      <c r="B37" s="5" t="n">
        <v>18044</v>
      </c>
      <c r="C37" s="5" t="n">
        <v>18448</v>
      </c>
      <c r="D37" s="5" t="n">
        <v>18489</v>
      </c>
    </row>
    <row r="38" spans="1:4">
      <c r="A38" s="4" t="s">
        <v>728</v>
      </c>
      <c r="B38" s="5" t="n">
        <v>216</v>
      </c>
      <c r="C38" s="5" t="n">
        <v>596</v>
      </c>
      <c r="D38" s="5" t="n">
        <v>3329</v>
      </c>
    </row>
    <row r="39" spans="1:4">
      <c r="A39" s="4" t="s">
        <v>729</v>
      </c>
      <c r="B39" s="5" t="n">
        <v>1465</v>
      </c>
      <c r="C39" s="5" t="n">
        <v>-1000</v>
      </c>
      <c r="D39" s="5" t="n">
        <v>-3370</v>
      </c>
    </row>
    <row r="40" spans="1:4">
      <c r="A40" s="4" t="s">
        <v>730</v>
      </c>
      <c r="B40" s="5" t="n">
        <v>19725</v>
      </c>
      <c r="C40" s="5" t="n">
        <v>18044</v>
      </c>
      <c r="D40" s="5" t="n">
        <v>18448</v>
      </c>
    </row>
    <row r="41" spans="1:4">
      <c r="A41" s="4" t="s">
        <v>731</v>
      </c>
      <c r="B41" s="5" t="n">
        <v>32</v>
      </c>
      <c r="C41" s="5" t="n">
        <v>6</v>
      </c>
      <c r="D41" s="5" t="n">
        <v>7</v>
      </c>
    </row>
    <row r="42" spans="1:4">
      <c r="A42" s="4" t="s">
        <v>732</v>
      </c>
      <c r="B42" s="5" t="n">
        <v>19693</v>
      </c>
      <c r="C42" s="5" t="n">
        <v>18038</v>
      </c>
      <c r="D42" s="5" t="n">
        <v>18441</v>
      </c>
    </row>
    <row r="43" spans="1:4">
      <c r="A43" s="3" t="s">
        <v>733</v>
      </c>
    </row>
    <row r="44" spans="1:4">
      <c r="A44" s="4" t="s">
        <v>731</v>
      </c>
      <c r="B44" s="5" t="n">
        <v>5743</v>
      </c>
      <c r="C44" s="5" t="n">
        <v>10636</v>
      </c>
      <c r="D44" s="5" t="n">
        <v>12545</v>
      </c>
    </row>
    <row r="45" spans="1:4">
      <c r="A45" s="4" t="s">
        <v>732</v>
      </c>
      <c r="B45" s="5" t="n">
        <v>2985040</v>
      </c>
      <c r="C45" s="5" t="n">
        <v>2656961</v>
      </c>
      <c r="D45" s="5" t="n">
        <v>2330950</v>
      </c>
    </row>
    <row r="46" spans="1:4">
      <c r="A46" s="4" t="s">
        <v>734</v>
      </c>
      <c r="B46" s="5" t="n">
        <v>2990783</v>
      </c>
      <c r="C46" s="5" t="n">
        <v>2667597</v>
      </c>
      <c r="D46" s="5" t="n">
        <v>2343495</v>
      </c>
    </row>
    <row r="47" spans="1:4">
      <c r="A47" s="4" t="s">
        <v>682</v>
      </c>
    </row>
    <row r="48" spans="1:4">
      <c r="A48" s="3" t="s">
        <v>725</v>
      </c>
    </row>
    <row r="49" spans="1:4">
      <c r="A49" s="4" t="s">
        <v>726</v>
      </c>
      <c r="B49" s="5" t="n">
        <v>6817</v>
      </c>
      <c r="C49" s="5" t="n">
        <v>4513</v>
      </c>
      <c r="D49" s="5" t="n">
        <v>3793</v>
      </c>
    </row>
    <row r="50" spans="1:4">
      <c r="A50" s="4" t="s">
        <v>729</v>
      </c>
      <c r="B50" s="5" t="n">
        <v>-1004</v>
      </c>
      <c r="C50" s="5" t="n">
        <v>2304</v>
      </c>
      <c r="D50" s="5" t="n">
        <v>720</v>
      </c>
    </row>
    <row r="51" spans="1:4">
      <c r="A51" s="4" t="s">
        <v>730</v>
      </c>
      <c r="B51" s="5" t="n">
        <v>5813</v>
      </c>
      <c r="C51" s="5" t="n">
        <v>6817</v>
      </c>
      <c r="D51" s="5" t="n">
        <v>4513</v>
      </c>
    </row>
    <row r="52" spans="1:4">
      <c r="A52" s="4" t="s">
        <v>732</v>
      </c>
      <c r="B52" s="5" t="n">
        <v>5813</v>
      </c>
      <c r="C52" s="5" t="n">
        <v>6817</v>
      </c>
      <c r="D52" s="5" t="n">
        <v>4513</v>
      </c>
    </row>
    <row r="53" spans="1:4">
      <c r="A53" s="3" t="s">
        <v>733</v>
      </c>
    </row>
    <row r="54" spans="1:4">
      <c r="A54" s="4" t="s">
        <v>732</v>
      </c>
      <c r="B54" s="5" t="n">
        <v>626757</v>
      </c>
      <c r="C54" s="5" t="n">
        <v>632911</v>
      </c>
      <c r="D54" s="5" t="n">
        <v>450012</v>
      </c>
    </row>
    <row r="55" spans="1:4">
      <c r="A55" s="4" t="s">
        <v>734</v>
      </c>
      <c r="B55" s="5" t="n">
        <v>626757</v>
      </c>
      <c r="C55" s="5" t="n">
        <v>632911</v>
      </c>
      <c r="D55" s="5" t="n">
        <v>450012</v>
      </c>
    </row>
    <row r="56" spans="1:4">
      <c r="A56" s="4" t="s">
        <v>690</v>
      </c>
    </row>
    <row r="57" spans="1:4">
      <c r="A57" s="3" t="s">
        <v>725</v>
      </c>
    </row>
    <row r="58" spans="1:4">
      <c r="A58" s="4" t="s">
        <v>726</v>
      </c>
      <c r="B58" s="5" t="n">
        <v>611</v>
      </c>
      <c r="C58" s="5" t="n">
        <v>847</v>
      </c>
      <c r="D58" s="5" t="n">
        <v>888</v>
      </c>
    </row>
    <row r="59" spans="1:4">
      <c r="A59" s="4" t="s">
        <v>727</v>
      </c>
      <c r="C59" s="5" t="n">
        <v>-147</v>
      </c>
    </row>
    <row r="60" spans="1:4">
      <c r="A60" s="4" t="s">
        <v>728</v>
      </c>
      <c r="D60" s="5" t="n">
        <v>2</v>
      </c>
    </row>
    <row r="61" spans="1:4">
      <c r="A61" s="4" t="s">
        <v>729</v>
      </c>
      <c r="B61" s="5" t="n">
        <v>-179</v>
      </c>
      <c r="C61" s="5" t="n">
        <v>-89</v>
      </c>
      <c r="D61" s="5" t="n">
        <v>-43</v>
      </c>
    </row>
    <row r="62" spans="1:4">
      <c r="A62" s="4" t="s">
        <v>730</v>
      </c>
      <c r="B62" s="5" t="n">
        <v>432</v>
      </c>
      <c r="C62" s="5" t="n">
        <v>611</v>
      </c>
      <c r="D62" s="5" t="n">
        <v>847</v>
      </c>
    </row>
    <row r="63" spans="1:4">
      <c r="A63" s="4" t="s">
        <v>732</v>
      </c>
      <c r="B63" s="5" t="n">
        <v>432</v>
      </c>
      <c r="C63" s="5" t="n">
        <v>611</v>
      </c>
      <c r="D63" s="5" t="n">
        <v>847</v>
      </c>
    </row>
    <row r="64" spans="1:4">
      <c r="A64" s="3" t="s">
        <v>733</v>
      </c>
    </row>
    <row r="65" spans="1:4">
      <c r="A65" s="4" t="s">
        <v>731</v>
      </c>
      <c r="D65" s="5" t="n">
        <v>153</v>
      </c>
    </row>
    <row r="66" spans="1:4">
      <c r="A66" s="4" t="s">
        <v>732</v>
      </c>
      <c r="B66" s="5" t="n">
        <v>147769</v>
      </c>
      <c r="C66" s="5" t="n">
        <v>165066</v>
      </c>
      <c r="D66" s="5" t="n">
        <v>179887</v>
      </c>
    </row>
    <row r="67" spans="1:4">
      <c r="A67" s="4" t="s">
        <v>734</v>
      </c>
      <c r="B67" s="5" t="n">
        <v>147769</v>
      </c>
      <c r="C67" s="5" t="n">
        <v>165066</v>
      </c>
      <c r="D67" s="5" t="n">
        <v>180040</v>
      </c>
    </row>
    <row r="68" spans="1:4">
      <c r="A68" s="4" t="s">
        <v>684</v>
      </c>
    </row>
    <row r="69" spans="1:4">
      <c r="A69" s="3" t="s">
        <v>530</v>
      </c>
    </row>
    <row r="70" spans="1:4">
      <c r="A70" s="4" t="s">
        <v>737</v>
      </c>
      <c r="B70" s="5" t="n">
        <v>0</v>
      </c>
    </row>
    <row r="71" spans="1:4">
      <c r="A71" s="3" t="s">
        <v>725</v>
      </c>
    </row>
    <row r="72" spans="1:4">
      <c r="A72" s="4" t="s">
        <v>726</v>
      </c>
      <c r="B72" s="5" t="n">
        <v>42852</v>
      </c>
      <c r="C72" s="5" t="n">
        <v>43436</v>
      </c>
      <c r="D72" s="5" t="n">
        <v>46099</v>
      </c>
    </row>
    <row r="73" spans="1:4">
      <c r="A73" s="4" t="s">
        <v>727</v>
      </c>
      <c r="B73" s="5" t="n">
        <v>-165</v>
      </c>
      <c r="C73" s="5" t="n">
        <v>-408</v>
      </c>
      <c r="D73" s="5" t="n">
        <v>-799</v>
      </c>
    </row>
    <row r="74" spans="1:4">
      <c r="A74" s="4" t="s">
        <v>728</v>
      </c>
      <c r="B74" s="5" t="n">
        <v>940</v>
      </c>
      <c r="C74" s="5" t="n">
        <v>687</v>
      </c>
      <c r="D74" s="5" t="n">
        <v>1358</v>
      </c>
    </row>
    <row r="75" spans="1:4">
      <c r="A75" s="4" t="s">
        <v>729</v>
      </c>
      <c r="B75" s="5" t="n">
        <v>1279</v>
      </c>
      <c r="C75" s="5" t="n">
        <v>-863</v>
      </c>
      <c r="D75" s="5" t="n">
        <v>-3222</v>
      </c>
    </row>
    <row r="76" spans="1:4">
      <c r="A76" s="4" t="s">
        <v>730</v>
      </c>
      <c r="B76" s="5" t="n">
        <v>44906</v>
      </c>
      <c r="C76" s="5" t="n">
        <v>42852</v>
      </c>
      <c r="D76" s="5" t="n">
        <v>43436</v>
      </c>
    </row>
    <row r="77" spans="1:4">
      <c r="A77" s="4" t="s">
        <v>731</v>
      </c>
      <c r="B77" s="5" t="n">
        <v>396</v>
      </c>
      <c r="C77" s="5" t="n">
        <v>484</v>
      </c>
      <c r="D77" s="5" t="n">
        <v>705</v>
      </c>
    </row>
    <row r="78" spans="1:4">
      <c r="A78" s="4" t="s">
        <v>732</v>
      </c>
      <c r="B78" s="5" t="n">
        <v>44510</v>
      </c>
      <c r="C78" s="5" t="n">
        <v>42368</v>
      </c>
      <c r="D78" s="5" t="n">
        <v>42731</v>
      </c>
    </row>
    <row r="79" spans="1:4">
      <c r="A79" s="3" t="s">
        <v>733</v>
      </c>
    </row>
    <row r="80" spans="1:4">
      <c r="A80" s="4" t="s">
        <v>731</v>
      </c>
      <c r="B80" s="5" t="n">
        <v>16114</v>
      </c>
      <c r="C80" s="5" t="n">
        <v>16530</v>
      </c>
      <c r="D80" s="5" t="n">
        <v>19158</v>
      </c>
    </row>
    <row r="81" spans="1:4">
      <c r="A81" s="4" t="s">
        <v>732</v>
      </c>
      <c r="B81" s="5" t="n">
        <v>4423504</v>
      </c>
      <c r="C81" s="5" t="n">
        <v>4073523</v>
      </c>
      <c r="D81" s="5" t="n">
        <v>3777301</v>
      </c>
    </row>
    <row r="82" spans="1:4">
      <c r="A82" s="4" t="s">
        <v>734</v>
      </c>
      <c r="B82" s="5" t="n">
        <v>4439618</v>
      </c>
      <c r="C82" s="5" t="n">
        <v>4090053</v>
      </c>
      <c r="D82" s="5" t="n">
        <v>3796459</v>
      </c>
    </row>
    <row r="83" spans="1:4">
      <c r="A83" s="4" t="s">
        <v>689</v>
      </c>
    </row>
    <row r="84" spans="1:4">
      <c r="A84" s="3" t="s">
        <v>725</v>
      </c>
    </row>
    <row r="85" spans="1:4">
      <c r="A85" s="4" t="s">
        <v>726</v>
      </c>
      <c r="B85" s="5" t="n">
        <v>31249</v>
      </c>
      <c r="C85" s="5" t="n">
        <v>28388</v>
      </c>
      <c r="D85" s="5" t="n">
        <v>28385</v>
      </c>
    </row>
    <row r="86" spans="1:4">
      <c r="A86" s="4" t="s">
        <v>727</v>
      </c>
      <c r="B86" s="5" t="n">
        <v>-26630</v>
      </c>
      <c r="C86" s="5" t="n">
        <v>-23851</v>
      </c>
      <c r="D86" s="5" t="n">
        <v>-18791</v>
      </c>
    </row>
    <row r="87" spans="1:4">
      <c r="A87" s="4" t="s">
        <v>728</v>
      </c>
      <c r="B87" s="5" t="n">
        <v>8470</v>
      </c>
      <c r="C87" s="5" t="n">
        <v>7057</v>
      </c>
      <c r="D87" s="5" t="n">
        <v>6408</v>
      </c>
    </row>
    <row r="88" spans="1:4">
      <c r="A88" s="4" t="s">
        <v>729</v>
      </c>
      <c r="B88" s="5" t="n">
        <v>22724</v>
      </c>
      <c r="C88" s="5" t="n">
        <v>19655</v>
      </c>
      <c r="D88" s="5" t="n">
        <v>12386</v>
      </c>
    </row>
    <row r="89" spans="1:4">
      <c r="A89" s="4" t="s">
        <v>730</v>
      </c>
      <c r="B89" s="5" t="n">
        <v>35813</v>
      </c>
      <c r="C89" s="5" t="n">
        <v>31249</v>
      </c>
      <c r="D89" s="5" t="n">
        <v>28388</v>
      </c>
    </row>
    <row r="90" spans="1:4">
      <c r="A90" s="4" t="s">
        <v>732</v>
      </c>
      <c r="B90" s="5" t="n">
        <v>35813</v>
      </c>
      <c r="C90" s="5" t="n">
        <v>31249</v>
      </c>
      <c r="D90" s="5" t="n">
        <v>28388</v>
      </c>
    </row>
    <row r="91" spans="1:4">
      <c r="A91" s="3" t="s">
        <v>733</v>
      </c>
    </row>
    <row r="92" spans="1:4">
      <c r="A92" s="4" t="s">
        <v>732</v>
      </c>
      <c r="B92" s="5" t="n">
        <v>1662504</v>
      </c>
      <c r="C92" s="5" t="n">
        <v>1586476</v>
      </c>
      <c r="D92" s="5" t="n">
        <v>1510772</v>
      </c>
    </row>
    <row r="93" spans="1:4">
      <c r="A93" s="4" t="s">
        <v>734</v>
      </c>
      <c r="B93" s="5" t="n">
        <v>1662504</v>
      </c>
      <c r="C93" s="5" t="n">
        <v>1586476</v>
      </c>
      <c r="D93" s="5" t="n">
        <v>1510772</v>
      </c>
    </row>
    <row r="94" spans="1:4">
      <c r="A94" s="4" t="s">
        <v>738</v>
      </c>
    </row>
    <row r="95" spans="1:4">
      <c r="A95" s="3" t="s">
        <v>725</v>
      </c>
    </row>
    <row r="96" spans="1:4">
      <c r="A96" s="4" t="s">
        <v>726</v>
      </c>
      <c r="B96" s="5" t="n">
        <v>3674</v>
      </c>
      <c r="C96" s="5" t="n">
        <v>6733</v>
      </c>
      <c r="D96" s="5" t="n">
        <v>3805</v>
      </c>
    </row>
    <row r="97" spans="1:4">
      <c r="A97" s="4" t="s">
        <v>729</v>
      </c>
      <c r="B97" s="5" t="n">
        <v>-3146</v>
      </c>
      <c r="C97" s="5" t="n">
        <v>-3059</v>
      </c>
      <c r="D97" s="5" t="n">
        <v>2928</v>
      </c>
    </row>
    <row r="98" spans="1:4">
      <c r="A98" s="4" t="s">
        <v>730</v>
      </c>
      <c r="B98" s="5" t="n">
        <v>528</v>
      </c>
      <c r="C98" s="5" t="n">
        <v>3674</v>
      </c>
      <c r="D98" s="5" t="n">
        <v>6733</v>
      </c>
    </row>
    <row r="99" spans="1:4">
      <c r="A99" s="4" t="s">
        <v>732</v>
      </c>
      <c r="B99" s="6" t="n">
        <v>528</v>
      </c>
      <c r="C99" s="6" t="n">
        <v>3674</v>
      </c>
      <c r="D99" s="6" t="n">
        <v>673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739</v>
      </c>
      <c r="B1" s="2" t="s">
        <v>1</v>
      </c>
    </row>
    <row r="2" spans="1:4">
      <c r="B2" s="2" t="s">
        <v>740</v>
      </c>
      <c r="C2" s="2" t="s">
        <v>602</v>
      </c>
      <c r="D2" s="2" t="s">
        <v>723</v>
      </c>
    </row>
    <row r="3" spans="1:4">
      <c r="A3" s="3" t="s">
        <v>741</v>
      </c>
    </row>
    <row r="4" spans="1:4">
      <c r="A4" s="4" t="s">
        <v>742</v>
      </c>
      <c r="B4" s="4" t="s">
        <v>491</v>
      </c>
    </row>
    <row r="5" spans="1:4">
      <c r="A5" s="4" t="s">
        <v>743</v>
      </c>
      <c r="B5" s="5" t="n">
        <v>8</v>
      </c>
    </row>
    <row r="6" spans="1:4">
      <c r="A6" s="4" t="s">
        <v>88</v>
      </c>
      <c r="B6" s="6" t="n">
        <v>13076191</v>
      </c>
      <c r="C6" s="6" t="n">
        <v>12277369</v>
      </c>
      <c r="D6" s="6" t="n">
        <v>11520378</v>
      </c>
    </row>
    <row r="7" spans="1:4">
      <c r="A7" s="4" t="s">
        <v>744</v>
      </c>
    </row>
    <row r="8" spans="1:4">
      <c r="A8" s="3" t="s">
        <v>741</v>
      </c>
    </row>
    <row r="9" spans="1:4">
      <c r="A9" s="4" t="s">
        <v>88</v>
      </c>
      <c r="B9" s="5" t="n">
        <v>0</v>
      </c>
      <c r="C9" s="5" t="n">
        <v>0</v>
      </c>
    </row>
    <row r="10" spans="1:4">
      <c r="A10" s="4" t="s">
        <v>735</v>
      </c>
    </row>
    <row r="11" spans="1:4">
      <c r="A11" s="3" t="s">
        <v>741</v>
      </c>
    </row>
    <row r="12" spans="1:4">
      <c r="A12" s="4" t="s">
        <v>88</v>
      </c>
      <c r="B12" s="5" t="n">
        <v>6974069</v>
      </c>
      <c r="C12" s="5" t="n">
        <v>6600840</v>
      </c>
    </row>
    <row r="13" spans="1:4">
      <c r="A13" s="4" t="s">
        <v>745</v>
      </c>
    </row>
    <row r="14" spans="1:4">
      <c r="A14" s="3" t="s">
        <v>741</v>
      </c>
    </row>
    <row r="15" spans="1:4">
      <c r="A15" s="4" t="s">
        <v>88</v>
      </c>
      <c r="B15" s="5" t="n">
        <v>6718416</v>
      </c>
      <c r="C15" s="5" t="n">
        <v>6445576</v>
      </c>
    </row>
    <row r="16" spans="1:4">
      <c r="A16" s="4" t="s">
        <v>746</v>
      </c>
    </row>
    <row r="17" spans="1:4">
      <c r="A17" s="3" t="s">
        <v>741</v>
      </c>
    </row>
    <row r="18" spans="1:4">
      <c r="A18" s="4" t="s">
        <v>88</v>
      </c>
      <c r="B18" s="5" t="n">
        <v>149733</v>
      </c>
      <c r="C18" s="5" t="n">
        <v>73876</v>
      </c>
    </row>
    <row r="19" spans="1:4">
      <c r="A19" s="4" t="s">
        <v>747</v>
      </c>
    </row>
    <row r="20" spans="1:4">
      <c r="A20" s="3" t="s">
        <v>741</v>
      </c>
    </row>
    <row r="21" spans="1:4">
      <c r="A21" s="4" t="s">
        <v>88</v>
      </c>
      <c r="B21" s="5" t="n">
        <v>105728</v>
      </c>
      <c r="C21" s="5" t="n">
        <v>79674</v>
      </c>
    </row>
    <row r="22" spans="1:4">
      <c r="A22" s="4" t="s">
        <v>748</v>
      </c>
    </row>
    <row r="23" spans="1:4">
      <c r="A23" s="3" t="s">
        <v>741</v>
      </c>
    </row>
    <row r="24" spans="1:4">
      <c r="A24" s="4" t="s">
        <v>88</v>
      </c>
      <c r="B24" s="5" t="n">
        <v>192</v>
      </c>
      <c r="C24" s="5" t="n">
        <v>1714</v>
      </c>
    </row>
    <row r="25" spans="1:4">
      <c r="A25" s="4" t="s">
        <v>679</v>
      </c>
    </row>
    <row r="26" spans="1:4">
      <c r="A26" s="3" t="s">
        <v>741</v>
      </c>
    </row>
    <row r="27" spans="1:4">
      <c r="A27" s="4" t="s">
        <v>88</v>
      </c>
      <c r="B27" s="5" t="n">
        <v>3208760</v>
      </c>
      <c r="C27" s="5" t="n">
        <v>3135266</v>
      </c>
      <c r="D27" s="5" t="n">
        <v>3239600</v>
      </c>
    </row>
    <row r="28" spans="1:4">
      <c r="A28" s="4" t="s">
        <v>749</v>
      </c>
    </row>
    <row r="29" spans="1:4">
      <c r="A29" s="3" t="s">
        <v>741</v>
      </c>
    </row>
    <row r="30" spans="1:4">
      <c r="A30" s="4" t="s">
        <v>88</v>
      </c>
      <c r="B30" s="5" t="n">
        <v>3069546</v>
      </c>
      <c r="C30" s="5" t="n">
        <v>3035121</v>
      </c>
    </row>
    <row r="31" spans="1:4">
      <c r="A31" s="4" t="s">
        <v>750</v>
      </c>
    </row>
    <row r="32" spans="1:4">
      <c r="A32" s="3" t="s">
        <v>741</v>
      </c>
    </row>
    <row r="33" spans="1:4">
      <c r="A33" s="4" t="s">
        <v>88</v>
      </c>
      <c r="B33" s="5" t="n">
        <v>57012</v>
      </c>
      <c r="C33" s="5" t="n">
        <v>43435</v>
      </c>
    </row>
    <row r="34" spans="1:4">
      <c r="A34" s="4" t="s">
        <v>751</v>
      </c>
    </row>
    <row r="35" spans="1:4">
      <c r="A35" s="3" t="s">
        <v>741</v>
      </c>
    </row>
    <row r="36" spans="1:4">
      <c r="A36" s="4" t="s">
        <v>88</v>
      </c>
      <c r="B36" s="5" t="n">
        <v>82010</v>
      </c>
      <c r="C36" s="5" t="n">
        <v>54996</v>
      </c>
    </row>
    <row r="37" spans="1:4">
      <c r="A37" s="4" t="s">
        <v>752</v>
      </c>
    </row>
    <row r="38" spans="1:4">
      <c r="A38" s="3" t="s">
        <v>741</v>
      </c>
    </row>
    <row r="39" spans="1:4">
      <c r="A39" s="4" t="s">
        <v>88</v>
      </c>
      <c r="B39" s="5" t="n">
        <v>192</v>
      </c>
      <c r="C39" s="5" t="n">
        <v>1714</v>
      </c>
    </row>
    <row r="40" spans="1:4">
      <c r="A40" s="4" t="s">
        <v>680</v>
      </c>
    </row>
    <row r="41" spans="1:4">
      <c r="A41" s="3" t="s">
        <v>741</v>
      </c>
    </row>
    <row r="42" spans="1:4">
      <c r="A42" s="4" t="s">
        <v>88</v>
      </c>
      <c r="B42" s="5" t="n">
        <v>2990783</v>
      </c>
      <c r="C42" s="5" t="n">
        <v>2667597</v>
      </c>
      <c r="D42" s="5" t="n">
        <v>2343495</v>
      </c>
    </row>
    <row r="43" spans="1:4">
      <c r="A43" s="4" t="s">
        <v>753</v>
      </c>
    </row>
    <row r="44" spans="1:4">
      <c r="A44" s="3" t="s">
        <v>741</v>
      </c>
    </row>
    <row r="45" spans="1:4">
      <c r="A45" s="4" t="s">
        <v>88</v>
      </c>
      <c r="B45" s="5" t="n">
        <v>2876907</v>
      </c>
      <c r="C45" s="5" t="n">
        <v>2619494</v>
      </c>
    </row>
    <row r="46" spans="1:4">
      <c r="A46" s="4" t="s">
        <v>754</v>
      </c>
    </row>
    <row r="47" spans="1:4">
      <c r="A47" s="3" t="s">
        <v>741</v>
      </c>
    </row>
    <row r="48" spans="1:4">
      <c r="A48" s="4" t="s">
        <v>88</v>
      </c>
      <c r="B48" s="5" t="n">
        <v>91298</v>
      </c>
      <c r="C48" s="5" t="n">
        <v>26248</v>
      </c>
    </row>
    <row r="49" spans="1:4">
      <c r="A49" s="4" t="s">
        <v>755</v>
      </c>
    </row>
    <row r="50" spans="1:4">
      <c r="A50" s="3" t="s">
        <v>741</v>
      </c>
    </row>
    <row r="51" spans="1:4">
      <c r="A51" s="4" t="s">
        <v>88</v>
      </c>
      <c r="B51" s="5" t="n">
        <v>22578</v>
      </c>
      <c r="C51" s="5" t="n">
        <v>21855</v>
      </c>
    </row>
    <row r="52" spans="1:4">
      <c r="A52" s="4" t="s">
        <v>682</v>
      </c>
    </row>
    <row r="53" spans="1:4">
      <c r="A53" s="3" t="s">
        <v>741</v>
      </c>
    </row>
    <row r="54" spans="1:4">
      <c r="A54" s="4" t="s">
        <v>88</v>
      </c>
      <c r="B54" s="5" t="n">
        <v>626757</v>
      </c>
      <c r="C54" s="5" t="n">
        <v>632911</v>
      </c>
      <c r="D54" s="5" t="n">
        <v>450012</v>
      </c>
    </row>
    <row r="55" spans="1:4">
      <c r="A55" s="4" t="s">
        <v>756</v>
      </c>
    </row>
    <row r="56" spans="1:4">
      <c r="A56" s="3" t="s">
        <v>741</v>
      </c>
    </row>
    <row r="57" spans="1:4">
      <c r="A57" s="4" t="s">
        <v>88</v>
      </c>
      <c r="B57" s="5" t="n">
        <v>625607</v>
      </c>
      <c r="C57" s="5" t="n">
        <v>628112</v>
      </c>
    </row>
    <row r="58" spans="1:4">
      <c r="A58" s="4" t="s">
        <v>757</v>
      </c>
    </row>
    <row r="59" spans="1:4">
      <c r="A59" s="3" t="s">
        <v>741</v>
      </c>
    </row>
    <row r="60" spans="1:4">
      <c r="A60" s="4" t="s">
        <v>88</v>
      </c>
      <c r="B60" s="5" t="n">
        <v>200</v>
      </c>
      <c r="C60" s="5" t="n">
        <v>2377</v>
      </c>
    </row>
    <row r="61" spans="1:4">
      <c r="A61" s="4" t="s">
        <v>758</v>
      </c>
    </row>
    <row r="62" spans="1:4">
      <c r="A62" s="3" t="s">
        <v>741</v>
      </c>
    </row>
    <row r="63" spans="1:4">
      <c r="A63" s="4" t="s">
        <v>88</v>
      </c>
      <c r="B63" s="5" t="n">
        <v>950</v>
      </c>
      <c r="C63" s="5" t="n">
        <v>2422</v>
      </c>
    </row>
    <row r="64" spans="1:4">
      <c r="A64" s="4" t="s">
        <v>690</v>
      </c>
    </row>
    <row r="65" spans="1:4">
      <c r="A65" s="3" t="s">
        <v>741</v>
      </c>
    </row>
    <row r="66" spans="1:4">
      <c r="A66" s="4" t="s">
        <v>88</v>
      </c>
      <c r="B66" s="5" t="n">
        <v>147769</v>
      </c>
      <c r="C66" s="5" t="n">
        <v>165066</v>
      </c>
      <c r="D66" s="5" t="n">
        <v>180040</v>
      </c>
    </row>
    <row r="67" spans="1:4">
      <c r="A67" s="4" t="s">
        <v>759</v>
      </c>
    </row>
    <row r="68" spans="1:4">
      <c r="A68" s="3" t="s">
        <v>741</v>
      </c>
    </row>
    <row r="69" spans="1:4">
      <c r="A69" s="4" t="s">
        <v>88</v>
      </c>
      <c r="B69" s="5" t="n">
        <v>146356</v>
      </c>
      <c r="C69" s="5" t="n">
        <v>162849</v>
      </c>
    </row>
    <row r="70" spans="1:4">
      <c r="A70" s="4" t="s">
        <v>760</v>
      </c>
    </row>
    <row r="71" spans="1:4">
      <c r="A71" s="3" t="s">
        <v>741</v>
      </c>
    </row>
    <row r="72" spans="1:4">
      <c r="A72" s="4" t="s">
        <v>88</v>
      </c>
      <c r="B72" s="5" t="n">
        <v>1223</v>
      </c>
      <c r="C72" s="5" t="n">
        <v>1816</v>
      </c>
    </row>
    <row r="73" spans="1:4">
      <c r="A73" s="4" t="s">
        <v>761</v>
      </c>
    </row>
    <row r="74" spans="1:4">
      <c r="A74" s="3" t="s">
        <v>741</v>
      </c>
    </row>
    <row r="75" spans="1:4">
      <c r="A75" s="4" t="s">
        <v>88</v>
      </c>
      <c r="B75" s="5" t="n">
        <v>190</v>
      </c>
      <c r="C75" s="5" t="n">
        <v>401</v>
      </c>
    </row>
    <row r="76" spans="1:4">
      <c r="A76" s="4" t="s">
        <v>762</v>
      </c>
    </row>
    <row r="77" spans="1:4">
      <c r="A77" s="3" t="s">
        <v>741</v>
      </c>
    </row>
    <row r="78" spans="1:4">
      <c r="A78" s="4" t="s">
        <v>88</v>
      </c>
      <c r="B78" s="5" t="n">
        <v>6102122</v>
      </c>
      <c r="C78" s="5" t="n">
        <v>5676529</v>
      </c>
    </row>
    <row r="79" spans="1:4">
      <c r="A79" s="4" t="s">
        <v>763</v>
      </c>
    </row>
    <row r="80" spans="1:4">
      <c r="A80" s="3" t="s">
        <v>741</v>
      </c>
    </row>
    <row r="81" spans="1:4">
      <c r="A81" s="4" t="s">
        <v>88</v>
      </c>
      <c r="B81" s="5" t="n">
        <v>6040469</v>
      </c>
      <c r="C81" s="5" t="n">
        <v>5630723</v>
      </c>
    </row>
    <row r="82" spans="1:4">
      <c r="A82" s="4" t="s">
        <v>764</v>
      </c>
    </row>
    <row r="83" spans="1:4">
      <c r="A83" s="3" t="s">
        <v>741</v>
      </c>
    </row>
    <row r="84" spans="1:4">
      <c r="A84" s="4" t="s">
        <v>88</v>
      </c>
      <c r="B84" s="5" t="n">
        <v>61653</v>
      </c>
      <c r="C84" s="5" t="n">
        <v>45806</v>
      </c>
    </row>
    <row r="85" spans="1:4">
      <c r="A85" s="4" t="s">
        <v>684</v>
      </c>
    </row>
    <row r="86" spans="1:4">
      <c r="A86" s="3" t="s">
        <v>741</v>
      </c>
    </row>
    <row r="87" spans="1:4">
      <c r="A87" s="4" t="s">
        <v>765</v>
      </c>
      <c r="B87" s="5" t="n">
        <v>3527101</v>
      </c>
      <c r="C87" s="5" t="n">
        <v>3226601</v>
      </c>
    </row>
    <row r="88" spans="1:4">
      <c r="A88" s="4" t="s">
        <v>88</v>
      </c>
      <c r="B88" s="5" t="n">
        <v>4439618</v>
      </c>
      <c r="C88" s="5" t="n">
        <v>4090053</v>
      </c>
      <c r="D88" s="5" t="n">
        <v>3796459</v>
      </c>
    </row>
    <row r="89" spans="1:4">
      <c r="A89" s="4" t="s">
        <v>766</v>
      </c>
    </row>
    <row r="90" spans="1:4">
      <c r="A90" s="3" t="s">
        <v>741</v>
      </c>
    </row>
    <row r="91" spans="1:4">
      <c r="A91" s="4" t="s">
        <v>765</v>
      </c>
      <c r="B91" s="5" t="n">
        <v>3519172</v>
      </c>
      <c r="C91" s="5" t="n">
        <v>3215329</v>
      </c>
    </row>
    <row r="92" spans="1:4">
      <c r="A92" s="4" t="s">
        <v>767</v>
      </c>
    </row>
    <row r="93" spans="1:4">
      <c r="A93" s="3" t="s">
        <v>741</v>
      </c>
    </row>
    <row r="94" spans="1:4">
      <c r="A94" s="4" t="s">
        <v>765</v>
      </c>
      <c r="B94" s="5" t="n">
        <v>7929</v>
      </c>
      <c r="C94" s="5" t="n">
        <v>11272</v>
      </c>
    </row>
    <row r="95" spans="1:4">
      <c r="A95" s="4" t="s">
        <v>687</v>
      </c>
    </row>
    <row r="96" spans="1:4">
      <c r="A96" s="3" t="s">
        <v>741</v>
      </c>
    </row>
    <row r="97" spans="1:4">
      <c r="A97" s="4" t="s">
        <v>88</v>
      </c>
      <c r="B97" s="5" t="n">
        <v>912517</v>
      </c>
      <c r="C97" s="5" t="n">
        <v>863452</v>
      </c>
    </row>
    <row r="98" spans="1:4">
      <c r="A98" s="4" t="s">
        <v>768</v>
      </c>
    </row>
    <row r="99" spans="1:4">
      <c r="A99" s="3" t="s">
        <v>741</v>
      </c>
    </row>
    <row r="100" spans="1:4">
      <c r="A100" s="4" t="s">
        <v>88</v>
      </c>
      <c r="B100" s="5" t="n">
        <v>903284</v>
      </c>
      <c r="C100" s="5" t="n">
        <v>858505</v>
      </c>
    </row>
    <row r="101" spans="1:4">
      <c r="A101" s="4" t="s">
        <v>769</v>
      </c>
    </row>
    <row r="102" spans="1:4">
      <c r="A102" s="3" t="s">
        <v>741</v>
      </c>
    </row>
    <row r="103" spans="1:4">
      <c r="A103" s="4" t="s">
        <v>88</v>
      </c>
      <c r="B103" s="5" t="n">
        <v>9233</v>
      </c>
      <c r="C103" s="5" t="n">
        <v>4947</v>
      </c>
    </row>
    <row r="104" spans="1:4">
      <c r="A104" s="4" t="s">
        <v>689</v>
      </c>
    </row>
    <row r="105" spans="1:4">
      <c r="A105" s="3" t="s">
        <v>741</v>
      </c>
    </row>
    <row r="106" spans="1:4">
      <c r="A106" s="4" t="s">
        <v>88</v>
      </c>
      <c r="B106" s="5" t="n">
        <v>1662504</v>
      </c>
      <c r="C106" s="5" t="n">
        <v>1586476</v>
      </c>
      <c r="D106" s="6" t="n">
        <v>1510772</v>
      </c>
    </row>
    <row r="107" spans="1:4">
      <c r="A107" s="4" t="s">
        <v>770</v>
      </c>
    </row>
    <row r="108" spans="1:4">
      <c r="A108" s="3" t="s">
        <v>741</v>
      </c>
    </row>
    <row r="109" spans="1:4">
      <c r="A109" s="4" t="s">
        <v>88</v>
      </c>
      <c r="B109" s="5" t="n">
        <v>239906</v>
      </c>
      <c r="C109" s="5" t="n">
        <v>234358</v>
      </c>
    </row>
    <row r="110" spans="1:4">
      <c r="A110" s="4" t="s">
        <v>771</v>
      </c>
    </row>
    <row r="111" spans="1:4">
      <c r="A111" s="3" t="s">
        <v>741</v>
      </c>
    </row>
    <row r="112" spans="1:4">
      <c r="A112" s="4" t="s">
        <v>88</v>
      </c>
      <c r="B112" s="5" t="n">
        <v>234458</v>
      </c>
      <c r="C112" s="5" t="n">
        <v>231023</v>
      </c>
    </row>
    <row r="113" spans="1:4">
      <c r="A113" s="4" t="s">
        <v>772</v>
      </c>
    </row>
    <row r="114" spans="1:4">
      <c r="A114" s="3" t="s">
        <v>741</v>
      </c>
    </row>
    <row r="115" spans="1:4">
      <c r="A115" s="4" t="s">
        <v>88</v>
      </c>
      <c r="B115" s="5" t="n">
        <v>5448</v>
      </c>
      <c r="C115" s="5" t="n">
        <v>3335</v>
      </c>
    </row>
    <row r="116" spans="1:4">
      <c r="A116" s="4" t="s">
        <v>773</v>
      </c>
    </row>
    <row r="117" spans="1:4">
      <c r="A117" s="3" t="s">
        <v>741</v>
      </c>
    </row>
    <row r="118" spans="1:4">
      <c r="A118" s="4" t="s">
        <v>88</v>
      </c>
      <c r="B118" s="5" t="n">
        <v>1078132</v>
      </c>
      <c r="C118" s="5" t="n">
        <v>1023697</v>
      </c>
    </row>
    <row r="119" spans="1:4">
      <c r="A119" s="4" t="s">
        <v>774</v>
      </c>
    </row>
    <row r="120" spans="1:4">
      <c r="A120" s="3" t="s">
        <v>741</v>
      </c>
    </row>
    <row r="121" spans="1:4">
      <c r="A121" s="4" t="s">
        <v>88</v>
      </c>
      <c r="B121" s="5" t="n">
        <v>1044393</v>
      </c>
      <c r="C121" s="5" t="n">
        <v>1001085</v>
      </c>
    </row>
    <row r="122" spans="1:4">
      <c r="A122" s="4" t="s">
        <v>775</v>
      </c>
    </row>
    <row r="123" spans="1:4">
      <c r="A123" s="3" t="s">
        <v>741</v>
      </c>
    </row>
    <row r="124" spans="1:4">
      <c r="A124" s="4" t="s">
        <v>88</v>
      </c>
      <c r="B124" s="5" t="n">
        <v>33739</v>
      </c>
      <c r="C124" s="5" t="n">
        <v>22612</v>
      </c>
    </row>
    <row r="125" spans="1:4">
      <c r="A125" s="4" t="s">
        <v>776</v>
      </c>
    </row>
    <row r="126" spans="1:4">
      <c r="A126" s="3" t="s">
        <v>741</v>
      </c>
    </row>
    <row r="127" spans="1:4">
      <c r="A127" s="4" t="s">
        <v>88</v>
      </c>
      <c r="B127" s="5" t="n">
        <v>344466</v>
      </c>
      <c r="C127" s="5" t="n">
        <v>328421</v>
      </c>
    </row>
    <row r="128" spans="1:4">
      <c r="A128" s="4" t="s">
        <v>777</v>
      </c>
    </row>
    <row r="129" spans="1:4">
      <c r="A129" s="3" t="s">
        <v>741</v>
      </c>
    </row>
    <row r="130" spans="1:4">
      <c r="A130" s="4" t="s">
        <v>88</v>
      </c>
      <c r="B130" s="5" t="n">
        <v>339162</v>
      </c>
      <c r="C130" s="5" t="n">
        <v>324781</v>
      </c>
    </row>
    <row r="131" spans="1:4">
      <c r="A131" s="4" t="s">
        <v>778</v>
      </c>
    </row>
    <row r="132" spans="1:4">
      <c r="A132" s="3" t="s">
        <v>741</v>
      </c>
    </row>
    <row r="133" spans="1:4">
      <c r="A133" s="4" t="s">
        <v>88</v>
      </c>
      <c r="B133" s="6" t="n">
        <v>5304</v>
      </c>
      <c r="C133" s="6" t="n">
        <v>36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33</v>
      </c>
      <c r="D2" s="2" t="s">
        <v>34</v>
      </c>
    </row>
    <row r="3" spans="1:4">
      <c r="A3" s="3" t="s">
        <v>164</v>
      </c>
    </row>
    <row r="4" spans="1:4">
      <c r="A4" s="4" t="s">
        <v>75</v>
      </c>
      <c r="B4" s="6" t="n">
        <v>264394</v>
      </c>
      <c r="C4" s="6" t="n">
        <v>183682</v>
      </c>
      <c r="D4" s="6" t="n">
        <v>230178</v>
      </c>
    </row>
    <row r="5" spans="1:4">
      <c r="A5" s="3" t="s">
        <v>165</v>
      </c>
    </row>
    <row r="6" spans="1:4">
      <c r="A6" s="4" t="s">
        <v>45</v>
      </c>
      <c r="B6" s="5" t="n">
        <v>22180</v>
      </c>
      <c r="C6" s="5" t="n">
        <v>18500</v>
      </c>
      <c r="D6" s="5" t="n">
        <v>8600</v>
      </c>
    </row>
    <row r="7" spans="1:4">
      <c r="A7" s="4" t="s">
        <v>166</v>
      </c>
      <c r="B7" s="5" t="n">
        <v>54903</v>
      </c>
      <c r="C7" s="5" t="n">
        <v>62019</v>
      </c>
      <c r="D7" s="5" t="n">
        <v>52176</v>
      </c>
    </row>
    <row r="8" spans="1:4">
      <c r="A8" s="4" t="s">
        <v>167</v>
      </c>
      <c r="B8" s="5" t="n">
        <v>-3602</v>
      </c>
      <c r="C8" s="5" t="n">
        <v>58916</v>
      </c>
      <c r="D8" s="5" t="n">
        <v>3318</v>
      </c>
    </row>
    <row r="9" spans="1:4">
      <c r="A9" s="4" t="s">
        <v>168</v>
      </c>
      <c r="B9" s="5" t="n">
        <v>6185</v>
      </c>
      <c r="C9" s="5" t="n">
        <v>5292</v>
      </c>
      <c r="D9" s="5" t="n">
        <v>4507</v>
      </c>
    </row>
    <row r="10" spans="1:4">
      <c r="A10" s="4" t="s">
        <v>169</v>
      </c>
      <c r="C10" s="5" t="n">
        <v>-6922</v>
      </c>
    </row>
    <row r="11" spans="1:4">
      <c r="A11" s="4" t="s">
        <v>170</v>
      </c>
      <c r="B11" s="5" t="n">
        <v>-1062</v>
      </c>
      <c r="C11" s="5" t="n">
        <v>-210</v>
      </c>
      <c r="D11" s="5" t="n">
        <v>-51</v>
      </c>
    </row>
    <row r="12" spans="1:4">
      <c r="A12" s="4" t="s">
        <v>171</v>
      </c>
      <c r="B12" s="5" t="n">
        <v>-29707</v>
      </c>
    </row>
    <row r="13" spans="1:4">
      <c r="A13" s="4" t="s">
        <v>172</v>
      </c>
      <c r="B13" s="5" t="n">
        <v>29467</v>
      </c>
    </row>
    <row r="14" spans="1:4">
      <c r="A14" s="4" t="s">
        <v>173</v>
      </c>
      <c r="B14" s="5" t="n">
        <v>-199</v>
      </c>
      <c r="C14" s="5" t="n">
        <v>-16</v>
      </c>
    </row>
    <row r="15" spans="1:4">
      <c r="A15" s="4" t="s">
        <v>174</v>
      </c>
      <c r="D15" s="5" t="n">
        <v>-27277</v>
      </c>
    </row>
    <row r="16" spans="1:4">
      <c r="A16" s="4" t="s">
        <v>175</v>
      </c>
      <c r="B16" s="5" t="n">
        <v>24085</v>
      </c>
    </row>
    <row r="17" spans="1:4">
      <c r="A17" s="3" t="s">
        <v>176</v>
      </c>
    </row>
    <row r="18" spans="1:4">
      <c r="A18" s="4" t="s">
        <v>177</v>
      </c>
      <c r="B18" s="5" t="n">
        <v>11859</v>
      </c>
      <c r="C18" s="5" t="n">
        <v>-42359</v>
      </c>
      <c r="D18" s="5" t="n">
        <v>-49571</v>
      </c>
    </row>
    <row r="19" spans="1:4">
      <c r="A19" s="4" t="s">
        <v>178</v>
      </c>
      <c r="B19" s="5" t="n">
        <v>-27090</v>
      </c>
      <c r="C19" s="5" t="n">
        <v>-9128</v>
      </c>
      <c r="D19" s="5" t="n">
        <v>-1787</v>
      </c>
    </row>
    <row r="20" spans="1:4">
      <c r="A20" s="4" t="s">
        <v>179</v>
      </c>
      <c r="B20" s="5" t="n">
        <v>351413</v>
      </c>
      <c r="C20" s="5" t="n">
        <v>269774</v>
      </c>
      <c r="D20" s="5" t="n">
        <v>220093</v>
      </c>
    </row>
    <row r="21" spans="1:4">
      <c r="A21" s="3" t="s">
        <v>180</v>
      </c>
    </row>
    <row r="22" spans="1:4">
      <c r="A22" s="4" t="s">
        <v>181</v>
      </c>
      <c r="B22" s="5" t="n">
        <v>810260</v>
      </c>
      <c r="C22" s="5" t="n">
        <v>888700</v>
      </c>
      <c r="D22" s="5" t="n">
        <v>1187912</v>
      </c>
    </row>
    <row r="23" spans="1:4">
      <c r="A23" s="4" t="s">
        <v>182</v>
      </c>
      <c r="D23" s="5" t="n">
        <v>832891</v>
      </c>
    </row>
    <row r="24" spans="1:4">
      <c r="A24" s="4" t="s">
        <v>183</v>
      </c>
      <c r="B24" s="5" t="n">
        <v>-130252</v>
      </c>
      <c r="C24" s="5" t="n">
        <v>-1088417</v>
      </c>
      <c r="D24" s="5" t="n">
        <v>-3108687</v>
      </c>
    </row>
    <row r="25" spans="1:4">
      <c r="A25" s="3" t="s">
        <v>184</v>
      </c>
    </row>
    <row r="26" spans="1:4">
      <c r="A26" s="4" t="s">
        <v>182</v>
      </c>
      <c r="B26" s="5" t="n">
        <v>12842</v>
      </c>
      <c r="C26" s="5" t="n">
        <v>15517</v>
      </c>
      <c r="D26" s="5" t="n">
        <v>23203</v>
      </c>
    </row>
    <row r="27" spans="1:4">
      <c r="A27" s="4" t="s">
        <v>183</v>
      </c>
      <c r="B27" s="5" t="n">
        <v>-65239</v>
      </c>
      <c r="C27" s="5" t="n">
        <v>-20487</v>
      </c>
      <c r="D27" s="5" t="n">
        <v>-26334</v>
      </c>
    </row>
    <row r="28" spans="1:4">
      <c r="A28" s="3" t="s">
        <v>185</v>
      </c>
    </row>
    <row r="29" spans="1:4">
      <c r="A29" s="4" t="s">
        <v>186</v>
      </c>
      <c r="B29" s="5" t="n">
        <v>-572488</v>
      </c>
      <c r="C29" s="5" t="n">
        <v>-750917</v>
      </c>
      <c r="D29" s="5" t="n">
        <v>-801973</v>
      </c>
    </row>
    <row r="30" spans="1:4">
      <c r="A30" s="4" t="s">
        <v>187</v>
      </c>
      <c r="B30" s="5" t="n">
        <v>562</v>
      </c>
      <c r="C30" s="5" t="n">
        <v>9711</v>
      </c>
      <c r="D30" s="5" t="n">
        <v>291</v>
      </c>
    </row>
    <row r="31" spans="1:4">
      <c r="A31" s="4" t="s">
        <v>188</v>
      </c>
      <c r="B31" s="5" t="n">
        <v>-270272</v>
      </c>
      <c r="C31" s="5" t="n">
        <v>-26626</v>
      </c>
    </row>
    <row r="32" spans="1:4">
      <c r="A32" s="4" t="s">
        <v>189</v>
      </c>
      <c r="B32" s="5" t="n">
        <v>1151</v>
      </c>
      <c r="C32" s="5" t="n">
        <v>4482</v>
      </c>
      <c r="D32" s="5" t="n">
        <v>10357</v>
      </c>
    </row>
    <row r="33" spans="1:4">
      <c r="A33" s="4" t="s">
        <v>190</v>
      </c>
      <c r="B33" s="5" t="n">
        <v>-35880</v>
      </c>
      <c r="C33" s="5" t="n">
        <v>-10068</v>
      </c>
      <c r="D33" s="5" t="n">
        <v>-15541</v>
      </c>
    </row>
    <row r="34" spans="1:4">
      <c r="A34" s="4" t="s">
        <v>191</v>
      </c>
      <c r="B34" s="5" t="n">
        <v>65</v>
      </c>
      <c r="C34" s="5" t="n">
        <v>8139</v>
      </c>
      <c r="D34" s="5" t="n">
        <v>71</v>
      </c>
    </row>
    <row r="35" spans="1:4">
      <c r="A35" s="4" t="s">
        <v>192</v>
      </c>
      <c r="B35" s="5" t="n">
        <v>-6444</v>
      </c>
    </row>
    <row r="36" spans="1:4">
      <c r="A36" s="4" t="s">
        <v>193</v>
      </c>
      <c r="B36" s="5" t="n">
        <v>718</v>
      </c>
      <c r="C36" s="5" t="n">
        <v>929</v>
      </c>
      <c r="D36" s="5" t="n">
        <v>1031</v>
      </c>
    </row>
    <row r="37" spans="1:4">
      <c r="A37" s="4" t="s">
        <v>38</v>
      </c>
      <c r="B37" s="5" t="n">
        <v>-2832</v>
      </c>
      <c r="C37" s="5" t="n">
        <v>-2044</v>
      </c>
      <c r="D37" s="5" t="n">
        <v>94</v>
      </c>
    </row>
    <row r="38" spans="1:4">
      <c r="A38" s="4" t="s">
        <v>194</v>
      </c>
      <c r="B38" s="5" t="n">
        <v>-257809</v>
      </c>
      <c r="C38" s="5" t="n">
        <v>-971081</v>
      </c>
      <c r="D38" s="5" t="n">
        <v>-1896685</v>
      </c>
    </row>
    <row r="39" spans="1:4">
      <c r="A39" s="3" t="s">
        <v>195</v>
      </c>
    </row>
    <row r="40" spans="1:4">
      <c r="A40" s="4" t="s">
        <v>196</v>
      </c>
      <c r="B40" s="5" t="n">
        <v>-462054</v>
      </c>
      <c r="C40" s="5" t="n">
        <v>817590</v>
      </c>
      <c r="D40" s="5" t="n">
        <v>732608</v>
      </c>
    </row>
    <row r="41" spans="1:4">
      <c r="A41" s="4" t="s">
        <v>197</v>
      </c>
      <c r="C41" s="5" t="n">
        <v>-9151</v>
      </c>
      <c r="D41" s="5" t="n">
        <v>-207000</v>
      </c>
    </row>
    <row r="42" spans="1:4">
      <c r="A42" s="4" t="s">
        <v>198</v>
      </c>
      <c r="B42" s="5" t="n">
        <v>600000</v>
      </c>
    </row>
    <row r="43" spans="1:4">
      <c r="A43" s="4" t="s">
        <v>199</v>
      </c>
      <c r="B43" s="5" t="n">
        <v>-10</v>
      </c>
      <c r="C43" s="5" t="n">
        <v>-10</v>
      </c>
      <c r="D43" s="5" t="n">
        <v>-10</v>
      </c>
    </row>
    <row r="44" spans="1:4">
      <c r="A44" s="4" t="s">
        <v>200</v>
      </c>
      <c r="B44" s="5" t="n">
        <v>-131036</v>
      </c>
      <c r="C44" s="5" t="n">
        <v>-122810</v>
      </c>
      <c r="D44" s="5" t="n">
        <v>-85797</v>
      </c>
    </row>
    <row r="45" spans="1:4">
      <c r="A45" s="4" t="s">
        <v>201</v>
      </c>
      <c r="C45" s="5" t="n">
        <v>-2118</v>
      </c>
      <c r="D45" s="5" t="n">
        <v>-361200</v>
      </c>
    </row>
    <row r="46" spans="1:4">
      <c r="A46" s="4" t="s">
        <v>202</v>
      </c>
      <c r="B46" s="5" t="n">
        <v>-53</v>
      </c>
      <c r="C46" s="5" t="n">
        <v>-136</v>
      </c>
      <c r="D46" s="5" t="n">
        <v>-146</v>
      </c>
    </row>
    <row r="47" spans="1:4">
      <c r="A47" s="4" t="s">
        <v>203</v>
      </c>
      <c r="B47" s="5" t="n">
        <v>342</v>
      </c>
      <c r="C47" s="5" t="n">
        <v>528</v>
      </c>
    </row>
    <row r="48" spans="1:4">
      <c r="A48" s="4" t="s">
        <v>155</v>
      </c>
      <c r="B48" s="5" t="n">
        <v>-131800</v>
      </c>
    </row>
    <row r="49" spans="1:4">
      <c r="A49" s="4" t="s">
        <v>204</v>
      </c>
      <c r="B49" s="5" t="n">
        <v>-124611</v>
      </c>
      <c r="C49" s="5" t="n">
        <v>683893</v>
      </c>
      <c r="D49" s="5" t="n">
        <v>78455</v>
      </c>
    </row>
    <row r="50" spans="1:4">
      <c r="A50" s="4" t="s">
        <v>205</v>
      </c>
      <c r="B50" s="5" t="n">
        <v>-31007</v>
      </c>
      <c r="C50" s="5" t="n">
        <v>-17414</v>
      </c>
      <c r="D50" s="5" t="n">
        <v>-1598137</v>
      </c>
    </row>
    <row r="51" spans="1:4">
      <c r="A51" s="4" t="s">
        <v>206</v>
      </c>
      <c r="B51" s="5" t="n">
        <v>1034644</v>
      </c>
      <c r="C51" s="5" t="n">
        <v>1052058</v>
      </c>
      <c r="D51" s="5" t="n">
        <v>2650195</v>
      </c>
    </row>
    <row r="52" spans="1:4">
      <c r="A52" s="4" t="s">
        <v>207</v>
      </c>
      <c r="B52" s="5" t="n">
        <v>1003637</v>
      </c>
      <c r="C52" s="5" t="n">
        <v>1034644</v>
      </c>
      <c r="D52" s="5" t="n">
        <v>1052058</v>
      </c>
    </row>
    <row r="53" spans="1:4">
      <c r="A53" s="3" t="s">
        <v>208</v>
      </c>
    </row>
    <row r="54" spans="1:4">
      <c r="A54" s="4" t="s">
        <v>209</v>
      </c>
      <c r="B54" s="5" t="n">
        <v>80381</v>
      </c>
      <c r="C54" s="5" t="n">
        <v>36633</v>
      </c>
      <c r="D54" s="5" t="n">
        <v>25870</v>
      </c>
    </row>
    <row r="55" spans="1:4">
      <c r="A55" s="4" t="s">
        <v>210</v>
      </c>
      <c r="B55" s="5" t="n">
        <v>43002</v>
      </c>
      <c r="C55" s="5" t="n">
        <v>145072</v>
      </c>
      <c r="D55" s="5" t="n">
        <v>190387</v>
      </c>
    </row>
    <row r="56" spans="1:4">
      <c r="A56" s="3" t="s">
        <v>211</v>
      </c>
    </row>
    <row r="57" spans="1:4">
      <c r="A57" s="4" t="s">
        <v>212</v>
      </c>
      <c r="B57" s="6" t="n">
        <v>549</v>
      </c>
      <c r="C57" s="5" t="n">
        <v>759</v>
      </c>
      <c r="D57" s="5" t="n">
        <v>1056</v>
      </c>
    </row>
    <row r="58" spans="1:4">
      <c r="A58" s="4" t="s">
        <v>213</v>
      </c>
      <c r="C58" s="6" t="n">
        <v>10251</v>
      </c>
      <c r="D58" s="5" t="n">
        <v>291</v>
      </c>
    </row>
    <row r="59" spans="1:4">
      <c r="A59" s="4" t="s">
        <v>214</v>
      </c>
      <c r="D59" s="6" t="n">
        <v>882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9</v>
      </c>
      <c r="B1" s="2" t="s">
        <v>2</v>
      </c>
      <c r="C1" s="2" t="s">
        <v>33</v>
      </c>
      <c r="D1" s="2" t="s">
        <v>34</v>
      </c>
    </row>
    <row r="2" spans="1:4">
      <c r="A2" s="3" t="s">
        <v>780</v>
      </c>
    </row>
    <row r="3" spans="1:4">
      <c r="A3" s="4" t="s">
        <v>781</v>
      </c>
      <c r="B3" s="6" t="n">
        <v>58614</v>
      </c>
      <c r="C3" s="6" t="n">
        <v>45575</v>
      </c>
    </row>
    <row r="4" spans="1:4">
      <c r="A4" s="4" t="s">
        <v>782</v>
      </c>
      <c r="B4" s="5" t="n">
        <v>13011034</v>
      </c>
      <c r="C4" s="5" t="n">
        <v>12221969</v>
      </c>
    </row>
    <row r="5" spans="1:4">
      <c r="A5" s="4" t="s">
        <v>783</v>
      </c>
      <c r="B5" s="5" t="n">
        <v>13069648</v>
      </c>
      <c r="C5" s="5" t="n">
        <v>12267544</v>
      </c>
    </row>
    <row r="6" spans="1:4">
      <c r="A6" s="4" t="s">
        <v>784</v>
      </c>
      <c r="B6" s="5" t="n">
        <v>6543</v>
      </c>
      <c r="C6" s="5" t="n">
        <v>9825</v>
      </c>
    </row>
    <row r="7" spans="1:4">
      <c r="A7" s="4" t="s">
        <v>734</v>
      </c>
      <c r="B7" s="5" t="n">
        <v>13076191</v>
      </c>
      <c r="C7" s="5" t="n">
        <v>12277369</v>
      </c>
      <c r="D7" s="6" t="n">
        <v>11520378</v>
      </c>
    </row>
    <row r="8" spans="1:4">
      <c r="A8" s="4" t="s">
        <v>785</v>
      </c>
    </row>
    <row r="9" spans="1:4">
      <c r="A9" s="3" t="s">
        <v>780</v>
      </c>
    </row>
    <row r="10" spans="1:4">
      <c r="A10" s="4" t="s">
        <v>781</v>
      </c>
      <c r="B10" s="5" t="n">
        <v>41727</v>
      </c>
      <c r="C10" s="5" t="n">
        <v>32998</v>
      </c>
    </row>
    <row r="11" spans="1:4">
      <c r="A11" s="4" t="s">
        <v>786</v>
      </c>
    </row>
    <row r="12" spans="1:4">
      <c r="A12" s="3" t="s">
        <v>780</v>
      </c>
    </row>
    <row r="13" spans="1:4">
      <c r="A13" s="4" t="s">
        <v>781</v>
      </c>
      <c r="B13" s="5" t="n">
        <v>10499</v>
      </c>
      <c r="C13" s="5" t="n">
        <v>8203</v>
      </c>
    </row>
    <row r="14" spans="1:4">
      <c r="A14" s="4" t="s">
        <v>787</v>
      </c>
    </row>
    <row r="15" spans="1:4">
      <c r="A15" s="3" t="s">
        <v>780</v>
      </c>
    </row>
    <row r="16" spans="1:4">
      <c r="A16" s="4" t="s">
        <v>781</v>
      </c>
      <c r="B16" s="5" t="n">
        <v>6388</v>
      </c>
      <c r="C16" s="5" t="n">
        <v>4374</v>
      </c>
    </row>
    <row r="17" spans="1:4">
      <c r="A17" s="4" t="s">
        <v>679</v>
      </c>
    </row>
    <row r="18" spans="1:4">
      <c r="A18" s="3" t="s">
        <v>780</v>
      </c>
    </row>
    <row r="19" spans="1:4">
      <c r="A19" s="4" t="s">
        <v>781</v>
      </c>
      <c r="B19" s="5" t="n">
        <v>1434</v>
      </c>
      <c r="C19" s="5" t="n">
        <v>376</v>
      </c>
    </row>
    <row r="20" spans="1:4">
      <c r="A20" s="4" t="s">
        <v>782</v>
      </c>
      <c r="B20" s="5" t="n">
        <v>3207052</v>
      </c>
      <c r="C20" s="5" t="n">
        <v>3131958</v>
      </c>
    </row>
    <row r="21" spans="1:4">
      <c r="A21" s="4" t="s">
        <v>783</v>
      </c>
      <c r="B21" s="5" t="n">
        <v>3208486</v>
      </c>
      <c r="C21" s="5" t="n">
        <v>3132334</v>
      </c>
    </row>
    <row r="22" spans="1:4">
      <c r="A22" s="4" t="s">
        <v>784</v>
      </c>
      <c r="B22" s="5" t="n">
        <v>274</v>
      </c>
      <c r="C22" s="5" t="n">
        <v>2932</v>
      </c>
    </row>
    <row r="23" spans="1:4">
      <c r="A23" s="4" t="s">
        <v>734</v>
      </c>
      <c r="B23" s="5" t="n">
        <v>3208760</v>
      </c>
      <c r="C23" s="5" t="n">
        <v>3135266</v>
      </c>
      <c r="D23" s="5" t="n">
        <v>3239600</v>
      </c>
    </row>
    <row r="24" spans="1:4">
      <c r="A24" s="4" t="s">
        <v>788</v>
      </c>
    </row>
    <row r="25" spans="1:4">
      <c r="A25" s="3" t="s">
        <v>780</v>
      </c>
    </row>
    <row r="26" spans="1:4">
      <c r="A26" s="4" t="s">
        <v>781</v>
      </c>
      <c r="B26" s="5" t="n">
        <v>1293</v>
      </c>
      <c r="C26" s="5" t="n">
        <v>156</v>
      </c>
    </row>
    <row r="27" spans="1:4">
      <c r="A27" s="4" t="s">
        <v>789</v>
      </c>
    </row>
    <row r="28" spans="1:4">
      <c r="A28" s="3" t="s">
        <v>780</v>
      </c>
    </row>
    <row r="29" spans="1:4">
      <c r="A29" s="4" t="s">
        <v>781</v>
      </c>
      <c r="B29" s="5" t="n">
        <v>141</v>
      </c>
      <c r="C29" s="5" t="n">
        <v>220</v>
      </c>
    </row>
    <row r="30" spans="1:4">
      <c r="A30" s="4" t="s">
        <v>680</v>
      </c>
    </row>
    <row r="31" spans="1:4">
      <c r="A31" s="3" t="s">
        <v>780</v>
      </c>
    </row>
    <row r="32" spans="1:4">
      <c r="A32" s="4" t="s">
        <v>781</v>
      </c>
      <c r="C32" s="5" t="n">
        <v>2499</v>
      </c>
    </row>
    <row r="33" spans="1:4">
      <c r="A33" s="4" t="s">
        <v>782</v>
      </c>
      <c r="B33" s="5" t="n">
        <v>2989125</v>
      </c>
      <c r="C33" s="5" t="n">
        <v>2663312</v>
      </c>
    </row>
    <row r="34" spans="1:4">
      <c r="A34" s="4" t="s">
        <v>783</v>
      </c>
      <c r="B34" s="5" t="n">
        <v>2989125</v>
      </c>
      <c r="C34" s="5" t="n">
        <v>2665811</v>
      </c>
    </row>
    <row r="35" spans="1:4">
      <c r="A35" s="4" t="s">
        <v>784</v>
      </c>
      <c r="B35" s="5" t="n">
        <v>1658</v>
      </c>
      <c r="C35" s="5" t="n">
        <v>1786</v>
      </c>
    </row>
    <row r="36" spans="1:4">
      <c r="A36" s="4" t="s">
        <v>734</v>
      </c>
      <c r="B36" s="5" t="n">
        <v>2990783</v>
      </c>
      <c r="C36" s="5" t="n">
        <v>2667597</v>
      </c>
      <c r="D36" s="5" t="n">
        <v>2343495</v>
      </c>
    </row>
    <row r="37" spans="1:4">
      <c r="A37" s="4" t="s">
        <v>790</v>
      </c>
    </row>
    <row r="38" spans="1:4">
      <c r="A38" s="3" t="s">
        <v>780</v>
      </c>
    </row>
    <row r="39" spans="1:4">
      <c r="A39" s="4" t="s">
        <v>781</v>
      </c>
      <c r="C39" s="5" t="n">
        <v>1099</v>
      </c>
    </row>
    <row r="40" spans="1:4">
      <c r="A40" s="4" t="s">
        <v>791</v>
      </c>
    </row>
    <row r="41" spans="1:4">
      <c r="A41" s="3" t="s">
        <v>780</v>
      </c>
    </row>
    <row r="42" spans="1:4">
      <c r="A42" s="4" t="s">
        <v>781</v>
      </c>
      <c r="C42" s="5" t="n">
        <v>1400</v>
      </c>
    </row>
    <row r="43" spans="1:4">
      <c r="A43" s="4" t="s">
        <v>682</v>
      </c>
    </row>
    <row r="44" spans="1:4">
      <c r="A44" s="3" t="s">
        <v>780</v>
      </c>
    </row>
    <row r="45" spans="1:4">
      <c r="A45" s="4" t="s">
        <v>781</v>
      </c>
      <c r="B45" s="5" t="n">
        <v>91</v>
      </c>
      <c r="C45" s="5" t="n">
        <v>2001</v>
      </c>
    </row>
    <row r="46" spans="1:4">
      <c r="A46" s="4" t="s">
        <v>782</v>
      </c>
      <c r="B46" s="5" t="n">
        <v>626666</v>
      </c>
      <c r="C46" s="5" t="n">
        <v>630910</v>
      </c>
    </row>
    <row r="47" spans="1:4">
      <c r="A47" s="4" t="s">
        <v>783</v>
      </c>
      <c r="B47" s="5" t="n">
        <v>626757</v>
      </c>
      <c r="C47" s="5" t="n">
        <v>632911</v>
      </c>
    </row>
    <row r="48" spans="1:4">
      <c r="A48" s="4" t="s">
        <v>734</v>
      </c>
      <c r="B48" s="5" t="n">
        <v>626757</v>
      </c>
      <c r="C48" s="5" t="n">
        <v>632911</v>
      </c>
      <c r="D48" s="5" t="n">
        <v>450012</v>
      </c>
    </row>
    <row r="49" spans="1:4">
      <c r="A49" s="4" t="s">
        <v>792</v>
      </c>
    </row>
    <row r="50" spans="1:4">
      <c r="A50" s="3" t="s">
        <v>780</v>
      </c>
    </row>
    <row r="51" spans="1:4">
      <c r="A51" s="4" t="s">
        <v>781</v>
      </c>
      <c r="B51" s="5" t="n">
        <v>91</v>
      </c>
    </row>
    <row r="52" spans="1:4">
      <c r="A52" s="4" t="s">
        <v>793</v>
      </c>
    </row>
    <row r="53" spans="1:4">
      <c r="A53" s="3" t="s">
        <v>780</v>
      </c>
    </row>
    <row r="54" spans="1:4">
      <c r="A54" s="4" t="s">
        <v>781</v>
      </c>
      <c r="C54" s="5" t="n">
        <v>2001</v>
      </c>
    </row>
    <row r="55" spans="1:4">
      <c r="A55" s="4" t="s">
        <v>690</v>
      </c>
    </row>
    <row r="56" spans="1:4">
      <c r="A56" s="3" t="s">
        <v>780</v>
      </c>
    </row>
    <row r="57" spans="1:4">
      <c r="A57" s="4" t="s">
        <v>781</v>
      </c>
      <c r="B57" s="5" t="n">
        <v>47</v>
      </c>
    </row>
    <row r="58" spans="1:4">
      <c r="A58" s="4" t="s">
        <v>782</v>
      </c>
      <c r="B58" s="5" t="n">
        <v>147722</v>
      </c>
      <c r="C58" s="5" t="n">
        <v>165066</v>
      </c>
    </row>
    <row r="59" spans="1:4">
      <c r="A59" s="4" t="s">
        <v>783</v>
      </c>
      <c r="B59" s="5" t="n">
        <v>147769</v>
      </c>
      <c r="C59" s="5" t="n">
        <v>165066</v>
      </c>
    </row>
    <row r="60" spans="1:4">
      <c r="A60" s="4" t="s">
        <v>734</v>
      </c>
      <c r="B60" s="5" t="n">
        <v>147769</v>
      </c>
      <c r="C60" s="5" t="n">
        <v>165066</v>
      </c>
      <c r="D60" s="5" t="n">
        <v>180040</v>
      </c>
    </row>
    <row r="61" spans="1:4">
      <c r="A61" s="4" t="s">
        <v>794</v>
      </c>
    </row>
    <row r="62" spans="1:4">
      <c r="A62" s="3" t="s">
        <v>780</v>
      </c>
    </row>
    <row r="63" spans="1:4">
      <c r="A63" s="4" t="s">
        <v>781</v>
      </c>
      <c r="B63" s="5" t="n">
        <v>47</v>
      </c>
    </row>
    <row r="64" spans="1:4">
      <c r="A64" s="4" t="s">
        <v>684</v>
      </c>
    </row>
    <row r="65" spans="1:4">
      <c r="A65" s="3" t="s">
        <v>780</v>
      </c>
    </row>
    <row r="66" spans="1:4">
      <c r="A66" s="4" t="s">
        <v>781</v>
      </c>
      <c r="B66" s="5" t="n">
        <v>3318</v>
      </c>
      <c r="C66" s="5" t="n">
        <v>6165</v>
      </c>
    </row>
    <row r="67" spans="1:4">
      <c r="A67" s="4" t="s">
        <v>782</v>
      </c>
      <c r="B67" s="5" t="n">
        <v>3519172</v>
      </c>
      <c r="C67" s="5" t="n">
        <v>3215329</v>
      </c>
    </row>
    <row r="68" spans="1:4">
      <c r="A68" s="4" t="s">
        <v>783</v>
      </c>
      <c r="B68" s="5" t="n">
        <v>3522490</v>
      </c>
      <c r="C68" s="5" t="n">
        <v>3221494</v>
      </c>
    </row>
    <row r="69" spans="1:4">
      <c r="A69" s="4" t="s">
        <v>784</v>
      </c>
      <c r="B69" s="5" t="n">
        <v>4611</v>
      </c>
      <c r="C69" s="5" t="n">
        <v>5107</v>
      </c>
    </row>
    <row r="70" spans="1:4">
      <c r="A70" s="4" t="s">
        <v>734</v>
      </c>
      <c r="B70" s="5" t="n">
        <v>4439618</v>
      </c>
      <c r="C70" s="5" t="n">
        <v>4090053</v>
      </c>
      <c r="D70" s="5" t="n">
        <v>3796459</v>
      </c>
    </row>
    <row r="71" spans="1:4">
      <c r="A71" s="4" t="s">
        <v>795</v>
      </c>
      <c r="B71" s="5" t="n">
        <v>3527101</v>
      </c>
      <c r="C71" s="5" t="n">
        <v>3226601</v>
      </c>
    </row>
    <row r="72" spans="1:4">
      <c r="A72" s="4" t="s">
        <v>796</v>
      </c>
    </row>
    <row r="73" spans="1:4">
      <c r="A73" s="3" t="s">
        <v>780</v>
      </c>
    </row>
    <row r="74" spans="1:4">
      <c r="A74" s="4" t="s">
        <v>781</v>
      </c>
      <c r="B74" s="5" t="n">
        <v>2274</v>
      </c>
      <c r="C74" s="5" t="n">
        <v>5340</v>
      </c>
    </row>
    <row r="75" spans="1:4">
      <c r="A75" s="4" t="s">
        <v>797</v>
      </c>
    </row>
    <row r="76" spans="1:4">
      <c r="A76" s="3" t="s">
        <v>780</v>
      </c>
    </row>
    <row r="77" spans="1:4">
      <c r="A77" s="4" t="s">
        <v>781</v>
      </c>
      <c r="B77" s="5" t="n">
        <v>1012</v>
      </c>
      <c r="C77" s="5" t="n">
        <v>825</v>
      </c>
    </row>
    <row r="78" spans="1:4">
      <c r="A78" s="4" t="s">
        <v>798</v>
      </c>
    </row>
    <row r="79" spans="1:4">
      <c r="A79" s="3" t="s">
        <v>780</v>
      </c>
    </row>
    <row r="80" spans="1:4">
      <c r="A80" s="4" t="s">
        <v>781</v>
      </c>
      <c r="B80" s="5" t="n">
        <v>32</v>
      </c>
    </row>
    <row r="81" spans="1:4">
      <c r="A81" s="4" t="s">
        <v>687</v>
      </c>
    </row>
    <row r="82" spans="1:4">
      <c r="A82" s="3" t="s">
        <v>780</v>
      </c>
    </row>
    <row r="83" spans="1:4">
      <c r="A83" s="4" t="s">
        <v>781</v>
      </c>
      <c r="B83" s="5" t="n">
        <v>9233</v>
      </c>
      <c r="C83" s="5" t="n">
        <v>4947</v>
      </c>
    </row>
    <row r="84" spans="1:4">
      <c r="A84" s="4" t="s">
        <v>782</v>
      </c>
      <c r="B84" s="5" t="n">
        <v>903284</v>
      </c>
      <c r="C84" s="5" t="n">
        <v>858505</v>
      </c>
    </row>
    <row r="85" spans="1:4">
      <c r="A85" s="4" t="s">
        <v>783</v>
      </c>
      <c r="B85" s="5" t="n">
        <v>912517</v>
      </c>
      <c r="C85" s="5" t="n">
        <v>863452</v>
      </c>
    </row>
    <row r="86" spans="1:4">
      <c r="A86" s="4" t="s">
        <v>734</v>
      </c>
      <c r="B86" s="5" t="n">
        <v>912517</v>
      </c>
      <c r="C86" s="5" t="n">
        <v>863452</v>
      </c>
    </row>
    <row r="87" spans="1:4">
      <c r="A87" s="4" t="s">
        <v>799</v>
      </c>
    </row>
    <row r="88" spans="1:4">
      <c r="A88" s="3" t="s">
        <v>780</v>
      </c>
    </row>
    <row r="89" spans="1:4">
      <c r="A89" s="4" t="s">
        <v>781</v>
      </c>
      <c r="B89" s="5" t="n">
        <v>5616</v>
      </c>
      <c r="C89" s="5" t="n">
        <v>3123</v>
      </c>
    </row>
    <row r="90" spans="1:4">
      <c r="A90" s="4" t="s">
        <v>800</v>
      </c>
    </row>
    <row r="91" spans="1:4">
      <c r="A91" s="3" t="s">
        <v>780</v>
      </c>
    </row>
    <row r="92" spans="1:4">
      <c r="A92" s="4" t="s">
        <v>781</v>
      </c>
      <c r="B92" s="5" t="n">
        <v>775</v>
      </c>
      <c r="C92" s="5" t="n">
        <v>464</v>
      </c>
    </row>
    <row r="93" spans="1:4">
      <c r="A93" s="4" t="s">
        <v>801</v>
      </c>
    </row>
    <row r="94" spans="1:4">
      <c r="A94" s="3" t="s">
        <v>780</v>
      </c>
    </row>
    <row r="95" spans="1:4">
      <c r="A95" s="4" t="s">
        <v>781</v>
      </c>
      <c r="B95" s="5" t="n">
        <v>2842</v>
      </c>
      <c r="C95" s="5" t="n">
        <v>1360</v>
      </c>
    </row>
    <row r="96" spans="1:4">
      <c r="A96" s="4" t="s">
        <v>689</v>
      </c>
    </row>
    <row r="97" spans="1:4">
      <c r="A97" s="3" t="s">
        <v>780</v>
      </c>
    </row>
    <row r="98" spans="1:4">
      <c r="A98" s="4" t="s">
        <v>781</v>
      </c>
      <c r="B98" s="5" t="n">
        <v>44491</v>
      </c>
      <c r="C98" s="5" t="n">
        <v>29587</v>
      </c>
    </row>
    <row r="99" spans="1:4">
      <c r="A99" s="4" t="s">
        <v>782</v>
      </c>
      <c r="B99" s="5" t="n">
        <v>1618013</v>
      </c>
      <c r="C99" s="5" t="n">
        <v>1556889</v>
      </c>
    </row>
    <row r="100" spans="1:4">
      <c r="A100" s="4" t="s">
        <v>783</v>
      </c>
      <c r="B100" s="5" t="n">
        <v>1662504</v>
      </c>
      <c r="C100" s="5" t="n">
        <v>1586476</v>
      </c>
    </row>
    <row r="101" spans="1:4">
      <c r="A101" s="4" t="s">
        <v>734</v>
      </c>
      <c r="B101" s="5" t="n">
        <v>1662504</v>
      </c>
      <c r="C101" s="5" t="n">
        <v>1586476</v>
      </c>
      <c r="D101" s="6" t="n">
        <v>1510772</v>
      </c>
    </row>
    <row r="102" spans="1:4">
      <c r="A102" s="4" t="s">
        <v>802</v>
      </c>
    </row>
    <row r="103" spans="1:4">
      <c r="A103" s="3" t="s">
        <v>780</v>
      </c>
    </row>
    <row r="104" spans="1:4">
      <c r="A104" s="4" t="s">
        <v>781</v>
      </c>
      <c r="B104" s="5" t="n">
        <v>32406</v>
      </c>
      <c r="C104" s="5" t="n">
        <v>24379</v>
      </c>
    </row>
    <row r="105" spans="1:4">
      <c r="A105" s="4" t="s">
        <v>803</v>
      </c>
    </row>
    <row r="106" spans="1:4">
      <c r="A106" s="3" t="s">
        <v>780</v>
      </c>
    </row>
    <row r="107" spans="1:4">
      <c r="A107" s="4" t="s">
        <v>781</v>
      </c>
      <c r="B107" s="5" t="n">
        <v>8712</v>
      </c>
      <c r="C107" s="5" t="n">
        <v>3814</v>
      </c>
    </row>
    <row r="108" spans="1:4">
      <c r="A108" s="4" t="s">
        <v>804</v>
      </c>
    </row>
    <row r="109" spans="1:4">
      <c r="A109" s="3" t="s">
        <v>780</v>
      </c>
    </row>
    <row r="110" spans="1:4">
      <c r="A110" s="4" t="s">
        <v>781</v>
      </c>
      <c r="B110" s="6" t="n">
        <v>3373</v>
      </c>
      <c r="C110" s="6" t="n">
        <v>1394</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3</v>
      </c>
      <c r="D2" s="2" t="s">
        <v>34</v>
      </c>
    </row>
    <row r="3" spans="1:4">
      <c r="A3" s="3" t="s">
        <v>806</v>
      </c>
    </row>
    <row r="4" spans="1:4">
      <c r="A4" s="4" t="s">
        <v>807</v>
      </c>
      <c r="B4" s="6" t="n">
        <v>18577</v>
      </c>
      <c r="C4" s="6" t="n">
        <v>36429</v>
      </c>
    </row>
    <row r="5" spans="1:4">
      <c r="A5" s="4" t="s">
        <v>808</v>
      </c>
      <c r="B5" s="5" t="n">
        <v>11999</v>
      </c>
      <c r="C5" s="5" t="n">
        <v>8920</v>
      </c>
    </row>
    <row r="6" spans="1:4">
      <c r="A6" s="4" t="s">
        <v>809</v>
      </c>
      <c r="B6" s="5" t="n">
        <v>30576</v>
      </c>
      <c r="C6" s="5" t="n">
        <v>45349</v>
      </c>
    </row>
    <row r="7" spans="1:4">
      <c r="A7" s="3" t="s">
        <v>810</v>
      </c>
    </row>
    <row r="8" spans="1:4">
      <c r="A8" s="4" t="s">
        <v>807</v>
      </c>
      <c r="B8" s="5" t="n">
        <v>18940</v>
      </c>
      <c r="C8" s="5" t="n">
        <v>37660</v>
      </c>
    </row>
    <row r="9" spans="1:4">
      <c r="A9" s="4" t="s">
        <v>808</v>
      </c>
      <c r="B9" s="5" t="n">
        <v>12384</v>
      </c>
      <c r="C9" s="5" t="n">
        <v>9200</v>
      </c>
    </row>
    <row r="10" spans="1:4">
      <c r="A10" s="4" t="s">
        <v>809</v>
      </c>
      <c r="B10" s="5" t="n">
        <v>31324</v>
      </c>
      <c r="C10" s="5" t="n">
        <v>46860</v>
      </c>
    </row>
    <row r="11" spans="1:4">
      <c r="A11" s="4" t="s">
        <v>811</v>
      </c>
      <c r="B11" s="5" t="n">
        <v>536</v>
      </c>
      <c r="C11" s="5" t="n">
        <v>494</v>
      </c>
    </row>
    <row r="12" spans="1:4">
      <c r="A12" s="3" t="s">
        <v>812</v>
      </c>
    </row>
    <row r="13" spans="1:4">
      <c r="A13" s="4" t="s">
        <v>807</v>
      </c>
      <c r="B13" s="5" t="n">
        <v>29886</v>
      </c>
      <c r="C13" s="5" t="n">
        <v>38418</v>
      </c>
      <c r="D13" s="6" t="n">
        <v>47552</v>
      </c>
    </row>
    <row r="14" spans="1:4">
      <c r="A14" s="4" t="s">
        <v>808</v>
      </c>
      <c r="B14" s="5" t="n">
        <v>11465</v>
      </c>
      <c r="C14" s="5" t="n">
        <v>12387</v>
      </c>
      <c r="D14" s="5" t="n">
        <v>10308</v>
      </c>
    </row>
    <row r="15" spans="1:4">
      <c r="A15" s="4" t="s">
        <v>809</v>
      </c>
      <c r="B15" s="5" t="n">
        <v>41351</v>
      </c>
      <c r="C15" s="5" t="n">
        <v>50805</v>
      </c>
      <c r="D15" s="5" t="n">
        <v>57860</v>
      </c>
    </row>
    <row r="16" spans="1:4">
      <c r="A16" s="3" t="s">
        <v>813</v>
      </c>
    </row>
    <row r="17" spans="1:4">
      <c r="A17" s="4" t="s">
        <v>807</v>
      </c>
      <c r="B17" s="5" t="n">
        <v>1259</v>
      </c>
      <c r="C17" s="5" t="n">
        <v>1874</v>
      </c>
      <c r="D17" s="5" t="n">
        <v>2390</v>
      </c>
    </row>
    <row r="18" spans="1:4">
      <c r="A18" s="4" t="s">
        <v>808</v>
      </c>
      <c r="B18" s="5" t="n">
        <v>675</v>
      </c>
      <c r="C18" s="5" t="n">
        <v>396</v>
      </c>
      <c r="D18" s="5" t="n">
        <v>1104</v>
      </c>
    </row>
    <row r="19" spans="1:4">
      <c r="A19" s="4" t="s">
        <v>809</v>
      </c>
      <c r="B19" s="5" t="n">
        <v>1934</v>
      </c>
      <c r="C19" s="5" t="n">
        <v>2270</v>
      </c>
      <c r="D19" s="5" t="n">
        <v>3494</v>
      </c>
    </row>
    <row r="20" spans="1:4">
      <c r="A20" s="4" t="s">
        <v>679</v>
      </c>
    </row>
    <row r="21" spans="1:4">
      <c r="A21" s="3" t="s">
        <v>806</v>
      </c>
    </row>
    <row r="22" spans="1:4">
      <c r="A22" s="4" t="s">
        <v>807</v>
      </c>
      <c r="B22" s="5" t="n">
        <v>4449</v>
      </c>
      <c r="C22" s="5" t="n">
        <v>18036</v>
      </c>
    </row>
    <row r="23" spans="1:4">
      <c r="A23" s="4" t="s">
        <v>808</v>
      </c>
      <c r="B23" s="5" t="n">
        <v>4270</v>
      </c>
      <c r="C23" s="5" t="n">
        <v>147</v>
      </c>
    </row>
    <row r="24" spans="1:4">
      <c r="A24" s="4" t="s">
        <v>809</v>
      </c>
      <c r="B24" s="5" t="n">
        <v>8719</v>
      </c>
      <c r="C24" s="5" t="n">
        <v>18183</v>
      </c>
    </row>
    <row r="25" spans="1:4">
      <c r="A25" s="3" t="s">
        <v>810</v>
      </c>
    </row>
    <row r="26" spans="1:4">
      <c r="A26" s="4" t="s">
        <v>807</v>
      </c>
      <c r="B26" s="5" t="n">
        <v>4498</v>
      </c>
      <c r="C26" s="5" t="n">
        <v>18909</v>
      </c>
    </row>
    <row r="27" spans="1:4">
      <c r="A27" s="4" t="s">
        <v>808</v>
      </c>
      <c r="B27" s="5" t="n">
        <v>4270</v>
      </c>
      <c r="C27" s="5" t="n">
        <v>147</v>
      </c>
    </row>
    <row r="28" spans="1:4">
      <c r="A28" s="4" t="s">
        <v>809</v>
      </c>
      <c r="B28" s="5" t="n">
        <v>8768</v>
      </c>
      <c r="C28" s="5" t="n">
        <v>19056</v>
      </c>
    </row>
    <row r="29" spans="1:4">
      <c r="A29" s="4" t="s">
        <v>811</v>
      </c>
      <c r="B29" s="5" t="n">
        <v>108</v>
      </c>
      <c r="C29" s="5" t="n">
        <v>4</v>
      </c>
    </row>
    <row r="30" spans="1:4">
      <c r="A30" s="3" t="s">
        <v>812</v>
      </c>
    </row>
    <row r="31" spans="1:4">
      <c r="A31" s="4" t="s">
        <v>807</v>
      </c>
      <c r="B31" s="5" t="n">
        <v>11409</v>
      </c>
      <c r="C31" s="5" t="n">
        <v>19929</v>
      </c>
      <c r="D31" s="5" t="n">
        <v>25676</v>
      </c>
    </row>
    <row r="32" spans="1:4">
      <c r="A32" s="4" t="s">
        <v>808</v>
      </c>
      <c r="B32" s="5" t="n">
        <v>3154</v>
      </c>
      <c r="C32" s="5" t="n">
        <v>2572</v>
      </c>
      <c r="D32" s="5" t="n">
        <v>1430</v>
      </c>
    </row>
    <row r="33" spans="1:4">
      <c r="A33" s="4" t="s">
        <v>809</v>
      </c>
      <c r="B33" s="5" t="n">
        <v>14563</v>
      </c>
      <c r="C33" s="5" t="n">
        <v>22501</v>
      </c>
      <c r="D33" s="5" t="n">
        <v>27106</v>
      </c>
    </row>
    <row r="34" spans="1:4">
      <c r="A34" s="3" t="s">
        <v>813</v>
      </c>
    </row>
    <row r="35" spans="1:4">
      <c r="A35" s="4" t="s">
        <v>807</v>
      </c>
      <c r="B35" s="5" t="n">
        <v>408</v>
      </c>
      <c r="C35" s="5" t="n">
        <v>890</v>
      </c>
      <c r="D35" s="5" t="n">
        <v>925</v>
      </c>
    </row>
    <row r="36" spans="1:4">
      <c r="A36" s="4" t="s">
        <v>808</v>
      </c>
      <c r="B36" s="5" t="n">
        <v>273</v>
      </c>
      <c r="C36" s="5" t="n">
        <v>10</v>
      </c>
      <c r="D36" s="5" t="n">
        <v>643</v>
      </c>
    </row>
    <row r="37" spans="1:4">
      <c r="A37" s="4" t="s">
        <v>809</v>
      </c>
      <c r="B37" s="5" t="n">
        <v>681</v>
      </c>
      <c r="C37" s="5" t="n">
        <v>900</v>
      </c>
      <c r="D37" s="5" t="n">
        <v>1568</v>
      </c>
    </row>
    <row r="38" spans="1:4">
      <c r="A38" s="4" t="s">
        <v>680</v>
      </c>
    </row>
    <row r="39" spans="1:4">
      <c r="A39" s="3" t="s">
        <v>806</v>
      </c>
    </row>
    <row r="40" spans="1:4">
      <c r="A40" s="4" t="s">
        <v>807</v>
      </c>
      <c r="B40" s="5" t="n">
        <v>5016</v>
      </c>
      <c r="C40" s="5" t="n">
        <v>9745</v>
      </c>
    </row>
    <row r="41" spans="1:4">
      <c r="A41" s="4" t="s">
        <v>808</v>
      </c>
      <c r="B41" s="5" t="n">
        <v>727</v>
      </c>
      <c r="C41" s="5" t="n">
        <v>891</v>
      </c>
    </row>
    <row r="42" spans="1:4">
      <c r="A42" s="4" t="s">
        <v>809</v>
      </c>
      <c r="B42" s="5" t="n">
        <v>5743</v>
      </c>
      <c r="C42" s="5" t="n">
        <v>10636</v>
      </c>
    </row>
    <row r="43" spans="1:4">
      <c r="A43" s="3" t="s">
        <v>810</v>
      </c>
    </row>
    <row r="44" spans="1:4">
      <c r="A44" s="4" t="s">
        <v>807</v>
      </c>
      <c r="B44" s="5" t="n">
        <v>5016</v>
      </c>
      <c r="C44" s="5" t="n">
        <v>9745</v>
      </c>
    </row>
    <row r="45" spans="1:4">
      <c r="A45" s="4" t="s">
        <v>808</v>
      </c>
      <c r="B45" s="5" t="n">
        <v>727</v>
      </c>
      <c r="C45" s="5" t="n">
        <v>891</v>
      </c>
    </row>
    <row r="46" spans="1:4">
      <c r="A46" s="4" t="s">
        <v>809</v>
      </c>
      <c r="B46" s="5" t="n">
        <v>5743</v>
      </c>
      <c r="C46" s="5" t="n">
        <v>10636</v>
      </c>
    </row>
    <row r="47" spans="1:4">
      <c r="A47" s="4" t="s">
        <v>811</v>
      </c>
      <c r="B47" s="5" t="n">
        <v>32</v>
      </c>
      <c r="C47" s="5" t="n">
        <v>6</v>
      </c>
    </row>
    <row r="48" spans="1:4">
      <c r="A48" s="3" t="s">
        <v>812</v>
      </c>
    </row>
    <row r="49" spans="1:4">
      <c r="A49" s="4" t="s">
        <v>807</v>
      </c>
      <c r="B49" s="5" t="n">
        <v>7873</v>
      </c>
      <c r="C49" s="5" t="n">
        <v>9846</v>
      </c>
      <c r="D49" s="5" t="n">
        <v>9304</v>
      </c>
    </row>
    <row r="50" spans="1:4">
      <c r="A50" s="4" t="s">
        <v>808</v>
      </c>
      <c r="B50" s="5" t="n">
        <v>942</v>
      </c>
      <c r="C50" s="5" t="n">
        <v>918</v>
      </c>
      <c r="D50" s="5" t="n">
        <v>381</v>
      </c>
    </row>
    <row r="51" spans="1:4">
      <c r="A51" s="4" t="s">
        <v>809</v>
      </c>
      <c r="B51" s="5" t="n">
        <v>8815</v>
      </c>
      <c r="C51" s="5" t="n">
        <v>10764</v>
      </c>
      <c r="D51" s="5" t="n">
        <v>9685</v>
      </c>
    </row>
    <row r="52" spans="1:4">
      <c r="A52" s="3" t="s">
        <v>813</v>
      </c>
    </row>
    <row r="53" spans="1:4">
      <c r="A53" s="4" t="s">
        <v>807</v>
      </c>
      <c r="B53" s="5" t="n">
        <v>231</v>
      </c>
      <c r="C53" s="5" t="n">
        <v>417</v>
      </c>
      <c r="D53" s="5" t="n">
        <v>704</v>
      </c>
    </row>
    <row r="54" spans="1:4">
      <c r="A54" s="4" t="s">
        <v>808</v>
      </c>
      <c r="B54" s="5" t="n">
        <v>67</v>
      </c>
      <c r="C54" s="5" t="n">
        <v>42</v>
      </c>
      <c r="D54" s="5" t="n">
        <v>46</v>
      </c>
    </row>
    <row r="55" spans="1:4">
      <c r="A55" s="4" t="s">
        <v>809</v>
      </c>
      <c r="B55" s="5" t="n">
        <v>298</v>
      </c>
      <c r="C55" s="5" t="n">
        <v>459</v>
      </c>
      <c r="D55" s="5" t="n">
        <v>750</v>
      </c>
    </row>
    <row r="56" spans="1:4">
      <c r="A56" s="4" t="s">
        <v>682</v>
      </c>
    </row>
    <row r="57" spans="1:4">
      <c r="A57" s="3" t="s">
        <v>812</v>
      </c>
    </row>
    <row r="58" spans="1:4">
      <c r="A58" s="4" t="s">
        <v>807</v>
      </c>
      <c r="B58" s="5" t="n">
        <v>1248</v>
      </c>
      <c r="D58" s="5" t="n">
        <v>113</v>
      </c>
    </row>
    <row r="59" spans="1:4">
      <c r="A59" s="3" t="s">
        <v>813</v>
      </c>
    </row>
    <row r="60" spans="1:4">
      <c r="A60" s="4" t="s">
        <v>807</v>
      </c>
      <c r="B60" s="5" t="n">
        <v>91</v>
      </c>
    </row>
    <row r="61" spans="1:4">
      <c r="A61" s="4" t="s">
        <v>690</v>
      </c>
    </row>
    <row r="62" spans="1:4">
      <c r="A62" s="3" t="s">
        <v>812</v>
      </c>
    </row>
    <row r="63" spans="1:4">
      <c r="A63" s="4" t="s">
        <v>807</v>
      </c>
      <c r="C63" s="5" t="n">
        <v>61</v>
      </c>
      <c r="D63" s="5" t="n">
        <v>170</v>
      </c>
    </row>
    <row r="64" spans="1:4">
      <c r="A64" s="4" t="s">
        <v>809</v>
      </c>
      <c r="C64" s="5" t="n">
        <v>61</v>
      </c>
      <c r="D64" s="5" t="n">
        <v>170</v>
      </c>
    </row>
    <row r="65" spans="1:4">
      <c r="A65" s="3" t="s">
        <v>813</v>
      </c>
    </row>
    <row r="66" spans="1:4">
      <c r="A66" s="4" t="s">
        <v>807</v>
      </c>
      <c r="D66" s="5" t="n">
        <v>5</v>
      </c>
    </row>
    <row r="67" spans="1:4">
      <c r="A67" s="4" t="s">
        <v>809</v>
      </c>
      <c r="D67" s="5" t="n">
        <v>5</v>
      </c>
    </row>
    <row r="68" spans="1:4">
      <c r="A68" s="4" t="s">
        <v>684</v>
      </c>
    </row>
    <row r="69" spans="1:4">
      <c r="A69" s="3" t="s">
        <v>806</v>
      </c>
    </row>
    <row r="70" spans="1:4">
      <c r="A70" s="4" t="s">
        <v>807</v>
      </c>
      <c r="B70" s="5" t="n">
        <v>9112</v>
      </c>
      <c r="C70" s="5" t="n">
        <v>8648</v>
      </c>
    </row>
    <row r="71" spans="1:4">
      <c r="A71" s="4" t="s">
        <v>808</v>
      </c>
      <c r="B71" s="5" t="n">
        <v>7002</v>
      </c>
      <c r="C71" s="5" t="n">
        <v>7882</v>
      </c>
    </row>
    <row r="72" spans="1:4">
      <c r="A72" s="4" t="s">
        <v>809</v>
      </c>
      <c r="B72" s="5" t="n">
        <v>16114</v>
      </c>
      <c r="C72" s="5" t="n">
        <v>16530</v>
      </c>
    </row>
    <row r="73" spans="1:4">
      <c r="A73" s="3" t="s">
        <v>810</v>
      </c>
    </row>
    <row r="74" spans="1:4">
      <c r="A74" s="4" t="s">
        <v>807</v>
      </c>
      <c r="B74" s="5" t="n">
        <v>9426</v>
      </c>
      <c r="C74" s="5" t="n">
        <v>9006</v>
      </c>
    </row>
    <row r="75" spans="1:4">
      <c r="A75" s="4" t="s">
        <v>808</v>
      </c>
      <c r="B75" s="5" t="n">
        <v>7387</v>
      </c>
      <c r="C75" s="5" t="n">
        <v>8162</v>
      </c>
    </row>
    <row r="76" spans="1:4">
      <c r="A76" s="4" t="s">
        <v>809</v>
      </c>
      <c r="B76" s="5" t="n">
        <v>16813</v>
      </c>
      <c r="C76" s="5" t="n">
        <v>17168</v>
      </c>
    </row>
    <row r="77" spans="1:4">
      <c r="A77" s="4" t="s">
        <v>811</v>
      </c>
      <c r="B77" s="5" t="n">
        <v>396</v>
      </c>
      <c r="C77" s="5" t="n">
        <v>484</v>
      </c>
    </row>
    <row r="78" spans="1:4">
      <c r="A78" s="3" t="s">
        <v>812</v>
      </c>
    </row>
    <row r="79" spans="1:4">
      <c r="A79" s="4" t="s">
        <v>807</v>
      </c>
      <c r="B79" s="5" t="n">
        <v>9356</v>
      </c>
      <c r="C79" s="5" t="n">
        <v>8582</v>
      </c>
      <c r="D79" s="5" t="n">
        <v>12289</v>
      </c>
    </row>
    <row r="80" spans="1:4">
      <c r="A80" s="4" t="s">
        <v>808</v>
      </c>
      <c r="B80" s="5" t="n">
        <v>7369</v>
      </c>
      <c r="C80" s="5" t="n">
        <v>8897</v>
      </c>
      <c r="D80" s="5" t="n">
        <v>8497</v>
      </c>
    </row>
    <row r="81" spans="1:4">
      <c r="A81" s="4" t="s">
        <v>809</v>
      </c>
      <c r="B81" s="5" t="n">
        <v>16725</v>
      </c>
      <c r="C81" s="5" t="n">
        <v>17479</v>
      </c>
      <c r="D81" s="5" t="n">
        <v>20786</v>
      </c>
    </row>
    <row r="82" spans="1:4">
      <c r="A82" s="3" t="s">
        <v>813</v>
      </c>
    </row>
    <row r="83" spans="1:4">
      <c r="A83" s="4" t="s">
        <v>807</v>
      </c>
      <c r="B83" s="5" t="n">
        <v>529</v>
      </c>
      <c r="C83" s="5" t="n">
        <v>567</v>
      </c>
      <c r="D83" s="5" t="n">
        <v>756</v>
      </c>
    </row>
    <row r="84" spans="1:4">
      <c r="A84" s="4" t="s">
        <v>808</v>
      </c>
      <c r="B84" s="5" t="n">
        <v>335</v>
      </c>
      <c r="C84" s="5" t="n">
        <v>344</v>
      </c>
      <c r="D84" s="5" t="n">
        <v>415</v>
      </c>
    </row>
    <row r="85" spans="1:4">
      <c r="A85" s="4" t="s">
        <v>809</v>
      </c>
      <c r="B85" s="6" t="n">
        <v>864</v>
      </c>
      <c r="C85" s="6" t="n">
        <v>911</v>
      </c>
      <c r="D85" s="6" t="n">
        <v>117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9"/>
  </cols>
  <sheetData>
    <row r="1" spans="1:4">
      <c r="A1" s="1" t="s">
        <v>814</v>
      </c>
      <c r="B1" s="2" t="s">
        <v>1</v>
      </c>
    </row>
    <row r="2" spans="1:4">
      <c r="B2" s="2" t="s">
        <v>815</v>
      </c>
      <c r="C2" s="2" t="s">
        <v>816</v>
      </c>
      <c r="D2" s="2" t="s">
        <v>817</v>
      </c>
    </row>
    <row r="3" spans="1:4">
      <c r="A3" s="3" t="s">
        <v>818</v>
      </c>
    </row>
    <row r="4" spans="1:4">
      <c r="A4" s="4" t="s">
        <v>819</v>
      </c>
      <c r="B4" s="5" t="n">
        <v>4</v>
      </c>
      <c r="C4" s="5" t="n">
        <v>3</v>
      </c>
      <c r="D4" s="5" t="n">
        <v>25</v>
      </c>
    </row>
    <row r="5" spans="1:4">
      <c r="A5" s="4" t="s">
        <v>806</v>
      </c>
      <c r="B5" s="6" t="n">
        <v>1244</v>
      </c>
      <c r="C5" s="6" t="n">
        <v>1734</v>
      </c>
      <c r="D5" s="6" t="n">
        <v>29801</v>
      </c>
    </row>
    <row r="6" spans="1:4">
      <c r="A6" s="4" t="s">
        <v>820</v>
      </c>
      <c r="B6" s="5" t="n">
        <v>39</v>
      </c>
      <c r="C6" s="5" t="n">
        <v>23</v>
      </c>
      <c r="D6" s="6" t="n">
        <v>618</v>
      </c>
    </row>
    <row r="7" spans="1:4">
      <c r="A7" s="4" t="s">
        <v>821</v>
      </c>
      <c r="B7" s="5" t="n">
        <v>5800000</v>
      </c>
      <c r="C7" s="5" t="n">
        <v>5600000</v>
      </c>
    </row>
    <row r="8" spans="1:4">
      <c r="A8" s="4" t="s">
        <v>822</v>
      </c>
      <c r="B8" s="6" t="n">
        <v>1800</v>
      </c>
      <c r="C8" s="6" t="n">
        <v>1900</v>
      </c>
    </row>
    <row r="9" spans="1:4">
      <c r="A9" s="3" t="s">
        <v>823</v>
      </c>
    </row>
    <row r="10" spans="1:4">
      <c r="A10" s="4" t="s">
        <v>824</v>
      </c>
      <c r="B10" s="4" t="s">
        <v>825</v>
      </c>
    </row>
    <row r="11" spans="1:4">
      <c r="A11" s="4" t="s">
        <v>826</v>
      </c>
      <c r="C11" s="5" t="n">
        <v>2</v>
      </c>
      <c r="D11" s="5" t="n">
        <v>1</v>
      </c>
    </row>
    <row r="12" spans="1:4">
      <c r="A12" s="4" t="s">
        <v>806</v>
      </c>
      <c r="C12" s="6" t="n">
        <v>3873</v>
      </c>
      <c r="D12" s="6" t="n">
        <v>1399</v>
      </c>
    </row>
    <row r="13" spans="1:4">
      <c r="A13" s="4" t="s">
        <v>827</v>
      </c>
      <c r="B13" s="5" t="n">
        <v>1</v>
      </c>
      <c r="C13" s="5" t="n">
        <v>1</v>
      </c>
    </row>
    <row r="14" spans="1:4">
      <c r="A14" s="4" t="s">
        <v>828</v>
      </c>
      <c r="B14" s="6" t="n">
        <v>300</v>
      </c>
      <c r="C14" s="6" t="n">
        <v>300</v>
      </c>
    </row>
    <row r="15" spans="1:4">
      <c r="A15" s="4" t="s">
        <v>679</v>
      </c>
    </row>
    <row r="16" spans="1:4">
      <c r="A16" s="3" t="s">
        <v>818</v>
      </c>
    </row>
    <row r="17" spans="1:4">
      <c r="A17" s="4" t="s">
        <v>819</v>
      </c>
      <c r="B17" s="5" t="n">
        <v>1</v>
      </c>
      <c r="C17" s="5" t="n">
        <v>1</v>
      </c>
      <c r="D17" s="5" t="n">
        <v>7</v>
      </c>
    </row>
    <row r="18" spans="1:4">
      <c r="A18" s="4" t="s">
        <v>806</v>
      </c>
      <c r="B18" s="6" t="n">
        <v>369</v>
      </c>
      <c r="C18" s="6" t="n">
        <v>1075</v>
      </c>
      <c r="D18" s="6" t="n">
        <v>14933</v>
      </c>
    </row>
    <row r="19" spans="1:4">
      <c r="A19" s="4" t="s">
        <v>820</v>
      </c>
      <c r="B19" s="6" t="n">
        <v>10</v>
      </c>
      <c r="D19" s="6" t="n">
        <v>377</v>
      </c>
    </row>
    <row r="20" spans="1:4">
      <c r="A20" s="3" t="s">
        <v>823</v>
      </c>
    </row>
    <row r="21" spans="1:4">
      <c r="A21" s="4" t="s">
        <v>826</v>
      </c>
      <c r="C21" s="5" t="n">
        <v>1</v>
      </c>
    </row>
    <row r="22" spans="1:4">
      <c r="A22" s="4" t="s">
        <v>806</v>
      </c>
      <c r="C22" s="6" t="n">
        <v>2480</v>
      </c>
    </row>
    <row r="23" spans="1:4">
      <c r="A23" s="4" t="s">
        <v>680</v>
      </c>
    </row>
    <row r="24" spans="1:4">
      <c r="A24" s="3" t="s">
        <v>818</v>
      </c>
    </row>
    <row r="25" spans="1:4">
      <c r="A25" s="4" t="s">
        <v>819</v>
      </c>
      <c r="D25" s="5" t="n">
        <v>6</v>
      </c>
    </row>
    <row r="26" spans="1:4">
      <c r="A26" s="4" t="s">
        <v>806</v>
      </c>
      <c r="D26" s="6" t="n">
        <v>9709</v>
      </c>
    </row>
    <row r="27" spans="1:4">
      <c r="A27" s="4" t="s">
        <v>820</v>
      </c>
      <c r="D27" s="6" t="n">
        <v>7</v>
      </c>
    </row>
    <row r="28" spans="1:4">
      <c r="A28" s="3" t="s">
        <v>823</v>
      </c>
    </row>
    <row r="29" spans="1:4">
      <c r="A29" s="4" t="s">
        <v>826</v>
      </c>
      <c r="C29" s="5" t="n">
        <v>1</v>
      </c>
      <c r="D29" s="5" t="n">
        <v>1</v>
      </c>
    </row>
    <row r="30" spans="1:4">
      <c r="A30" s="4" t="s">
        <v>806</v>
      </c>
      <c r="C30" s="6" t="n">
        <v>1393</v>
      </c>
      <c r="D30" s="6" t="n">
        <v>1399</v>
      </c>
    </row>
    <row r="31" spans="1:4">
      <c r="A31" s="4" t="s">
        <v>690</v>
      </c>
    </row>
    <row r="32" spans="1:4">
      <c r="A32" s="3" t="s">
        <v>818</v>
      </c>
    </row>
    <row r="33" spans="1:4">
      <c r="A33" s="4" t="s">
        <v>829</v>
      </c>
      <c r="B33" s="4" t="s">
        <v>830</v>
      </c>
    </row>
    <row r="34" spans="1:4">
      <c r="A34" s="4" t="s">
        <v>684</v>
      </c>
    </row>
    <row r="35" spans="1:4">
      <c r="A35" s="3" t="s">
        <v>818</v>
      </c>
    </row>
    <row r="36" spans="1:4">
      <c r="A36" s="4" t="s">
        <v>831</v>
      </c>
      <c r="B36" s="4" t="s">
        <v>832</v>
      </c>
    </row>
    <row r="37" spans="1:4">
      <c r="A37" s="4" t="s">
        <v>819</v>
      </c>
      <c r="B37" s="5" t="n">
        <v>3</v>
      </c>
      <c r="C37" s="5" t="n">
        <v>2</v>
      </c>
      <c r="D37" s="5" t="n">
        <v>12</v>
      </c>
    </row>
    <row r="38" spans="1:4">
      <c r="A38" s="4" t="s">
        <v>806</v>
      </c>
      <c r="B38" s="6" t="n">
        <v>875</v>
      </c>
      <c r="C38" s="6" t="n">
        <v>659</v>
      </c>
      <c r="D38" s="6" t="n">
        <v>5159</v>
      </c>
    </row>
    <row r="39" spans="1:4">
      <c r="A39" s="4" t="s">
        <v>820</v>
      </c>
      <c r="B39" s="6" t="n">
        <v>29</v>
      </c>
      <c r="C39" s="6" t="n">
        <v>23</v>
      </c>
      <c r="D39" s="6" t="n">
        <v>234</v>
      </c>
    </row>
    <row r="40" spans="1:4">
      <c r="A40" s="4" t="s">
        <v>833</v>
      </c>
    </row>
    <row r="41" spans="1:4">
      <c r="A41" s="3" t="s">
        <v>823</v>
      </c>
    </row>
    <row r="42" spans="1:4">
      <c r="A42" s="4" t="s">
        <v>834</v>
      </c>
      <c r="B42" s="5" t="n">
        <v>2</v>
      </c>
      <c r="C42" s="5" t="n">
        <v>1</v>
      </c>
    </row>
    <row r="43" spans="1:4">
      <c r="A43" s="4" t="s">
        <v>835</v>
      </c>
      <c r="B43" s="6" t="n">
        <v>800</v>
      </c>
      <c r="C43" s="6" t="n">
        <v>300</v>
      </c>
    </row>
    <row r="44" spans="1:4">
      <c r="A44" s="4" t="s">
        <v>532</v>
      </c>
    </row>
    <row r="45" spans="1:4">
      <c r="A45" s="3" t="s">
        <v>818</v>
      </c>
    </row>
    <row r="46" spans="1:4">
      <c r="A46" s="4" t="s">
        <v>533</v>
      </c>
      <c r="B46" s="4" t="s">
        <v>534</v>
      </c>
    </row>
    <row r="47" spans="1:4">
      <c r="A47" s="4" t="s">
        <v>535</v>
      </c>
    </row>
    <row r="48" spans="1:4">
      <c r="A48" s="3" t="s">
        <v>818</v>
      </c>
    </row>
    <row r="49" spans="1:4">
      <c r="A49" s="4" t="s">
        <v>533</v>
      </c>
      <c r="B49" s="4" t="s">
        <v>536</v>
      </c>
    </row>
    <row r="50" spans="1:4">
      <c r="A50" s="4" t="s">
        <v>836</v>
      </c>
    </row>
    <row r="51" spans="1:4">
      <c r="A51" s="3" t="s">
        <v>818</v>
      </c>
    </row>
    <row r="52" spans="1:4">
      <c r="A52" s="4" t="s">
        <v>821</v>
      </c>
      <c r="B52" s="6" t="n">
        <v>5549591</v>
      </c>
      <c r="C52" s="5" t="n">
        <v>5401763</v>
      </c>
    </row>
    <row r="53" spans="1:4">
      <c r="A53" s="4" t="s">
        <v>837</v>
      </c>
    </row>
    <row r="54" spans="1:4">
      <c r="A54" s="3" t="s">
        <v>818</v>
      </c>
    </row>
    <row r="55" spans="1:4">
      <c r="A55" s="4" t="s">
        <v>821</v>
      </c>
      <c r="B55" s="5" t="n">
        <v>204324</v>
      </c>
      <c r="C55" s="5" t="n">
        <v>161798</v>
      </c>
    </row>
    <row r="56" spans="1:4">
      <c r="A56" s="4" t="s">
        <v>838</v>
      </c>
    </row>
    <row r="57" spans="1:4">
      <c r="A57" s="3" t="s">
        <v>818</v>
      </c>
    </row>
    <row r="58" spans="1:4">
      <c r="A58" s="4" t="s">
        <v>821</v>
      </c>
      <c r="B58" s="6" t="n">
        <v>7535</v>
      </c>
      <c r="C58" s="6" t="n">
        <v>55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9</v>
      </c>
      <c r="B1" s="2" t="s">
        <v>1</v>
      </c>
    </row>
    <row r="2" spans="1:4">
      <c r="B2" s="2" t="s">
        <v>2</v>
      </c>
      <c r="C2" s="2" t="s">
        <v>33</v>
      </c>
      <c r="D2" s="2" t="s">
        <v>34</v>
      </c>
    </row>
    <row r="3" spans="1:4">
      <c r="A3" s="3" t="s">
        <v>840</v>
      </c>
    </row>
    <row r="4" spans="1:4">
      <c r="A4" s="4" t="s">
        <v>841</v>
      </c>
      <c r="B4" s="6" t="n">
        <v>522813</v>
      </c>
      <c r="C4" s="6" t="n">
        <v>495181</v>
      </c>
    </row>
    <row r="5" spans="1:4">
      <c r="A5" s="4" t="s">
        <v>842</v>
      </c>
      <c r="B5" s="5" t="n">
        <v>217817</v>
      </c>
      <c r="C5" s="5" t="n">
        <v>205966</v>
      </c>
    </row>
    <row r="6" spans="1:4">
      <c r="A6" s="4" t="s">
        <v>843</v>
      </c>
      <c r="B6" s="5" t="n">
        <v>304996</v>
      </c>
      <c r="C6" s="5" t="n">
        <v>289215</v>
      </c>
    </row>
    <row r="7" spans="1:4">
      <c r="A7" s="4" t="s">
        <v>844</v>
      </c>
      <c r="B7" s="5" t="n">
        <v>15303</v>
      </c>
      <c r="C7" s="5" t="n">
        <v>15278</v>
      </c>
      <c r="D7" s="6" t="n">
        <v>14799</v>
      </c>
    </row>
    <row r="8" spans="1:4">
      <c r="A8" s="4" t="s">
        <v>59</v>
      </c>
    </row>
    <row r="9" spans="1:4">
      <c r="A9" s="3" t="s">
        <v>840</v>
      </c>
    </row>
    <row r="10" spans="1:4">
      <c r="A10" s="4" t="s">
        <v>844</v>
      </c>
      <c r="B10" s="5" t="n">
        <v>8815</v>
      </c>
      <c r="C10" s="5" t="n">
        <v>8852</v>
      </c>
      <c r="D10" s="5" t="n">
        <v>8901</v>
      </c>
    </row>
    <row r="11" spans="1:4">
      <c r="A11" s="4" t="s">
        <v>60</v>
      </c>
    </row>
    <row r="12" spans="1:4">
      <c r="A12" s="3" t="s">
        <v>840</v>
      </c>
    </row>
    <row r="13" spans="1:4">
      <c r="A13" s="4" t="s">
        <v>844</v>
      </c>
      <c r="B13" s="5" t="n">
        <v>6488</v>
      </c>
      <c r="C13" s="5" t="n">
        <v>6426</v>
      </c>
      <c r="D13" s="6" t="n">
        <v>5898</v>
      </c>
    </row>
    <row r="14" spans="1:4">
      <c r="A14" s="4" t="s">
        <v>845</v>
      </c>
    </row>
    <row r="15" spans="1:4">
      <c r="A15" s="3" t="s">
        <v>840</v>
      </c>
    </row>
    <row r="16" spans="1:4">
      <c r="A16" s="4" t="s">
        <v>841</v>
      </c>
      <c r="B16" s="5" t="n">
        <v>280853</v>
      </c>
      <c r="C16" s="5" t="n">
        <v>279635</v>
      </c>
    </row>
    <row r="17" spans="1:4">
      <c r="A17" s="4" t="s">
        <v>846</v>
      </c>
    </row>
    <row r="18" spans="1:4">
      <c r="A18" s="3" t="s">
        <v>840</v>
      </c>
    </row>
    <row r="19" spans="1:4">
      <c r="A19" s="4" t="s">
        <v>841</v>
      </c>
      <c r="B19" s="5" t="n">
        <v>81342</v>
      </c>
      <c r="C19" s="5" t="n">
        <v>80519</v>
      </c>
    </row>
    <row r="20" spans="1:4">
      <c r="A20" s="4" t="s">
        <v>847</v>
      </c>
    </row>
    <row r="21" spans="1:4">
      <c r="A21" s="3" t="s">
        <v>840</v>
      </c>
    </row>
    <row r="22" spans="1:4">
      <c r="A22" s="4" t="s">
        <v>841</v>
      </c>
      <c r="B22" s="5" t="n">
        <v>105302</v>
      </c>
      <c r="C22" s="5" t="n">
        <v>88031</v>
      </c>
    </row>
    <row r="23" spans="1:4">
      <c r="A23" s="4" t="s">
        <v>848</v>
      </c>
    </row>
    <row r="24" spans="1:4">
      <c r="A24" s="3" t="s">
        <v>840</v>
      </c>
    </row>
    <row r="25" spans="1:4">
      <c r="A25" s="4" t="s">
        <v>841</v>
      </c>
      <c r="B25" s="6" t="n">
        <v>55316</v>
      </c>
      <c r="C25" s="6" t="n">
        <v>46996</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849</v>
      </c>
      <c r="B1" s="2" t="s">
        <v>2</v>
      </c>
      <c r="C1" s="2" t="s">
        <v>33</v>
      </c>
    </row>
    <row r="2" spans="1:3">
      <c r="A2" s="3" t="s">
        <v>850</v>
      </c>
    </row>
    <row r="3" spans="1:3">
      <c r="A3" s="4" t="s">
        <v>851</v>
      </c>
      <c r="B3" s="9" t="n">
        <v>289.2</v>
      </c>
      <c r="C3" s="6" t="n">
        <v>289</v>
      </c>
    </row>
    <row r="4" spans="1:3">
      <c r="A4" s="4" t="s">
        <v>852</v>
      </c>
      <c r="B4" s="9" t="n">
        <v>133.7</v>
      </c>
      <c r="C4" s="6" t="n">
        <v>12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8"/>
    <col customWidth="1" max="3" min="3" width="21"/>
    <col customWidth="1" max="4" min="4" width="21"/>
  </cols>
  <sheetData>
    <row r="1" spans="1:4">
      <c r="A1" s="1" t="s">
        <v>853</v>
      </c>
      <c r="B1" s="2" t="s">
        <v>1</v>
      </c>
    </row>
    <row r="2" spans="1:4">
      <c r="B2" s="2" t="s">
        <v>854</v>
      </c>
      <c r="C2" s="2" t="s">
        <v>602</v>
      </c>
      <c r="D2" s="2" t="s">
        <v>723</v>
      </c>
    </row>
    <row r="3" spans="1:4">
      <c r="A3" s="3" t="s">
        <v>94</v>
      </c>
    </row>
    <row r="4" spans="1:4">
      <c r="A4" s="4" t="s">
        <v>855</v>
      </c>
      <c r="B4" s="5" t="n">
        <v>2</v>
      </c>
    </row>
    <row r="5" spans="1:4">
      <c r="A5" s="4" t="s">
        <v>94</v>
      </c>
      <c r="B5" s="6" t="n">
        <v>995492</v>
      </c>
      <c r="C5" s="6" t="n">
        <v>995492</v>
      </c>
    </row>
    <row r="6" spans="1:4">
      <c r="A6" s="4" t="s">
        <v>856</v>
      </c>
      <c r="B6" s="5" t="n">
        <v>0</v>
      </c>
      <c r="C6" s="5" t="n">
        <v>0</v>
      </c>
      <c r="D6" s="6" t="n">
        <v>0</v>
      </c>
    </row>
    <row r="7" spans="1:4">
      <c r="A7" s="4" t="s">
        <v>857</v>
      </c>
    </row>
    <row r="8" spans="1:4">
      <c r="A8" s="3" t="s">
        <v>94</v>
      </c>
    </row>
    <row r="9" spans="1:4">
      <c r="A9" s="4" t="s">
        <v>94</v>
      </c>
      <c r="B9" s="5" t="n">
        <v>687492</v>
      </c>
      <c r="C9" s="5" t="n">
        <v>687492</v>
      </c>
    </row>
    <row r="10" spans="1:4">
      <c r="A10" s="4" t="s">
        <v>858</v>
      </c>
    </row>
    <row r="11" spans="1:4">
      <c r="A11" s="3" t="s">
        <v>94</v>
      </c>
    </row>
    <row r="12" spans="1:4">
      <c r="A12" s="4" t="s">
        <v>94</v>
      </c>
      <c r="B12" s="6" t="n">
        <v>308000</v>
      </c>
      <c r="C12" s="6" t="n">
        <v>308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33</v>
      </c>
      <c r="D2" s="2" t="s">
        <v>34</v>
      </c>
    </row>
    <row r="3" spans="1:4">
      <c r="A3" s="3" t="s">
        <v>860</v>
      </c>
    </row>
    <row r="4" spans="1:4">
      <c r="A4" s="4" t="s">
        <v>861</v>
      </c>
      <c r="B4" s="6" t="n">
        <v>2664860</v>
      </c>
      <c r="C4" s="6" t="n">
        <v>2342619</v>
      </c>
    </row>
    <row r="5" spans="1:4">
      <c r="A5" s="4" t="s">
        <v>862</v>
      </c>
      <c r="B5" s="5" t="n">
        <v>7000</v>
      </c>
      <c r="C5" s="5" t="n">
        <v>6500</v>
      </c>
      <c r="D5" s="6" t="n">
        <v>7700</v>
      </c>
    </row>
    <row r="6" spans="1:4">
      <c r="A6" s="4" t="s">
        <v>863</v>
      </c>
      <c r="B6" s="5" t="n">
        <v>3813</v>
      </c>
      <c r="C6" s="5" t="n">
        <v>3640</v>
      </c>
      <c r="D6" s="6" t="n">
        <v>4700</v>
      </c>
    </row>
    <row r="7" spans="1:4">
      <c r="A7" s="3" t="s">
        <v>864</v>
      </c>
    </row>
    <row r="8" spans="1:4">
      <c r="A8" s="4" t="s">
        <v>865</v>
      </c>
      <c r="B8" s="5" t="n">
        <v>63342</v>
      </c>
      <c r="C8" s="5" t="n">
        <v>56571</v>
      </c>
    </row>
    <row r="9" spans="1:4">
      <c r="A9" s="4" t="s">
        <v>866</v>
      </c>
      <c r="B9" s="5" t="n">
        <v>47187</v>
      </c>
      <c r="C9" s="5" t="n">
        <v>43375</v>
      </c>
    </row>
    <row r="10" spans="1:4">
      <c r="A10" s="4" t="s">
        <v>867</v>
      </c>
      <c r="B10" s="5" t="n">
        <v>16155</v>
      </c>
      <c r="C10" s="6" t="n">
        <v>13196</v>
      </c>
    </row>
    <row r="11" spans="1:4">
      <c r="A11" s="4" t="s">
        <v>868</v>
      </c>
    </row>
    <row r="12" spans="1:4">
      <c r="A12" s="3" t="s">
        <v>869</v>
      </c>
    </row>
    <row r="13" spans="1:4">
      <c r="A13" s="5" t="n">
        <v>2019</v>
      </c>
      <c r="B13" s="5" t="n">
        <v>2318</v>
      </c>
    </row>
    <row r="14" spans="1:4">
      <c r="A14" s="5" t="n">
        <v>2020</v>
      </c>
      <c r="B14" s="5" t="n">
        <v>2048</v>
      </c>
    </row>
    <row r="15" spans="1:4">
      <c r="A15" s="5" t="n">
        <v>2021</v>
      </c>
      <c r="B15" s="5" t="n">
        <v>1807</v>
      </c>
    </row>
    <row r="16" spans="1:4">
      <c r="A16" s="5" t="n">
        <v>2022</v>
      </c>
      <c r="B16" s="5" t="n">
        <v>1592</v>
      </c>
    </row>
    <row r="17" spans="1:4">
      <c r="A17" s="5" t="n">
        <v>2023</v>
      </c>
      <c r="B17" s="6" t="n">
        <v>140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870</v>
      </c>
      <c r="B1" s="2" t="s">
        <v>1</v>
      </c>
    </row>
    <row r="2" spans="1:4">
      <c r="B2" s="2" t="s">
        <v>2</v>
      </c>
      <c r="C2" s="2" t="s">
        <v>33</v>
      </c>
      <c r="D2" s="2" t="s">
        <v>34</v>
      </c>
    </row>
    <row r="3" spans="1:4">
      <c r="A3" s="3" t="s">
        <v>871</v>
      </c>
    </row>
    <row r="4" spans="1:4">
      <c r="A4" s="4" t="s">
        <v>726</v>
      </c>
      <c r="B4" s="6" t="n">
        <v>13196</v>
      </c>
      <c r="C4" s="6" t="n">
        <v>16809</v>
      </c>
    </row>
    <row r="5" spans="1:4">
      <c r="A5" s="4" t="s">
        <v>872</v>
      </c>
      <c r="B5" s="5" t="n">
        <v>328</v>
      </c>
      <c r="C5" s="5" t="n">
        <v>27</v>
      </c>
    </row>
    <row r="6" spans="1:4">
      <c r="A6" s="4" t="s">
        <v>183</v>
      </c>
      <c r="B6" s="5" t="n">
        <v>6444</v>
      </c>
    </row>
    <row r="7" spans="1:4">
      <c r="A7" s="4" t="s">
        <v>873</v>
      </c>
      <c r="B7" s="5" t="n">
        <v>-3813</v>
      </c>
      <c r="C7" s="5" t="n">
        <v>-3640</v>
      </c>
      <c r="D7" s="6" t="n">
        <v>-4700</v>
      </c>
    </row>
    <row r="8" spans="1:4">
      <c r="A8" s="4" t="s">
        <v>730</v>
      </c>
      <c r="B8" s="5" t="n">
        <v>16155</v>
      </c>
      <c r="C8" s="5" t="n">
        <v>13196</v>
      </c>
      <c r="D8" s="5" t="n">
        <v>16809</v>
      </c>
    </row>
    <row r="9" spans="1:4">
      <c r="A9" s="4" t="s">
        <v>874</v>
      </c>
      <c r="B9" s="5" t="n">
        <v>27662</v>
      </c>
      <c r="C9" s="5" t="n">
        <v>21697</v>
      </c>
      <c r="D9" s="5" t="n">
        <v>25160</v>
      </c>
    </row>
    <row r="10" spans="1:4">
      <c r="A10" s="4" t="s">
        <v>875</v>
      </c>
      <c r="B10" s="5" t="n">
        <v>2664860</v>
      </c>
      <c r="C10" s="5" t="n">
        <v>2342619</v>
      </c>
    </row>
    <row r="11" spans="1:4">
      <c r="A11" s="4" t="s">
        <v>876</v>
      </c>
      <c r="B11" s="6" t="n">
        <v>0</v>
      </c>
      <c r="C11" s="6" t="n">
        <v>0</v>
      </c>
      <c r="D11" s="6" t="n">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77</v>
      </c>
      <c r="B1" s="2" t="s">
        <v>1</v>
      </c>
    </row>
    <row r="2" spans="1:3">
      <c r="B2" s="2" t="s">
        <v>2</v>
      </c>
      <c r="C2" s="2" t="s">
        <v>33</v>
      </c>
    </row>
    <row r="3" spans="1:3">
      <c r="A3" s="4" t="s">
        <v>712</v>
      </c>
    </row>
    <row r="4" spans="1:3">
      <c r="A4" s="3" t="s">
        <v>878</v>
      </c>
    </row>
    <row r="5" spans="1:3">
      <c r="A5" s="4" t="s">
        <v>879</v>
      </c>
      <c r="B5" s="4" t="s">
        <v>880</v>
      </c>
      <c r="C5" s="4" t="s">
        <v>881</v>
      </c>
    </row>
    <row r="6" spans="1:3">
      <c r="A6" s="4" t="s">
        <v>882</v>
      </c>
      <c r="B6" s="4" t="s">
        <v>883</v>
      </c>
      <c r="C6" s="4" t="s">
        <v>884</v>
      </c>
    </row>
    <row r="7" spans="1:3">
      <c r="A7" s="4" t="s">
        <v>885</v>
      </c>
      <c r="B7" s="4" t="s">
        <v>886</v>
      </c>
      <c r="C7" s="4" t="s">
        <v>886</v>
      </c>
    </row>
    <row r="8" spans="1:3">
      <c r="A8" s="4" t="s">
        <v>887</v>
      </c>
      <c r="B8" s="4" t="s">
        <v>888</v>
      </c>
      <c r="C8" s="4" t="s">
        <v>889</v>
      </c>
    </row>
    <row r="9" spans="1:3">
      <c r="A9" s="4" t="s">
        <v>715</v>
      </c>
    </row>
    <row r="10" spans="1:3">
      <c r="A10" s="3" t="s">
        <v>878</v>
      </c>
    </row>
    <row r="11" spans="1:3">
      <c r="A11" s="4" t="s">
        <v>879</v>
      </c>
      <c r="B11" s="4" t="s">
        <v>890</v>
      </c>
      <c r="C11" s="4" t="s">
        <v>891</v>
      </c>
    </row>
    <row r="12" spans="1:3">
      <c r="A12" s="4" t="s">
        <v>882</v>
      </c>
      <c r="B12" s="4" t="s">
        <v>892</v>
      </c>
      <c r="C12" s="4" t="s">
        <v>893</v>
      </c>
    </row>
    <row r="13" spans="1:3">
      <c r="A13" s="4" t="s">
        <v>885</v>
      </c>
      <c r="B13" s="4" t="s">
        <v>894</v>
      </c>
      <c r="C13" s="4" t="s">
        <v>895</v>
      </c>
    </row>
    <row r="14" spans="1:3">
      <c r="A14" s="4" t="s">
        <v>887</v>
      </c>
      <c r="B14" s="4" t="s">
        <v>896</v>
      </c>
      <c r="C14" s="4" t="s">
        <v>897</v>
      </c>
    </row>
    <row r="15" spans="1:3">
      <c r="A15" s="4" t="s">
        <v>898</v>
      </c>
    </row>
    <row r="16" spans="1:3">
      <c r="A16" s="3" t="s">
        <v>878</v>
      </c>
    </row>
    <row r="17" spans="1:3">
      <c r="A17" s="4" t="s">
        <v>879</v>
      </c>
      <c r="B17" s="4" t="s">
        <v>899</v>
      </c>
      <c r="C17" s="4" t="s">
        <v>900</v>
      </c>
    </row>
    <row r="18" spans="1:3">
      <c r="A18" s="4" t="s">
        <v>882</v>
      </c>
      <c r="B18" s="4" t="s">
        <v>901</v>
      </c>
      <c r="C18" s="4" t="s">
        <v>902</v>
      </c>
    </row>
    <row r="19" spans="1:3">
      <c r="A19" s="4" t="s">
        <v>885</v>
      </c>
      <c r="B19" s="4" t="s">
        <v>903</v>
      </c>
      <c r="C19" s="4" t="s">
        <v>904</v>
      </c>
    </row>
    <row r="20" spans="1:3">
      <c r="A20" s="4" t="s">
        <v>887</v>
      </c>
      <c r="B20" s="4" t="s">
        <v>888</v>
      </c>
      <c r="C20" s="4" t="s">
        <v>889</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33</v>
      </c>
      <c r="D2" s="2" t="s">
        <v>34</v>
      </c>
    </row>
    <row r="3" spans="1:4">
      <c r="A3" s="3" t="s">
        <v>906</v>
      </c>
    </row>
    <row r="4" spans="1:4">
      <c r="A4" s="4" t="s">
        <v>907</v>
      </c>
      <c r="B4" s="9" t="n">
        <v>6.3</v>
      </c>
      <c r="C4" s="9" t="n">
        <v>4.5</v>
      </c>
      <c r="D4" s="9" t="n">
        <v>4.8</v>
      </c>
    </row>
    <row r="5" spans="1:4">
      <c r="A5" s="4" t="s">
        <v>66</v>
      </c>
    </row>
    <row r="6" spans="1:4">
      <c r="A6" s="3" t="s">
        <v>906</v>
      </c>
    </row>
    <row r="7" spans="1:4">
      <c r="A7" s="4" t="s">
        <v>873</v>
      </c>
      <c r="B7" s="11" t="n">
        <v>5.2</v>
      </c>
      <c r="C7" s="11" t="n">
        <v>3.5</v>
      </c>
      <c r="D7" s="9" t="n">
        <v>3.5</v>
      </c>
    </row>
    <row r="8" spans="1:4">
      <c r="A8" s="4" t="s">
        <v>908</v>
      </c>
    </row>
    <row r="9" spans="1:4">
      <c r="A9" s="3" t="s">
        <v>906</v>
      </c>
    </row>
    <row r="10" spans="1:4">
      <c r="A10" s="4" t="s">
        <v>909</v>
      </c>
      <c r="B10" s="9" t="n">
        <v>111.5</v>
      </c>
      <c r="C10" s="9" t="n">
        <v>52.3</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10</v>
      </c>
      <c r="B1" s="2" t="s">
        <v>1</v>
      </c>
    </row>
    <row r="2" spans="1:3">
      <c r="B2" s="2" t="s">
        <v>2</v>
      </c>
      <c r="C2" s="2" t="s">
        <v>33</v>
      </c>
    </row>
    <row r="3" spans="1:3">
      <c r="A3" s="4" t="s">
        <v>911</v>
      </c>
      <c r="B3" s="4" t="s">
        <v>555</v>
      </c>
    </row>
    <row r="4" spans="1:3">
      <c r="A4" s="4" t="s">
        <v>908</v>
      </c>
    </row>
    <row r="5" spans="1:3">
      <c r="A5" s="4" t="s">
        <v>912</v>
      </c>
      <c r="B5" s="9" t="n">
        <v>34.1</v>
      </c>
      <c r="C5" s="9" t="n">
        <v>10.1</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3</v>
      </c>
      <c r="B1" s="2" t="s">
        <v>1</v>
      </c>
    </row>
    <row r="2" spans="1:3">
      <c r="B2" s="2" t="s">
        <v>2</v>
      </c>
      <c r="C2" s="2" t="s">
        <v>33</v>
      </c>
    </row>
    <row r="3" spans="1:3">
      <c r="A3" s="3" t="s">
        <v>914</v>
      </c>
    </row>
    <row r="4" spans="1:3">
      <c r="A4" s="4" t="s">
        <v>915</v>
      </c>
      <c r="B4" s="6" t="n">
        <v>1749726</v>
      </c>
      <c r="C4" s="6" t="n">
        <v>2800690</v>
      </c>
    </row>
    <row r="5" spans="1:3">
      <c r="A5" s="4" t="s">
        <v>916</v>
      </c>
      <c r="B5" s="5" t="n">
        <v>2497030</v>
      </c>
      <c r="C5" s="5" t="n">
        <v>2388702</v>
      </c>
    </row>
    <row r="6" spans="1:3">
      <c r="A6" s="4" t="s">
        <v>917</v>
      </c>
      <c r="B6" s="5" t="n">
        <v>957017</v>
      </c>
      <c r="C6" s="5" t="n">
        <v>914454</v>
      </c>
    </row>
    <row r="7" spans="1:3">
      <c r="A7" s="4" t="s">
        <v>918</v>
      </c>
      <c r="B7" s="5" t="n">
        <v>150903</v>
      </c>
      <c r="C7" s="5" t="n">
        <v>151526</v>
      </c>
    </row>
    <row r="8" spans="1:3">
      <c r="A8" s="4" t="s">
        <v>919</v>
      </c>
      <c r="B8" s="5" t="n">
        <v>28843</v>
      </c>
      <c r="C8" s="5" t="n">
        <v>27502</v>
      </c>
    </row>
    <row r="9" spans="1:3">
      <c r="A9" s="4" t="s">
        <v>130</v>
      </c>
      <c r="B9" s="5" t="n">
        <v>5383519</v>
      </c>
      <c r="C9" s="5" t="n">
        <v>6282874</v>
      </c>
    </row>
    <row r="10" spans="1:3">
      <c r="A10" s="4" t="s">
        <v>920</v>
      </c>
      <c r="B10" s="5" t="n">
        <v>0</v>
      </c>
      <c r="C10" s="5" t="n">
        <v>0</v>
      </c>
    </row>
    <row r="11" spans="1:3">
      <c r="A11" s="3" t="s">
        <v>921</v>
      </c>
    </row>
    <row r="12" spans="1:3">
      <c r="A12" s="4" t="s">
        <v>922</v>
      </c>
      <c r="B12" s="6" t="n">
        <v>0</v>
      </c>
      <c r="C12" s="6" t="n">
        <v>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3</v>
      </c>
    </row>
    <row r="2" spans="1:3">
      <c r="A2" s="3" t="s">
        <v>924</v>
      </c>
    </row>
    <row r="3" spans="1:3">
      <c r="A3" s="4" t="s">
        <v>99</v>
      </c>
      <c r="B3" s="6" t="n">
        <v>10393449</v>
      </c>
      <c r="C3" s="6" t="n">
        <v>10800140</v>
      </c>
    </row>
    <row r="4" spans="1:3">
      <c r="A4" s="4" t="s">
        <v>100</v>
      </c>
      <c r="B4" s="5" t="n">
        <v>5368729</v>
      </c>
      <c r="C4" s="5" t="n">
        <v>5494803</v>
      </c>
    </row>
    <row r="5" spans="1:3">
      <c r="A5" s="3" t="s">
        <v>925</v>
      </c>
    </row>
    <row r="6" spans="1:3">
      <c r="A6" s="4" t="s">
        <v>99</v>
      </c>
      <c r="B6" s="5" t="n">
        <v>748678</v>
      </c>
      <c r="C6" s="5" t="n">
        <v>685129</v>
      </c>
    </row>
    <row r="7" spans="1:3">
      <c r="A7" s="4" t="s">
        <v>100</v>
      </c>
      <c r="B7" s="5" t="n">
        <v>639212</v>
      </c>
      <c r="C7" s="5" t="n">
        <v>632050</v>
      </c>
    </row>
    <row r="8" spans="1:3">
      <c r="A8" s="4" t="s">
        <v>101</v>
      </c>
      <c r="B8" s="6" t="n">
        <v>17150068</v>
      </c>
      <c r="C8" s="6" t="n">
        <v>1761212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926</v>
      </c>
      <c r="B1" s="2" t="s">
        <v>601</v>
      </c>
    </row>
    <row r="2" spans="1:2">
      <c r="A2" s="3" t="s">
        <v>927</v>
      </c>
    </row>
    <row r="3" spans="1:2">
      <c r="A3" s="4" t="s">
        <v>928</v>
      </c>
      <c r="B3" s="6" t="n">
        <v>1377115</v>
      </c>
    </row>
    <row r="4" spans="1:2">
      <c r="A4" s="4" t="s">
        <v>929</v>
      </c>
      <c r="B4" s="5" t="n">
        <v>512112</v>
      </c>
    </row>
    <row r="5" spans="1:2">
      <c r="A5" s="4" t="s">
        <v>930</v>
      </c>
      <c r="B5" s="5" t="n">
        <v>685923</v>
      </c>
    </row>
    <row r="6" spans="1:2">
      <c r="A6" s="5" t="n">
        <v>2020</v>
      </c>
      <c r="B6" s="5" t="n">
        <v>206251</v>
      </c>
    </row>
    <row r="7" spans="1:2">
      <c r="A7" s="5" t="n">
        <v>2021</v>
      </c>
      <c r="B7" s="5" t="n">
        <v>145624</v>
      </c>
    </row>
    <row r="8" spans="1:2">
      <c r="A8" s="5" t="n">
        <v>2022</v>
      </c>
      <c r="B8" s="5" t="n">
        <v>93629</v>
      </c>
    </row>
    <row r="9" spans="1:2">
      <c r="A9" s="5" t="n">
        <v>2023</v>
      </c>
      <c r="B9" s="5" t="n">
        <v>71474</v>
      </c>
    </row>
    <row r="10" spans="1:2">
      <c r="A10" s="4" t="s">
        <v>698</v>
      </c>
      <c r="B10" s="5" t="n">
        <v>36</v>
      </c>
    </row>
    <row r="11" spans="1:2">
      <c r="A11" s="4" t="s">
        <v>130</v>
      </c>
      <c r="B11" s="5" t="n">
        <v>3092164</v>
      </c>
    </row>
    <row r="12" spans="1:2">
      <c r="A12" s="12" t="s">
        <v>931</v>
      </c>
    </row>
    <row r="13" spans="1:2">
      <c r="A13" s="3" t="s">
        <v>927</v>
      </c>
    </row>
    <row r="14" spans="1:2">
      <c r="A14" s="4" t="s">
        <v>928</v>
      </c>
      <c r="B14" s="5" t="n">
        <v>296344</v>
      </c>
    </row>
    <row r="15" spans="1:2">
      <c r="A15" s="4" t="s">
        <v>929</v>
      </c>
      <c r="B15" s="5" t="n">
        <v>255674</v>
      </c>
    </row>
    <row r="16" spans="1:2">
      <c r="A16" s="4" t="s">
        <v>930</v>
      </c>
      <c r="B16" s="5" t="n">
        <v>307903</v>
      </c>
    </row>
    <row r="17" spans="1:2">
      <c r="A17" s="5" t="n">
        <v>2020</v>
      </c>
      <c r="B17" s="5" t="n">
        <v>123646</v>
      </c>
    </row>
    <row r="18" spans="1:2">
      <c r="A18" s="5" t="n">
        <v>2021</v>
      </c>
      <c r="B18" s="5" t="n">
        <v>104449</v>
      </c>
    </row>
    <row r="19" spans="1:2">
      <c r="A19" s="5" t="n">
        <v>2022</v>
      </c>
      <c r="B19" s="5" t="n">
        <v>58594</v>
      </c>
    </row>
    <row r="20" spans="1:2">
      <c r="A20" s="5" t="n">
        <v>2023</v>
      </c>
      <c r="B20" s="5" t="n">
        <v>56097</v>
      </c>
    </row>
    <row r="21" spans="1:2">
      <c r="A21" s="4" t="s">
        <v>698</v>
      </c>
      <c r="B21" s="5" t="n">
        <v>36</v>
      </c>
    </row>
    <row r="22" spans="1:2">
      <c r="A22" s="4" t="s">
        <v>130</v>
      </c>
      <c r="B22" s="5" t="n">
        <v>1202743</v>
      </c>
    </row>
    <row r="23" spans="1:2">
      <c r="A23" s="4" t="s">
        <v>932</v>
      </c>
    </row>
    <row r="24" spans="1:2">
      <c r="A24" s="3" t="s">
        <v>927</v>
      </c>
    </row>
    <row r="25" spans="1:2">
      <c r="A25" s="4" t="s">
        <v>928</v>
      </c>
      <c r="B25" s="5" t="n">
        <v>1080771</v>
      </c>
    </row>
    <row r="26" spans="1:2">
      <c r="A26" s="4" t="s">
        <v>929</v>
      </c>
      <c r="B26" s="5" t="n">
        <v>256438</v>
      </c>
    </row>
    <row r="27" spans="1:2">
      <c r="A27" s="4" t="s">
        <v>930</v>
      </c>
      <c r="B27" s="5" t="n">
        <v>378020</v>
      </c>
    </row>
    <row r="28" spans="1:2">
      <c r="A28" s="5" t="n">
        <v>2020</v>
      </c>
      <c r="B28" s="5" t="n">
        <v>82605</v>
      </c>
    </row>
    <row r="29" spans="1:2">
      <c r="A29" s="5" t="n">
        <v>2021</v>
      </c>
      <c r="B29" s="5" t="n">
        <v>41175</v>
      </c>
    </row>
    <row r="30" spans="1:2">
      <c r="A30" s="5" t="n">
        <v>2022</v>
      </c>
      <c r="B30" s="5" t="n">
        <v>35035</v>
      </c>
    </row>
    <row r="31" spans="1:2">
      <c r="A31" s="5" t="n">
        <v>2023</v>
      </c>
      <c r="B31" s="5" t="n">
        <v>15377</v>
      </c>
    </row>
    <row r="32" spans="1:2">
      <c r="A32" s="4" t="s">
        <v>130</v>
      </c>
      <c r="B32" s="6" t="n">
        <v>188942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3</v>
      </c>
      <c r="B1" s="2" t="s">
        <v>2</v>
      </c>
      <c r="C1" s="2" t="s">
        <v>33</v>
      </c>
    </row>
    <row r="2" spans="1:3">
      <c r="A2" s="3" t="s">
        <v>41</v>
      </c>
    </row>
    <row r="3" spans="1:3">
      <c r="A3" s="4" t="s">
        <v>934</v>
      </c>
      <c r="B3" s="6" t="n">
        <v>1900</v>
      </c>
      <c r="C3" s="6" t="n">
        <v>3000</v>
      </c>
    </row>
    <row r="4" spans="1:3">
      <c r="A4" s="4" t="s">
        <v>935</v>
      </c>
      <c r="B4" s="9" t="n">
        <v>2.4</v>
      </c>
      <c r="C4" s="9" t="n">
        <v>2.7</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2</v>
      </c>
      <c r="C2" s="2" t="s">
        <v>33</v>
      </c>
      <c r="D2" s="2" t="s">
        <v>34</v>
      </c>
    </row>
    <row r="3" spans="1:4">
      <c r="A3" s="4" t="s">
        <v>937</v>
      </c>
    </row>
    <row r="4" spans="1:4">
      <c r="A4" s="3" t="s">
        <v>938</v>
      </c>
    </row>
    <row r="5" spans="1:4">
      <c r="A5" s="4" t="s">
        <v>939</v>
      </c>
      <c r="B5" s="6" t="n">
        <v>1300000</v>
      </c>
    </row>
    <row r="6" spans="1:4">
      <c r="A6" s="4" t="s">
        <v>940</v>
      </c>
    </row>
    <row r="7" spans="1:4">
      <c r="A7" s="3" t="s">
        <v>938</v>
      </c>
    </row>
    <row r="8" spans="1:4">
      <c r="A8" s="4" t="s">
        <v>939</v>
      </c>
      <c r="B8" s="5" t="n">
        <v>671800</v>
      </c>
    </row>
    <row r="9" spans="1:4">
      <c r="A9" s="4" t="s">
        <v>941</v>
      </c>
    </row>
    <row r="10" spans="1:4">
      <c r="A10" s="3" t="s">
        <v>938</v>
      </c>
    </row>
    <row r="11" spans="1:4">
      <c r="A11" s="4" t="s">
        <v>942</v>
      </c>
      <c r="B11" s="5" t="n">
        <v>374875</v>
      </c>
      <c r="C11" s="6" t="n">
        <v>6000</v>
      </c>
    </row>
    <row r="12" spans="1:4">
      <c r="A12" s="4" t="s">
        <v>943</v>
      </c>
      <c r="B12" s="6" t="n">
        <v>32987</v>
      </c>
      <c r="C12" s="6" t="n">
        <v>1280</v>
      </c>
      <c r="D12" s="6" t="n">
        <v>610</v>
      </c>
    </row>
    <row r="13" spans="1:4">
      <c r="A13" s="4" t="s">
        <v>944</v>
      </c>
      <c r="B13" s="4" t="s">
        <v>945</v>
      </c>
      <c r="C13" s="4" t="s">
        <v>946</v>
      </c>
      <c r="D13" s="4" t="s">
        <v>947</v>
      </c>
    </row>
    <row r="14" spans="1:4">
      <c r="A14" s="4" t="s">
        <v>948</v>
      </c>
    </row>
    <row r="15" spans="1:4">
      <c r="A15" s="3" t="s">
        <v>938</v>
      </c>
    </row>
    <row r="16" spans="1:4">
      <c r="A16" s="4" t="s">
        <v>949</v>
      </c>
      <c r="D16" s="4" t="s">
        <v>950</v>
      </c>
    </row>
    <row r="17" spans="1:4">
      <c r="A17" s="4" t="s">
        <v>942</v>
      </c>
      <c r="C17" s="6" t="n">
        <v>5951</v>
      </c>
      <c r="D17" s="6" t="n">
        <v>235451</v>
      </c>
    </row>
    <row r="18" spans="1:4">
      <c r="A18" s="4" t="s">
        <v>943</v>
      </c>
      <c r="C18" s="6" t="n">
        <v>893</v>
      </c>
      <c r="D18" s="6" t="n">
        <v>112937</v>
      </c>
    </row>
    <row r="19" spans="1:4">
      <c r="A19" s="4" t="s">
        <v>944</v>
      </c>
      <c r="C19" s="4" t="s">
        <v>951</v>
      </c>
      <c r="D19" s="4" t="s">
        <v>952</v>
      </c>
    </row>
    <row r="20" spans="1:4">
      <c r="A20" s="4" t="s">
        <v>937</v>
      </c>
    </row>
    <row r="21" spans="1:4">
      <c r="A21" s="3" t="s">
        <v>938</v>
      </c>
    </row>
    <row r="22" spans="1:4">
      <c r="A22" s="4" t="s">
        <v>942</v>
      </c>
      <c r="B22" s="6" t="n">
        <v>81800</v>
      </c>
    </row>
    <row r="23" spans="1:4">
      <c r="A23" s="4" t="s">
        <v>943</v>
      </c>
      <c r="B23" s="6" t="n">
        <v>6929</v>
      </c>
    </row>
    <row r="24" spans="1:4">
      <c r="A24" s="4" t="s">
        <v>944</v>
      </c>
      <c r="B24" s="4" t="s">
        <v>95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54</v>
      </c>
      <c r="B1" s="2" t="s">
        <v>2</v>
      </c>
      <c r="C1" s="2" t="s">
        <v>33</v>
      </c>
    </row>
    <row r="2" spans="1:3">
      <c r="A2" s="3" t="s">
        <v>102</v>
      </c>
    </row>
    <row r="3" spans="1:3">
      <c r="A3" s="4" t="s">
        <v>102</v>
      </c>
      <c r="B3" s="6" t="n">
        <v>600026</v>
      </c>
      <c r="C3" s="6" t="n">
        <v>34</v>
      </c>
    </row>
    <row r="4" spans="1:3">
      <c r="A4" s="4" t="s">
        <v>955</v>
      </c>
    </row>
    <row r="5" spans="1:3">
      <c r="A5" s="3" t="s">
        <v>102</v>
      </c>
    </row>
    <row r="6" spans="1:3">
      <c r="A6" s="4" t="s">
        <v>102</v>
      </c>
      <c r="B6" s="6" t="n">
        <v>26</v>
      </c>
      <c r="C6" s="6" t="n">
        <v>34</v>
      </c>
    </row>
    <row r="7" spans="1:3">
      <c r="A7" s="4" t="s">
        <v>956</v>
      </c>
      <c r="B7" s="4" t="s">
        <v>957</v>
      </c>
      <c r="C7" s="4" t="s">
        <v>957</v>
      </c>
    </row>
    <row r="8" spans="1:3">
      <c r="A8" s="4" t="s">
        <v>937</v>
      </c>
    </row>
    <row r="9" spans="1:3">
      <c r="A9" s="3" t="s">
        <v>102</v>
      </c>
    </row>
    <row r="10" spans="1:3">
      <c r="A10" s="4" t="s">
        <v>102</v>
      </c>
      <c r="B10" s="6" t="n">
        <v>600000</v>
      </c>
    </row>
    <row r="11" spans="1:3">
      <c r="A11" s="4" t="s">
        <v>958</v>
      </c>
      <c r="B11" s="6" t="n">
        <v>1300000</v>
      </c>
      <c r="C11" s="6" t="n">
        <v>1800000</v>
      </c>
    </row>
    <row r="12" spans="1:3">
      <c r="A12" s="4" t="s">
        <v>956</v>
      </c>
      <c r="B12" s="4" t="s">
        <v>95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3</v>
      </c>
    </row>
    <row r="2" spans="1:3">
      <c r="A2" s="3" t="s">
        <v>961</v>
      </c>
    </row>
    <row r="3" spans="1:3">
      <c r="A3" s="5" t="n">
        <v>2019</v>
      </c>
      <c r="B3" s="6" t="n">
        <v>8</v>
      </c>
    </row>
    <row r="4" spans="1:3">
      <c r="A4" s="5" t="n">
        <v>2020</v>
      </c>
      <c r="B4" s="5" t="n">
        <v>400009</v>
      </c>
    </row>
    <row r="5" spans="1:3">
      <c r="A5" s="5" t="n">
        <v>2021</v>
      </c>
      <c r="B5" s="5" t="n">
        <v>9</v>
      </c>
    </row>
    <row r="6" spans="1:3">
      <c r="A6" s="5" t="n">
        <v>2023</v>
      </c>
      <c r="B6" s="5" t="n">
        <v>100000</v>
      </c>
    </row>
    <row r="7" spans="1:3">
      <c r="A7" s="4" t="s">
        <v>698</v>
      </c>
      <c r="B7" s="5" t="n">
        <v>100000</v>
      </c>
    </row>
    <row r="8" spans="1:3">
      <c r="A8" s="4" t="s">
        <v>130</v>
      </c>
      <c r="B8" s="6" t="n">
        <v>600026</v>
      </c>
      <c r="C8" s="6" t="n">
        <v>34</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2</v>
      </c>
      <c r="B1" s="2" t="s">
        <v>1</v>
      </c>
    </row>
    <row r="2" spans="1:4">
      <c r="B2" s="2" t="s">
        <v>2</v>
      </c>
      <c r="C2" s="2" t="s">
        <v>33</v>
      </c>
      <c r="D2" s="2" t="s">
        <v>34</v>
      </c>
    </row>
    <row r="3" spans="1:4">
      <c r="A3" s="3" t="s">
        <v>963</v>
      </c>
    </row>
    <row r="4" spans="1:4">
      <c r="A4" s="4" t="s">
        <v>964</v>
      </c>
      <c r="B4" s="6" t="n">
        <v>-159423</v>
      </c>
      <c r="C4" s="6" t="n">
        <v>-145472</v>
      </c>
      <c r="D4" s="6" t="n">
        <v>-84722</v>
      </c>
    </row>
    <row r="5" spans="1:4">
      <c r="A5" s="4" t="s">
        <v>965</v>
      </c>
      <c r="B5" s="5" t="n">
        <v>-21492</v>
      </c>
      <c r="C5" s="5" t="n">
        <v>-13951</v>
      </c>
      <c r="D5" s="5" t="n">
        <v>-60750</v>
      </c>
    </row>
    <row r="6" spans="1:4">
      <c r="A6" s="4" t="s">
        <v>964</v>
      </c>
      <c r="B6" s="5" t="n">
        <v>-180915</v>
      </c>
      <c r="C6" s="5" t="n">
        <v>-159423</v>
      </c>
      <c r="D6" s="5" t="n">
        <v>-145472</v>
      </c>
    </row>
    <row r="7" spans="1:4">
      <c r="A7" s="3" t="s">
        <v>966</v>
      </c>
    </row>
    <row r="8" spans="1:4">
      <c r="A8" s="4" t="s">
        <v>964</v>
      </c>
      <c r="B8" s="5" t="n">
        <v>63040</v>
      </c>
      <c r="C8" s="5" t="n">
        <v>57461</v>
      </c>
      <c r="D8" s="5" t="n">
        <v>33463</v>
      </c>
    </row>
    <row r="9" spans="1:4">
      <c r="A9" s="4" t="s">
        <v>965</v>
      </c>
      <c r="B9" s="5" t="n">
        <v>5748</v>
      </c>
      <c r="C9" s="5" t="n">
        <v>5579</v>
      </c>
      <c r="D9" s="5" t="n">
        <v>23998</v>
      </c>
    </row>
    <row r="10" spans="1:4">
      <c r="A10" s="4" t="s">
        <v>964</v>
      </c>
      <c r="B10" s="5" t="n">
        <v>48720</v>
      </c>
      <c r="C10" s="5" t="n">
        <v>63040</v>
      </c>
      <c r="D10" s="5" t="n">
        <v>57461</v>
      </c>
    </row>
    <row r="11" spans="1:4">
      <c r="A11" s="3" t="s">
        <v>967</v>
      </c>
    </row>
    <row r="12" spans="1:4">
      <c r="A12" s="4" t="s">
        <v>964</v>
      </c>
      <c r="B12" s="5" t="n">
        <v>2532551</v>
      </c>
      <c r="C12" s="5" t="n">
        <v>2476485</v>
      </c>
      <c r="D12" s="5" t="n">
        <v>2736941</v>
      </c>
    </row>
    <row r="13" spans="1:4">
      <c r="A13" s="4" t="s">
        <v>968</v>
      </c>
      <c r="B13" s="5" t="n">
        <v>264394</v>
      </c>
      <c r="C13" s="5" t="n">
        <v>183682</v>
      </c>
      <c r="D13" s="5" t="n">
        <v>230178</v>
      </c>
    </row>
    <row r="14" spans="1:4">
      <c r="A14" s="4" t="s">
        <v>80</v>
      </c>
      <c r="B14" s="5" t="n">
        <v>-15744</v>
      </c>
      <c r="C14" s="5" t="n">
        <v>-8372</v>
      </c>
      <c r="D14" s="5" t="n">
        <v>-36752</v>
      </c>
    </row>
    <row r="15" spans="1:4">
      <c r="A15" s="4" t="s">
        <v>964</v>
      </c>
      <c r="B15" s="5" t="n">
        <v>2524839</v>
      </c>
      <c r="C15" s="5" t="n">
        <v>2532551</v>
      </c>
      <c r="D15" s="5" t="n">
        <v>2476485</v>
      </c>
    </row>
    <row r="16" spans="1:4">
      <c r="A16" s="4" t="s">
        <v>969</v>
      </c>
    </row>
    <row r="17" spans="1:4">
      <c r="A17" s="3" t="s">
        <v>966</v>
      </c>
    </row>
    <row r="18" spans="1:4">
      <c r="A18" s="4" t="s">
        <v>970</v>
      </c>
      <c r="B18" s="5" t="n">
        <v>-20068</v>
      </c>
    </row>
    <row r="19" spans="1:4">
      <c r="A19" s="3" t="s">
        <v>967</v>
      </c>
    </row>
    <row r="20" spans="1:4">
      <c r="A20" s="4" t="s">
        <v>80</v>
      </c>
      <c r="B20" s="5" t="n">
        <v>-20068</v>
      </c>
    </row>
    <row r="21" spans="1:4">
      <c r="A21" s="4" t="s">
        <v>128</v>
      </c>
    </row>
    <row r="22" spans="1:4">
      <c r="A22" s="3" t="s">
        <v>967</v>
      </c>
    </row>
    <row r="23" spans="1:4">
      <c r="A23" s="4" t="s">
        <v>964</v>
      </c>
      <c r="B23" s="5" t="n">
        <v>-96383</v>
      </c>
      <c r="C23" s="5" t="n">
        <v>-88011</v>
      </c>
      <c r="D23" s="5" t="n">
        <v>-51259</v>
      </c>
    </row>
    <row r="24" spans="1:4">
      <c r="A24" s="4" t="s">
        <v>80</v>
      </c>
      <c r="B24" s="5" t="n">
        <v>-15744</v>
      </c>
      <c r="C24" s="5" t="n">
        <v>-8372</v>
      </c>
      <c r="D24" s="5" t="n">
        <v>-36752</v>
      </c>
    </row>
    <row r="25" spans="1:4">
      <c r="A25" s="4" t="s">
        <v>964</v>
      </c>
      <c r="B25" s="5" t="n">
        <v>-132195</v>
      </c>
      <c r="C25" s="5" t="n">
        <v>-96383</v>
      </c>
      <c r="D25" s="5" t="n">
        <v>-88011</v>
      </c>
    </row>
    <row r="26" spans="1:4">
      <c r="A26" s="4" t="s">
        <v>971</v>
      </c>
    </row>
    <row r="27" spans="1:4">
      <c r="A27" s="3" t="s">
        <v>967</v>
      </c>
    </row>
    <row r="28" spans="1:4">
      <c r="A28" s="4" t="s">
        <v>80</v>
      </c>
      <c r="B28" s="5" t="n">
        <v>-20068</v>
      </c>
    </row>
    <row r="29" spans="1:4">
      <c r="A29" s="4" t="s">
        <v>430</v>
      </c>
    </row>
    <row r="30" spans="1:4">
      <c r="A30" s="3" t="s">
        <v>963</v>
      </c>
    </row>
    <row r="31" spans="1:4">
      <c r="A31" s="4" t="s">
        <v>972</v>
      </c>
      <c r="B31" s="5" t="n">
        <v>-2835</v>
      </c>
      <c r="C31" s="5" t="n">
        <v>-1104</v>
      </c>
      <c r="D31" s="5" t="n">
        <v>-12666</v>
      </c>
    </row>
    <row r="32" spans="1:4">
      <c r="A32" s="4" t="s">
        <v>973</v>
      </c>
      <c r="B32" s="5" t="n">
        <v>7315</v>
      </c>
      <c r="C32" s="5" t="n">
        <v>8625</v>
      </c>
      <c r="D32" s="5" t="n">
        <v>7629</v>
      </c>
    </row>
    <row r="33" spans="1:4">
      <c r="A33" s="3" t="s">
        <v>966</v>
      </c>
    </row>
    <row r="34" spans="1:4">
      <c r="A34" s="4" t="s">
        <v>974</v>
      </c>
      <c r="B34" s="5" t="n">
        <v>763</v>
      </c>
      <c r="C34" s="5" t="n">
        <v>436</v>
      </c>
      <c r="D34" s="5" t="n">
        <v>5004</v>
      </c>
    </row>
    <row r="35" spans="1:4">
      <c r="A35" s="4" t="s">
        <v>973</v>
      </c>
      <c r="B35" s="5" t="n">
        <v>-1970</v>
      </c>
      <c r="C35" s="5" t="n">
        <v>-3407</v>
      </c>
      <c r="D35" s="5" t="n">
        <v>-3012</v>
      </c>
    </row>
    <row r="36" spans="1:4">
      <c r="A36" s="3" t="s">
        <v>967</v>
      </c>
    </row>
    <row r="37" spans="1:4">
      <c r="A37" s="4" t="s">
        <v>974</v>
      </c>
      <c r="B37" s="5" t="n">
        <v>-2072</v>
      </c>
      <c r="C37" s="5" t="n">
        <v>-668</v>
      </c>
      <c r="D37" s="5" t="n">
        <v>-7662</v>
      </c>
    </row>
    <row r="38" spans="1:4">
      <c r="A38" s="4" t="s">
        <v>973</v>
      </c>
      <c r="B38" s="5" t="n">
        <v>5345</v>
      </c>
      <c r="C38" s="5" t="n">
        <v>5218</v>
      </c>
      <c r="D38" s="5" t="n">
        <v>4617</v>
      </c>
    </row>
    <row r="39" spans="1:4">
      <c r="A39" s="4" t="s">
        <v>975</v>
      </c>
    </row>
    <row r="40" spans="1:4">
      <c r="A40" s="3" t="s">
        <v>963</v>
      </c>
    </row>
    <row r="41" spans="1:4">
      <c r="A41" s="4" t="s">
        <v>965</v>
      </c>
      <c r="B41" s="5" t="n">
        <v>4051</v>
      </c>
      <c r="C41" s="5" t="n">
        <v>7092</v>
      </c>
      <c r="D41" s="5" t="n">
        <v>-5547</v>
      </c>
    </row>
    <row r="42" spans="1:4">
      <c r="A42" s="3" t="s">
        <v>966</v>
      </c>
    </row>
    <row r="43" spans="1:4">
      <c r="A43" s="4" t="s">
        <v>965</v>
      </c>
      <c r="B43" s="5" t="n">
        <v>-1091</v>
      </c>
      <c r="C43" s="5" t="n">
        <v>-2801</v>
      </c>
      <c r="D43" s="5" t="n">
        <v>2193</v>
      </c>
    </row>
    <row r="44" spans="1:4">
      <c r="A44" s="3" t="s">
        <v>967</v>
      </c>
    </row>
    <row r="45" spans="1:4">
      <c r="A45" s="4" t="s">
        <v>964</v>
      </c>
      <c r="B45" s="5" t="n">
        <v>-25946</v>
      </c>
      <c r="C45" s="5" t="n">
        <v>-30237</v>
      </c>
      <c r="D45" s="5" t="n">
        <v>-26883</v>
      </c>
    </row>
    <row r="46" spans="1:4">
      <c r="A46" s="4" t="s">
        <v>80</v>
      </c>
      <c r="B46" s="5" t="n">
        <v>2960</v>
      </c>
      <c r="C46" s="5" t="n">
        <v>4291</v>
      </c>
      <c r="D46" s="5" t="n">
        <v>-3354</v>
      </c>
    </row>
    <row r="47" spans="1:4">
      <c r="A47" s="4" t="s">
        <v>964</v>
      </c>
      <c r="B47" s="5" t="n">
        <v>-28379</v>
      </c>
      <c r="C47" s="5" t="n">
        <v>-25946</v>
      </c>
      <c r="D47" s="5" t="n">
        <v>-30237</v>
      </c>
    </row>
    <row r="48" spans="1:4">
      <c r="A48" s="4" t="s">
        <v>976</v>
      </c>
    </row>
    <row r="49" spans="1:4">
      <c r="A49" s="3" t="s">
        <v>967</v>
      </c>
    </row>
    <row r="50" spans="1:4">
      <c r="A50" s="4" t="s">
        <v>80</v>
      </c>
      <c r="B50" s="5" t="n">
        <v>-5393</v>
      </c>
    </row>
    <row r="51" spans="1:4">
      <c r="A51" s="4" t="s">
        <v>977</v>
      </c>
    </row>
    <row r="52" spans="1:4">
      <c r="A52" s="3" t="s">
        <v>963</v>
      </c>
    </row>
    <row r="53" spans="1:4">
      <c r="A53" s="4" t="s">
        <v>973</v>
      </c>
      <c r="B53" s="5" t="n">
        <v>-429</v>
      </c>
      <c r="C53" s="5" t="n">
        <v>-429</v>
      </c>
      <c r="D53" s="5" t="n">
        <v>-429</v>
      </c>
    </row>
    <row r="54" spans="1:4">
      <c r="A54" s="3" t="s">
        <v>966</v>
      </c>
    </row>
    <row r="55" spans="1:4">
      <c r="A55" s="4" t="s">
        <v>973</v>
      </c>
      <c r="B55" s="5" t="n">
        <v>116</v>
      </c>
      <c r="C55" s="5" t="n">
        <v>170</v>
      </c>
      <c r="D55" s="5" t="n">
        <v>169</v>
      </c>
    </row>
    <row r="56" spans="1:4">
      <c r="A56" s="3" t="s">
        <v>967</v>
      </c>
    </row>
    <row r="57" spans="1:4">
      <c r="A57" s="4" t="s">
        <v>973</v>
      </c>
      <c r="B57" s="5" t="n">
        <v>-313</v>
      </c>
      <c r="C57" s="5" t="n">
        <v>-259</v>
      </c>
      <c r="D57" s="5" t="n">
        <v>-260</v>
      </c>
    </row>
    <row r="58" spans="1:4">
      <c r="A58" s="4" t="s">
        <v>978</v>
      </c>
    </row>
    <row r="59" spans="1:4">
      <c r="A59" s="3" t="s">
        <v>963</v>
      </c>
    </row>
    <row r="60" spans="1:4">
      <c r="A60" s="4" t="s">
        <v>973</v>
      </c>
      <c r="D60" s="5" t="n">
        <v>-81</v>
      </c>
    </row>
    <row r="61" spans="1:4">
      <c r="A61" s="3" t="s">
        <v>966</v>
      </c>
    </row>
    <row r="62" spans="1:4">
      <c r="A62" s="4" t="s">
        <v>973</v>
      </c>
      <c r="D62" s="5" t="n">
        <v>32</v>
      </c>
    </row>
    <row r="63" spans="1:4">
      <c r="A63" s="3" t="s">
        <v>967</v>
      </c>
    </row>
    <row r="64" spans="1:4">
      <c r="A64" s="4" t="s">
        <v>973</v>
      </c>
      <c r="D64" s="5" t="n">
        <v>-49</v>
      </c>
    </row>
    <row r="65" spans="1:4">
      <c r="A65" s="4" t="s">
        <v>979</v>
      </c>
    </row>
    <row r="66" spans="1:4">
      <c r="A66" s="3" t="s">
        <v>963</v>
      </c>
    </row>
    <row r="67" spans="1:4">
      <c r="A67" s="4" t="s">
        <v>972</v>
      </c>
      <c r="B67" s="5" t="n">
        <v>-43545</v>
      </c>
      <c r="C67" s="5" t="n">
        <v>-23516</v>
      </c>
      <c r="D67" s="5" t="n">
        <v>-30323</v>
      </c>
    </row>
    <row r="68" spans="1:4">
      <c r="A68" s="4" t="s">
        <v>973</v>
      </c>
      <c r="D68" s="5" t="n">
        <v>-27277</v>
      </c>
    </row>
    <row r="69" spans="1:4">
      <c r="A69" s="4" t="s">
        <v>965</v>
      </c>
      <c r="B69" s="5" t="n">
        <v>-19460</v>
      </c>
      <c r="C69" s="5" t="n">
        <v>-23516</v>
      </c>
      <c r="D69" s="5" t="n">
        <v>-57600</v>
      </c>
    </row>
    <row r="70" spans="1:4">
      <c r="A70" s="3" t="s">
        <v>966</v>
      </c>
    </row>
    <row r="71" spans="1:4">
      <c r="A71" s="4" t="s">
        <v>974</v>
      </c>
      <c r="B71" s="5" t="n">
        <v>11686</v>
      </c>
      <c r="C71" s="5" t="n">
        <v>9357</v>
      </c>
      <c r="D71" s="5" t="n">
        <v>11974</v>
      </c>
    </row>
    <row r="72" spans="1:4">
      <c r="A72" s="4" t="s">
        <v>973</v>
      </c>
      <c r="D72" s="5" t="n">
        <v>10774</v>
      </c>
    </row>
    <row r="73" spans="1:4">
      <c r="A73" s="4" t="s">
        <v>965</v>
      </c>
      <c r="B73" s="5" t="n">
        <v>5201</v>
      </c>
      <c r="C73" s="5" t="n">
        <v>9357</v>
      </c>
      <c r="D73" s="5" t="n">
        <v>22748</v>
      </c>
    </row>
    <row r="74" spans="1:4">
      <c r="A74" s="3" t="s">
        <v>967</v>
      </c>
    </row>
    <row r="75" spans="1:4">
      <c r="A75" s="4" t="s">
        <v>964</v>
      </c>
      <c r="B75" s="5" t="n">
        <v>-74117</v>
      </c>
      <c r="C75" s="5" t="n">
        <v>-59958</v>
      </c>
      <c r="D75" s="5" t="n">
        <v>-25106</v>
      </c>
    </row>
    <row r="76" spans="1:4">
      <c r="A76" s="4" t="s">
        <v>974</v>
      </c>
      <c r="B76" s="5" t="n">
        <v>-31859</v>
      </c>
      <c r="C76" s="5" t="n">
        <v>-14159</v>
      </c>
      <c r="D76" s="5" t="n">
        <v>-18349</v>
      </c>
    </row>
    <row r="77" spans="1:4">
      <c r="A77" s="4" t="s">
        <v>973</v>
      </c>
      <c r="D77" s="5" t="n">
        <v>-16503</v>
      </c>
    </row>
    <row r="78" spans="1:4">
      <c r="A78" s="4" t="s">
        <v>80</v>
      </c>
      <c r="B78" s="5" t="n">
        <v>-14259</v>
      </c>
      <c r="C78" s="5" t="n">
        <v>-14159</v>
      </c>
      <c r="D78" s="5" t="n">
        <v>-34852</v>
      </c>
    </row>
    <row r="79" spans="1:4">
      <c r="A79" s="4" t="s">
        <v>964</v>
      </c>
      <c r="B79" s="5" t="n">
        <v>-103816</v>
      </c>
      <c r="C79" s="5" t="n">
        <v>-74117</v>
      </c>
      <c r="D79" s="5" t="n">
        <v>-59958</v>
      </c>
    </row>
    <row r="80" spans="1:4">
      <c r="A80" s="4" t="s">
        <v>980</v>
      </c>
    </row>
    <row r="81" spans="1:4">
      <c r="A81" s="3" t="s">
        <v>967</v>
      </c>
    </row>
    <row r="82" spans="1:4">
      <c r="A82" s="4" t="s">
        <v>80</v>
      </c>
      <c r="B82" s="5" t="n">
        <v>-15440</v>
      </c>
    </row>
    <row r="83" spans="1:4">
      <c r="A83" s="4" t="s">
        <v>981</v>
      </c>
    </row>
    <row r="84" spans="1:4">
      <c r="A84" s="3" t="s">
        <v>963</v>
      </c>
    </row>
    <row r="85" spans="1:4">
      <c r="A85" s="4" t="s">
        <v>973</v>
      </c>
      <c r="B85" s="5" t="n">
        <v>24085</v>
      </c>
    </row>
    <row r="86" spans="1:4">
      <c r="A86" s="3" t="s">
        <v>966</v>
      </c>
    </row>
    <row r="87" spans="1:4">
      <c r="A87" s="4" t="s">
        <v>973</v>
      </c>
      <c r="B87" s="5" t="n">
        <v>6485</v>
      </c>
    </row>
    <row r="88" spans="1:4">
      <c r="A88" s="3" t="s">
        <v>967</v>
      </c>
    </row>
    <row r="89" spans="1:4">
      <c r="A89" s="4" t="s">
        <v>973</v>
      </c>
      <c r="B89" s="5" t="n">
        <v>17600</v>
      </c>
    </row>
    <row r="90" spans="1:4">
      <c r="A90" s="4" t="s">
        <v>982</v>
      </c>
    </row>
    <row r="91" spans="1:4">
      <c r="A91" s="3" t="s">
        <v>963</v>
      </c>
    </row>
    <row r="92" spans="1:4">
      <c r="A92" s="4" t="s">
        <v>972</v>
      </c>
      <c r="B92" s="5" t="n">
        <v>1475</v>
      </c>
      <c r="C92" s="5" t="n">
        <v>2473</v>
      </c>
      <c r="D92" s="5" t="n">
        <v>2397</v>
      </c>
    </row>
    <row r="93" spans="1:4">
      <c r="A93" s="4" t="s">
        <v>973</v>
      </c>
      <c r="B93" s="5" t="n">
        <v>-7558</v>
      </c>
    </row>
    <row r="94" spans="1:4">
      <c r="A94" s="4" t="s">
        <v>965</v>
      </c>
      <c r="B94" s="5" t="n">
        <v>-6083</v>
      </c>
      <c r="C94" s="5" t="n">
        <v>2473</v>
      </c>
      <c r="D94" s="5" t="n">
        <v>2397</v>
      </c>
    </row>
    <row r="95" spans="1:4">
      <c r="A95" s="3" t="s">
        <v>966</v>
      </c>
    </row>
    <row r="96" spans="1:4">
      <c r="A96" s="4" t="s">
        <v>974</v>
      </c>
      <c r="B96" s="5" t="n">
        <v>-397</v>
      </c>
      <c r="C96" s="5" t="n">
        <v>-977</v>
      </c>
      <c r="D96" s="5" t="n">
        <v>-943</v>
      </c>
    </row>
    <row r="97" spans="1:4">
      <c r="A97" s="4" t="s">
        <v>973</v>
      </c>
      <c r="B97" s="5" t="n">
        <v>2035</v>
      </c>
    </row>
    <row r="98" spans="1:4">
      <c r="A98" s="4" t="s">
        <v>965</v>
      </c>
      <c r="B98" s="5" t="n">
        <v>1638</v>
      </c>
      <c r="C98" s="5" t="n">
        <v>-977</v>
      </c>
      <c r="D98" s="5" t="n">
        <v>-943</v>
      </c>
    </row>
    <row r="99" spans="1:4">
      <c r="A99" s="3" t="s">
        <v>967</v>
      </c>
    </row>
    <row r="100" spans="1:4">
      <c r="A100" s="4" t="s">
        <v>964</v>
      </c>
      <c r="B100" s="5" t="n">
        <v>3680</v>
      </c>
      <c r="C100" s="5" t="n">
        <v>2184</v>
      </c>
      <c r="D100" s="5" t="n">
        <v>730</v>
      </c>
    </row>
    <row r="101" spans="1:4">
      <c r="A101" s="4" t="s">
        <v>974</v>
      </c>
      <c r="B101" s="5" t="n">
        <v>1078</v>
      </c>
      <c r="C101" s="5" t="n">
        <v>1496</v>
      </c>
      <c r="D101" s="5" t="n">
        <v>1454</v>
      </c>
    </row>
    <row r="102" spans="1:4">
      <c r="A102" s="4" t="s">
        <v>973</v>
      </c>
      <c r="B102" s="5" t="n">
        <v>-5523</v>
      </c>
    </row>
    <row r="103" spans="1:4">
      <c r="A103" s="4" t="s">
        <v>80</v>
      </c>
      <c r="B103" s="5" t="n">
        <v>-4445</v>
      </c>
      <c r="C103" s="5" t="n">
        <v>1496</v>
      </c>
      <c r="D103" s="5" t="n">
        <v>1454</v>
      </c>
    </row>
    <row r="104" spans="1:4">
      <c r="A104" s="4" t="s">
        <v>964</v>
      </c>
      <c r="C104" s="6" t="n">
        <v>3680</v>
      </c>
      <c r="D104" s="6" t="n">
        <v>2184</v>
      </c>
    </row>
    <row r="105" spans="1:4">
      <c r="A105" s="4" t="s">
        <v>983</v>
      </c>
    </row>
    <row r="106" spans="1:4">
      <c r="A106" s="3" t="s">
        <v>967</v>
      </c>
    </row>
    <row r="107" spans="1:4">
      <c r="A107" s="4" t="s">
        <v>80</v>
      </c>
      <c r="B107" s="6" t="n">
        <v>765</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2</v>
      </c>
      <c r="C2" s="2" t="s">
        <v>33</v>
      </c>
      <c r="D2" s="2" t="s">
        <v>34</v>
      </c>
    </row>
    <row r="3" spans="1:4">
      <c r="A3" s="3" t="s">
        <v>967</v>
      </c>
    </row>
    <row r="4" spans="1:4">
      <c r="A4" s="4" t="s">
        <v>964</v>
      </c>
      <c r="B4" s="6" t="n">
        <v>2532551</v>
      </c>
      <c r="C4" s="6" t="n">
        <v>2476485</v>
      </c>
      <c r="D4" s="6" t="n">
        <v>2736941</v>
      </c>
    </row>
    <row r="5" spans="1:4">
      <c r="A5" s="4" t="s">
        <v>75</v>
      </c>
      <c r="B5" s="5" t="n">
        <v>264394</v>
      </c>
      <c r="C5" s="5" t="n">
        <v>183682</v>
      </c>
      <c r="D5" s="5" t="n">
        <v>230178</v>
      </c>
    </row>
    <row r="6" spans="1:4">
      <c r="A6" s="4" t="s">
        <v>965</v>
      </c>
      <c r="B6" s="5" t="n">
        <v>-15744</v>
      </c>
      <c r="C6" s="5" t="n">
        <v>-8372</v>
      </c>
      <c r="D6" s="5" t="n">
        <v>-36752</v>
      </c>
    </row>
    <row r="7" spans="1:4">
      <c r="A7" s="4" t="s">
        <v>964</v>
      </c>
      <c r="B7" s="5" t="n">
        <v>2524839</v>
      </c>
      <c r="C7" s="5" t="n">
        <v>2532551</v>
      </c>
      <c r="D7" s="5" t="n">
        <v>2476485</v>
      </c>
    </row>
    <row r="8" spans="1:4">
      <c r="A8" s="4" t="s">
        <v>985</v>
      </c>
      <c r="B8" s="5" t="n">
        <v>0</v>
      </c>
      <c r="C8" s="5" t="n">
        <v>0</v>
      </c>
    </row>
    <row r="9" spans="1:4">
      <c r="A9" s="4" t="s">
        <v>986</v>
      </c>
    </row>
    <row r="10" spans="1:4">
      <c r="A10" s="3" t="s">
        <v>967</v>
      </c>
    </row>
    <row r="11" spans="1:4">
      <c r="A11" s="4" t="s">
        <v>965</v>
      </c>
      <c r="B11" s="5" t="n">
        <v>-20068</v>
      </c>
    </row>
    <row r="12" spans="1:4">
      <c r="A12" s="4" t="s">
        <v>128</v>
      </c>
    </row>
    <row r="13" spans="1:4">
      <c r="A13" s="3" t="s">
        <v>967</v>
      </c>
    </row>
    <row r="14" spans="1:4">
      <c r="A14" s="4" t="s">
        <v>964</v>
      </c>
      <c r="B14" s="5" t="n">
        <v>-96383</v>
      </c>
      <c r="C14" s="5" t="n">
        <v>-88011</v>
      </c>
      <c r="D14" s="5" t="n">
        <v>-51259</v>
      </c>
    </row>
    <row r="15" spans="1:4">
      <c r="A15" s="4" t="s">
        <v>965</v>
      </c>
      <c r="B15" s="5" t="n">
        <v>-15744</v>
      </c>
      <c r="C15" s="5" t="n">
        <v>-8372</v>
      </c>
      <c r="D15" s="5" t="n">
        <v>-36752</v>
      </c>
    </row>
    <row r="16" spans="1:4">
      <c r="A16" s="4" t="s">
        <v>964</v>
      </c>
      <c r="B16" s="5" t="n">
        <v>-132195</v>
      </c>
      <c r="C16" s="5" t="n">
        <v>-96383</v>
      </c>
      <c r="D16" s="5" t="n">
        <v>-88011</v>
      </c>
    </row>
    <row r="17" spans="1:4">
      <c r="A17" s="4" t="s">
        <v>987</v>
      </c>
    </row>
    <row r="18" spans="1:4">
      <c r="A18" s="3" t="s">
        <v>967</v>
      </c>
    </row>
    <row r="19" spans="1:4">
      <c r="A19" s="4" t="s">
        <v>965</v>
      </c>
      <c r="B19" s="5" t="n">
        <v>-20068</v>
      </c>
    </row>
    <row r="20" spans="1:4">
      <c r="A20" s="4" t="s">
        <v>975</v>
      </c>
    </row>
    <row r="21" spans="1:4">
      <c r="A21" s="3" t="s">
        <v>967</v>
      </c>
    </row>
    <row r="22" spans="1:4">
      <c r="A22" s="4" t="s">
        <v>964</v>
      </c>
      <c r="B22" s="5" t="n">
        <v>-25946</v>
      </c>
      <c r="C22" s="5" t="n">
        <v>-30237</v>
      </c>
      <c r="D22" s="5" t="n">
        <v>-26883</v>
      </c>
    </row>
    <row r="23" spans="1:4">
      <c r="A23" s="4" t="s">
        <v>965</v>
      </c>
      <c r="B23" s="5" t="n">
        <v>2960</v>
      </c>
      <c r="C23" s="5" t="n">
        <v>4291</v>
      </c>
      <c r="D23" s="5" t="n">
        <v>-3354</v>
      </c>
    </row>
    <row r="24" spans="1:4">
      <c r="A24" s="4" t="s">
        <v>964</v>
      </c>
      <c r="B24" s="5" t="n">
        <v>-28379</v>
      </c>
      <c r="C24" s="5" t="n">
        <v>-25946</v>
      </c>
      <c r="D24" s="5" t="n">
        <v>-30237</v>
      </c>
    </row>
    <row r="25" spans="1:4">
      <c r="A25" s="4" t="s">
        <v>988</v>
      </c>
    </row>
    <row r="26" spans="1:4">
      <c r="A26" s="3" t="s">
        <v>967</v>
      </c>
    </row>
    <row r="27" spans="1:4">
      <c r="A27" s="4" t="s">
        <v>965</v>
      </c>
      <c r="B27" s="5" t="n">
        <v>-5393</v>
      </c>
    </row>
    <row r="28" spans="1:4">
      <c r="A28" s="4" t="s">
        <v>979</v>
      </c>
    </row>
    <row r="29" spans="1:4">
      <c r="A29" s="3" t="s">
        <v>967</v>
      </c>
    </row>
    <row r="30" spans="1:4">
      <c r="A30" s="4" t="s">
        <v>964</v>
      </c>
      <c r="B30" s="5" t="n">
        <v>-74117</v>
      </c>
      <c r="C30" s="5" t="n">
        <v>-59958</v>
      </c>
      <c r="D30" s="5" t="n">
        <v>-25106</v>
      </c>
    </row>
    <row r="31" spans="1:4">
      <c r="A31" s="4" t="s">
        <v>965</v>
      </c>
      <c r="B31" s="5" t="n">
        <v>-14259</v>
      </c>
      <c r="C31" s="5" t="n">
        <v>-14159</v>
      </c>
      <c r="D31" s="5" t="n">
        <v>-34852</v>
      </c>
    </row>
    <row r="32" spans="1:4">
      <c r="A32" s="4" t="s">
        <v>964</v>
      </c>
      <c r="B32" s="5" t="n">
        <v>-103816</v>
      </c>
      <c r="C32" s="5" t="n">
        <v>-74117</v>
      </c>
      <c r="D32" s="5" t="n">
        <v>-59958</v>
      </c>
    </row>
    <row r="33" spans="1:4">
      <c r="A33" s="4" t="s">
        <v>973</v>
      </c>
      <c r="D33" s="5" t="n">
        <v>-27277</v>
      </c>
    </row>
    <row r="34" spans="1:4">
      <c r="A34" s="4" t="s">
        <v>989</v>
      </c>
    </row>
    <row r="35" spans="1:4">
      <c r="A35" s="3" t="s">
        <v>967</v>
      </c>
    </row>
    <row r="36" spans="1:4">
      <c r="A36" s="4" t="s">
        <v>965</v>
      </c>
      <c r="B36" s="5" t="n">
        <v>-15440</v>
      </c>
    </row>
    <row r="37" spans="1:4">
      <c r="A37" s="4" t="s">
        <v>981</v>
      </c>
    </row>
    <row r="38" spans="1:4">
      <c r="A38" s="3" t="s">
        <v>967</v>
      </c>
    </row>
    <row r="39" spans="1:4">
      <c r="A39" s="4" t="s">
        <v>973</v>
      </c>
      <c r="B39" s="5" t="n">
        <v>24085</v>
      </c>
    </row>
    <row r="40" spans="1:4">
      <c r="A40" s="4" t="s">
        <v>982</v>
      </c>
    </row>
    <row r="41" spans="1:4">
      <c r="A41" s="3" t="s">
        <v>967</v>
      </c>
    </row>
    <row r="42" spans="1:4">
      <c r="A42" s="4" t="s">
        <v>964</v>
      </c>
      <c r="B42" s="5" t="n">
        <v>3680</v>
      </c>
      <c r="C42" s="5" t="n">
        <v>2184</v>
      </c>
      <c r="D42" s="5" t="n">
        <v>730</v>
      </c>
    </row>
    <row r="43" spans="1:4">
      <c r="A43" s="4" t="s">
        <v>965</v>
      </c>
      <c r="B43" s="5" t="n">
        <v>-4445</v>
      </c>
      <c r="C43" s="5" t="n">
        <v>1496</v>
      </c>
      <c r="D43" s="5" t="n">
        <v>1454</v>
      </c>
    </row>
    <row r="44" spans="1:4">
      <c r="A44" s="4" t="s">
        <v>964</v>
      </c>
      <c r="C44" s="6" t="n">
        <v>3680</v>
      </c>
      <c r="D44" s="6" t="n">
        <v>2184</v>
      </c>
    </row>
    <row r="45" spans="1:4">
      <c r="A45" s="4" t="s">
        <v>973</v>
      </c>
      <c r="B45" s="5" t="n">
        <v>-7558</v>
      </c>
    </row>
    <row r="46" spans="1:4">
      <c r="A46" s="4" t="s">
        <v>990</v>
      </c>
    </row>
    <row r="47" spans="1:4">
      <c r="A47" s="3" t="s">
        <v>967</v>
      </c>
    </row>
    <row r="48" spans="1:4">
      <c r="A48" s="4" t="s">
        <v>965</v>
      </c>
      <c r="B48" s="6" t="n">
        <v>76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8:03:26Z</dcterms:created>
  <dcterms:modified xmlns:dcterms="http://purl.org/dc/terms/" xmlns:xsi="http://www.w3.org/2001/XMLSchema-instance" xsi:type="dcterms:W3CDTF">2019-02-27T18:03:26Z</dcterms:modified>
</cp:coreProperties>
</file>